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oan Purchases and Originations" sheetId="12" state="visible" r:id="rId12"/>
    <sheet xmlns:r="http://schemas.openxmlformats.org/officeDocument/2006/relationships" name="Real Estate and In-Place Lease " sheetId="13" state="visible" r:id="rId13"/>
    <sheet xmlns:r="http://schemas.openxmlformats.org/officeDocument/2006/relationships" name="Unconsolidated Investments" sheetId="14" state="visible" r:id="rId14"/>
    <sheet xmlns:r="http://schemas.openxmlformats.org/officeDocument/2006/relationships" name="Fair Value Measurements and the" sheetId="15" state="visible" r:id="rId15"/>
    <sheet xmlns:r="http://schemas.openxmlformats.org/officeDocument/2006/relationships" name="Other Assets" sheetId="16" state="visible" r:id="rId16"/>
    <sheet xmlns:r="http://schemas.openxmlformats.org/officeDocument/2006/relationships" name="Mortgage Debt" sheetId="17" state="visible" r:id="rId17"/>
    <sheet xmlns:r="http://schemas.openxmlformats.org/officeDocument/2006/relationships" name="KW Unsecured Debt" sheetId="18" state="visible" r:id="rId18"/>
    <sheet xmlns:r="http://schemas.openxmlformats.org/officeDocument/2006/relationships" name="KWE Unsecured Bond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Guarantor and Non-Guarantor Fi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Real Estate and In-Place Leas27" sheetId="27" state="visible" r:id="rId27"/>
    <sheet xmlns:r="http://schemas.openxmlformats.org/officeDocument/2006/relationships" name="Unconsolidated Investments (Tab" sheetId="28" state="visible" r:id="rId28"/>
    <sheet xmlns:r="http://schemas.openxmlformats.org/officeDocument/2006/relationships" name="Fair Value Measurements and t29" sheetId="29" state="visible" r:id="rId29"/>
    <sheet xmlns:r="http://schemas.openxmlformats.org/officeDocument/2006/relationships" name="Other Assets (Tables)" sheetId="30" state="visible" r:id="rId30"/>
    <sheet xmlns:r="http://schemas.openxmlformats.org/officeDocument/2006/relationships" name="Mortgage Debt (Tables)" sheetId="31" state="visible" r:id="rId31"/>
    <sheet xmlns:r="http://schemas.openxmlformats.org/officeDocument/2006/relationships" name="KW Unsecured Debt (Tables)" sheetId="32" state="visible" r:id="rId32"/>
    <sheet xmlns:r="http://schemas.openxmlformats.org/officeDocument/2006/relationships" name="KWE Unsecured Bonds (Tables)"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Guarantor and Non-Guarantor F37" sheetId="37" state="visible" r:id="rId37"/>
    <sheet xmlns:r="http://schemas.openxmlformats.org/officeDocument/2006/relationships" name="Summary of Significant Accoun38" sheetId="38" state="visible" r:id="rId38"/>
    <sheet xmlns:r="http://schemas.openxmlformats.org/officeDocument/2006/relationships" name="Loan Purchases and Originatio39" sheetId="39" state="visible" r:id="rId39"/>
    <sheet xmlns:r="http://schemas.openxmlformats.org/officeDocument/2006/relationships" name="Real Estate and In-Place Leas40" sheetId="40" state="visible" r:id="rId40"/>
    <sheet xmlns:r="http://schemas.openxmlformats.org/officeDocument/2006/relationships" name="Real Estate and In-Place Leas41" sheetId="41" state="visible" r:id="rId41"/>
    <sheet xmlns:r="http://schemas.openxmlformats.org/officeDocument/2006/relationships" name="Real Estate and In-Place Leas42" sheetId="42" state="visible" r:id="rId42"/>
    <sheet xmlns:r="http://schemas.openxmlformats.org/officeDocument/2006/relationships" name="Real Estate and In-Place Leas43" sheetId="43" state="visible" r:id="rId43"/>
    <sheet xmlns:r="http://schemas.openxmlformats.org/officeDocument/2006/relationships" name="Unconsolidated Investments - Na" sheetId="44" state="visible" r:id="rId44"/>
    <sheet xmlns:r="http://schemas.openxmlformats.org/officeDocument/2006/relationships" name="Unconsolidated Investments - Sc" sheetId="45" state="visible" r:id="rId45"/>
    <sheet xmlns:r="http://schemas.openxmlformats.org/officeDocument/2006/relationships" name="Unconsolidated Investments - Ca" sheetId="46" state="visible" r:id="rId46"/>
    <sheet xmlns:r="http://schemas.openxmlformats.org/officeDocument/2006/relationships" name="Fair Value Measurements and t47" sheetId="47" state="visible" r:id="rId47"/>
    <sheet xmlns:r="http://schemas.openxmlformats.org/officeDocument/2006/relationships" name="Fair Value Measurements and t48" sheetId="48" state="visible" r:id="rId48"/>
    <sheet xmlns:r="http://schemas.openxmlformats.org/officeDocument/2006/relationships" name="Fair Value Measurements and t49" sheetId="49" state="visible" r:id="rId49"/>
    <sheet xmlns:r="http://schemas.openxmlformats.org/officeDocument/2006/relationships" name="Fair Value Measurements and t50" sheetId="50" state="visible" r:id="rId50"/>
    <sheet xmlns:r="http://schemas.openxmlformats.org/officeDocument/2006/relationships" name="Fair Value Measurements and t51" sheetId="51" state="visible" r:id="rId51"/>
    <sheet xmlns:r="http://schemas.openxmlformats.org/officeDocument/2006/relationships" name="Fair Value Measurements and t52" sheetId="52" state="visible" r:id="rId52"/>
    <sheet xmlns:r="http://schemas.openxmlformats.org/officeDocument/2006/relationships" name="Fair Value Measurements and t53" sheetId="53" state="visible" r:id="rId53"/>
    <sheet xmlns:r="http://schemas.openxmlformats.org/officeDocument/2006/relationships" name="Other Assets - Schedule of Othe" sheetId="54" state="visible" r:id="rId54"/>
    <sheet xmlns:r="http://schemas.openxmlformats.org/officeDocument/2006/relationships" name="Other Assets - Additional Infor" sheetId="55" state="visible" r:id="rId55"/>
    <sheet xmlns:r="http://schemas.openxmlformats.org/officeDocument/2006/relationships" name="Mortgage Debt - Schedule of Mor" sheetId="56" state="visible" r:id="rId56"/>
    <sheet xmlns:r="http://schemas.openxmlformats.org/officeDocument/2006/relationships" name="Mortgage Debt - Mortgage Debt, " sheetId="57" state="visible" r:id="rId57"/>
    <sheet xmlns:r="http://schemas.openxmlformats.org/officeDocument/2006/relationships" name="Mortgage Debt - Schedule of Mat" sheetId="58" state="visible" r:id="rId58"/>
    <sheet xmlns:r="http://schemas.openxmlformats.org/officeDocument/2006/relationships" name="KW Unsecured Debt - Schedule of" sheetId="59" state="visible" r:id="rId59"/>
    <sheet xmlns:r="http://schemas.openxmlformats.org/officeDocument/2006/relationships" name="KW Unsecured Debt - Borrowings " sheetId="60" state="visible" r:id="rId60"/>
    <sheet xmlns:r="http://schemas.openxmlformats.org/officeDocument/2006/relationships" name="KW Unsecured Debt - Senior Note" sheetId="61" state="visible" r:id="rId61"/>
    <sheet xmlns:r="http://schemas.openxmlformats.org/officeDocument/2006/relationships" name="KWE Unsecured Bonds - Schedule " sheetId="62" state="visible" r:id="rId62"/>
    <sheet xmlns:r="http://schemas.openxmlformats.org/officeDocument/2006/relationships" name="KWE Unsecured Bonds - Additiona" sheetId="63" state="visible" r:id="rId63"/>
    <sheet xmlns:r="http://schemas.openxmlformats.org/officeDocument/2006/relationships" name="Equity - Common Stock (Details)" sheetId="64" state="visible" r:id="rId64"/>
    <sheet xmlns:r="http://schemas.openxmlformats.org/officeDocument/2006/relationships" name="Equity - Dividend Distributions" sheetId="65" state="visible" r:id="rId65"/>
    <sheet xmlns:r="http://schemas.openxmlformats.org/officeDocument/2006/relationships" name="Equity - Share-Based Compensati" sheetId="66" state="visible" r:id="rId66"/>
    <sheet xmlns:r="http://schemas.openxmlformats.org/officeDocument/2006/relationships" name="Equity - Accumulated Other Comp" sheetId="67" state="visible" r:id="rId67"/>
    <sheet xmlns:r="http://schemas.openxmlformats.org/officeDocument/2006/relationships" name="Equity - Noncontrolling Interes" sheetId="68" state="visible" r:id="rId68"/>
    <sheet xmlns:r="http://schemas.openxmlformats.org/officeDocument/2006/relationships" name="Earnings Per Share (Details)" sheetId="69" state="visible" r:id="rId69"/>
    <sheet xmlns:r="http://schemas.openxmlformats.org/officeDocument/2006/relationships" name="Segment Information (Details)" sheetId="70" state="visible" r:id="rId70"/>
    <sheet xmlns:r="http://schemas.openxmlformats.org/officeDocument/2006/relationships" name="Income Taxes (Details)" sheetId="71" state="visible" r:id="rId71"/>
    <sheet xmlns:r="http://schemas.openxmlformats.org/officeDocument/2006/relationships" name="Guarantor and Non-Guarantor F72" sheetId="72" state="visible" r:id="rId72"/>
    <sheet xmlns:r="http://schemas.openxmlformats.org/officeDocument/2006/relationships" name="Guarantor and Non-Guarantor F73" sheetId="73" state="visible" r:id="rId73"/>
    <sheet xmlns:r="http://schemas.openxmlformats.org/officeDocument/2006/relationships" name="Guarantor and Non-Guarantor F74" sheetId="74" state="visible" r:id="rId74"/>
    <sheet xmlns:r="http://schemas.openxmlformats.org/officeDocument/2006/relationships" name="Guarantor and Non-Guarantor F75" sheetId="75" state="visible" r:id="rId75"/>
  </sheets>
  <definedNames/>
  <calcPr calcId="124519" fullCalcOnLoad="1"/>
</workbook>
</file>

<file path=xl/sharedStrings.xml><?xml version="1.0" encoding="utf-8"?>
<sst xmlns="http://schemas.openxmlformats.org/spreadsheetml/2006/main" uniqueCount="863">
  <si>
    <t>Document and Entity Information - shares</t>
  </si>
  <si>
    <t>6 Months Ended</t>
  </si>
  <si>
    <t>Jun. 30, 2018</t>
  </si>
  <si>
    <t>Aug. 01, 2018</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1</t>
  </si>
  <si>
    <t>Amendment Flag</t>
  </si>
  <si>
    <t>false</t>
  </si>
  <si>
    <t>Entity Common Stock, Shares Outstanding</t>
  </si>
  <si>
    <t>Consolidated Balance Sheets - USD ($) $ in Millions</t>
  </si>
  <si>
    <t>Dec. 31, 2017</t>
  </si>
  <si>
    <t>Assets</t>
  </si>
  <si>
    <t>Cash and cash equivalents</t>
  </si>
  <si>
    <t>Accounts receivable (including $3.4 and $5.2 of related party)</t>
  </si>
  <si>
    <t>Real estate and acquired in place lease values, net of accumulated depreciation and amortization</t>
  </si>
  <si>
    <t>Loan purchases and originations</t>
  </si>
  <si>
    <t>Unconsolidated investments (including $478.3 and $380.7 at fair value)</t>
  </si>
  <si>
    <t>Other assets</t>
  </si>
  <si>
    <t>Total assets</t>
  </si>
  <si>
    <t>[1]</t>
  </si>
  <si>
    <t>Liabilities</t>
  </si>
  <si>
    <t>Accounts payable</t>
  </si>
  <si>
    <t>Accrued expenses and other liabilities</t>
  </si>
  <si>
    <t>Total liabilities</t>
  </si>
  <si>
    <t>Equity</t>
  </si>
  <si>
    <t>Common stock, 144,405,875 and 151,561,284 shares issued and outstanding as of June 30, 2018 and December 31, 2017</t>
  </si>
  <si>
    <t>Additional paid-in capital</t>
  </si>
  <si>
    <t>Accumulated deficit</t>
  </si>
  <si>
    <t>Accumulated other comprehensive loss</t>
  </si>
  <si>
    <t>Total Kennedy-Wilson Holdings, Inc. shareholders' equity</t>
  </si>
  <si>
    <t>Noncontrolling interests</t>
  </si>
  <si>
    <t>Total equity</t>
  </si>
  <si>
    <t>Total liabilities and equity</t>
  </si>
  <si>
    <t>Mortgages [Member]</t>
  </si>
  <si>
    <t>Long-term debt</t>
  </si>
  <si>
    <t>Unsecured Debt [Member]</t>
  </si>
  <si>
    <t>Unsecured Bonds [Member]</t>
  </si>
  <si>
    <t>The assets and liabilities as of June 30, 2018 include $642.7 million (including cash held by consolidated investments of $27.5 million and real estate and acquired in place lease values, net of accumulated depreciation and amortization of $565.8 million) and $335.5 million (including investment debt of $301.5 million), respectively, from consolidated variable interest entities ("VIEs"). The assets and liabilities as of December 31, 2017 include $904.4 million (including cash held by consolidated investments of $39.1 million and real estate and acquired in place lease values, net of accumulated depreciation and amortization of $789.1 million) and $510.0 million (including investment debt of $475.3 million), respectively, from VIEs. These assets can only be used to settle obligations of the consolidated VIEs, and the liabilities do not have recourse to the Company.</t>
  </si>
  <si>
    <t>Consolidated Balance Sheets (Parenthetical) - USD ($) $ in Millions</t>
  </si>
  <si>
    <t>Related party accounts receivable</t>
  </si>
  <si>
    <t>Fair value of unconsolidated investments</t>
  </si>
  <si>
    <t>Stockholders' Equity Attributable to Parent [Abstract]</t>
  </si>
  <si>
    <t>Common stock, shares issued (in shares)</t>
  </si>
  <si>
    <t>Common stock, shares outstanding (in shares)</t>
  </si>
  <si>
    <t>Variable Interest Entity, Primary Beneficiary [Member]</t>
  </si>
  <si>
    <t>Cash held by consolidated investments</t>
  </si>
  <si>
    <t>Variable Interest Entity, Primary Beneficiary [Member] | Investment Debt [Member]</t>
  </si>
  <si>
    <t>Consolidated Statements of Operations - USD ($) $ in Millions</t>
  </si>
  <si>
    <t>3 Months Ended</t>
  </si>
  <si>
    <t>Jun. 30, 2017</t>
  </si>
  <si>
    <t>Revenue</t>
  </si>
  <si>
    <t>Total revenue</t>
  </si>
  <si>
    <t>Operating expenses</t>
  </si>
  <si>
    <t>General and administrative</t>
  </si>
  <si>
    <t>Depreciation and amortization</t>
  </si>
  <si>
    <t>Total operating expenses</t>
  </si>
  <si>
    <t>Income from unconsolidated investments</t>
  </si>
  <si>
    <t>Operating income</t>
  </si>
  <si>
    <t>Non-operating income (expense)</t>
  </si>
  <si>
    <t>Gain on sale of real estate</t>
  </si>
  <si>
    <t>Acquisition-related expenses</t>
  </si>
  <si>
    <t>Interest expense</t>
  </si>
  <si>
    <t>Other income</t>
  </si>
  <si>
    <t>Income before provision for income taxes</t>
  </si>
  <si>
    <t>Provision for income taxes</t>
  </si>
  <si>
    <t>Net income</t>
  </si>
  <si>
    <t>Net income attributable to the noncontrolling interests</t>
  </si>
  <si>
    <t>Net income attributable to Kennedy-Wilson Holdings, Inc. common shareholders</t>
  </si>
  <si>
    <t>Basic income per share</t>
  </si>
  <si>
    <t>Income per basic (in dollars per share)</t>
  </si>
  <si>
    <t>Weighted average shares outstanding for basic (in shares)</t>
  </si>
  <si>
    <t>Diluted income per share</t>
  </si>
  <si>
    <t>Income per diluted (in dollars per share)</t>
  </si>
  <si>
    <t>Weighted average shares outstanding for diluted (in shares)</t>
  </si>
  <si>
    <t>Dividends declared per common share (in dollars per share)</t>
  </si>
  <si>
    <t>Rental [Member]</t>
  </si>
  <si>
    <t>Cost of goods and services</t>
  </si>
  <si>
    <t>Hotel [Member]</t>
  </si>
  <si>
    <t>Sale of Real Estate [Member]</t>
  </si>
  <si>
    <t>Investment Management, Property Services and Research Fees [Member]</t>
  </si>
  <si>
    <t>Loan Purchases, Loan Originations and Other [Member]</t>
  </si>
  <si>
    <t>Commission and Marketing [Member]</t>
  </si>
  <si>
    <t>Compensation and Related [Member]</t>
  </si>
  <si>
    <t>Consolidated Statements of Operations (Parenthetical) - USD ($) $ in Millions</t>
  </si>
  <si>
    <t>Income Statement [Abstract]</t>
  </si>
  <si>
    <t>Investment management, property services, and research fees— related party</t>
  </si>
  <si>
    <t>Consolidated Statements of Comprehensive Income (Loss) - USD ($) $ in Millions</t>
  </si>
  <si>
    <t>Statement of Comprehensive Income [Abstract]</t>
  </si>
  <si>
    <t>Other comprehensive income (loss), net of tax:</t>
  </si>
  <si>
    <t>Unrealized gain on marketable securities</t>
  </si>
  <si>
    <t>Unrealized foreign currency translation (loss) gain</t>
  </si>
  <si>
    <t>Amounts reclassified out of AOCI during the period</t>
  </si>
  <si>
    <t>Unrealized currency derivative contracts gain (loss)</t>
  </si>
  <si>
    <t>Total other comprehensive (loss) income for the period</t>
  </si>
  <si>
    <t>Comprehensive income</t>
  </si>
  <si>
    <t>Comprehensive (income) loss attributable to noncontrolling interests</t>
  </si>
  <si>
    <t>Comprehensive income attributable to Kennedy-Wilson Holdings, Inc. common shareholders</t>
  </si>
  <si>
    <t>Consolidated Statement of Equity - 6 months ended Jun. 30, 2018 - USD ($) $ in Millions</t>
  </si>
  <si>
    <t>Total</t>
  </si>
  <si>
    <t>Common Stock [Member]</t>
  </si>
  <si>
    <t>Additional Paid-in Capital [Member]</t>
  </si>
  <si>
    <t>Retained Earnings (Accumulated Deficit) [Member]</t>
  </si>
  <si>
    <t>Accumulated Other Comprehensive Income Loss [Member]</t>
  </si>
  <si>
    <t>Noncontrolling Interests [Member]</t>
  </si>
  <si>
    <t>Beginning balance outstanding (in shares) at Dec. 31, 2017</t>
  </si>
  <si>
    <t>Balance beginning of period at Dec. 31, 2017</t>
  </si>
  <si>
    <t>Increase (Decrease) in Stockholders' Equity [Roll Forward]</t>
  </si>
  <si>
    <t>Shares forfeited (in shares)</t>
  </si>
  <si>
    <t>Restricted stock grants (RSG) (in shares)</t>
  </si>
  <si>
    <t>Shares retired due to RSG vesting (in shares)</t>
  </si>
  <si>
    <t>Shares retired due to RSG vesting</t>
  </si>
  <si>
    <t>Shares retired due to common stock repurchase program (in shares)</t>
  </si>
  <si>
    <t>Shares retired due to common stock repurchase program</t>
  </si>
  <si>
    <t>Stock based compensation</t>
  </si>
  <si>
    <t>Other comprehensive income (loss):</t>
  </si>
  <si>
    <t>Unrealized foreign currency translation (loss) gain, net of tax</t>
  </si>
  <si>
    <t>Unrealized foreign currency derivative contract gain, net of tax</t>
  </si>
  <si>
    <t>Common stock dividends</t>
  </si>
  <si>
    <t>Contributions from noncontrolling interests</t>
  </si>
  <si>
    <t>Distributions to noncontrolling interests</t>
  </si>
  <si>
    <t>Ending balance outstanding (in shares) at Jun. 30, 2018</t>
  </si>
  <si>
    <t>Balance end of period at Jun. 30, 2018</t>
  </si>
  <si>
    <t>Consolidated Statements of Cash Flows - USD ($) $ in Millions</t>
  </si>
  <si>
    <t>Cash flows from operating activities:</t>
  </si>
  <si>
    <t>Adjustments to reconcile net income to net cash used in operating activities:</t>
  </si>
  <si>
    <t>Net gain from sale of real estate</t>
  </si>
  <si>
    <t>Above/below and straight-line rent amortization</t>
  </si>
  <si>
    <t>Provision for (benefit from) deferred income taxes</t>
  </si>
  <si>
    <t>Amortization of deferred loan costs</t>
  </si>
  <si>
    <t>Accretion of interest income on loans</t>
  </si>
  <si>
    <t>Amortization of discount and accretion of premium on issuance of the senior notes and investment debt</t>
  </si>
  <si>
    <t>Unrealized net (gain) loss on derivatives</t>
  </si>
  <si>
    <t>Operating distributions from unconsolidated investments</t>
  </si>
  <si>
    <t>Operating distributions from loan purchases and originations</t>
  </si>
  <si>
    <t>Share-based compensation</t>
  </si>
  <si>
    <t>Change in assets and liabilities:</t>
  </si>
  <si>
    <t>Accounts receivable</t>
  </si>
  <si>
    <t>Accounts payable, accrued expenses and other liabilities</t>
  </si>
  <si>
    <t>Net cash provided by operating activities</t>
  </si>
  <si>
    <t>Cash flows from investing activities:</t>
  </si>
  <si>
    <t>Collections of loans</t>
  </si>
  <si>
    <t>Additions to loans</t>
  </si>
  <si>
    <t>Net proceeds from sale of real estate</t>
  </si>
  <si>
    <t>Purchases of and additions to real estate</t>
  </si>
  <si>
    <t>(Premiums) proceeds from settlement of foreign derivative contracts</t>
  </si>
  <si>
    <t>Purchases of foreign derivative contracts</t>
  </si>
  <si>
    <t>Investment in marketable securities</t>
  </si>
  <si>
    <t>Proceeds from sale of marketable securities</t>
  </si>
  <si>
    <t>Additions to development project asset</t>
  </si>
  <si>
    <t>Proceeds from development project asset</t>
  </si>
  <si>
    <t>Distributions from unconsolidated investments</t>
  </si>
  <si>
    <t>Contributions to unconsolidated investments</t>
  </si>
  <si>
    <t>Net cash provided by (used in) investing activities</t>
  </si>
  <si>
    <t>Cash flows from financing activities:</t>
  </si>
  <si>
    <t>Borrowings under senior notes payable</t>
  </si>
  <si>
    <t>Borrowings under line of credit</t>
  </si>
  <si>
    <t>Repayment of lines of credit</t>
  </si>
  <si>
    <t>Borrowings under investment debt</t>
  </si>
  <si>
    <t>Repayment of investment debt</t>
  </si>
  <si>
    <t>Repayment of term loan</t>
  </si>
  <si>
    <t>Debt issue costs</t>
  </si>
  <si>
    <t>Repurchase and retirement of common stock</t>
  </si>
  <si>
    <t>Dividends paid</t>
  </si>
  <si>
    <t>Costs associated with KWE transaction</t>
  </si>
  <si>
    <t>Acquisition of KWE shares from noncontrolling interest holders</t>
  </si>
  <si>
    <t>KWE closing dividend</t>
  </si>
  <si>
    <t>Contributions from noncontrolling interests, excluding KWE</t>
  </si>
  <si>
    <t>Net cash (used in)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2],[3]</t>
  </si>
  <si>
    <t>Income taxes</t>
  </si>
  <si>
    <t>[4]</t>
  </si>
  <si>
    <t>Supplemental disclosure of non-cash investing and financing activities:</t>
  </si>
  <si>
    <t>Accrued capital expenditures</t>
  </si>
  <si>
    <t>Dividends declared but not paid on common stock</t>
  </si>
  <si>
    <t>See discussion of non-cash effects in notes to consolidated statements of cash flows.</t>
  </si>
  <si>
    <t>[2]</t>
  </si>
  <si>
    <t>$4.1 million and $30.5 million attributable to noncontrolling interests for the six months ended June 30, 2018 and 2017, respectively.</t>
  </si>
  <si>
    <t>[3]</t>
  </si>
  <si>
    <t>Includes $3.8 million and $1.2 million of capitalized interest for the six months ended June 30, 2018 and 2017, respectively.</t>
  </si>
  <si>
    <t>$7.0 million attributable to noncontrolling interests for the six months ended June 30, 2017.</t>
  </si>
  <si>
    <t>Consolidated Statements of Cash Flows (Parenthetical) $ in Millions</t>
  </si>
  <si>
    <t>Jun. 30, 2018USD ($)hotel</t>
  </si>
  <si>
    <t>Jun. 30, 2017USD ($)</t>
  </si>
  <si>
    <t>Dec. 31, 2017USD ($)</t>
  </si>
  <si>
    <t>Statement of Cash Flows [Abstract]</t>
  </si>
  <si>
    <t>Interest paid attributable to noncontrolling interest</t>
  </si>
  <si>
    <t>Income taxes paid attributable to noncontrolling interest</t>
  </si>
  <si>
    <t>Capitalized interest</t>
  </si>
  <si>
    <t>Restricted cash</t>
  </si>
  <si>
    <t>Number of hotels securing loans | hotel</t>
  </si>
  <si>
    <t>Basis of Presentation</t>
  </si>
  <si>
    <t>Organization, Consolidation and Presentation of Financial Statements [Abstract]</t>
  </si>
  <si>
    <t>BASIS OF PRESENTATION</t>
  </si>
  <si>
    <t>BASIS OF PRESENTATION Kennedy Wilson'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the Company believes that the disclosures are adequate to make their presentation not misleading. In the Company's opinion, all adjustments, consisting of only normal and recurring items, necessary for a fair presentation of the results of operations for the three and six months ended June 30, 2018 and 2017 have been included. The results of operations for these periods are not necessarily indicative of results that might be expected for the full year ending December 31, 2018 . For further information, your attention is directed to the footnote disclosures found in the Company's Annual Report on Form 10-K for the year ended December 31, 2017 . Throughout these unaudited interim consolidated financial statements “Kennedy Wilson,” is referenced which is defined as the Company and its subsidiaries that are consolidated in its financial statements under U.S. GAAP. All significant intercompany balances and transactions have been eliminated in consolidation. "KW," “KWH,” “Kennedy Wilson,” the “Company,” “we,” “our,” or “us” are also referred to which are defined as Kennedy-Wilson Holdings, Inc. and its wholly-owned subsidiaries. In addition, throughout these unaudited interim consolidated financial statements, “equity partners” is referred to which is defined as the non-wholly owned subsidiaries that are consolidated in the Company's financial statements under U.S. GAAP, including third-party equity providers. Kennedy Wilson evaluates its relationships with other entities to identify whether they are variable interest entities ("VIEs") as defined in the ASC Subtopic 810-10, as amended by Accounting Standards Update ("ASU") 2015-02, and to assess whether it is the primary beneficiary of such entities. If the determination is made that Kennedy Wilson is the primary beneficiary, then that entity is included in the consolidated financial statements in accordance with the ASC Subtopic 810-10. 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 See comment in Note 4 about the preliminary nature of the estimates used in relation to acquisitions.</t>
  </si>
  <si>
    <t>Summary of Significant Accounting Polices and Adoption of New Accounting Pronouncements</t>
  </si>
  <si>
    <t>Accounting Policies [Abstract]</t>
  </si>
  <si>
    <t>SUMMARY OF SIGNIFICANT ACCOUNTING POLICIES AND ADOPTION OF NEW ACCOUNTING PRONOUNCEMENTS</t>
  </si>
  <si>
    <t>SUMMARY OF SIGNIFICANT ACCOUNTING POLICIES AND ADOPTION OF NEW ACCOUNTING PRONOUNCEMENTS REVENUE RECOGNITION—In May 2014, the Financial Accounting Standards Board (“FASB”) issued ASC Topic 606, Revenue from Contracts with Customers, which introduced a new five step model to recognize revenue from customer contracts in an effort to increase consistency and comparability throughout global capital markets and across industries. The model identifies the contract, any separate performance obligations in the contract, determines the transaction price, allocates the transaction price and recognizes revenue when the performance obligations are satisfied. Management has concluded that, with the exception of carried interests and incentive fees, the nature of the Company's revenue streams is such that the requirements are generally satisfied at the time that the fee becomes receivable. Consequently, the new standard did not impact the timing of revenue recognition for these revenue streams . The Company has concluded that carried interests, which are a performance-based capital allocation to the Company based on cumulative fund performance to-date, represent equity method investments that are not in the scope of the amended revenue recognition guidance. Effective January 1, 2018, the Company changed its policy for recognition and measurement of performance fees. This accounting policy change did not change the timing or amount of income recognized related to performance fees. Prior to this accounting method change, the performance-based component of the fees was recognized within investment management, property services and research fees in the Consolidated Statements of Operations. Under the equity method of accounting, the Company now recognizes its allocation of performance fees along with its share of income or loss and fair value, proportionate to the Company’s equity ownership in each applicable investment as a component of income from unconsolidated investments. The Company has accounted for this change by full retrospective application and prior periods presented have been recast. The impact of adoption was a reclassification of $32.9 million from other assets to unconsolidated investments on the consolidated balance sheet as of December 31, 2017. During the three and six months ended June 30, 2018 , there was $6.9 million and $17.2 million of performance-based carried interest allocations recorded as a component of income from unconsolidated investments. During the three and six months ended June 30, 2017 , there was $(2.6) million and $3.9 million of performance fee allocations which were previously presented as a component of investment management, property services and research fees and have been reclassified to income from unconsolidated investments in the current year presentation. ASC Subtopic 610-20, Other Income - Gains and Losses from the Derecognition of Nonfinancial Assets ("Subtopic 610-20")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With the adoption of Subtopic 610-20 the Company will recognize the entire gain attributed to contributions of real estate properties to unconsolidated entities. The Company previously recognized a gain on contribution only to the extent of the third-party ownership in the unconsolidated entity acquiring the property and deferred the portion of the gain related to the Company's ownership. The Company’s analysis included evaluation of an in-process development project that will be completed later in 2018 and found that while the evaluation is different under Subtopic 610-20, the recognition required recording the gain on the sale of the land and the development component, as separate performance obligations, under a percentage of completion methodology. However, this conclusion is identical to the manner of reporting the gain on the sale of this real estate under the superseded U.S. GAAP. Consequently, there was no significant impact upon this sale nor any of the other sales already completed. REAL ESTATE ACQUISITIONS—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FOREIGN CURRENCIES—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 See Note 6 for a complete discussion on currency derivative contracts. 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FAIR VALUE OF FINANCIAL INSTRUMENTS — 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 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RECENT ACCOUNTING PRONOUNCEMENTS—On January 1, 2018, Kennedy Wilson adopted ASC Topic 606 and ASC Subtopic 610-20 transition guidance. See discussion above in revenue recognition for more detail.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ennedy Wilson's existing operating lease commitments are not material and the accounting for leases by the lessor is substantially unchanged, the Company does not expect the ASU to have a significant impact on its results of operations or financial position.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adoption of this standard did not have a material impact on Kennedy Wilson's consolidated financial statements. In January 2017, the FASB issued ASU 2017-01, Business Combinations (Topic 805): Clarifying the Definition of a Business. The ASU clarifies the definition of a business. The three elements of a business (inputs, processes, and outputs) has not changed, however, the amendment provides a framework to assist entities in evaluating whether these elements are present. The amended framework is not expected to materially impact the Company’s financial statements. However, the amendment also includes a provision that when substantially all of the fair value of the gross assets acquired (or disposed of) is concentrated in a single identifiable asset or a group of similar identifiable assets, the set is not a business. Therefore, real estate acquisitions generally will no longer be considered a business and consequently not be accounted for under Topic 805. The Company has evaluated the impact noting that for asset acquisitions (1) acquisition related costs will no longer be expensed as incurred and (2) regardless of the market value of a property at the acquisition date, acquisition related gains will no longer be recorded. ASU 2017-01 is required to be adopted for public entities for fiscal years beginning after December 15, 2017. The adoption of this standard did not have a material impact on Kennedy Wilson's consolidated financial statements, except that going forward the Company will no longer record acquisition related gains when acquiring controlling interests in real estate investments that are deemed asset acquisitions. In January 2017, the FASB issued ASU 2017-04,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ennedy Wilson's consolidated financial statements. In August 2017, the FASB issued ASU 2017-12 that simplifies the application of hedge accounting guidance in current GAAP and improves the reporting of hedging relationships to better portray the economic results of an entity’s risk management activities in its consolidated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is ASU is effective for public business entities, for annual and interim periods in fiscal years beginning after December 15, 2018. T he Company does not expect the ASU to have a significant impact on Kennedy Wilson's consolidated financial statements. In February 2018, the FASB issued ASU 2018-02,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T he Company does not expect the ASU to have a significant impact on Kennedy Wilson's consolidated financial statements. The FASB did not issue any other ASUs during the first six months of 2018 that the Company expects to be applicable and have a material impact on the Company's financial position or results of operations. RECLASSIFICATIONS—Certain balances included in prior year's financial statements have been reclassified to conform to the current year's presentation.</t>
  </si>
  <si>
    <t>Loan Purchases and Originations</t>
  </si>
  <si>
    <t>Receivables [Abstract]</t>
  </si>
  <si>
    <t>LOAN PURCHASES AND ORIGINATIONS</t>
  </si>
  <si>
    <t>LOAN PURCHASES AND ORIGINATIONS Kennedy Wilson's investment in loan purchases and originations was $28.9 million and $84.7 million at June 30, 2018 and December 31, 2017 , respectively. During the first quarter of 2018, Kennedy Wilson collected, in full, $4.5 million on a loan secured by a beach-front hotel located in Waimea, Hawaii. Additionally, Kennedy Wilson converted a loan portfolio into 100% direct ownership in 6 hotels located across the United Kingdom that had a carrying value of approximately $52.8 million as the Company gained control of the underlying properties as of January 1, 2018. Kennedy Wilson recognized interest income on loans of $0.5 million and $1.1 million during the three and six months ended June 30, 2018 , respectively, and $4.5 million and $6.5 million during the three and six months ended June 30, 2017 , respectively.</t>
  </si>
  <si>
    <t>Real Estate and In-Place Lease Value</t>
  </si>
  <si>
    <t>Real Estate [Abstract]</t>
  </si>
  <si>
    <t>REAL ESTATE AND IN-PLACE LEASE VALUE</t>
  </si>
  <si>
    <t>REAL ESTATE AND IN-PLACE LEASE VALUE The following table summarizes Kennedy Wilson's investment in consolidated real estate properties at June 30, 2018 and December 31, 2017 : June 30, December 31, (Dollars in millions) 2018 2017 Land $ 1,450.1 $ 1,509.4 Buildings 4,281.6 4,558.0 Building improvements 558.7 511.2 In-place lease values 391.3 417.3 6,681.7 6,995.9 Less accumulated depreciation and amortization (584.0 ) (552.2 ) Real estate and acquired in place lease values, net of accumulated depreciation and amortization $ 6,097.7 $ 6,443.7 Real property, including land, buildings, and building improvements, are included in real estate and are generally stated at cost. Buildings and building improvements are depreciated on a straight-line method over their estimated lives not to exceed 40 years . Acquired in-place lease values are recorded at their estimated fair value and depreciated over their respective weighted-average lease term which was 8.1 years at June 30, 2018 . Consolidated Acquisitions The purchase of property is recorded to land, buildings, building improvements, and intangible lease value (including the value of above-market and below-market leases, acquired in-place lease values) based on their respective estimated fair values. The purchase price approximates the fair value of the properties as acquisitions are transacted with third-party willing sellers. During the six months ended June 30, 2018 , Kennedy Wilson acquired the following consolidated properties: (Dollars in millions) Purchase Price Allocation at Acquisition (1) Location Description Land Building Acquired in place lease values (2) Investment debt NCI KWH Shareholders' Equity Western U.S. Two multifamily properties and one commercial property $ 45.8 $ 80.5 $ 0.6 $ 83.7 $ — $ 43.2 United Kingdom One residential property 4.2 — — — — 4.2 Ireland One multifamily property 11.1 96.0 2.1 61.3 — 47.9 $ 61.1 $ 176.5 $ 2.7 $ 145.0 $ — $ 95.3 (1) Excludes net other assets. (2) Includes above and below market leases in this table. Above and below market leases are part of other assets and accrued expenses and other liabilities. Loans Converted to Real Estate During the six months ended June 30, 2018 , Kennedy Wilson gained control over a pool of loans secured by six hotels located in the United Kingdom that were previously accounted for as loan purchases. The assets and liabilities of these properties were consolidated in Kennedy Wilson's consolidated financial statements at fair value . Gains on Sale of Real Estate During the six months ended June 30, 2018 , Kennedy Wilson recognized the following gains on sale of real estate (dollars in millions): Description Consolidated (1) NCI Net of NCI 15 commercial properties in the United Kingdom, three multifamily properties in Ireland, one residential property in Ireland and one residential property in the Western United States $ 230.0 $ 69.0 $ 161.0 (1) Includes both gain on sale of real estate, and the sale of land and development projects, which is the net of sale of real estate and cost of real estate sold. AXA Joint Venture AXA Investment Managers - Real Assets ("AXA") and the Company entered into a joint venture agreement targeting multifamily assets (also referred to as Private Rented Sector ("PRS")) in Ireland. The AXA Joint Venture commenced with AXA investing in a 50% ownership stake in 1,173 multifamily units across three assets in Dublin, Ireland (“Current JV Assets”) previously held by the Company and a different equity partner (held in 50/50 joint ventures) and consolidated in the Company’s financial statements. The Company continues to hold the remaining 50% ownership interests in the Current JV Assets through its ownership in this new joint venture with AXA. As the Company does not control the new joint venture with AXA, the assets are no longer consolidated and its investment with AXA is accounted for under the equity method. Under ASC Subtopic 610-20, due to the deconsolidation, the Company recognized a gain of $149.3 million through gain on sale of real estate of which the Company's share is $82.5 million . Additionally, as such investments have been sold, the related accumulated other comprehensive income associated with foreign currency translation adjustments and hedge derivative instruments have been recognized in the consolidated statements of operations. The Company has elected the fair value option on its interest in the joint venture and will record the investment at fair value going forward. Guarantees Kennedy Wilson has certain guarantees associated with loans secured by consolidated assets. As of June 30, 2018 , the maximum potential amount of future payments (undiscounted) Kennedy Wilson could be required to make under the guarantees was approximately $53.4 million which is approximately 2% of investment level debt of Kennedy Wilson and its equity partners. The guarantees expire through 2025 , and Kennedy Wilson’s performance under the guarantees would be required to the extent there is a shortfall upon liquidation between the principal amount of the loan and the net sale proceeds from the property. Based on the Company's evaluation of guarantees under FASB ASC Subtopic 460-10 Estimated Fair Value of Guarantees, the estimated fair value of guarantees made as of June 30, 2018 and December 31, 2017 were immaterial.</t>
  </si>
  <si>
    <t>Unconsolidated Investments</t>
  </si>
  <si>
    <t>Equity Method Investments and Joint Ventures [Abstract]</t>
  </si>
  <si>
    <t>UNCONSOLIDATED INVESTMENTS</t>
  </si>
  <si>
    <t>UNCONSOLIDATED INVESTMENTS Kennedy Wilson has a number of joint venture interests, generally ranging from 5% to 50% ,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Joint Venture Holdings The following table details Kennedy Wilson's investments in joint ventures by investment type and geographic location as of June 30, 2018 : (Dollars in millions) Multifamily Commercial Funds Residential and Other Total Western U.S. $ 184.7 $ 39.9 $ 108.5 $ 184.1 $ 517.2 Ireland 89.6 — — — 89.6 United Kingdom — 6.9 — — 6.9 Total $ 274.3 $ 46.8 $ 108.5 $ 184.1 $ 613.7 The following table details the Company's unconsolidated investments by investment type and geographic location as of December 31, 2017 : (Dollars in millions) Multifamily Commercial Funds Residential and Other Total Western U.S. $ 199.7 $ 42.1 $ 85.3 $ 179.8 $ 506.9 United Kingdom — 9.9 — — 9.9 Japan 2.5 — — — 2.5 Total $ 202.2 $ 52.0 $ 85.3 $ 179.8 $ 519.3 During the six months ended June 30, 2018 , multifamily investments increased due to the new joint venture with AXA described in Note 4 which was offset by the sales of a multifamily property and a multifamily development site in the Western United States. Commercial investments decreased due to the sale of an office property. Fund investments increased due to contributions to Funds V and VI and p erformance-based carried interest allocations which were partially offset by asset sales. Residential and other investments increased due to capital expenditures on active developments which was offset by condominium unit and lot sales. Vintage Housing Holdings ("VHH") The Company owns noncontrolling interests in VHH, a joint venture that holds interests in over 43 partnerships that own multifamily properties via a low-income housing tax credit ("LIHTC") structure in the Western United States. The Company accounts for its investment under the equity method as it does not control the investment. As of June 30, 2018 and December 31, 2017 , the carrying value in VHH was $101.0 million and $114.8 million , respectively. The partnerships generate cash flow through their interests in entities owning multifamily housing that is predominantly structured with LIHTCs. The Company has elected the fair value option on its unconsolidated investment in VHH. The total equity income recognized was $3.9 million and $15.7 million during the three and six months ended June 30, 2018 , respectively, and $1.5 million and $15.6 million , respectively, during three and six months ended June 30, 2017 and was comprised of fair value gains and operating distributions recognized through equity income. Fair value gains recognized through equity income were $2.3 million and $12.1 million for the three and six months ended June 30, 2018 and $12.4 million during the six months ended June 30, 2017 . There were no fair value gains recognized during the three months ended June 30, 2017 . Fair value gains are primarily generated from resyndications in which VHH dissolves an existing partnership and recapitalizes into a new partnership with tax exempt bonds and tax credits which are sold to a new tax credit partner and, in many cases, yields cash back to VHH. Upon resyndication, VHH retains a GP interest in the partnership and receives various future streams of cash flows including; development fees, asset management fees, other GP management fees and distributions from operations. Since the investment is accounted for under the fair value option, operating distributions are recorded as equity income. See Note 6 for additional details. Operating distributions recognized through equity income were $1.6 million and $3.6 million for the three and six months ended June 30, 2018 , respectively, and $1.5 million and $3.2 million for the three and six months ended June 30, 2017 , respectively. Performance fees Effective January 1, 2018, Kennedy Wilson adopted ASC Topic 606 and implemented a change in accounting principle related to performance allocations (commonly referred to as “performance fees”). In connection with the adoption and change in accounting principle, the Company now accounts for performance allocations under the GAAP guidance for equity method investments, presents performance allocations as a component of income from unconsolidated investments, and would present certain incentive fee arrangements, to the extent that the Company has them, separately in its results of operations. All prior periods have been conformed for these changes. The impact of adoption was a reclassification of $32.9 million from other assets to unconsolidated investments on the consolidated balance sheet as of December 31, 2017. During the three and six months ended June 30, 2018 , there was $6.9 million and $17.2 million , respectively, of performance fee allocations recorded as a component of income from unconsolidated investments. During the three and six months ended June 30, 2017 , there was $(2.6) million and $3.9 million , respectively, of performance fee allocations which were previously presented as a component of investment management, property services and research fees and have been reclassified to income from unconsolidated investments in the current year presentation. Contributions to Joint Ventures During the six months ended June 30, 2018 , Kennedy Wilson contributed $125.6 million to joint ventures, of which $89.8 million was related to the AXA Joint Venture and $12.5 million was related to Kennedy Wilson Real Estate Fund VI, LP with the balance to fund the Company's share of development projects, capital expenditures and working capital needs. Distributions from Joint Ventures During the six months ended June 30, 2018 , Kennedy Wilson received $67.3 million in operating and investing distributions from its joint ventures. Operating distributions resulted from operating cash flow generated by the joint venture investments. Investing distributions resulted from the refinancing of property level debt and asset sales. The following table details cash distributions by investment type and geographic location for the six months ended June 30, 2018 : Multifamily Commercial Funds Residential and Other Total (Dollars in millions) Operating Investing Operating Investing Operating Investing Operating Investing Operating Investing Western U.S. $ 16.3 $ 26.8 $ 0.8 $ 2.3 $ 7.3 $ 7.8 $ 0.2 $ 3.5 $ 24.6 $ 40.4 Japan 0.1 2.2 — — — — — — 0.1 2.2 Total $ 16.4 $ 29.0 $ 0.8 $ 2.3 $ 7.3 $ 7.8 $ 0.2 $ 3.5 $ 24.7 $ 42.6 Investing distributions resulted primarily from recapitalizations and the sale of multifamily and commercial properties in the Western United States. Operating distributions resulted from sales distributions in excess of invested basis and operating cash flow generated by the joint venture investments. Consolidation Considerations The Company determines the appropriate accounting method with respect to all investments that are not VIEs based on the control-based framework (controlled entities are consolidated) provided by the consolidations guidance in FASB ASC Topic 810. The Company accounts for joint ventures where it is deemed that the Company does not have control through the equity method of accounting while entities the Company controls are consolidated in Kennedy Wilson's financial statements. Capital Commitments As of June 30, 2018 , Kennedy Wilson had unfulfilled capital commitments totaling $45.3 million to four of its joint ventures, primarily a closed-end fund managed by Kennedy Wilson, under the respective operating agreements. The Company may be called upon to contribute additional capital to joint ventures in satisfaction of such capital commitment obligations.</t>
  </si>
  <si>
    <t>Fair Value Measurements and the Fair Value Option</t>
  </si>
  <si>
    <t>Fair Value Disclosures [Abstract]</t>
  </si>
  <si>
    <t>FAIR VALUE MEASUREMENTS AND THE FAIR VALUE OPTION</t>
  </si>
  <si>
    <t>FAIR VALUE MEASUREMENTS AND THE FAIR VALUE OPTION The following table presents fair value measurements (including items that are required to be measured at fair value and items for which the fair value option has been elected) as of June 30, 2018 : (Dollars in millions) Level 1 Level 2 Level 3 Total Unconsolidated investments $ — $ — $ 478.3 $ 478.3 Net currency derivative contracts — (51.6 ) — (51.6 ) Total $ — $ (51.6 ) $ 478.3 $ 426.7 The following table presents fair value measurements (including items that are required to be measured at fair value and items for which the fair value option has been elected) as of December 31, 2017 : (Dollars in millions) Level 1 Level 2 Level 3 Total Unconsolidated investments $ — $ — $ 380.7 $ 380.7 Marketable securities 7.5 — — 7.5 Net currency derivative contracts — (100.9 ) — (100.9 ) Total $ 7.5 $ (100.9 ) $ 380.7 $ 287.3 Unconsolidated Investments Kennedy Wilson elected to use the fair value option ("FV Option") for nineteen unconsolidated investments to more accurately reflect the timing of the value created in the underlying investments and report those results in current operations. Kennedy Wilson's investment balance in the FV Option investments was $369.8 million and $295.4 million at June 30, 2018 and December 31, 2017 , respectively, which is included in unconsolidated investments in the accompanying balance sheets. As noted in Note 4, the Company entered into a joint venture agreement targeting multifamily assets in Ireland with AXA. The Company has elected the fair value option on its interest in the joint venture agreement and will record the investment at fair value going forward. There were no changes recorded in the current period. Additionally, Kennedy Wilson records its investments in Kennedy Wilson Real Estate Fund IV, Kennedy Wilson Real Estate Fund V, LP and Kennedy Wilson Real Estate Fund VI, LP (the "Funds") based upon the net assets that would be allocated to its interests in the Funds assuming the Funds were to liquidate their investments at fair value as of the reporting date. Kennedy Wilson’s investment balance in the Funds was $108.5 million and $85.3 million at June 30, 2018 and December 31, 2017 , respectively, which is included in unconsolidated investments in the accompanying consolidated balance sheets. As of June 30, 2018 , Kennedy Wilson had unfunded capital commitments to the Funds in the amount of $40.5 million . In estimating fair value of real estate held by the Funds and the nineteen FV Option investments, the Company considers significant unobservable inputs such as capitalization and discount rates. The following table summarizes the Company's investments in unconsolidated investments held at fair value by type: (Dollars in millions) June 30, 2018 December 31, 2017 FV Option $ 369.8 $ 295.4 Funds 108.5 85.3 Total $ 478.3 $ 380.7 The following table presents changes in Level 3 investments, investments in investment companies and investments in joint ventures that elected the fair value option for the three and six months ended June 30, 2018 and 2017 : Three Months Ended June 30, Six Months Ended June 30, (Dollars in millions) 2018 2017 2018 2017 Beginning balance $ 406.9 $ 409.7 $ 380.7 $ 356.7 Unrealized and realized gains 10.9 5.7 39.7 31.6 Unrealized and realized losses (5.3 ) (2.7 ) (7.7 ) (1.0 ) Contributions 101.3 5.0 115.9 25.2 Distributions (35.5 ) (55.4 ) (50.2 ) (74.5 ) Other — (0.4 ) (0.1 ) 23.9 Ending balance $ 478.3 $ 361.9 $ 478.3 $ 361.9 Unobservable Inputs for Real Estate The table below describes the range of unobservable inputs for real estate assets: Estimated Rates Used for Capitalization Rates Discount Rates Office 4.50% - 7.25% 7.00% - 9.00% Retail 5.75% - 9.50% 7.25% - 11.50% Multifamily 4.75% - 7.75% 8.00% - 9.75% Residential N/A 6.00% - 12.00% In valuing indebtedness, the Company considers significant inputs such as the term of the debt, value of collateral, market loan-to-value ratios, market interest rates and spreads, and credit quality of investment entities. The credit spreads used by Kennedy Wilson for these types of investments range from 1.43% to 3.46% . The accuracy of estimating fair value for investments utilizing unobservable inputs cannot be determined with precision and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Marketable Securities Marketable securities include Kennedy Wilson's investment in publicly traded equity securities and fixed income investments. During the six months ended June 30, 2018 the Company liquidated its marketable security portfolio. The fixed income portfolio consisted mainly of U.S. government and investment grade corporate bonds. The carrying value of marketable securities was a Level 1 valuation as the fair value was based off of unadjusted quoted market prices in active markets for identical securities. Currency Derivative Contracts Kennedy Wilson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June 30, 2018 ,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its derivative valuation in its entirety be classified in Level 2 of the fair value hierarchy. Changes in fair value are recorded in accumulated other comprehensive income (loss) in the accompanying consolidated statements of comprehensive income (loss) as the portion of the currency forward and option contracts used to hedge currency exposure of its certain consolidated subsidiaries qualifies as a net investment hedge under FASB ASC Topic 815. The fair value of the currency derivative contracts held as of June 30, 2018 and December 31, 2017 are reported in other assets for hedge assets and included in accrued expenses and other liabilities for hedge liabilities on the accompanying balance sheet. The table below details the currency derivative contracts Kennedy Wilson held as of June 30, 2018 and the activity during the six months ended June 30, 2018 . For the six months ended June 30, 2018 Kennedy Wilson had a gross foreign currency translation loss on its net assets of $39.6 million . See Note 11 for a complete discussion on other comprehensive income including currency derivative contracts and foreign currency translations. (Dollars in millions) June 30, 2018 Six Months Ended June 30, 2018 Currency Hedged Underlying Currency Notional Hedge Asset Hedge Liability Change in Unrealized Gains (Losses) Realized Gains (Losses) (5) Cash Received (Paid) Outstanding EUR USD € 293.3 $ 15.6 $ (9.3 ) $ 1.4 $ 12.0 $ — EUR (1) GBP € 310.8 — (67.5 ) 3.6 — — EUR (1)(2) GBP — — 2.4 — — GBP USD £ 600.3 13.8 (4.2 ) 15.0 — (0.8 ) Total Outstanding 29.4 (81.0 ) 22.4 12.0 (0.8 ) Settled EUR (4) USD — — (5.8 ) 5.8 — GBP USD — — 3.5 — (7.3 ) Total Settled — — (2.3 ) 5.8 (7.3 ) Total $ 29.4 $ (81.0 ) $ 20.1 (3) $ 17.8 $ (8.1 ) (1) Hedge is held by KWE on its wholly-owned subsidiaries. (2) Relates to KWE's Euro Medium Term Note. See discussion in Note 8. (3) Excludes deferred tax benefit of $5.9 million (4) Amounts associated with investments that were part of AXA transaction. Amounts reclassified out of OCI to gain on sale of real estate. (5) Includes $7.9 million of realized gains (losses) associated with hedges related to AXA transaction that are included as part of gain on sale of real estate. The gains recognized through other comprehensive income will remain in accumulated other comprehensive income until the underlying investments that they were hedging are substantially liquidated by Kennedy Wilson.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June 30, 2018 and December 31, 2017 for the mortgage, KW unsecured debt, and KWE unsecured bonds were estimated to be approximately $5.6 billion and $5.8 billion , respectively, based on a comparison of the yield that would be required in a current transaction, taking into consideration the risk of the underlying collateral and the Company's credit risk to the current yield of a similar security, compared to their carrying value of $5.5 billion and $5.7 billion at June 30, 2018 and December 31, 2017 , respectively. The inputs used to value the Company's mortgage, KW unsecured debt, and KWE unsecured bonds are based on observable inputs for similar assets and quoted prices in markets that are not active and are therefore determined to be Level 2 inputs.</t>
  </si>
  <si>
    <t>Other Assets</t>
  </si>
  <si>
    <t>Deferred Costs, Capitalized, Prepaid, and Other Assets Disclosure [Abstract]</t>
  </si>
  <si>
    <t>OTHER ASSETS</t>
  </si>
  <si>
    <t>OTHER ASSETS Other assets consist of the following: (Dollars in millions) June 30, 2018 December 31, 2017 Above-market leases, net of accumulated amortization of $47.8 and $44.3 at June 30, 2018 and December 31, 2017, respectively $ 54.0 $ 63.1 Development project asset 34.9 55.3 Furniture and equipment net of accumulated depreciation of $35.7 and $35.8 at June 30, 2018 and December 31, 2017, respectively 35.8 44.3 Straight line rent 30.7 24.0 Hedge assets 28.9 2.4 Goodwill 23.9 23.9 Prepaid expenses 16.8 13.3 Other, net of accumulated amortization of $2.7 and $2.6 at June 30, 2018 and December 31, 2017, respectively 11.6 10.7 Leasing commissions, net of accumulated amortization of $2.9 and $2.2 at June 30, 2018 and December 31, 2017, respectively 11.0 10.1 Marketable securities — 7.5 VAT receivable 2.8 5.0 Deposits 3.0 3.5 Other Assets $ 253.4 $ 263.1 Development Project Asset On May 12, 2017, Kennedy Wilson and its equity partners (the “Capital Dock JV”) sold 200 Capital Dock, a 130,000 ft. office building under construction in Dublin, Ireland. Concurrently with the transaction, the Capital Dock JV entered into a development agreement with the buyer to complete the construction of 200 Capital Dock. The development agreement provides that upon certain events (including the insolvency of the Capital Dock JV and certain delivery deadlines not being met), the buyer may exercise a right to take over the construction of the project. Because the construction process is not complete, but the cost and profit are reasonably estimated, the Company recognizes revenue on this project under the percentage-of-completion method for the sale of the building. Under the percentage-of-completion method, there was $18.5 million of sale of real estate and $16.4 million of cost of real estate sold reported in the consolidated statement of operations related to the sale of 200 Capital Dock during the six months ended June 30, 2018 . Consequently the "development project asset" represents the basis which has not yet been relieved under the percentage of completion method. The decrease during the period was due to the Company receiving a $38.8 million milestone payment from the buyer. The remaining revenue and cost will be reported under the percentage-of-completion method through completion of construction, which is expected to continue until the third quarter of 2018. In the event that the buyer exercises its right to take over the construction of the project under the circumstances described above, the Capital Dock JV will receive a reduced amount of proceeds from this transaction.</t>
  </si>
  <si>
    <t>Mortgage Debt</t>
  </si>
  <si>
    <t>Debt Disclosure [Abstract]</t>
  </si>
  <si>
    <t>MORTGAGE DEBT</t>
  </si>
  <si>
    <t>MORTGAGE DEBT The following table details mortgage debt secured by Kennedy Wilson's consolidated properties as of June 30, 2018 and December 31, 2017 : (Dollars in millions) Carrying amount of mortgage debt as of (1) Mortgage Debt by Product Type Region June 30, 2018 December 31, 2017 Multifamily (1) Western U.S. $ 1,225.6 $ 1,227.5 Commercial (1) United Kingdom 545.0 583.2 Commercial (1) Ireland 516.4 505.0 Commercial Western U.S. 385.1 370.7 Multifamily (1) Ireland 127.2 263.2 Commercial Spain 92.5 95.5 Hotel Ireland 84.1 86.4 Hotel Western U.S. 38.4 49.0 Mortgage debt (excluding loan fees) (1) 3,014.3 3,180.5 Unamortized loan fees (20.4 ) (23.9 ) Total Investment Debt $ 2,993.9 $ 3,156.6 (1) The mortgage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as of June 30, 2018 and December 31, 2017 was $2.0 million and $2.4 million , respectively. The mortgage debt had a weighted average interest rate of 3.42% and 3.35% per annum as of June 30, 2018 and December 31, 2017 , respectively. As of June 30, 2018 , 74% of Kennedy Wilson's property level debt was fixed rate, 14% was floating rate with interest caps and 11% was floating rate without interest caps, compared to 74% of Kennedy Wilson's consolidated property level debt was fixed rate, 8% was floating rate with interest caps and 18% was floating rate without interest caps, as of December 31, 2017 . The weighted average strike price on caps of Kennedy Wilson's variable rate mortgages is 2.51% as of June 30, 2018 . Mortgage Loan Transactions and Maturities During the six months ended June 30, 2018 , four acquisitions were partially financed with mortgages and eleven existing mortgages were refinanced. See Note 4 for more detail on the acquisitions and the mortgage debt associated with them. The aggregate maturities of mortgage loans subsequent to June 30, 2018 are as follows: (Dollars in millions) Aggregate Maturities 2018 $ 12.6 2019 305.1 2020 147.3 2021 171.3 2022 420.5 Thereafter 1,955.5 3,012.3 Debt premium 2.0 Unamortized loan fees (20.4 ) Total Mortgage Debt $ 2,993.9</t>
  </si>
  <si>
    <t>KW Unsecured Debt</t>
  </si>
  <si>
    <t>KW UNSECURED DEBT</t>
  </si>
  <si>
    <t>KW UNSECURED DEBT The following table details KW unsecured debt as of June 30, 2018 and December 31, 2017 : (Dollars in millions) June 30, 2018 December 31, 2017 Credit facility $ 125.0 $ 300.0 Senior notes (1) 1,144.9 898.1 KW unsecured debt 1,269.9 1,198.1 Unamortized loan fees (20.0 ) (18.7 ) Total KW Unsecured Debt $ 1,249.9 $ 1,179.4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June 30, 2018 and December 31, 2017 was $(5.1) million and $(1.9) million , respectively. Borrowings Under Credit Facilities The Company, through a wholly-owned subsidiary, has a $700 million unsecured revolving credit and term loan facility (the "A&amp;R Facility"). The A&amp;R Facility is comprised of a $500 million revolving line of credit and a $200 million term loan facility. Loans under the revolving line of credit bear interest at a rate equal to LIBOR plus between 1.75% and 2.75% , depending on the consolidated leverage ratio as of the applicable measurement date. Loans under the term loan facility bear interest at a rate equal to LIBOR plus between 1.65% and 2.65% , depending on the consolidated leverage ratio as of the applicable measurement date. The A&amp;R Facility has a maturity date of March 31, 2021. Subject to certain conditions precedent and at Kennedy-Wilson, Inc.’s ("the Borrower") option, the maturity date of the A&amp;R Facility may be extended by one year . The A&amp;R Facility has certain covenants as defined within its Amended and Restated Credit Agreement, dated as of October 20, 2017 (the "Credit Agreement") that, among other things, limit the Company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 measured as of the last day of each fiscal quarter, (ii) a minimum fixed charge coverage ratio (as defined in the Credit Agreement) of not less than 1.70 to 1.00 , measured as of the last day of each fiscal quarter for the period of four full fiscal quarters then ended, (iii) a minimum consolidated tangible net worth equal to or greater than the sum of $1,066,775,300 plus an amount equal to fifty percent ( 50% ) of net equity proceeds received by the Company after the date of the most recent financial statements that are available as of the Closing Date,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3.5% of consolidated total asset value (as defined in the Credit Agreement) and $300,351,000 , (vi) a maximum adjusted secured leverage ratio (as defined in the Credit Agreement) of not greater than 55% , measured as of the last day of each fiscal quarter, and (vii) liquidity (as defined in the Credit Agreement) of at least $75.0 million . As of June 30, 2018 , the Company was in compliance with these covenants. During the six months ended June 30, 2018 , the Borrower drew $225.0 million and repaid $400.0 million on the A&amp;R Facility. Of the $400.0 million that was repaid $325.0 million was related to the revolving line of credit and $75.0 million was for the term loan facility. The amount repaid on the term loan facility cannot be drawn again. The maximum amount drawn on the A&amp;R Facility at any one point during the six months ended June 30, 2018 was $375.0 million . As of June 30, 2018 , the Company had an outstanding balance of $125.0 million on the A&amp;R Facility with $500.0 million available to be drawn under the revolving credit facility. The average outstanding borrowings under credit facilities was $248.1 million during the six months ended June 30, 2018 . Senior Notes On March 2, 2018, Kennedy Wilson, Inc., (the "Issuer") completed an additional private offering of $250 million aggregate principal amount of 5.875% Senior Notes due 2024 (the "Notes"). The Notes were issued as additional notes under the indenture pursuant to which the Issuer previously issued $900 million aggregate principal amount of its 5.875% Senior Notes due 2024 (the "Initial Notes"). The Notes have substantially identical terms as the Initial Notes and will be treated as a single series with the Initial Notes under the indenture. The Notes were issued and sold at a cash offering price of 98.625% of their principal amount, plus accrued and unpaid interest from, and including, October 1, 2017. In connection with the March 2018 offering of the Notes, Kennedy Wilson entered into cross-currency swap agreements totaling $200.0 million , effectively reducing the fixed annual cash interest cost to 3.831% per year for five years. The agreements have a five -year tenor and, under the terms of the swap agreements, Kennedy Wilson’s interest payments on $200 million aggregate principal amount of the notes will be effectively converted from U.S. dollars to Euros at an average coupon of 3.319% per annum. Because the swap is managing a pre-existing currency exposure (the overall investment abroad) the accounting will follow foreign currency exchange accounting resulting in recording of other comprehensive income (“OCI”) which will be net against other OCI created by the pre-existing exposures. Consequently, the cross-currency swap will have two entries associated with it each period. The interest savings associated with the lower interest rate on euro amounts will be recorded to OCI. The Company will record interest expense at the contractual amount of 5.875% in the income statement. The interest savings that are recorded through OCI will not be recognized in the income statement until the underlying investment that the forward contracts have been designated to have been substantially liquidated. The indenture governing the Notes contains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 governing the Notes limits the ability of Kennedy Wilson and its restricted subsidiaries to incur additional indebtedness if, on the date of such incurrence and after giving effect to the new indebtedness, the maximum balance sheet leverage ratio (as defined in the indenture) is greater than 1.50 to 1.00 , subject to certain exceptions. As of June 30, 2018 , the maximum balance sheet leverage ratio was 1.07 to 1.00 . See Note 15 for the guarantor and non-guarantor financial statements.</t>
  </si>
  <si>
    <t>KWE Unsecured Bonds</t>
  </si>
  <si>
    <t>KWE UNSECURED BONDS</t>
  </si>
  <si>
    <t>KWE UNSECURED BONDS The following table details KWE unsecured bonds as of June 30, 2018 and December 31, 2017 : (Dollars in millions) June 30, 2018 December 31, 2017 KWE Bonds $ 660.2 $ 675.6 KWE Euro Medium Term Note Programme 639.7 655.7 KWE Unsecured Bonds (excluding loan fees) (1) 1,299.9 1,331.3 Unamortized loan fees (4.9 ) (5.4 ) Total KWE Unsecured Bonds $ 1,295.0 $ 1,325.9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premium (discount) as of June 30, 2018 and December 31, 2017 was $4.0 million and $4.3 million , respectively. KWE has £500 million of 3.95% fixed-rate senior unsecured bonds due 2022 that have a carrying value of $660.2 million and $675.6 million as of June 30, 2018 and December 31, 2017 , respectively. KWE effectively reduced the interest rate to 3.35% as a result of it entering into swap arrangements to convert 50% of the proceeds into Euros. In addition, KWE has a £2.0 billion (approximately $2.6 billion based on June 30, 2018 rates) Euro Medium Term Note ("EMTN") Programme. Under the EMTN Programme, KWE may issue, from time to time, up to £2.0 billion of various types of debt securities in certain markets and currencies. KWE issued senior unsecured notes for an aggregate principal amount of approximately $642.6 million (based on June 30, 2018 rates) ( €550 million ) (the "KWE Notes"). The KWE Notes were issued at a discount and have a carrying value of $639.7 million , with an annual fixed coupon of 3.25% and mature in 2025 . As KWE invests proceeds from the KWE Notes to fund equity investments in new euro denominated assets, KWE designates the KWE Notes as net investment hedges under FASB ASC Topic 815. Subsequent fluctuations in foreign currency rates that impact the carrying value of the KWE Notes are recorded to accumulated other comprehensive income. During the six months ended June 30, 2018 , Kennedy Wilson recognized a gain of $2.4 million in accumulated other comprehensive income due to the weakening of the euro against the GBP during the period. The KWE Notes rank pari passu with the KWE Bonds and are subject to the same restrictive covenants.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June 30, 2018 , KWE was in compliance with these covenants.</t>
  </si>
  <si>
    <t>Equity [Abstract]</t>
  </si>
  <si>
    <t>EQUITY</t>
  </si>
  <si>
    <t>EQUITY Common Stock Repurchase Program On March 20, 2018, the Company announced a $250.0 million stock repurchase plan authorized by its board of directors.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Kennedy Wilson had a $100 million stock repurchase program that expired on February 25, 2018. During the six months ended June 30, 2018 , Kennedy Wilson repurchased and retired 8,286,841 shares for 148.7 million under the stock repurchase program. During the six months ended June 30, 2017 , Kennedy Wilson repurchased and retired 77,155 shares for $1.6 million under the previous stock repurchase program. Dividend Distributions During the following periods, Kennedy Wilson declared and paid the following cash distributions on its common stock: Six Months Ended June 30, 2018 Six Months Ended June 30, 2017 (Dollars in millions) Declared Paid Declared Paid Common Stock (1) $ 56.1 $ 57.5 $ 39.1 $ 37.9 (1) The difference between declared and paid is the amount accrued on the consolidated balance sheets. Share-based Compensation During the three months ended June 30, 2018 and 2017 , Kennedy Wilson recognized $8.8 million and $9.4 million of compensation expense related to the vesting of restricted stock grants. During the six months ended June 30, 2018 and 2017 , Kennedy Wilson recognized $18.7 million and $20.1 million of compensation expense related to the vesting of restricted stock grants. The decrease for the three and six months ended June 30, 2018 is mainly due to shares which fully vested in 2017. Generally, upon vesting, the restricted stock granted to employees is net share-settled such that the Company will withhold shares with value equivalent to the employees’ minimum statutory obligation for the applicable income and other employment taxes, and remit the cash to the appropriate taxing authorities. Only a certain amount of the restricted shares that vested during the six months ended June 30, 2018 were net share settled. The employees' minimum statutory obligation for the restricted shares which were not net share-settled were funded by the employees and remitted to the appropriate taxing authorities. However, all of the restricted shares that vested during 2017 were net-share settled. The total shares withheld during the six months ended June 30, 2018 and 2017 were 380,768 shares and 1,460,251 shares, respectively. During the six months ended June 30, 2018 and 2017 , total payments for the employees’ tax obligations to the taxing authorities for the shares which were net-share settled were $6.8 million and $34.0 million , respectively. These activities are reflected as a financing activity within Kennedy Wilson's consolidated statements of cash flows. Accumulated Other Comprehensive Income The following table summarizes the changes in each component of accumulated other comprehensive loss, net of taxes: (Dollars in millions) Foreign Currency Translation Currency Derivative Contracts Marketable Securities Total Accumulated Other Comprehensive Loss (1) Balance at December 31, 2017 $ (46.6 ) $ (22.2 ) $ 0.1 $ (68.7 ) Unrealized (losses) gains, arising during the period (39.6 ) 28.1 — (11.5 ) Amounts reclassified out of AOCI during the period, gross 22.5 (7.9 ) (0.2 ) 14.4 Amounts reclassified out of AOCI during the period, taxes (4.2 ) 2.8 0.1 (1.3 ) Noncontrolling interest (6.0 ) — — (6.0 ) Deferred taxes on unrealized gains (losses), arising during the period 0.7 (5.9 ) — (5.2 ) Balance at June 30, 2018 $ (73.2 ) $ (5.1 ) $ — $ (78.3 ) (1) As a result of the KWE Transaction the Company was required to record inception to date accumulated other comprehensive losses of $358.4 million associated with noncontrolling interest holders of KWE. This amount has been excluded from the beginning and ending balances of the table to give a more appropriate depiction of the Company's accumulated other comprehensive loss activity. If this amount is included, the accumulated other comprehensive loss is $436.7 million and $427.1 million as of June 30, 2018 and December 31, 2017 , respectively. The local currencies for the Company's interests in foreign operations include the euro and the British pound sterling. The related amounts on Kennedy Wilson's balance sheets are translated into U.S. dollars at the exchange rates at the respective financial statement date, while amounts on its statements of operations are translated at the average exchange rates during the respective period. The increase in the unrealized losses on foreign currency translation is a result of the strengthening of the U.S. dollar against the euro and the British pound during the six months ended June 30, 2018 . The Company is required under U.S. GAAP to consolidate certain non-wholly owned subsidiaries or investments that it controls. As such, the Company's financial statements reflect currency translation adjustments and related hedging activities on a gross basis. It is helpful to look at the provided currency translation and currency derivative adjustment information net of noncontrolling interests to get a more accurate understanding of the actual currency exposure for the Company . In order to manage currency fluctuations, Kennedy Wilson entered into currency derivative contracts to manage its exposure to currency fluctuations between its functional currency (U.S. dollar) and the functional currency (euro and the British pound) of certain of its wholly-owned and consolidated subsidiaries. See Note 6 for a more detailed discussion of Kennedy Wilson's currency derivative contracts. Noncontrolling Interests Noncontrolling interests consist of the ownership interests of noncontrolling shareholders in consolidated subsidiaries and are presented separately on Kennedy Wilson's balance sheet. As of June 30, 2018 and December 31, 2017 , Kennedy Wilson had noncontrolling interest of $179.4 million and $211.9 million , respectively. The decrease in noncontrolling interest for the year is primarily due to the deconsolidation of three properties in the AXA Joint Venture. See Note 4 for additional details.</t>
  </si>
  <si>
    <t>Earnings Per Share</t>
  </si>
  <si>
    <t>Earnings Per Share [Abstract]</t>
  </si>
  <si>
    <t>EARNINGS PER SHARE</t>
  </si>
  <si>
    <t>EARNINGS PER SHARE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three and six months ended June 30, 2018 and 2017 : Three Months Ended June 30, Six Months Ended June 30, (Dollars in millions, except share and per share amounts) 2018 2017 2018 2017 Net income attributable to Kennedy-Wilson Holdings, Inc. common shareholders $ 109.6 $ 9.4 $ 107.2 $ 10.2 Dividends allocated to participating securities (0.8 ) (0.2 ) (0.8 ) (0.5 ) Net income attributable to Kennedy-Wilson Holdings, Inc. common shareholders, net of allocation to participating securities 108.8 9.2 106.4 9.7 Dividends declared on common shares (27.3 ) (19.3 ) (55.6 ) (38.6 ) Undistributed earnings (losses) attributable to Kennedy-Wilson Holdings, Inc. common shareholders, net of allocation to participating securities $ 81.5 $ (10.1 ) $ 50.8 $ (28.9 ) Distributed earnings per share $ 0.19 $ 0.17 $ 0.38 $ 0.34 Undistributed earnings (losses) per share 0.58 (0.09 ) 0.36 (0.25 ) Income per basic and diluted share 0.77 0.08 0.74 0.09 Weighted average shares outstanding for basic 141,483,445 111,723,952 144,696,059 111,945,354 Weighted average shares outstanding for diluted (1) 142,707,159 111,723,952 145,872,617 111,945,354 Dividends declared per common share $ 0.19 $ 0.17 $ 0.38 $ 0.34 (1) For the three and six months ended June 30, 2018 , a total of 1,223,714 and 1,176,558 , respectively, potentially dilutive securities have been included in the diluted weight average shares as they are dilutive. For the three and six months ended June 30, 2017 , a total of 1,040,003 and 989,495 , respectively, potentially dilutive securities have not been included in the diluted weighted average shares as they are anti-dilutive. Potentially anti-dilutive securities include unvested restricted stock grants.</t>
  </si>
  <si>
    <t>Segment Information</t>
  </si>
  <si>
    <t>Segment Reporting [Abstract]</t>
  </si>
  <si>
    <t>SEGMENT INFORMATION</t>
  </si>
  <si>
    <t>SEGMENT INFORMATION Kennedy Wilson is a global real estate investment company. The Company owns, operates, and invests in real estate both on its own and through our investment management platform. To complement its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KW Investments invests in multifamily, office, retail, and residential properties as well as loans secured by real estate in the Western U.S., United Kingdom, Ireland, Spain and Italy. The Company has an average ownership interest across all investments of approximately 66% as of June 30, 2018 . When it has partners, those partners include financial institutions, foundations, endowments, high net worth individuals and other institutional investors. In these instances, the Company is typically the general partner in the arrangement with a promoted interest in the profits of its investments beyond the Company's ownership percentage. These promoted interests are typically fees earned by IMRES as described below. KW Investment Management and Real Estate Services (IMRES) IMRES encompasses the Company fee generating businesses which includes both the Company's investment management platform as well as the Company's third-party services business. The Company's clients include financial institutions, institutional investors, insurance companies, developers, builders and government agencies. IMRES has five main lines of business: investment management, property services, research, brokerage, and auction and conventional sales. These five business lines generate revenue for the Company's through fees and commissions. The Company manages approximately 51 million square feet of properties for the Company and its investment partners in the United States and Europe, which includes assets the Company has ownership interests in and third party owned assets. With 26 offices throughout the United States, the United Kingdom, Ireland, Jersey, Spain and Japan, the Company has the capabilities and resources to provide investment management and property services to real estate owners as well as the experience, as a real estate investor, to understand client concerns. The managers of IMRES have an extensive track record in their respective lines of business and in the real estate community as a whole. Additionally, IMR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 The following tables summarize income activity by segment and corporate for the three and six months ended June 30, 2018 and 2017 and balance sheet data as of June 30, 2018 and December 31, 2017 : Three Months Ended June 30, 2018 (Dollars in millions) Investments Investment Management and Real Estate Services Corporate Total Revenue Rental $ 134.9 $ — $ — $ 134.9 Hotel 37.8 — — 37.8 Sale of real estate 32.8 — — 32.8 Investment management, property services and research fees — 12.3 — 12.3 Loan purchases, loan originations and other 0.5 — — 0.5 Total revenue 206.0 12.3 — 218.3 Operating expenses Rental operating 39.7 — — 39.7 Hotel operating 29.4 — — 29.4 Cost of real estate sold 31.4 — — 31.4 Commission and marketing — 2.1 — 2.1 Compensation and related 20.1 9.0 15.8 44.9 General and administrative 8.4 3.3 1.8 13.5 Depreciation and amortization 51.4 0.1 — 51.5 Total operating expenses 180.4 14.5 17.6 212.5 Income from unconsolidated investments, net of depreciation and amortization 4.1 6.8 — 10.9 Operating income (loss) 29.7 4.6 (17.6 ) 16.7 Non-operating income (expense) Gain on sale of real estate 236.8 — — 236.8 Acquisition-related expenses (0.2 ) — — (0.2 ) Interest expense (47.9 ) — (19.3 ) (67.2 ) Other income 0.3 — 10.3 10.6 Provision for income taxes (0.6 ) — (28.8 ) (29.4 ) Total non-operating income (loss) 188.4 — (37.8 ) 150.6 Net income (loss) 218.1 4.6 (55.4 ) 167.3 Net income attributable to noncontrolling interests (57.7 ) — — (57.7 ) Net income (loss) attributable to Kennedy-Wilson Holdings, Inc. common shareholders $ 160.4 $ 4.6 $ (55.4 ) $ 109.6 Six Months Ended June 30, 2018 (Dollars in millions) Investments Investment Management and Real Estate Services Corporate Total Revenue Rental $ 269.2 $ — $ — $ 269.2 Hotel 74.1 — — 74.1 Sale of real estate 42.2 — — 42.2 Investment management, property services and research fees — 22.4 — 22.4 Loan purchases, loan originations and other 1.1 — — 1.1 Total revenue 386.6 22.4 — 409.0 Operating expenses Rental operating 81.3 — — 81.3 Hotel operating 60.2 — — 60.2 Cost of real estate sold 39.8 — — 39.8 Commission and marketing — 3.5 — 3.5 Compensation and related 36.4 17.7 30.4 84.5 General and administrative 15.6 6.1 3.2 24.9 Depreciation and amortization 107.1 0.1 — 107.2 Total operating expenses 340.4 27.4 33.6 401.4 Income from unconsolidated investments, net of depreciation and amortization 19.8 17.1 — 36.9 Operating income (loss) 66.0 12.1 (33.6 ) 44.5 Non-operating income (expense) Gain on sale of real estate 264.8 — — 264.8 Acquisition-related expenses (0.2 ) — — (0.2 ) Interest expense (86.8 ) — (39.3 ) (126.1 ) Other income 0.3 — 9.8 10.1 Provision for income taxes — — (26.8 ) (26.8 ) Total non-operating gain (loss) 178.1 — (56.3 ) 121.8 Net income (loss) 244.1 12.1 (89.9 ) 166.3 Net income attributable to noncontrolling interests (59.1 ) — — (59.1 ) Net income (loss) attributable to Kennedy-Wilson Holdings, Inc. common shareholders $ 185.0 $ 12.1 $ (89.9 ) $ 107.2 Three Months Ended June 30, 2017 (Dollars in millions) Investments Investment Management and Real Estate Services Corporate Total Revenue Rental $ 123.8 $ — $ — $ 123.8 Hotel 29.0 — — 29.0 Sale of real estate 12.8 — — 12.8 Investment management, property services and research fees — 10.3 — 10.3 Loan purchases, loan originations and other 4.5 — — 4.5 Total revenue 170.1 10.3 — 180.4 Operating expenses Rental operating 36.6 — — 36.6 Hotel operating 22.8 — — 22.8 Cost of real estate sold 9.6 — — 9.6 Commission and marketing — 1.7 — 1.7 Compensation and related 19.5 9.7 16.3 45.5 General and administrative 5.8 2.9 1.3 10.0 Depreciation and amortization 52.1 — — 52.1 Total operating expenses 146.4 14.3 17.6 178.3 Income (loss) from unconsolidated investments, net of depreciation and amortization 12.6 (1.8 ) — 10.8 Operating income (loss) 36.3 (5.8 ) (17.6 ) 12.9 Non-operating income (expense) Gain on sale of real estate 66.3 — — 66.3 Acquisition-related expenses (0.9 ) — — (0.9 ) Interest expense (35.5 ) — (16.6 ) (52.1 ) Other (expense) income (0.2 ) — 4.6 4.4 Provision for income taxes (1.4 ) — (7.4 ) (8.8 ) Total non-operating income (loss) 28.3 — (19.4 ) 8.9 Net income (loss) 64.6 (5.8 ) (37.0 ) 21.8 Net income attributable to noncontrolling interests (12.4 ) — — (12.4 ) Net income (loss) attributable to Kennedy-Wilson Holdings, Inc. common shareholders $ 52.2 $ (5.8 ) $ (37.0 ) $ 9.4 Six Months Ended June 30, 2017 (Dollars in millions) Investments Investment Management and Real Estate Services Corporate Total Revenue Rental $ 248.1 $ — $ — $ 248.1 Hotel 58.5 — — 58.5 Sale of real estate 13.6 — — 13.6 Investment management, property services and research fees — 21.3 — 21.3 Loan purchases, loan originations and other 6.5 — — 6.5 Total revenue 326.7 21.3 — 348.0 Operating expenses Rental operating 72.6 — — 72.6 Hotel operating 47.2 — — 47.2 Cost of real estate sold 10.3 — — 10.3 Commission and marketing — 3.7 — 3.7 Compensation and related 30.1 18.6 29.5 78.2 General and administrative 11.8 5.8 2.3 19.9 Depreciation and amortization 101.8 — — 101.8 Total operating expenses 273.8 28.1 31.8 333.7 Income from unconsolidated investments, net of depreciation and amortization 34.2 5.6 — 39.8 Operating income (loss) 87.1 (1.2 ) (31.8 ) 54.1 Non-operating income (expense) Gain on sale of real estate 71.7 — — 71.7 Acquisition-related expenses (1.2 ) — — (1.2 ) Interest expense (69.9 ) — (32.2 ) (102.1 ) Other income 0.5 — 4.4 4.9 Provision for income taxes (2.3 ) — (2.3 ) (4.6 ) Total non-operating loss (1.2 ) — (30.1 ) (31.3 ) Net income (loss) 85.9 (1.2 ) (61.9 ) 22.8 Net income attributable to noncontrolling interests (12.6 ) — — (12.6 ) Net income (loss) attributable to Kennedy-Wilson Holdings, Inc. common shareholders $ 73.3 $ (1.2 ) $ (61.9 ) $ 10.2 (Dollars in millions) June 30, 2018 December 31, 2017 Total assets Investments $ 7,262.6 $ 7,563.7 Investment management and real estate services 73.3 70.5 Corporate 169.5 90.6 Total assets $ 7,505.4 $ 7,724.8</t>
  </si>
  <si>
    <t>Income Taxes</t>
  </si>
  <si>
    <t>Income Tax Disclosure [Abstract]</t>
  </si>
  <si>
    <t>INCOME TAXES</t>
  </si>
  <si>
    <t>INCOME TAXES We derive a significant portion of our income from the rental and sale of real property. As a result, a substantial portion of our foreign earnings is subject to U.S. taxation under provisions of SubPart F of the Internal Revenue Code. In determining the quarterly provisions for income taxes, the Company calculates income tax expense based on actual year-to-date income and statutory tax rates. The year-to-date income tax expense reflects the impact of SubPart F inclusions, income allocated to noncontrolling interest which is generally not subject to corporate tax as well as the Company's tax adjustments associated with uncertain tax positions. During the six months ended June 30, 2018 , Kennedy Wilson generated pretax book income of $193.1 million related to its global operations and recorded a tax expense of $26.8 million or 13.9% . The difference between the U.S. federal rate of 21% and the Company's effective rate is primarily attributable to foreign real estate gains not subject to local taxation or not yet includable in U.S. taxes under SubPart F and income allocated to non-controlling interests which is not subject to corporate tax. During the three months ended March 2018, Kennedy Wilson elected to treat KWE as a partnership for U.S. tax purposes retroactive to December 29, 2017. Due to unrealized foreign exchange losses not yet deductible for tax purposes and the consideration paid to acquire the non-controlling interests in KWE exceeding the book carrying value of the non-controlling interests in KWE, the Company’s tax basis in KWE exceeded its book carrying value at December 29, 2017 and at each reporting period thereafter. Prior to the election to treat KWE as a partnership, KWE was taxed as a controlled foreign corporation. As a controlled foreign corporation, the Company was precluded from recognizing a deferred tax asset for its tax basis in excess of book carrying value for its investment in KWE as the excess tax basis from the investment was not expected to reverse in the foreseeable future. However, as a result of the conversion of KWE to a partnership for U.S. tax purposes, the Company was required to record a deferred tax asset of $108.6 million related to its excess tax basis over book carrying value for its investment in KWE. As a significant portion of the excess tax basis would only reverse upon a strengthening of foreign currencies or upon a disposition of KWE or the majority of its assets, the Company determined that a valuation allowance of $108.6 million was required for the tax basis that was in excess of the Company’s carrying value for its investment in KWE. During the three months ended June 30, 2018, the Company recorded an additional deferred tax asset and associated valuation allowance attributable to a decrease in the financial reporting basis in KWE as result of unrealized foreign exchange losses exceeding gains realized from sale of real estate during the quarter. During the quarter, the valuation allowance was reduced by $5.2 million to reflect the tax benefit expected to be realized from the disposition of real estate. As of June 30, 2018, the deferred tax asset and valuation allowance related to the Company’s investment in KWE was $118.9 million and $113.7 million , respectively. U.S. tax reform legislation, commonly referred to as the Tax Cuts and Jobs Act (the “Tax Bill”), was signed into law on December 22, 2017. The Tax Bill amends a range of U.S. federal tax rules applicable to individuals, businesses, and international taxation with most provisions taking effect beginning January 1, 2018. These changes include lowering the federal corporate income tax rate from 35% to 21% and imposing a repatriation tax on deemed repatriated earnings of foreign subsidiaries. Due to the nature of our business operations, a majority of our foreign income is taxed currently in the U.S. For those foreign subsidiaries where there is no current U.S. tax inclusion, we have estimated that no repatriation tax is due as those foreign subsidiaries do not have aggregate positive unrepatriated foreign earnings. We made reasonable estimates of the effects of the Tax Bill and recorded a provisional tax benefit of $44.8 million related to the remeasurement of deferred tax balances as of December 31, 2017 . The Tax Bill contains many new and complex domestic and international tax provisions and state conformity to the new legislation is uncertain. As we gather additional data and review further guidance that might be issued by the Internal Revenue Service, Department of Treasury, or state taxing authorities, our interpretations of the Tax Bill may change resulting in changes to the provisional amounts previously recorded. Those adjustments may materially affect our provision for income taxes and effective tax rate in the period in which the adjustments were made. The adjustments made in the first quarter of 2018 were not significant and no adjustment was made in the second quarter of 2018. The accounting for the tax effects of the Tax Act will be completed later in 2018.</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 (1) Condensed consolidating balance sheets as of June 30, 2018 and December 31, 2017 ; consolidating statements of operations for the three and six months ended June 30, 2018 and 2017 ; consolidating statements of comprehensive income for the three and six months ended June 30, 2018 and 2017 ; and condensed consolidating statements of cash flows for the six months ended June 30, 2018 and 2017 , of (a) Kennedy-Wilson Holdings, Inc., as the parent, (b) Kennedy-Wilson, Inc., as the subsidiary issuer, (c) the guarantor subsidiaries, (d) the non-guarantor subsidiaries and (e) Kennedy-Wilson Holdings, Inc. on a consolidated basis; and (2) Elimination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and six months ended June 30, 2018 or 2017 . CONDENSED CONSOLIDATING BALANCE SHEET AS OF JUNE 30, 2018 (Dollars in millions) Parent Kennedy-Wilson, Inc. Guarantor Subsidiaries Non-guarantor Subsidiaries Elimination Consolidated Total Assets Cash and cash equivalents $ — $ 18.6 $ 78.1 $ 350.4 $ — $ 447.1 Accounts receivable — — 4.1 60.5 — 64.6 Loan purchases and originations — 0.5 1.3 27.1 — 28.9 Real estate and acquired in place lease values, net of accumulated depreciation and amortization — — 1,763.1 4,334.6 — 6,097.7 Unconsolidated investments — 19.9 353.4 240.4 — 613.7 Investments in and advances to consolidated subsidiaries 1,297.8 2,652.9 1,605.0 — (5,555.7 ) — Other assets — — 44.1 209.3 — 253.4 Total assets $ 1,297.8 $ 2,691.9 $ 3,849.1 $ 5,222.3 $ (5,555.7 ) $ 7,505.4 Liabilities and equity Liabilities Accounts payable $ — $ 1.7 $ 2.0 $ 22.1 $ — $ 25.8 Accrued expenses and other liabilities 27.5 142.5 41.8 279.3 — 491.1 Mortgage debt — — 1,152.4 1,841.5 — 2,993.9 KW unsecured debt — 1,249.9 — — — 1,249.9 KWE unsecured bonds — — — 1,295.0 — 1,295.0 Total liabilities 27.5 1,394.1 1,196.2 3,437.9 — 6,055.7 Equity Kennedy-Wilson Holdings, Inc. shareholders' equity 1,270.3 1,297.8 2,652.9 1,605.0 (5,555.7 ) 1,270.3 Noncontrolling interests — — — 179.4 — 179.4 Total equity 1,270.3 1,297.8 2,652.9 1,784.4 (5,555.7 ) 1,449.7 Total liabilities and equity $ 1,297.8 $ 2,691.9 $ 3,849.1 $ 5,222.3 $ (5,555.7 ) $ 7,505.4 CONDENSED CONSOLIDATING BALANCE SHEET AS OF DECEMBER 31, 2017 (Dollars in millions) Parent Kennedy-Wilson, Inc. Guarantor Subsidiaries Non-guarantor Subsidiaries Elimination Consolidated Total Assets Cash and cash equivalents $ — $ 33.4 $ 54.9 $ 263.0 $ — $ 351.3 Accounts receivable — 0.9 10.1 51.7 — 62.7 Loan purchases and originations — — 5.8 78.9 — 84.7 Real estate and acquired in place lease values, net of accumulated depreciation and amortization — — 1,750.0 4,693.7 — 6,443.7 Unconsolidated investments — 20.2 331.2 167.9 — 519.3 Investments in and advances to consolidated subsidiaries 1,394.5 2,642.1 1,629.4 — (5,666.0 ) — Other assets — — 40.2 222.9 — 263.1 Total assets $ 1,394.5 $ 2,696.6 $ 3,821.6 $ 5,478.1 $ (5,666.0 ) $ 7,724.8 Liabilities Accounts payable $ — $ 0.8 $ 2.5 $ 16.2 $ — 19.5 Accrued expense and other liabilities 28.9 121.9 39.7 275.4 — 465.9 Mortgage debt — — 1,137.3 2,019.3 — 3,156.6 KW unsecured debt — 1,179.4 — — — 1,179.4 KWE unsecured bonds — — — 1,325.9 — 1,325.9 Total liabilities 28.9 1,302.1 1,179.5 3,636.8 — 6,147.3 Equity Kennedy-Wilson Holdings, Inc. shareholders' equity 1,365.6 1,394.5 2,642.1 1,629.4 (5,666.0 ) 1,365.6 Noncontrolling interests — — — 211.9 — 211.9 Total equity 1,365.6 1,394.5 2,642.1 1,841.3 (5,666.0 ) 1,577.5 Total liabilities and equity $ 1,394.5 $ 2,696.6 $ 3,821.6 $ 5,478.1 $ (5,666.0 ) $ 7,724.8 CONSOLIDATING STATEMENT OF OPERATIONS FOR THE THREE MONTHS ENDED JUNE 30, 2018 (Dollars in millions) Parent Kennedy-Wilson, Inc. Guarantor Subsidiaries Non-guarantor Subsidiaries Elimination Consolidated Total Revenue Rental $ — $ — $ 46.4 $ 88.5 $ — $ 134.9 Hotel — — — 37.8 — 37.8 Sale of real estate — — — 32.8 — 32.8 Investment management, property services and research fees — — 11.0 1.3 — 12.3 Loan purchases, loan originations and other — — — 0.5 — 0.5 Total revenue — — 57.4 160.9 — 218.3 Operating expenses Rental operating — — 16.3 23.4 — 39.7 Hotel operating — — — 29.4 — 29.4 Cost of real estate sold — — — 31.4 — 31.4 Commission and marketing — — 2.1 — — 2.1 Compensation and related 8.8 20.4 14.4 1.3 — 44.9 General and administrative — 5.4 5.7 2.4 — 13.5 Depreciation and amortization — 0.3 14.4 36.8 — 51.5 Total operating expenses 8.8 26.1 52.9 124.7 — 212.5 Income from unconsolidated subsidiaries — 0.2 7.4 3.3 — 10.9 Income from consolidated subsidiaries 176.1 230.7 176.0 — (582.8 ) — Operating income (loss) 167.3 204.8 187.9 39.5 (582.8 ) 16.7 Non-operating income (expense) Gain on sale of real estate — — 61.5 175.3 — 236.8 Acquisition-related expenses — — — (0.2 ) — (0.2 ) Interest expense — (19.4 ) (17.7 ) (30.1 ) — (67.2 ) Other income (loss) — 10.2 0.1 0.3 — 10.6 Income (loss) before benefit from (provision for) income taxes 167.3 195.6 231.8 184.8 (582.8 ) 196.7 Benefit from (provision for) income taxes — (19.5 ) (1.1 ) (8.8 ) — (29.4 ) Net income (loss) 167.3 176.1 230.7 176.0 (582.8 ) 167.3 Net income attributable to the noncontrolling interests — — — (57.7 ) — (57.7 ) Net income (loss) attributable to Kennedy-Wilson Holdings, Inc. common shareholders $ 167.3 $ 176.1 $ 230.7 $ 118.3 $ (582.8 ) $ 109.6 CONSOLIDATING STATEMENT OF OPERATIONS FOR THE SIX MONTHS ENDED JUNE 30, 2018 (Dollars in millions) Parent Kennedy-Wilson, Inc. Guarantor Subsidiaries Non-guarantor Subsidiaries Elimination Consolidated Total Revenue Rental $ — $ — $ 89.1 $ 180.1 $ — $ 269.2 Hotel — — — 74.1 — 74.1 Sale of real estate — — — 42.2 — 42.2 Investment management, property services and research fees — — 20.4 2.0 — 22.4 Loan purchases, loan originations and other — — 0.1 1.0 — 1.1 Total revenue — — 109.6 299.4 — 409.0 Operating expenses Rental operating — — 29.8 51.5 — 81.3 Hotel operating — — — 60.2 — 60.2 Cost of real estate sold — — — 39.8 — 39.8 Commission and marketing — — 3.5 — — 3.5 Compensation and related 18.7 34.0 29.2 2.6 — 84.5 General and administrative — 9.3 10.7 4.9 — 24.9 Depreciation and amortization — 0.7 29.2 77.3 — 107.2 Total operating expenses 18.7 44.0 102.4 236.3 — 401.4 Income from unconsolidated subsidiaries — (0.7 ) 23.6 14.0 — 36.9 Income from consolidated subsidiaries 185.0 276.6 213.5 — (675.1 ) — Operating income (loss) 166.3 231.9 244.3 77.1 (675.1 ) 44.5 Non-operating income (expense) Gain on sale of real estate — — 61.5 203.3 — 264.8 Acquisition-related expenses — — — (0.2 ) — (0.2 ) Interest expense — (39.4 ) (29.2 ) (57.5 ) — (126.1 ) Other income (loss) — 10.0 — 0.1 — 10.1 Income (loss) before benefit from (provision for) income taxes 166.3 202.5 276.6 222.8 (675.1 ) 193.1 Benefit from (provision for) income taxes — (17.5 ) — (9.3 ) — (26.8 ) Net income (loss) 166.3 185.0 276.6 213.5 (675.1 ) 166.3 Net income attributable to the noncontrolling interests — — — (59.1 ) — (59.1 ) Net income (loss) attributable to Kennedy-Wilson Holdings, Inc. common shareholders $ 166.3 $ 185.0 $ 276.6 $ 154.4 $ (675.1 ) $ 107.2 CONSOLIDATING STATEMENT OF OPERATIONS FOR THE THREE MONTHS ENDED JUNE 30, 2017 (Dollars in millions) Parent Kennedy-Wilson, Inc. Guarantor Subsidiaries Non-guarantor Subsidiaries Elimination Consolidated Total Revenue Rental $ — $ — $ 35.2 $ 88.6 $ — $ 123.8 Hotel — — — 29.0 — 29.0 Sale of real estate — — — 12.8 — 12.8 Investment management, property services and research fees — — 8.2 2.1 — 10.3 Loan purchases, loan originations and other — — — 4.5 — 4.5 Total revenue — — 43.4 137.0 — 180.4 Operating expenses Rental operating — — 13.6 23.0 — 36.6 Hotel operating — — — 22.8 — 22.8 Cost of real estate sold — — — 9.6 — 9.6 Commission and marketing — — 1.7 — — 1.7 Compensation and related 9.4 20.6 13.6 1.9 — 45.5 General and administrative — 3.6 3.3 3.1 — 10.0 Depreciation and amortization — 0.3 12.0 39.8 — 52.1 Total operating expenses 9.4 24.5 44.2 100.2 — 178.3 Income from unconsolidated investments — 0.4 0.8 9.6 — 10.8 Income from consolidated subsidiaries 31.2 76.1 39.7 — (147.0 ) — Operating income 21.8 52.0 39.7 46.4 (147.0 ) 12.9 Non-operating income (expense) Gain on sale of real estate — — 46.6 19.7 — 66.3 Acquisition-related expenses — (0.1 ) (0.7 ) (0.1 ) — (0.9 ) Interest expense — (16.6 ) (9.5 ) (26.0 ) — (52.1 ) Other income — 3.4 0.1 0.9 — 4.4 Income before provision for income taxes 21.8 38.7 76.2 40.9 (147.0 ) 30.6 Provision for income taxes — (7.5 ) (0.1 ) (1.2 ) — (8.8 ) Net income 21.8 31.2 76.1 39.7 (147.0 ) 21.8 Net Income attributable to the noncontrolling interests — — — (12.4 ) — (12.4 ) Net income attributable to Kennedy-Wilson Holdings, Inc. common shareholders $ 21.8 $ 31.2 $ 76.1 $ 27.3 $ (147.0 ) $ 9.4 CONSOLIDATING STATEMENT OF OPERATIONS FOR THE SIX MONTHS ENDED JUNE 30, 2017 (Dollars in millions) Parent Kennedy-Wilson, Inc. Guarantor Subsidiaries Non-guarantor Subsidiaries Elimination Consolidated Total Revenue Rental $ — $ — $ 68.3 $ 179.8 $ — $ 248.1 Hotel — — — 58.5 — 58.5 Sale of real estate — — — 13.6 — 13.6 Investment management, property services and research fees — — 17.2 4.1 — 21.3 Loan purchases, loan originations and other — — 0.3 6.2 — 6.5 Total revenue — — 85.8 262.2 — 348.0 Operating expenses Rental operating — — 26.8 45.8 — 72.6 Hotel operating — — — 47.2 — 47.2 Cost of real estate sold — — — 10.3 — 10.3 Commission and marketing — — 3.6 0.1 — 3.7 Compensation and related 20.1 27.8 26.3 4.0 — 78.2 General and administrative — 6.5 7.8 5.6 — 19.9 Depreciation and amortization — 0.7 23.6 77.5 — 101.8 Total operating expenses 20.1 35.0 88.1 190.5 — 333.7 Income from unconsolidated subsidiaries — 1.6 14.2 24.0 — 39.8 Income from consolidated subsidiaries 42.9 107.7 66.3 — (216.9 ) — Operating income 22.8 74.3 78.2 95.7 (216.9 ) 54.1 Non-operating income (expense) Gain on sale of real estate — — 46.6 25.1 — 71.7 Acquisition-related expenses — (0.1 ) (0.7 ) (0.4 ) — (1.2 ) Interest expense — (32.2 ) (17.9 ) (52.0 ) — (102.1 ) Other income — 3.2 0.1 1.6 — 4.9 Income before benefit from (provision for) income taxes 22.8 45.2 106.3 70.0 (216.9 ) 27.4 (Provision for) benefit from income taxes — (2.3 ) 1.4 (3.7 ) — (4.6 ) Net income 22.8 42.9 107.7 66.3 (216.9 ) 22.8 Net income attributable to the noncontrolling interests — — — (12.6 ) — (12.6 ) Net income (loss) attributable to Kennedy-Wilson Holdings, Inc. common shareholders $ 22.8 $ 42.9 $ 107.7 $ 53.7 $ (216.9 ) $ 10.2 CONSOLIDATED STATEMENT OF COMPREHENSIVE INCOME FOR THE THREE MONTHS ENDED JUNE 30, 2018 (Dollars in millions) Parent Kennedy-Wilson, Inc. Guarantor Subsidiaries Non-guarantor Subsidiaries Elimination Consolidated Total Net income $ 167.3 $ 176.1 $ 230.7 $ 176.0 $ (582.8 ) $ 167.3 Other comprehensive income, net of tax: Unrealized foreign currency translation gain (74.3 ) (74.3 ) (34.7 ) (72.8 ) 181.8 (74.3 ) Amounts reclassified out of AOCI during the period 13.2 13.2 — 18.3 (31.5 ) 13.2 Unrealized currency derivative contracts loss 29.6 29.6 34.5 (4.9 ) (59.2 ) 29.6 Total other comprehensive (loss) income for the period $ (31.5 ) $ (31.5 ) $ (0.2 ) $ (59.4 ) $ 91.1 $ (31.5 ) Comprehensive income $ 135.8 $ 144.6 $ 230.5 $ 116.6 $ (491.7 ) $ 135.8 Comprehensive income attributable to noncontrolling interests — — — (58.7 ) — (58.7 ) Comprehensive income (loss) attributable to Kennedy-Wilson Holdings, Inc. $ 135.8 $ 144.6 $ 230.5 $ 57.9 $ (491.7 ) $ 77.1 CONSOLIDATED STATEMENT OF COMPREHENSIVE INCOME FOR THE SIX MONTHS ENDED JUNE 30, 2018 (Dollars in millions) Parent Kennedy-Wilson, Inc. Guarantor Subsidiaries Non-guarantor Subsidiaries Elimination Consolidated Total Net income $ 166.3 $ 185.0 $ 276.6 $ 213.5 $ (675.1 ) $ 166.3 Other comprehensive income, net of tax: Unrealized foreign currency translation gain (38.9 ) (38.9 ) (16.3 ) (37.4 ) 92.6 (38.9 ) Amounts reclassified out of AOCI during the period 13.1 13.1 — 18.3 (31.4 ) 13.1 Unrealized currency derivative contracts loss 22.2 22.2 16.3 5.9 (44.4 ) 22.2 Total other comprehensive (loss) income for the period $ (3.6 ) $ (3.6 ) $ — $ (13.2 ) $ 16.8 $ (3.6 ) Comprehensive income $ 162.7 $ 181.4 $ 276.6 $ 200.3 $ (658.3 ) $ 162.7 Comprehensive income attributable to noncontrolling interests — — — (65.1 ) — (65.1 ) Comprehensive income (loss) attributable to Kennedy-Wilson Holdings, Inc. $ 162.7 $ 181.4 $ 276.6 $ 135.2 $ (658.3 ) $ 97.6 CONSOLIDATED STATEMENT OF COMPREHENSIVE INCOME FOR THE THREE MONTHS ENDED JUNE 30, 2017 (Dollars in millions) Parent Kennedy-Wilson, Inc. Guarantor Subsidiaries Non-guarantor Subsidiaries Elimination Consolidated Total Net income $ 21.8 $ 31.2 $ 76.1 $ 39.7 $ (147.0 ) $ 21.8 Other comprehensive income (loss), net of tax: Unrealized gain on marketable securities 0.1 0.1 — — (0.1 ) 0.1 Unrealized foreign currency translation gain 99.6 99.6 14.6 92.9 (207.1 ) 99.6 Unrealized currency derivative contracts loss (41.5 ) (41.5 ) (7.8 ) (33.7 ) 83.0 (41.5 ) Total other comprehensive income for the period $ 58.2 $ 58.2 $ 6.8 $ 59.2 $ (124.2 ) $ 58.2 Comprehensive income $ 80.0 $ 89.4 $ 82.9 $ 98.9 $ (271.2 ) $ 80.0 Comprehensive income attributable to noncontrolling interests — — — (61.0 ) — (61.0 ) Comprehensive income attributable to Kennedy-Wilson Holdings, Inc. $ 80.0 $ 89.4 $ 82.9 $ 37.9 $ (271.2 ) $ 19.0 CONSOLIDATED STATEMENT OF COMPREHENSIVE INCOME FOR THE SIX MONTHS ENDED JUNE 30, 2017 (Dollars in millions) Parent Kennedy-Wilson, Inc. Guarantor Subsidiaries Non-guarantor Subsidiaries Elimination Consolidated Total Net income $ 22.8 $ 42.9 $ 107.7 $ 66.3 $ (216.9 ) $ 22.8 Other comprehensive income (loss), net of tax: Unrealized gain on marketable securities 0.1 0.1 — — (0.1 ) 0.1 Unrealized foreign currency translation gain 120.8 120.8 18.5 112.2 (251.5 ) 120.8 Unrealized currency derivative contracts loss (32.8 ) (32.8 ) (9.8 ) (23.0 ) 65.6 (32.8 ) Total other comprehensive income for the period $ 88.1 $ 88.1 $ 8.7 $ 89.2 $ (186.0 ) $ 88.1 Comprehensive loss $ 110.9 $ 131.0 $ 116.4 $ 155.5 $ (402.9 ) $ 110.9 Comprehensive income attributable to noncontrolling interests — — — (85.9 ) — (85.9 ) Comprehensive income attributable to Kennedy-Wilson Holdings, Inc. $ 110.9 $ 131.0 $ 116.4 $ 69.6 $ (402.9 ) $ 25.0 CONDENSED CONSOLIDATING STATEMENT OF CASH FLOWS FOR THE SIX MONTHS ENDED JUNE 30, 2018 (Dollars in millions) Parent Kennedy-Wilson, Inc. Guarantor Subsidiaries Non-guarantor Subsidiaries Consolidated Total Net cash (used in) provided by operating activities $ — $ (64.4 ) $ 29.0 $ 95.1 $ 59.7 Cash flows from investing activities: Additions to loans — — (0.6 ) (0.9 ) (1.5 ) Collections of loans — — 4.5 — 4.5 Net proceeds from sale of real estate — — 161.3 673.3 834.6 Purchases of and additions to real estate — — (139.4 ) (208.4 ) (347.8 ) Premiums from settlement of foreign derivative contracts — (7.3 ) — — (7.3 ) Purchases of foreign derivative contracts — (0.8 ) — — (0.8 ) Investment in marketable securities — — — — — Proceeds from sale of marketable securities — — 7.4 — 7.4 Distributions from unconsolidated investments — — 16.3 26.3 42.6 Contributions to unconsolidated investments — (0.6 ) (20.3 ) (104.7 ) (125.6 ) Additions to development project assets — — — (16.4 ) (16.4 ) Proceeds from development project assets — — — 38.8 38.8 Distributions from (investments in) consolidated subsidiaries, net 213.1 (9.3 ) (49.1 ) (154.7 ) — Net cash provided by (used in) investing activities 213.1 (18.0 ) (19.9 ) 253.3 428.5 Cash flows from financing activities: Borrowings under senior notes payable — 246.6 — — 246.6 Borrowings under line of credit — 225.0 — — 225.0 Repayment of line of credit — (325.0 ) — — (325.0 ) Borrowings under investment debt — — 291.7 155.5 447.2 Repayment of investment debt — — (276.1 ) (300.5 ) (576.6 ) Repayment of term loan — (75.0 ) — — (75.0 ) Debt issue costs — (4.0 ) (1.4 ) (1.6 ) (7.0 ) Repurchase and retirement of common stock (155.6 ) — — — (155.6 ) Dividends paid (57.5 ) — — — (57.5 ) KWE closing dividend — — — (17.2 ) (17.2 ) Contributions from noncontrolling interests, excluding KWE — — — 15.2 15.2 Distributions to noncontrolling interests — — — (103.9 ) (103.9 ) Net cash (used in) provided by financing activities (213.1 ) 67.6 14.2 (252.5 ) (383.8 ) Effect of currency exchange rate changes on cash and cash equivalents — — — (8.6 ) (8.6 ) Net change in cash and cash equivalents — (14.8 ) 23.3 87.3 95.8 Cash and cash equivalents, beginning of period — 33.4 54.8 263.1 351.3 Cash and cash equivalents, end of period $ — $ 18.6 $ 78.1 $ 350.4 $ 447.1 CONDENSED CONSOLIDATING STATEMENT OF CASH FLOWS FOR THE SIX MONTHS ENDED JUNE 30, 2017 (Dollars in millions) Parent Kennedy-Wilson, Inc. Guarantor Subsidiaries Non-guarantor Subsidiaries Consolidated Total Net cash (used in) provided by operating activities $ 2.3 $ (223.7 ) $ 19.1 $ 270.5 $ 68.2 Cash flows from investing activities: Additions to loans — — — — — Collections of loans — — 6.4 — 6.4 Net proceeds from sale of real estate — — 108.4 134.6 243.0 Purchases of and additions to real estate — — (166.8 ) (118.1 ) (284.9 ) Additions to nonrefundable escrow deposits — — — — — Proceeds from settlement of foreign derivative contracts — 3.0 — — 3.0 Purchases of foreign derivative contracts — (0.5 ) — — (0.5 ) Investment in marketable securities — — (0.4 ) — (0.4 ) Proceeds from sale of marketable securities — — 0.2 — 0.2 Distributions from unconsolidated investments — — 53.6 15.4 69.0 Contributions to unconsolidated investments — — (30.2 ) (6.5 ) (36.7 ) Distributions from (investments in) consolidated subsidiaries, net 76.7 175.7 (32.8 ) (219.6 ) — Net cash provided by (used in) investing activities 76.7 178.2 (61.6 ) (194.2 ) (0.9 ) Cash flows from financing activities: Borrowings under line of credit — 400.0 — — 400.0 Repayment of lines of credit — (50.0 ) — — (50.0 ) Borrowings under investment debt — — 77.0 89.8 166.8 Repayment of investment debt — — (34.4 ) (66.2 ) (100.6 ) Debt issue costs — (0.1 ) — — (0.1 ) Costs associated with KWE transaction (5.5 ) — — — (5.5 ) Repurchase and retirement of common stock (35.6 ) — — — (35.6 ) Dividends paid (37.9 ) — — — (37.9 ) Acquisition of KWE shares from noncontrolling interest holders — — — (3.3 ) (3.3 ) Contributions from noncontrolling interests, excluding KWE — — — 22.7 22.7 Distributions to noncontrolling interests — — — (76.2 ) (76.2 ) Net cash (used in) provided by financing activities (79.0 ) 349.9 42.6 (33.2 ) 280.3 Effect of currency exchange rate changes on cash and cash equivalents — — — 31.5 31.5 Net change in cash and cash equivalents — 304.4 0.1 74.6 379.1 Cash and cash equivalents, beginning of period — 106.0 45.4 734.3 885.7 Cash and cash equivalents, end of period $ — $ 410.4 $ 45.5 $ 808.9 $ 1,264.8</t>
  </si>
  <si>
    <t>Subsequent Events</t>
  </si>
  <si>
    <t>Subsequent Events [Abstract]</t>
  </si>
  <si>
    <t>SUBSEQUENT EVENTS</t>
  </si>
  <si>
    <t>SUBSEQUENT EVENTS The Company evaluated subsequent events through the date these financial statements were issued. The Company concluded that no subsequent events have occurred that would require disclosure in the consolidated financial statements.</t>
  </si>
  <si>
    <t>Summary of Significant Accounting Polices and Adoption of New Accounting Pronouncements (Policies)</t>
  </si>
  <si>
    <t>REVENUE RECOGNITION</t>
  </si>
  <si>
    <t>In May 2014, the Financial Accounting Standards Board (“FASB”) issued ASC Topic 606, Revenue from Contracts with Customers, which introduced a new five step model to recognize revenue from customer contracts in an effort to increase consistency and comparability throughout global capital markets and across industries. The model identifies the contract, any separate performance obligations in the contract, determines the transaction price, allocates the transaction price and recognizes revenue when the performance obligations are satisfied. Management has concluded that, with the exception of carried interests and incentive fees, the nature of the Company's revenue streams is such that the requirements are generally satisfied at the time that the fee becomes receivable. Consequently, the new standard did not impact the timing of revenue recognition for these revenue streams . The Company has concluded that carried interests, which are a performance-based capital allocation to the Company based on cumulative fund performance to-date, represent equity method investments that are not in the scope of the amended revenue recognition guidance. Effective January 1, 2018, the Company changed its policy for recognition and measurement of performance fees. This accounting policy change did not change the timing or amount of income recognized related to performance fees. Prior to this accounting method change, the performance-based component of the fees was recognized within investment management, property services and research fees in the Consolidated Statements of Operations. Under the equity method of accounting, the Company now recognizes its allocation of performance fees along with its share of income or loss and fair value, proportionate to the Company’s equity ownership in each applicable investment as a component of income from unconsolidated investments. The Company has accounted for this change by full retrospective application and prior periods presented have been recast. The impact of adoption was a reclassification of $32.9 million from other assets to unconsolidated investments on the consolidated balance sheet as of December 31, 2017. During the three and six months ended June 30, 2018 , there was $6.9 million and $17.2 million of performance-based carried interest allocations recorded as a component of income from unconsolidated investments. During the three and six months ended June 30, 2017 , there was $(2.6) million and $3.9 million of performance fee allocations which were previously presented as a component of investment management, property services and research fees and have been reclassified to income from unconsolidated investments in the current year presentation. ASC Subtopic 610-20, Other Income - Gains and Losses from the Derecognition of Nonfinancial Assets ("Subtopic 610-20")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With the adoption of Subtopic 610-20 the Company will recognize the entire gain attributed to contributions of real estate properties to unconsolidated entities. The Company previously recognized a gain on contribution only to the extent of the third-party ownership in the unconsolidated entity acquiring the property and deferred the portion of the gain related to the Company's ownership. The Company’s analysis included evaluation of an in-process development project that will be completed later in 2018 and found that while the evaluation is different under Subtopic 610-20, the recognition required recording the gain on the sale of the land and the development component, as separate performance obligations, under a percentage of completion methodology. However, this conclusion is identical to the manner of reporting the gain on the sale of this real estate under the superseded U.S. GAAP. Consequently, there was no significant impact upon this sale nor any of the other sales already completed.</t>
  </si>
  <si>
    <t>REAL ESTATE ACQUISITIONS</t>
  </si>
  <si>
    <t xml:space="preserve">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t>
  </si>
  <si>
    <t>FOREIGN CURRENCIES</t>
  </si>
  <si>
    <t>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t>
  </si>
  <si>
    <t>FAIR VALUE MEASUREMENTS</t>
  </si>
  <si>
    <t>Kennedy Wilson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t>
  </si>
  <si>
    <t>FAIR VALUE OF FINANCIAL INSTRUMENTS</t>
  </si>
  <si>
    <t>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t>
  </si>
  <si>
    <t>DERIVATIVE FINANCIAL INSTRUMENTS AND HEDGING ACTIVITIES</t>
  </si>
  <si>
    <t>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RECENT ACCOUNTING PRONOUNCEMENTS</t>
  </si>
  <si>
    <t>On January 1, 2018, Kennedy Wilson adopted ASC Topic 606 and ASC Subtopic 610-20 transition guidance. See discussion above in revenue recognition for more detail.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ennedy Wilson's existing operating lease commitments are not material and the accounting for leases by the lessor is substantially unchanged, the Company does not expect the ASU to have a significant impact on its results of operations or financial position.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adoption of this standard did not have a material impact on Kennedy Wilson's consolidated financial statements. In January 2017, the FASB issued ASU 2017-01, Business Combinations (Topic 805): Clarifying the Definition of a Business. The ASU clarifies the definition of a business. The three elements of a business (inputs, processes, and outputs) has not changed, however, the amendment provides a framework to assist entities in evaluating whether these elements are present. The amended framework is not expected to materially impact the Company’s financial statements. However, the amendment also includes a provision that when substantially all of the fair value of the gross assets acquired (or disposed of) is concentrated in a single identifiable asset or a group of similar identifiable assets, the set is not a business. Therefore, real estate acquisitions generally will no longer be considered a business and consequently not be accounted for under Topic 805. The Company has evaluated the impact noting that for asset acquisitions (1) acquisition related costs will no longer be expensed as incurred and (2) regardless of the market value of a property at the acquisition date, acquisition related gains will no longer be recorded. ASU 2017-01 is required to be adopted for public entities for fiscal years beginning after December 15, 2017. The adoption of this standard did not have a material impact on Kennedy Wilson's consolidated financial statements, except that going forward the Company will no longer record acquisition related gains when acquiring controlling interests in real estate investments that are deemed asset acquisitions. In January 2017, the FASB issued ASU 2017-04,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ennedy Wilson's consolidated financial statements. In August 2017, the FASB issued ASU 2017-12 that simplifies the application of hedge accounting guidance in current GAAP and improves the reporting of hedging relationships to better portray the economic results of an entity’s risk management activities in its consolidated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is ASU is effective for public business entities, for annual and interim periods in fiscal years beginning after December 15, 2018. T he Company does not expect the ASU to have a significant impact on Kennedy Wilson's consolidated financial statements. In February 2018, the FASB issued ASU 2018-02,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T he Company does not expect the ASU to have a significant impact on Kennedy Wilson's consolidated financial statements. The FASB did not issue any other ASUs during the first six months of 2018 that the Company expects to be applicable and have a material impact on the Company's financial position or results of operations.</t>
  </si>
  <si>
    <t>RECLASSIFICATIONS</t>
  </si>
  <si>
    <t>Certain balances included in prior year's financial statements have been reclassified to conform to the current year's presentation.</t>
  </si>
  <si>
    <t>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t>
  </si>
  <si>
    <t>Real Estate and In-Place Lease Value (Tables)</t>
  </si>
  <si>
    <t>Schedule of Investment in Consolidated Real Estate Properties</t>
  </si>
  <si>
    <t>During the six months ended June 30, 2018 , Kennedy Wilson recognized the following gains on sale of real estate (dollars in millions): Description Consolidated (1) NCI Net of NCI 15 commercial properties in the United Kingdom, three multifamily properties in Ireland, one residential property in Ireland and one residential property in the Western United States $ 230.0 $ 69.0 $ 161.0 (1) Includes both gain on sale of real estate, and the sale of land and development projects, which is the net of sale of real estate and cost of real estate sold. The following table summarizes Kennedy Wilson's investment in consolidated real estate properties at June 30, 2018 and December 31, 2017 : June 30, December 31, (Dollars in millions) 2018 2017 Land $ 1,450.1 $ 1,509.4 Buildings 4,281.6 4,558.0 Building improvements 558.7 511.2 In-place lease values 391.3 417.3 6,681.7 6,995.9 Less accumulated depreciation and amortization (584.0 ) (552.2 ) Real estate and acquired in place lease values, net of accumulated depreciation and amortization $ 6,097.7 $ 6,443.7</t>
  </si>
  <si>
    <t>Schedule of Business Acquisitions, by Acquisition</t>
  </si>
  <si>
    <t>During the six months ended June 30, 2018 , Kennedy Wilson acquired the following consolidated properties: (Dollars in millions) Purchase Price Allocation at Acquisition (1) Location Description Land Building Acquired in place lease values (2) Investment debt NCI KWH Shareholders' Equity Western U.S. Two multifamily properties and one commercial property $ 45.8 $ 80.5 $ 0.6 $ 83.7 $ — $ 43.2 United Kingdom One residential property 4.2 — — — — 4.2 Ireland One multifamily property 11.1 96.0 2.1 61.3 — 47.9 $ 61.1 $ 176.5 $ 2.7 $ 145.0 $ — $ 95.3 (1) Excludes net other assets. (2) Includes above and below market leases in this table. Above and below market leases are part of other assets and accrued expenses and other liabilities.</t>
  </si>
  <si>
    <t>Unconsolidated Investments (Tables)</t>
  </si>
  <si>
    <t>Schedule of Joint Ventures by Location and Investment Type</t>
  </si>
  <si>
    <t>The following table details Kennedy Wilson's investments in joint ventures by investment type and geographic location as of June 30, 2018 : (Dollars in millions) Multifamily Commercial Funds Residential and Other Total Western U.S. $ 184.7 $ 39.9 $ 108.5 $ 184.1 $ 517.2 Ireland 89.6 — — — 89.6 United Kingdom — 6.9 — — 6.9 Total $ 274.3 $ 46.8 $ 108.5 $ 184.1 $ 613.7 The following table details the Company's unconsolidated investments by investment type and geographic location as of December 31, 2017 : (Dollars in millions) Multifamily Commercial Funds Residential and Other Total Western U.S. $ 199.7 $ 42.1 $ 85.3 $ 179.8 $ 506.9 United Kingdom — 9.9 — — 9.9 Japan 2.5 — — — 2.5 Total $ 202.2 $ 52.0 $ 85.3 $ 179.8 $ 519.3</t>
  </si>
  <si>
    <t>Schedule of Joint Venture Cash Distributions by Investment Type and Geographic Location</t>
  </si>
  <si>
    <t>The following table details cash distributions by investment type and geographic location for the six months ended June 30, 2018 : Multifamily Commercial Funds Residential and Other Total (Dollars in millions) Operating Investing Operating Investing Operating Investing Operating Investing Operating Investing Western U.S. $ 16.3 $ 26.8 $ 0.8 $ 2.3 $ 7.3 $ 7.8 $ 0.2 $ 3.5 $ 24.6 $ 40.4 Japan 0.1 2.2 — — — — — — 0.1 2.2 Total $ 16.4 $ 29.0 $ 0.8 $ 2.3 $ 7.3 $ 7.8 $ 0.2 $ 3.5 $ 24.7 $ 42.6</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June 30, 2018 : (Dollars in millions) Level 1 Level 2 Level 3 Total Unconsolidated investments $ — $ — $ 478.3 $ 478.3 Net currency derivative contracts — (51.6 ) — (51.6 ) Total $ — $ (51.6 ) $ 478.3 $ 426.7 The following table presents fair value measurements (including items that are required to be measured at fair value and items for which the fair value option has been elected) as of December 31, 2017 : (Dollars in millions) Level 1 Level 2 Level 3 Total Unconsolidated investments $ — $ — $ 380.7 $ 380.7 Marketable securities 7.5 — — 7.5 Net currency derivative contracts — (100.9 ) — (100.9 ) Total $ 7.5 $ (100.9 ) $ 380.7 $ 287.3</t>
  </si>
  <si>
    <t>Schedule of Investments in Joint Ventures Held at Fair Value</t>
  </si>
  <si>
    <t>The following table summarizes the Company's investments in unconsolidated investments held at fair value by type: (Dollars in millions) June 30, 2018 December 31, 2017 FV Option $ 369.8 $ 295.4 Funds 108.5 85.3 Total $ 478.3 $ 380.7</t>
  </si>
  <si>
    <t>Schedule of Changes in Level 3 Investments</t>
  </si>
  <si>
    <t>The following table presents changes in Level 3 investments, investments in investment companies and investments in joint ventures that elected the fair value option for the three and six months ended June 30, 2018 and 2017 : Three Months Ended June 30, Six Months Ended June 30, (Dollars in millions) 2018 2017 2018 2017 Beginning balance $ 406.9 $ 409.7 $ 380.7 $ 356.7 Unrealized and realized gains 10.9 5.7 39.7 31.6 Unrealized and realized losses (5.3 ) (2.7 ) (7.7 ) (1.0 ) Contributions 101.3 5.0 115.9 25.2 Distributions (35.5 ) (55.4 ) (50.2 ) (74.5 ) Other — (0.4 ) (0.1 ) 23.9 Ending balance $ 478.3 $ 361.9 $ 478.3 $ 361.9</t>
  </si>
  <si>
    <t>Schedule of the Funds and Fair Value Option Investments, Significant Inputs</t>
  </si>
  <si>
    <t>The table below describes the range of unobservable inputs for real estate assets: Estimated Rates Used for Capitalization Rates Discount Rates Office 4.50% - 7.25% 7.00% - 9.00% Retail 5.75% - 9.50% 7.25% - 11.50% Multifamily 4.75% - 7.75% 8.00% - 9.75% Residential N/A 6.00% - 12.00%</t>
  </si>
  <si>
    <t>Schedule of Currency Forward Contracts</t>
  </si>
  <si>
    <t xml:space="preserve">The table below details the currency derivative contracts Kennedy Wilson held as of June 30, 2018 and the activity during the six months ended June 30, 2018 . For the six months ended June 30, 2018 Kennedy Wilson had a gross foreign currency translation loss on its net assets of $39.6 million . See Note 11 for a complete discussion on other comprehensive income including currency derivative contracts and foreign currency translations. (Dollars in millions) June 30, 2018 Six Months Ended June 30, 2018 Currency Hedged Underlying Currency Notional Hedge Asset Hedge Liability Change in Unrealized Gains (Losses) Realized Gains (Losses) (5) Cash Received (Paid) Outstanding EUR USD € 293.3 $ 15.6 $ (9.3 ) $ 1.4 $ 12.0 $ — EUR (1) GBP € 310.8 — (67.5 ) 3.6 — — EUR (1)(2) GBP — — 2.4 — — GBP USD £ 600.3 13.8 (4.2 ) 15.0 — (0.8 ) Total Outstanding 29.4 (81.0 ) 22.4 12.0 (0.8 ) Settled EUR (4) USD — — (5.8 ) 5.8 — GBP USD — — 3.5 — (7.3 ) Total Settled — — (2.3 ) 5.8 (7.3 ) Total $ 29.4 $ (81.0 ) $ 20.1 (3) $ 17.8 $ (8.1 ) (1) Hedge is held by KWE on its wholly-owned subsidiaries. (2) Relates to KWE's Euro Medium Term Note. See discussion in Note 8. (3) Excludes deferred tax benefit of $5.9 million (4) Amounts associated with investments that were part of AXA transaction. Amounts reclassified out of OCI to gain on sale of real estate. (5) Includes $7.9 million of realized gains (losses) associated with hedges related to AXA transaction that are included as part of gain on sale of real estate. </t>
  </si>
  <si>
    <t>Other Assets (Tables)</t>
  </si>
  <si>
    <t>Schedule of Other Assets</t>
  </si>
  <si>
    <t>Other assets consist of the following: (Dollars in millions) June 30, 2018 December 31, 2017 Above-market leases, net of accumulated amortization of $47.8 and $44.3 at June 30, 2018 and December 31, 2017, respectively $ 54.0 $ 63.1 Development project asset 34.9 55.3 Furniture and equipment net of accumulated depreciation of $35.7 and $35.8 at June 30, 2018 and December 31, 2017, respectively 35.8 44.3 Straight line rent 30.7 24.0 Hedge assets 28.9 2.4 Goodwill 23.9 23.9 Prepaid expenses 16.8 13.3 Other, net of accumulated amortization of $2.7 and $2.6 at June 30, 2018 and December 31, 2017, respectively 11.6 10.7 Leasing commissions, net of accumulated amortization of $2.9 and $2.2 at June 30, 2018 and December 31, 2017, respectively 11.0 10.1 Marketable securities — 7.5 VAT receivable 2.8 5.0 Deposits 3.0 3.5 Other Assets $ 253.4 $ 263.1</t>
  </si>
  <si>
    <t>Mortgage Debt (Tables)</t>
  </si>
  <si>
    <t>Schedule of Mortgage Loans Payable</t>
  </si>
  <si>
    <t>The following table details mortgage debt secured by Kennedy Wilson's consolidated properties as of June 30, 2018 and December 31, 2017 : (Dollars in millions) Carrying amount of mortgage debt as of (1) Mortgage Debt by Product Type Region June 30, 2018 December 31, 2017 Multifamily (1) Western U.S. $ 1,225.6 $ 1,227.5 Commercial (1) United Kingdom 545.0 583.2 Commercial (1) Ireland 516.4 505.0 Commercial Western U.S. 385.1 370.7 Multifamily (1) Ireland 127.2 263.2 Commercial Spain 92.5 95.5 Hotel Ireland 84.1 86.4 Hotel Western U.S. 38.4 49.0 Mortgage debt (excluding loan fees) (1) 3,014.3 3,180.5 Unamortized loan fees (20.4 ) (23.9 ) Total Investment Debt $ 2,993.9 $ 3,156.6 (1) The mortgage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as of June 30, 2018 and December 31, 2017 was $2.0 million and $2.4 million , respectively.</t>
  </si>
  <si>
    <t>Schedule of Maturities of Mortgage Loans and Notes Payable</t>
  </si>
  <si>
    <t>The aggregate maturities of mortgage loans subsequent to June 30, 2018 are as follows: (Dollars in millions) Aggregate Maturities 2018 $ 12.6 2019 305.1 2020 147.3 2021 171.3 2022 420.5 Thereafter 1,955.5 3,012.3 Debt premium 2.0 Unamortized loan fees (20.4 ) Total Mortgage Debt $ 2,993.9</t>
  </si>
  <si>
    <t>KW Unsecured Debt (Tables)</t>
  </si>
  <si>
    <t>Schedule of Debt KW Unsecured Debt</t>
  </si>
  <si>
    <t>The following table details KW unsecured debt as of June 30, 2018 and December 31, 2017 : (Dollars in millions) June 30, 2018 December 31, 2017 Credit facility $ 125.0 $ 300.0 Senior notes (1) 1,144.9 898.1 KW unsecured debt 1,269.9 1,198.1 Unamortized loan fees (20.0 ) (18.7 ) Total KW Unsecured Debt $ 1,249.9 $ 1,179.4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discount) as of June 30, 2018 and December 31, 2017 was $(5.1) million and $(1.9) million , respectively. The following table details KWE unsecured bonds as of June 30, 2018 and December 31, 2017 : (Dollars in millions) June 30, 2018 December 31, 2017 KWE Bonds $ 660.2 $ 675.6 KWE Euro Medium Term Note Programme 639.7 655.7 KWE Unsecured Bonds (excluding loan fees) (1) 1,299.9 1,331.3 Unamortized loan fees (4.9 ) (5.4 ) Total KWE Unsecured Bonds $ 1,295.0 $ 1,325.9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premium (discount) as of June 30, 2018 and December 31, 2017 was $4.0 million and $4.3 million , respectively.</t>
  </si>
  <si>
    <t>KWE Unsecured Bonds (Tables)</t>
  </si>
  <si>
    <t>Schedule of KWE Bonds</t>
  </si>
  <si>
    <t>Equity (Tables)</t>
  </si>
  <si>
    <t>Schedule of Dividends Declared and Paid</t>
  </si>
  <si>
    <t>During the following periods, Kennedy Wilson declared and paid the following cash distributions on its common stock: Six Months Ended June 30, 2018 Six Months Ended June 30, 2017 (Dollars in millions) Declared Paid Declared Paid Common Stock (1) $ 56.1 $ 57.5 $ 39.1 $ 37.9 (1) The difference between declared and paid is the amount accrued on the consolidated balance sheets.</t>
  </si>
  <si>
    <t>Schedule of Accumulated Other Comprehensive Income (Loss)</t>
  </si>
  <si>
    <t>The following table summarizes the changes in each component of accumulated other comprehensive loss, net of taxes: (Dollars in millions) Foreign Currency Translation Currency Derivative Contracts Marketable Securities Total Accumulated Other Comprehensive Loss (1) Balance at December 31, 2017 $ (46.6 ) $ (22.2 ) $ 0.1 $ (68.7 ) Unrealized (losses) gains, arising during the period (39.6 ) 28.1 — (11.5 ) Amounts reclassified out of AOCI during the period, gross 22.5 (7.9 ) (0.2 ) 14.4 Amounts reclassified out of AOCI during the period, taxes (4.2 ) 2.8 0.1 (1.3 ) Noncontrolling interest (6.0 ) — — (6.0 ) Deferred taxes on unrealized gains (losses), arising during the period 0.7 (5.9 ) — (5.2 ) Balance at June 30, 2018 $ (73.2 ) $ (5.1 ) $ — $ (78.3 ) (1) As a result of the KWE Transaction the Company was required to record inception to date accumulated other comprehensive losses of $358.4 million associated with noncontrolling interest holders of KWE. This amount has been excluded from the beginning and ending balances of the table to give a more appropriate depiction of the Company's accumulated other comprehensive loss activity. If this amount is included, the accumulated other comprehensive loss is $436.7 million and $427.1 million as of June 30, 2018 and December 31, 2017 , respectively.</t>
  </si>
  <si>
    <t>Earnings Per Share (Tables)</t>
  </si>
  <si>
    <t>Schedule of Earnings Per Share, Basic and Diluted</t>
  </si>
  <si>
    <t>The following is a summary of the elements used in calculating basic and diluted income (loss) per share for the three and six months ended June 30, 2018 and 2017 : Three Months Ended June 30, Six Months Ended June 30, (Dollars in millions, except share and per share amounts) 2018 2017 2018 2017 Net income attributable to Kennedy-Wilson Holdings, Inc. common shareholders $ 109.6 $ 9.4 $ 107.2 $ 10.2 Dividends allocated to participating securities (0.8 ) (0.2 ) (0.8 ) (0.5 ) Net income attributable to Kennedy-Wilson Holdings, Inc. common shareholders, net of allocation to participating securities 108.8 9.2 106.4 9.7 Dividends declared on common shares (27.3 ) (19.3 ) (55.6 ) (38.6 ) Undistributed earnings (losses) attributable to Kennedy-Wilson Holdings, Inc. common shareholders, net of allocation to participating securities $ 81.5 $ (10.1 ) $ 50.8 $ (28.9 ) Distributed earnings per share $ 0.19 $ 0.17 $ 0.38 $ 0.34 Undistributed earnings (losses) per share 0.58 (0.09 ) 0.36 (0.25 ) Income per basic and diluted share 0.77 0.08 0.74 0.09 Weighted average shares outstanding for basic 141,483,445 111,723,952 144,696,059 111,945,354 Weighted average shares outstanding for diluted (1) 142,707,159 111,723,952 145,872,617 111,945,354 Dividends declared per common share $ 0.19 $ 0.17 $ 0.38 $ 0.34 (1) For the three and six months ended June 30, 2018 , a total of 1,223,714 and 1,176,558 , respectively, potentially dilutive securities have been included in the diluted weight average shares as they are dilutive. For the three and six months ended June 30, 2017 , a total of 1,040,003 and 989,495 , respectively, potentially dilutive securities have not been included in the diluted weighted average shares as they are anti-dilutive. Potentially anti-dilutive securities include unvested restricted stock grants.</t>
  </si>
  <si>
    <t>Segment Information (Tables)</t>
  </si>
  <si>
    <t>Schedule of Segment Reporting Information, by Segment</t>
  </si>
  <si>
    <t>The following tables summarize income activity by segment and corporate for the three and six months ended June 30, 2018 and 2017 and balance sheet data as of June 30, 2018 and December 31, 2017 : Three Months Ended June 30, 2018 (Dollars in millions) Investments Investment Management and Real Estate Services Corporate Total Revenue Rental $ 134.9 $ — $ — $ 134.9 Hotel 37.8 — — 37.8 Sale of real estate 32.8 — — 32.8 Investment management, property services and research fees — 12.3 — 12.3 Loan purchases, loan originations and other 0.5 — — 0.5 Total revenue 206.0 12.3 — 218.3 Operating expenses Rental operating 39.7 — — 39.7 Hotel operating 29.4 — — 29.4 Cost of real estate sold 31.4 — — 31.4 Commission and marketing — 2.1 — 2.1 Compensation and related 20.1 9.0 15.8 44.9 General and administrative 8.4 3.3 1.8 13.5 Depreciation and amortization 51.4 0.1 — 51.5 Total operating expenses 180.4 14.5 17.6 212.5 Income from unconsolidated investments, net of depreciation and amortization 4.1 6.8 — 10.9 Operating income (loss) 29.7 4.6 (17.6 ) 16.7 Non-operating income (expense) Gain on sale of real estate 236.8 — — 236.8 Acquisition-related expenses (0.2 ) — — (0.2 ) Interest expense (47.9 ) — (19.3 ) (67.2 ) Other income 0.3 — 10.3 10.6 Provision for income taxes (0.6 ) — (28.8 ) (29.4 ) Total non-operating income (loss) 188.4 — (37.8 ) 150.6 Net income (loss) 218.1 4.6 (55.4 ) 167.3 Net income attributable to noncontrolling interests (57.7 ) — — (57.7 ) Net income (loss) attributable to Kennedy-Wilson Holdings, Inc. common shareholders $ 160.4 $ 4.6 $ (55.4 ) $ 109.6 Six Months Ended June 30, 2018 (Dollars in millions) Investments Investment Management and Real Estate Services Corporate Total Revenue Rental $ 269.2 $ — $ — $ 269.2 Hotel 74.1 — — 74.1 Sale of real estate 42.2 — — 42.2 Investment management, property services and research fees — 22.4 — 22.4 Loan purchases, loan originations and other 1.1 — — 1.1 Total revenue 386.6 22.4 — 409.0 Operating expenses Rental operating 81.3 — — 81.3 Hotel operating 60.2 — — 60.2 Cost of real estate sold 39.8 — — 39.8 Commission and marketing — 3.5 — 3.5 Compensation and related 36.4 17.7 30.4 84.5 General and administrative 15.6 6.1 3.2 24.9 Depreciation and amortization 107.1 0.1 — 107.2 Total operating expenses 340.4 27.4 33.6 401.4 Income from unconsolidated investments, net of depreciation and amortization 19.8 17.1 — 36.9 Operating income (loss) 66.0 12.1 (33.6 ) 44.5 Non-operating income (expense) Gain on sale of real estate 264.8 — — 264.8 Acquisition-related expenses (0.2 ) — — (0.2 ) Interest expense (86.8 ) — (39.3 ) (126.1 ) Other income 0.3 — 9.8 10.1 Provision for income taxes — — (26.8 ) (26.8 ) Total non-operating gain (loss) 178.1 — (56.3 ) 121.8 Net income (loss) 244.1 12.1 (89.9 ) 166.3 Net income attributable to noncontrolling interests (59.1 ) — — (59.1 ) Net income (loss) attributable to Kennedy-Wilson Holdings, Inc. common shareholders $ 185.0 $ 12.1 $ (89.9 ) $ 107.2 Three Months Ended June 30, 2017 (Dollars in millions) Investments Investment Management and Real Estate Services Corporate Total Revenue Rental $ 123.8 $ — $ — $ 123.8 Hotel 29.0 — — 29.0 Sale of real estate 12.8 — — 12.8 Investment management, property services and research fees — 10.3 — 10.3 Loan purchases, loan originations and other 4.5 — — 4.5 Total revenue 170.1 10.3 — 180.4 Operating expenses Rental operating 36.6 — — 36.6 Hotel operating 22.8 — — 22.8 Cost of real estate sold 9.6 — — 9.6 Commission and marketing — 1.7 — 1.7 Compensation and related 19.5 9.7 16.3 45.5 General and administrative 5.8 2.9 1.3 10.0 Depreciation and amortization 52.1 — — 52.1 Total operating expenses 146.4 14.3 17.6 178.3 Income (loss) from unconsolidated investments, net of depreciation and amortization 12.6 (1.8 ) — 10.8 Operating income (loss) 36.3 (5.8 ) (17.6 ) 12.9 Non-operating income (expense) Gain on sale of real estate 66.3 — — 66.3 Acquisition-related expenses (0.9 ) — — (0.9 ) Interest expense (35.5 ) — (16.6 ) (52.1 ) Other (expense) income (0.2 ) — 4.6 4.4 Provision for income taxes (1.4 ) — (7.4 ) (8.8 ) Total non-operating income (loss) 28.3 — (19.4 ) 8.9 Net income (loss) 64.6 (5.8 ) (37.0 ) 21.8 Net income attributable to noncontrolling interests (12.4 ) — — (12.4 ) Net income (loss) attributable to Kennedy-Wilson Holdings, Inc. common shareholders $ 52.2 $ (5.8 ) $ (37.0 ) $ 9.4 Six Months Ended June 30, 2017 (Dollars in millions) Investments Investment Management and Real Estate Services Corporate Total Revenue Rental $ 248.1 $ — $ — $ 248.1 Hotel 58.5 — — 58.5 Sale of real estate 13.6 — — 13.6 Investment management, property services and research fees — 21.3 — 21.3 Loan purchases, loan originations and other 6.5 — — 6.5 Total revenue 326.7 21.3 — 348.0 Operating expenses Rental operating 72.6 — — 72.6 Hotel operating 47.2 — — 47.2 Cost of real estate sold 10.3 — — 10.3 Commission and marketing — 3.7 — 3.7 Compensation and related 30.1 18.6 29.5 78.2 General and administrative 11.8 5.8 2.3 19.9 Depreciation and amortization 101.8 — — 101.8 Total operating expenses 273.8 28.1 31.8 333.7 Income from unconsolidated investments, net of depreciation and amortization 34.2 5.6 — 39.8 Operating income (loss) 87.1 (1.2 ) (31.8 ) 54.1 Non-operating income (expense) Gain on sale of real estate 71.7 — — 71.7 Acquisition-related expenses (1.2 ) — — (1.2 ) Interest expense (69.9 ) — (32.2 ) (102.1 ) Other income 0.5 — 4.4 4.9 Provision for income taxes (2.3 ) — (2.3 ) (4.6 ) Total non-operating loss (1.2 ) — (30.1 ) (31.3 ) Net income (loss) 85.9 (1.2 ) (61.9 ) 22.8 Net income attributable to noncontrolling interests (12.6 ) — — (12.6 ) Net income (loss) attributable to Kennedy-Wilson Holdings, Inc. common shareholders $ 73.3 $ (1.2 ) $ (61.9 ) $ 10.2 (Dollars in millions) June 30, 2018 December 31, 2017 Total assets Investments $ 7,262.6 $ 7,563.7 Investment management and real estate services 73.3 70.5 Corporate 169.5 90.6 Total assets $ 7,505.4 $ 7,724.8</t>
  </si>
  <si>
    <t>Guarantor and Non-Guarantor Financial Statements (Tables)</t>
  </si>
  <si>
    <t>Condensed Consolidating Balance Sheet</t>
  </si>
  <si>
    <t>CONDENSED CONSOLIDATING BALANCE SHEET AS OF JUNE 30, 2018 (Dollars in millions) Parent Kennedy-Wilson, Inc. Guarantor Subsidiaries Non-guarantor Subsidiaries Elimination Consolidated Total Assets Cash and cash equivalents $ — $ 18.6 $ 78.1 $ 350.4 $ — $ 447.1 Accounts receivable — — 4.1 60.5 — 64.6 Loan purchases and originations — 0.5 1.3 27.1 — 28.9 Real estate and acquired in place lease values, net of accumulated depreciation and amortization — — 1,763.1 4,334.6 — 6,097.7 Unconsolidated investments — 19.9 353.4 240.4 — 613.7 Investments in and advances to consolidated subsidiaries 1,297.8 2,652.9 1,605.0 — (5,555.7 ) — Other assets — — 44.1 209.3 — 253.4 Total assets $ 1,297.8 $ 2,691.9 $ 3,849.1 $ 5,222.3 $ (5,555.7 ) $ 7,505.4 Liabilities and equity Liabilities Accounts payable $ — $ 1.7 $ 2.0 $ 22.1 $ — $ 25.8 Accrued expenses and other liabilities 27.5 142.5 41.8 279.3 — 491.1 Mortgage debt — — 1,152.4 1,841.5 — 2,993.9 KW unsecured debt — 1,249.9 — — — 1,249.9 KWE unsecured bonds — — — 1,295.0 — 1,295.0 Total liabilities 27.5 1,394.1 1,196.2 3,437.9 — 6,055.7 Equity Kennedy-Wilson Holdings, Inc. shareholders' equity 1,270.3 1,297.8 2,652.9 1,605.0 (5,555.7 ) 1,270.3 Noncontrolling interests — — — 179.4 — 179.4 Total equity 1,270.3 1,297.8 2,652.9 1,784.4 (5,555.7 ) 1,449.7 Total liabilities and equity $ 1,297.8 $ 2,691.9 $ 3,849.1 $ 5,222.3 $ (5,555.7 ) $ 7,505.4 CONDENSED CONSOLIDATING BALANCE SHEET AS OF DECEMBER 31, 2017 (Dollars in millions) Parent Kennedy-Wilson, Inc. Guarantor Subsidiaries Non-guarantor Subsidiaries Elimination Consolidated Total Assets Cash and cash equivalents $ — $ 33.4 $ 54.9 $ 263.0 $ — $ 351.3 Accounts receivable — 0.9 10.1 51.7 — 62.7 Loan purchases and originations — — 5.8 78.9 — 84.7 Real estate and acquired in place lease values, net of accumulated depreciation and amortization — — 1,750.0 4,693.7 — 6,443.7 Unconsolidated investments — 20.2 331.2 167.9 — 519.3 Investments in and advances to consolidated subsidiaries 1,394.5 2,642.1 1,629.4 — (5,666.0 ) — Other assets — — 40.2 222.9 — 263.1 Total assets $ 1,394.5 $ 2,696.6 $ 3,821.6 $ 5,478.1 $ (5,666.0 ) $ 7,724.8 Liabilities Accounts payable $ — $ 0.8 $ 2.5 $ 16.2 $ — 19.5 Accrued expense and other liabilities 28.9 121.9 39.7 275.4 — 465.9 Mortgage debt — — 1,137.3 2,019.3 — 3,156.6 KW unsecured debt — 1,179.4 — — — 1,179.4 KWE unsecured bonds — — — 1,325.9 — 1,325.9 Total liabilities 28.9 1,302.1 1,179.5 3,636.8 — 6,147.3 Equity Kennedy-Wilson Holdings, Inc. shareholders' equity 1,365.6 1,394.5 2,642.1 1,629.4 (5,666.0 ) 1,365.6 Noncontrolling interests — — — 211.9 — 211.9 Total equity 1,365.6 1,394.5 2,642.1 1,841.3 (5,666.0 ) 1,577.5 Total liabilities and equity $ 1,394.5 $ 2,696.6 $ 3,821.6 $ 5,478.1 $ (5,666.0 ) $ 7,724.8</t>
  </si>
  <si>
    <t>Consolidating Statement of Operations</t>
  </si>
  <si>
    <t>CONSOLIDATING STATEMENT OF OPERATIONS FOR THE THREE MONTHS ENDED JUNE 30, 2018 (Dollars in millions) Parent Kennedy-Wilson, Inc. Guarantor Subsidiaries Non-guarantor Subsidiaries Elimination Consolidated Total Revenue Rental $ — $ — $ 46.4 $ 88.5 $ — $ 134.9 Hotel — — — 37.8 — 37.8 Sale of real estate — — — 32.8 — 32.8 Investment management, property services and research fees — — 11.0 1.3 — 12.3 Loan purchases, loan originations and other — — — 0.5 — 0.5 Total revenue — — 57.4 160.9 — 218.3 Operating expenses Rental operating — — 16.3 23.4 — 39.7 Hotel operating — — — 29.4 — 29.4 Cost of real estate sold — — — 31.4 — 31.4 Commission and marketing — — 2.1 — — 2.1 Compensation and related 8.8 20.4 14.4 1.3 — 44.9 General and administrative — 5.4 5.7 2.4 — 13.5 Depreciation and amortization — 0.3 14.4 36.8 — 51.5 Total operating expenses 8.8 26.1 52.9 124.7 — 212.5 Income from unconsolidated subsidiaries — 0.2 7.4 3.3 — 10.9 Income from consolidated subsidiaries 176.1 230.7 176.0 — (582.8 ) — Operating income (loss) 167.3 204.8 187.9 39.5 (582.8 ) 16.7 Non-operating income (expense) Gain on sale of real estate — — 61.5 175.3 — 236.8 Acquisition-related expenses — — — (0.2 ) — (0.2 ) Interest expense — (19.4 ) (17.7 ) (30.1 ) — (67.2 ) Other income (loss) — 10.2 0.1 0.3 — 10.6 Income (loss) before benefit from (provision for) income taxes 167.3 195.6 231.8 184.8 (582.8 ) 196.7 Benefit from (provision for) income taxes — (19.5 ) (1.1 ) (8.8 ) — (29.4 ) Net income (loss) 167.3 176.1 230.7 176.0 (582.8 ) 167.3 Net income attributable to the noncontrolling interests — — — (57.7 ) — (57.7 ) Net income (loss) attributable to Kennedy-Wilson Holdings, Inc. common shareholders $ 167.3 $ 176.1 $ 230.7 $ 118.3 $ (582.8 ) $ 109.6 CONSOLIDATING STATEMENT OF OPERATIONS FOR THE SIX MONTHS ENDED JUNE 30, 2018 (Dollars in millions) Parent Kennedy-Wilson, Inc. Guarantor Subsidiaries Non-guarantor Subsidiaries Elimination Consolidated Total Revenue Rental $ — $ — $ 89.1 $ 180.1 $ — $ 269.2 Hotel — — — 74.1 — 74.1 Sale of real estate — — — 42.2 — 42.2 Investment management, property services and research fees — — 20.4 2.0 — 22.4 Loan purchases, loan originations and other — — 0.1 1.0 — 1.1 Total revenue — — 109.6 299.4 — 409.0 Operating expenses Rental operating — — 29.8 51.5 — 81.3 Hotel operating — — — 60.2 — 60.2 Cost of real estate sold — — — 39.8 — 39.8 Commission and marketing — — 3.5 — — 3.5 Compensation and related 18.7 34.0 29.2 2.6 — 84.5 General and administrative — 9.3 10.7 4.9 — 24.9 Depreciation and amortization — 0.7 29.2 77.3 — 107.2 Total operating expenses 18.7 44.0 102.4 236.3 — 401.4 Income from unconsolidated subsidiaries — (0.7 ) 23.6 14.0 — 36.9 Income from consolidated subsidiaries 185.0 276.6 213.5 — (675.1 ) — Operating income (loss) 166.3 231.9 244.3 77.1 (675.1 ) 44.5 Non-operating income (expense) Gain on sale of real estate — — 61.5 203.3 — 264.8 Acquisition-related expenses — — — (0.2 ) — (0.2 ) Interest expense — (39.4 ) (29.2 ) (57.5 ) — (126.1 ) Other income (loss) — 10.0 — 0.1 — 10.1 Income (loss) before benefit from (provision for) income taxes 166.3 202.5 276.6 222.8 (675.1 ) 193.1 Benefit from (provision for) income taxes — (17.5 ) — (9.3 ) — (26.8 ) Net income (loss) 166.3 185.0 276.6 213.5 (675.1 ) 166.3 Net income attributable to the noncontrolling interests — — — (59.1 ) — (59.1 ) Net income (loss) attributable to Kennedy-Wilson Holdings, Inc. common shareholders $ 166.3 $ 185.0 $ 276.6 $ 154.4 $ (675.1 ) $ 107.2 CONSOLIDATING STATEMENT OF OPERATIONS FOR THE THREE MONTHS ENDED JUNE 30, 2017 (Dollars in millions) Parent Kennedy-Wilson, Inc. Guarantor Subsidiaries Non-guarantor Subsidiaries Elimination Consolidated Total Revenue Rental $ — $ — $ 35.2 $ 88.6 $ — $ 123.8 Hotel — — — 29.0 — 29.0 Sale of real estate — — — 12.8 — 12.8 Investment management, property services and research fees — — 8.2 2.1 — 10.3 Loan purchases, loan originations and other — — — 4.5 — 4.5 Total revenue — — 43.4 137.0 — 180.4 Operating expenses Rental operating — — 13.6 23.0 — 36.6 Hotel operating — — — 22.8 — 22.8 Cost of real estate sold — — — 9.6 — 9.6 Commission and marketing — — 1.7 — — 1.7 Compensation and related 9.4 20.6 13.6 1.9 — 45.5 General and administrative — 3.6 3.3 3.1 — 10.0 Depreciation and amortization — 0.3 12.0 39.8 — 52.1 Total operating expenses 9.4 24.5 44.2 100.2 — 178.3 Income from unconsolidated investments — 0.4 0.8 9.6 — 10.8 Income from consolidated subsidiaries 31.2 76.1 39.7 — (147.0 ) — Operating income 21.8 52.0 39.7 46.4 (147.0 ) 12.9 Non-operating income (expense) Gain on sale of real estate — — 46.6 19.7 — 66.3 Acquisition-related expenses — (0.1 ) (0.7 ) (0.1 ) — (0.9 ) Interest expense — (16.6 ) (9.5 ) (26.0 ) — (52.1 ) Other income — 3.4 0.1 0.9 — 4.4 Income before provision for income taxes 21.8 38.7 76.2 40.9 (147.0 ) 30.6 Provision for income taxes — (7.5 ) (0.1 ) (1.2 ) — (8.8 ) Net income 21.8 31.2 76.1 39.7 (147.0 ) 21.8 Net Income attributable to the noncontrolling interests — — — (12.4 ) — (12.4 ) Net income attributable to Kennedy-Wilson Holdings, Inc. common shareholders $ 21.8 $ 31.2 $ 76.1 $ 27.3 $ (147.0 ) $ 9.4 CONSOLIDATING STATEMENT OF OPERATIONS FOR THE SIX MONTHS ENDED JUNE 30, 2017 (Dollars in millions) Parent Kennedy-Wilson, Inc. Guarantor Subsidiaries Non-guarantor Subsidiaries Elimination Consolidated Total Revenue Rental $ — $ — $ 68.3 $ 179.8 $ — $ 248.1 Hotel — — — 58.5 — 58.5 Sale of real estate — — — 13.6 — 13.6 Investment management, property services and research fees — — 17.2 4.1 — 21.3 Loan purchases, loan originations and other — — 0.3 6.2 — 6.5 Total revenue — — 85.8 262.2 — 348.0 Operating expenses Rental operating — — 26.8 45.8 — 72.6 Hotel operating — — — 47.2 — 47.2 Cost of real estate sold — — — 10.3 — 10.3 Commission and marketing — — 3.6 0.1 — 3.7 Compensation and related 20.1 27.8 26.3 4.0 — 78.2 General and administrative — 6.5 7.8 5.6 — 19.9 Depreciation and amortization — 0.7 23.6 77.5 — 101.8 Total operating expenses 20.1 35.0 88.1 190.5 — 333.7 Income from unconsolidated subsidiaries — 1.6 14.2 24.0 — 39.8 Income from consolidated subsidiaries 42.9 107.7 66.3 — (216.9 ) — Operating income 22.8 74.3 78.2 95.7 (216.9 ) 54.1 Non-operating income (expense) Gain on sale of real estate — — 46.6 25.1 — 71.7 Acquisition-related expenses — (0.1 ) (0.7 ) (0.4 ) — (1.2 ) Interest expense — (32.2 ) (17.9 ) (52.0 ) — (102.1 ) Other income — 3.2 0.1 1.6 — 4.9 Income before benefit from (provision for) income taxes 22.8 45.2 106.3 70.0 (216.9 ) 27.4 (Provision for) benefit from income taxes — (2.3 ) 1.4 (3.7 ) — (4.6 ) Net income 22.8 42.9 107.7 66.3 (216.9 ) 22.8 Net income attributable to the noncontrolling interests — — — (12.6 ) — (12.6 ) Net income (loss) attributable to Kennedy-Wilson Holdings, Inc. common shareholders $ 22.8 $ 42.9 $ 107.7 $ 53.7 $ (216.9 ) $ 10.2</t>
  </si>
  <si>
    <t>Consolidated Statement of Comprehensive Income</t>
  </si>
  <si>
    <t>CONSOLIDATED STATEMENT OF COMPREHENSIVE INCOME FOR THE THREE MONTHS ENDED JUNE 30, 2018 (Dollars in millions) Parent Kennedy-Wilson, Inc. Guarantor Subsidiaries Non-guarantor Subsidiaries Elimination Consolidated Total Net income $ 167.3 $ 176.1 $ 230.7 $ 176.0 $ (582.8 ) $ 167.3 Other comprehensive income, net of tax: Unrealized foreign currency translation gain (74.3 ) (74.3 ) (34.7 ) (72.8 ) 181.8 (74.3 ) Amounts reclassified out of AOCI during the period 13.2 13.2 — 18.3 (31.5 ) 13.2 Unrealized currency derivative contracts loss 29.6 29.6 34.5 (4.9 ) (59.2 ) 29.6 Total other comprehensive (loss) income for the period $ (31.5 ) $ (31.5 ) $ (0.2 ) $ (59.4 ) $ 91.1 $ (31.5 ) Comprehensive income $ 135.8 $ 144.6 $ 230.5 $ 116.6 $ (491.7 ) $ 135.8 Comprehensive income attributable to noncontrolling interests — — — (58.7 ) — (58.7 ) Comprehensive income (loss) attributable to Kennedy-Wilson Holdings, Inc. $ 135.8 $ 144.6 $ 230.5 $ 57.9 $ (491.7 ) $ 77.1 CONSOLIDATED STATEMENT OF COMPREHENSIVE INCOME FOR THE SIX MONTHS ENDED JUNE 30, 2018 (Dollars in millions) Parent Kennedy-Wilson, Inc. Guarantor Subsidiaries Non-guarantor Subsidiaries Elimination Consolidated Total Net income $ 166.3 $ 185.0 $ 276.6 $ 213.5 $ (675.1 ) $ 166.3 Other comprehensive income, net of tax: Unrealized foreign currency translation gain (38.9 ) (38.9 ) (16.3 ) (37.4 ) 92.6 (38.9 ) Amounts reclassified out of AOCI during the period 13.1 13.1 — 18.3 (31.4 ) 13.1 Unrealized currency derivative contracts loss 22.2 22.2 16.3 5.9 (44.4 ) 22.2 Total other comprehensive (loss) income for the period $ (3.6 ) $ (3.6 ) $ — $ (13.2 ) $ 16.8 $ (3.6 ) Comprehensive income $ 162.7 $ 181.4 $ 276.6 $ 200.3 $ (658.3 ) $ 162.7 Comprehensive income attributable to noncontrolling interests — — — (65.1 ) — (65.1 ) Comprehensive income (loss) attributable to Kennedy-Wilson Holdings, Inc. $ 162.7 $ 181.4 $ 276.6 $ 135.2 $ (658.3 ) $ 97.6 CONSOLIDATED STATEMENT OF COMPREHENSIVE INCOME FOR THE THREE MONTHS ENDED JUNE 30, 2017 (Dollars in millions) Parent Kennedy-Wilson, Inc. Guarantor Subsidiaries Non-guarantor Subsidiaries Elimination Consolidated Total Net income $ 21.8 $ 31.2 $ 76.1 $ 39.7 $ (147.0 ) $ 21.8 Other comprehensive income (loss), net of tax: Unrealized gain on marketable securities 0.1 0.1 — — (0.1 ) 0.1 Unrealized foreign currency translation gain 99.6 99.6 14.6 92.9 (207.1 ) 99.6 Unrealized currency derivative contracts loss (41.5 ) (41.5 ) (7.8 ) (33.7 ) 83.0 (41.5 ) Total other comprehensive income for the period $ 58.2 $ 58.2 $ 6.8 $ 59.2 $ (124.2 ) $ 58.2 Comprehensive income $ 80.0 $ 89.4 $ 82.9 $ 98.9 $ (271.2 ) $ 80.0 Comprehensive income attributable to noncontrolling interests — — — (61.0 ) — (61.0 ) Comprehensive income attributable to Kennedy-Wilson Holdings, Inc. $ 80.0 $ 89.4 $ 82.9 $ 37.9 $ (271.2 ) $ 19.0 CONSOLIDATED STATEMENT OF COMPREHENSIVE INCOME FOR THE SIX MONTHS ENDED JUNE 30, 2017 (Dollars in millions) Parent Kennedy-Wilson, Inc. Guarantor Subsidiaries Non-guarantor Subsidiaries Elimination Consolidated Total Net income $ 22.8 $ 42.9 $ 107.7 $ 66.3 $ (216.9 ) $ 22.8 Other comprehensive income (loss), net of tax: Unrealized gain on marketable securities 0.1 0.1 — — (0.1 ) 0.1 Unrealized foreign currency translation gain 120.8 120.8 18.5 112.2 (251.5 ) 120.8 Unrealized currency derivative contracts loss (32.8 ) (32.8 ) (9.8 ) (23.0 ) 65.6 (32.8 ) Total other comprehensive income for the period $ 88.1 $ 88.1 $ 8.7 $ 89.2 $ (186.0 ) $ 88.1 Comprehensive loss $ 110.9 $ 131.0 $ 116.4 $ 155.5 $ (402.9 ) $ 110.9 Comprehensive income attributable to noncontrolling interests — — — (85.9 ) — (85.9 ) Comprehensive income attributable to Kennedy-Wilson Holdings, Inc. $ 110.9 $ 131.0 $ 116.4 $ 69.6 $ (402.9 ) $ 25.0</t>
  </si>
  <si>
    <t>Condensed Consolidated Statement of Cash Flows</t>
  </si>
  <si>
    <t>CONDENSED CONSOLIDATING STATEMENT OF CASH FLOWS FOR THE SIX MONTHS ENDED JUNE 30, 2018 (Dollars in millions) Parent Kennedy-Wilson, Inc. Guarantor Subsidiaries Non-guarantor Subsidiaries Consolidated Total Net cash (used in) provided by operating activities $ — $ (64.4 ) $ 29.0 $ 95.1 $ 59.7 Cash flows from investing activities: Additions to loans — — (0.6 ) (0.9 ) (1.5 ) Collections of loans — — 4.5 — 4.5 Net proceeds from sale of real estate — — 161.3 673.3 834.6 Purchases of and additions to real estate — — (139.4 ) (208.4 ) (347.8 ) Premiums from settlement of foreign derivative contracts — (7.3 ) — — (7.3 ) Purchases of foreign derivative contracts — (0.8 ) — — (0.8 ) Investment in marketable securities — — — — — Proceeds from sale of marketable securities — — 7.4 — 7.4 Distributions from unconsolidated investments — — 16.3 26.3 42.6 Contributions to unconsolidated investments — (0.6 ) (20.3 ) (104.7 ) (125.6 ) Additions to development project assets — — — (16.4 ) (16.4 ) Proceeds from development project assets — — — 38.8 38.8 Distributions from (investments in) consolidated subsidiaries, net 213.1 (9.3 ) (49.1 ) (154.7 ) — Net cash provided by (used in) investing activities 213.1 (18.0 ) (19.9 ) 253.3 428.5 Cash flows from financing activities: Borrowings under senior notes payable — 246.6 — — 246.6 Borrowings under line of credit — 225.0 — — 225.0 Repayment of line of credit — (325.0 ) — — (325.0 ) Borrowings under investment debt — — 291.7 155.5 447.2 Repayment of investment debt — — (276.1 ) (300.5 ) (576.6 ) Repayment of term loan — (75.0 ) — — (75.0 ) Debt issue costs — (4.0 ) (1.4 ) (1.6 ) (7.0 ) Repurchase and retirement of common stock (155.6 ) — — — (155.6 ) Dividends paid (57.5 ) — — — (57.5 ) KWE closing dividend — — — (17.2 ) (17.2 ) Contributions from noncontrolling interests, excluding KWE — — — 15.2 15.2 Distributions to noncontrolling interests — — — (103.9 ) (103.9 ) Net cash (used in) provided by financing activities (213.1 ) 67.6 14.2 (252.5 ) (383.8 ) Effect of currency exchange rate changes on cash and cash equivalents — — — (8.6 ) (8.6 ) Net change in cash and cash equivalents — (14.8 ) 23.3 87.3 95.8 Cash and cash equivalents, beginning of period — 33.4 54.8 263.1 351.3 Cash and cash equivalents, end of period $ — $ 18.6 $ 78.1 $ 350.4 $ 447.1 CONDENSED CONSOLIDATING STATEMENT OF CASH FLOWS FOR THE SIX MONTHS ENDED JUNE 30, 2017 (Dollars in millions) Parent Kennedy-Wilson, Inc. Guarantor Subsidiaries Non-guarantor Subsidiaries Consolidated Total Net cash (used in) provided by operating activities $ 2.3 $ (223.7 ) $ 19.1 $ 270.5 $ 68.2 Cash flows from investing activities: Additions to loans — — — — — Collections of loans — — 6.4 — 6.4 Net proceeds from sale of real estate — — 108.4 134.6 243.0 Purchases of and additions to real estate — — (166.8 ) (118.1 ) (284.9 ) Additions to nonrefundable escrow deposits — — — — — Proceeds from settlement of foreign derivative contracts — 3.0 — — 3.0 Purchases of foreign derivative contracts — (0.5 ) — — (0.5 ) Investment in marketable securities — — (0.4 ) — (0.4 ) Proceeds from sale of marketable securities — — 0.2 — 0.2 Distributions from unconsolidated investments — — 53.6 15.4 69.0 Contributions to unconsolidated investments — — (30.2 ) (6.5 ) (36.7 ) Distributions from (investments in) consolidated subsidiaries, net 76.7 175.7 (32.8 ) (219.6 ) — Net cash provided by (used in) investing activities 76.7 178.2 (61.6 ) (194.2 ) (0.9 ) Cash flows from financing activities: Borrowings under line of credit — 400.0 — — 400.0 Repayment of lines of credit — (50.0 ) — — (50.0 ) Borrowings under investment debt — — 77.0 89.8 166.8 Repayment of investment debt — — (34.4 ) (66.2 ) (100.6 ) Debt issue costs — (0.1 ) — — (0.1 ) Costs associated with KWE transaction (5.5 ) — — — (5.5 ) Repurchase and retirement of common stock (35.6 ) — — — (35.6 ) Dividends paid (37.9 ) — — — (37.9 ) Acquisition of KWE shares from noncontrolling interest holders — — — (3.3 ) (3.3 ) Contributions from noncontrolling interests, excluding KWE — — — 22.7 22.7 Distributions to noncontrolling interests — — — (76.2 ) (76.2 ) Net cash (used in) provided by financing activities (79.0 ) 349.9 42.6 (33.2 ) 280.3 Effect of currency exchange rate changes on cash and cash equivalents — — — 31.5 31.5 Net change in cash and cash equivalents — 304.4 0.1 74.6 379.1 Cash and cash equivalents, beginning of period — 106.0 45.4 734.3 885.7 Cash and cash equivalents, end of period $ — $ 410.4 $ 45.5 $ 808.9 $ 1,264.8</t>
  </si>
  <si>
    <t>Summary of Significant Accounting Polices and Adoption of New Accounting Pronouncements (Details) - USD ($) $ in Millions</t>
  </si>
  <si>
    <t>Mar. 31, 2017</t>
  </si>
  <si>
    <t>Derivative Instruments and Hedging Activities Disclosures [Line Items]</t>
  </si>
  <si>
    <t>Unconsolidated investments</t>
  </si>
  <si>
    <t>Accounting Standards Update 2014-09 [Member]</t>
  </si>
  <si>
    <t>Restatement Adjustment [Member] | Accounting Standards Update 2014-09 [Member]</t>
  </si>
  <si>
    <t>Investment management, property services and research fees (includes $3.43, $0.3, $6.3 and $10.0 of related party fees)</t>
  </si>
  <si>
    <t>Loan Purchases and Originations (Details) - USD ($) $ in Millions</t>
  </si>
  <si>
    <t>Mar. 31, 2018</t>
  </si>
  <si>
    <t>Business Acquisition [Line Items]</t>
  </si>
  <si>
    <t>Interest income on loans</t>
  </si>
  <si>
    <t>Office Property in San Diego, California [Member]</t>
  </si>
  <si>
    <t>Proceeds from collection of loans receivable</t>
  </si>
  <si>
    <t>6 Hotels, United Kingdom [Member]</t>
  </si>
  <si>
    <t>Real estate converted from loan</t>
  </si>
  <si>
    <t>Notes Receivable [Member]</t>
  </si>
  <si>
    <t>Real Estate and In-Place Lease Value - Schedule of Investments in Consolidated Properties (Details) - USD ($) $ in Millions</t>
  </si>
  <si>
    <t>Land</t>
  </si>
  <si>
    <t>Buildings</t>
  </si>
  <si>
    <t>Building improvements</t>
  </si>
  <si>
    <t>In-place lease values</t>
  </si>
  <si>
    <t>Real estate, gross</t>
  </si>
  <si>
    <t>Less accumulated depreciation and amortization</t>
  </si>
  <si>
    <t>Real Estate and In-Place Lease Value - Narrative (Details) $ in Millions</t>
  </si>
  <si>
    <t>Jun. 30, 2018USD ($)hotelUnitproperty</t>
  </si>
  <si>
    <t>Guarantor obligations, maximum exposure, percentage of property level debt</t>
  </si>
  <si>
    <t>2.00%</t>
  </si>
  <si>
    <t>Performance Guarantee [Member] | Loans Payable [Member]</t>
  </si>
  <si>
    <t>Guarantor obligations, maximum exposure</t>
  </si>
  <si>
    <t>Leases, Acquired-in-Place [Member]</t>
  </si>
  <si>
    <t>Acquired in-place lease estimated useful life</t>
  </si>
  <si>
    <t>8 years 1 month 6 days</t>
  </si>
  <si>
    <t>Maximum [Member]</t>
  </si>
  <si>
    <t>Equity method investment, ownership percentage</t>
  </si>
  <si>
    <t>50.00%</t>
  </si>
  <si>
    <t>Building and Building Improvements [Member] | Maximum [Member]</t>
  </si>
  <si>
    <t>Buildings and building improvements estimated lives</t>
  </si>
  <si>
    <t>40 years</t>
  </si>
  <si>
    <t>Axa Joint Venture [Member]</t>
  </si>
  <si>
    <t>Number of properties | property</t>
  </si>
  <si>
    <t>Deconsolidation, gain (loss)</t>
  </si>
  <si>
    <t>Axa Joint Venture [Member] | Multifamily [Member]</t>
  </si>
  <si>
    <t>Number of units | Unit</t>
  </si>
  <si>
    <t>Axa Joint Venture [Member] | AXA Investment Managers [Member]</t>
  </si>
  <si>
    <t>Axa Joint Venture [Member] | Kennedy Wilson Holdings, Inc. and Noncontrolling Interests [Member]</t>
  </si>
  <si>
    <t>Real Estate and In-Place Lease Value - Schedule of Acquisitions (Details) $ in Millions</t>
  </si>
  <si>
    <t>Jun. 30, 2018USD ($)property</t>
  </si>
  <si>
    <t>Building</t>
  </si>
  <si>
    <t>Acquired in place lease values</t>
  </si>
  <si>
    <t>Investment debt</t>
  </si>
  <si>
    <t>NCI</t>
  </si>
  <si>
    <t>KWH Shareholders' Equity</t>
  </si>
  <si>
    <t>Multifamily and Commercial Property Acquired In Western U.S. [Member] | Commercial [Member]</t>
  </si>
  <si>
    <t>Number of properties acquired | property</t>
  </si>
  <si>
    <t>Western U.S. [Member] | Multifamily and Commercial Property Acquired In Western U.S. [Member]</t>
  </si>
  <si>
    <t>Western U.S. [Member] | Multifamily and Commercial Property Acquired In Western U.S. [Member] | Multifamily [Member]</t>
  </si>
  <si>
    <t>United Kingdom [Member] | Residential Property In United Kingdom [Member]</t>
  </si>
  <si>
    <t>United Kingdom [Member] | Residential Property In United Kingdom [Member] | Residential Property [Member]</t>
  </si>
  <si>
    <t>Ireland [Member] | Multifamily Property Acquired [Member]</t>
  </si>
  <si>
    <t>Ireland [Member] | Multifamily Property Acquired [Member] | Multifamily [Member]</t>
  </si>
  <si>
    <t>Real Estate and In-Place Lease Value - Schedule of Gains on Sale of Real Estate (Details) $ in Millions</t>
  </si>
  <si>
    <t>Consolidated | $</t>
  </si>
  <si>
    <t>KW [Member]</t>
  </si>
  <si>
    <t>NCI | $</t>
  </si>
  <si>
    <t>Net of NCI | $</t>
  </si>
  <si>
    <t>Multifamily [Member] | KW [Member] | Ireland [Member]</t>
  </si>
  <si>
    <t>Number of real estate properties sold | property</t>
  </si>
  <si>
    <t>Residential Property [Member] | KW [Member] | Western U.S. [Member]</t>
  </si>
  <si>
    <t>Residential Property [Member] | KW [Member] | Ireland [Member]</t>
  </si>
  <si>
    <t>Commercial [Member] | KW [Member] | United Kingdom [Member]</t>
  </si>
  <si>
    <t>Unconsolidated Investments - Narrative (Details)</t>
  </si>
  <si>
    <t>Jun. 30, 2018USD ($)</t>
  </si>
  <si>
    <t>Mar. 31, 2017USD ($)</t>
  </si>
  <si>
    <t>Jun. 30, 2018USD ($)limited_partnershipjoint_venture</t>
  </si>
  <si>
    <t>Schedule of Equity Method Investments [Line Items]</t>
  </si>
  <si>
    <t>Equity method investment distribution received</t>
  </si>
  <si>
    <t>Payments to acquire equity method investments</t>
  </si>
  <si>
    <t>Proceeds from equity method investments</t>
  </si>
  <si>
    <t>Number of joint ventures with unfulfilled capital commitments | joint_venture</t>
  </si>
  <si>
    <t>Equity Method Investments [Member]</t>
  </si>
  <si>
    <t>Unfunded capital commitments</t>
  </si>
  <si>
    <t>Vintage Housing Holdings [Member]</t>
  </si>
  <si>
    <t>Number of syndicated limited partnerships (over) | limited_partnership</t>
  </si>
  <si>
    <t>Equity method investments</t>
  </si>
  <si>
    <t>Gain on fair value through equity income</t>
  </si>
  <si>
    <t>Kennedy Wilson Real Estate Fund VI, LP [Member]</t>
  </si>
  <si>
    <t>Minimum [Member]</t>
  </si>
  <si>
    <t>5.00%</t>
  </si>
  <si>
    <t>Unconsolidated Investments - Schedule of Joint Ventures (Details) - USD ($) $ in Millions</t>
  </si>
  <si>
    <t>Investments in joint ventures</t>
  </si>
  <si>
    <t>Western U.S. [Member]</t>
  </si>
  <si>
    <t>Ireland [Member]</t>
  </si>
  <si>
    <t>United Kingdom [Member]</t>
  </si>
  <si>
    <t>Japan [Member]</t>
  </si>
  <si>
    <t>Multifamily [Member]</t>
  </si>
  <si>
    <t>Multifamily [Member] | Western U.S. [Member]</t>
  </si>
  <si>
    <t>Multifamily [Member] | Ireland [Member]</t>
  </si>
  <si>
    <t>Multifamily [Member] | United Kingdom [Member]</t>
  </si>
  <si>
    <t>Multifamily [Member] | Japan [Member]</t>
  </si>
  <si>
    <t>Commercial [Member]</t>
  </si>
  <si>
    <t>Commercial [Member] | Western U.S. [Member]</t>
  </si>
  <si>
    <t>Commercial [Member] | Ireland [Member]</t>
  </si>
  <si>
    <t>Commercial [Member] | United Kingdom [Member]</t>
  </si>
  <si>
    <t>Commercial [Member] | Japan [Member]</t>
  </si>
  <si>
    <t>Funds [Member]</t>
  </si>
  <si>
    <t>Funds [Member] | Western U.S. [Member]</t>
  </si>
  <si>
    <t>Funds [Member] | Ireland [Member]</t>
  </si>
  <si>
    <t>Funds [Member] | United Kingdom [Member]</t>
  </si>
  <si>
    <t>Funds [Member] | Japan [Member]</t>
  </si>
  <si>
    <t>Residential and Other [Member]</t>
  </si>
  <si>
    <t>Residential and Other [Member] | Western U.S. [Member]</t>
  </si>
  <si>
    <t>Residential and Other [Member] | Ireland [Member]</t>
  </si>
  <si>
    <t>Residential and Other [Member] | United Kingdom [Member]</t>
  </si>
  <si>
    <t>Residential and Other [Member] | Japan [Member]</t>
  </si>
  <si>
    <t>Unconsolidated Investments - Cash Distributions by Investment Type and Location (Details) - USD ($) $ in Millions</t>
  </si>
  <si>
    <t>Operating</t>
  </si>
  <si>
    <t>Investing</t>
  </si>
  <si>
    <t>Western U.S. [Member] | Multifamily [Member]</t>
  </si>
  <si>
    <t>Western U.S. [Member] | Commercial [Member]</t>
  </si>
  <si>
    <t>Western U.S. [Member] | Funds [Member]</t>
  </si>
  <si>
    <t>Western U.S. [Member] | Residential and Other [Member]</t>
  </si>
  <si>
    <t>Japan [Member] | Multifamily [Member]</t>
  </si>
  <si>
    <t>Japan [Member] | Commercial [Member]</t>
  </si>
  <si>
    <t>Japan [Member] | Funds [Member]</t>
  </si>
  <si>
    <t>Japan [Member] | Residential and Other [Member]</t>
  </si>
  <si>
    <t>Fair Value Measurements and the Fair Value Option - Schedule of Fair Value Measurements (Details) - USD ($) $ in Millions</t>
  </si>
  <si>
    <t>Fair Value, Assets and Liabilities Measured on Recurring and Nonrecurring Basis [Line Items]</t>
  </si>
  <si>
    <t>Recurring [Member]</t>
  </si>
  <si>
    <t>Marketable securities</t>
  </si>
  <si>
    <t>Recurring [Member] | Foreign Exchange Contract [Member]</t>
  </si>
  <si>
    <t>Net currency derivative contracts</t>
  </si>
  <si>
    <t>Recurring [Member] | Level 1 [Member]</t>
  </si>
  <si>
    <t>Recurring [Member] | Level 1 [Member] | Foreign Exchange Contract [Member]</t>
  </si>
  <si>
    <t>Recurring [Member] | Level 2 [Member]</t>
  </si>
  <si>
    <t>Recurring [Member] | Level 2 [Member] | Foreign Exchange Contract [Member]</t>
  </si>
  <si>
    <t>Recurring [Member] | Level 3 [Member]</t>
  </si>
  <si>
    <t>Recurring [Member] | Level 3 [Member] | Foreign Exchange Contract [Member]</t>
  </si>
  <si>
    <t>Fair Value Measurements and the Fair Value Option - Unconsolidated Investments, Narrative (Details) (Details) $ in Millions</t>
  </si>
  <si>
    <t>Jun. 30, 2018USD ($)investment</t>
  </si>
  <si>
    <t>Fair Value, Investments, Entities that Calculate Net Asset Value Per Share [Line Items]</t>
  </si>
  <si>
    <t>Fair value option</t>
  </si>
  <si>
    <t>Funds</t>
  </si>
  <si>
    <t>Recurring [Member] | Level 3 [Member] | Real Estate Funds [Member]</t>
  </si>
  <si>
    <t>Funds [Member] | Equity Method Investments [Member]</t>
  </si>
  <si>
    <t>Number of unconsolidated investments with fair value option election | investment</t>
  </si>
  <si>
    <t>Fair Value Measurements and the Fair Value Option - Unconsolidated Investments (Details) - USD ($) $ in Millions</t>
  </si>
  <si>
    <t>FV Option</t>
  </si>
  <si>
    <t>Fair Value Measurements and the Fair Value Option - Schedule of Changes in Level 3 Investments (Details) - Equity Method Investments [Member] - USD ($) $ in Millions</t>
  </si>
  <si>
    <t>Fair Value, Assets Measured on Recurring Basis, Unobservable Input Reconciliation, Calculation [Roll Forward]</t>
  </si>
  <si>
    <t>Beginning balance</t>
  </si>
  <si>
    <t>Unrealized and realized gains</t>
  </si>
  <si>
    <t>Unrealized and realized losses</t>
  </si>
  <si>
    <t>Contributions</t>
  </si>
  <si>
    <t>Distributions</t>
  </si>
  <si>
    <t>Other</t>
  </si>
  <si>
    <t>Ending balance</t>
  </si>
  <si>
    <t>Fair Value Measurements and the Fair Value Option - Schedule of Significant Inputs (Details)</t>
  </si>
  <si>
    <t>Measurement Input, Cap Rate [Member] | Office [Member] | Minimum [Member] | Income and Market Approach Technique [Member] | Level 3 [Member]</t>
  </si>
  <si>
    <t>Fair Value Measurement Inputs and Valuation Techniques [Line Items]</t>
  </si>
  <si>
    <t>Measurement inputs</t>
  </si>
  <si>
    <t>Measurement Input, Cap Rate [Member] | Office [Member] | Maximum [Member] | Income and Market Approach Technique [Member] | Level 3 [Member]</t>
  </si>
  <si>
    <t>Measurement Input, Cap Rate [Member] | Retail [Member] | Minimum [Member] | Income and Market Approach Technique [Member] | Level 3 [Member]</t>
  </si>
  <si>
    <t>Measurement Input, Cap Rate [Member] | Retail [Member] | Maximum [Member] | Income and Market Approach Technique [Member] | Level 3 [Member]</t>
  </si>
  <si>
    <t>Measurement Input, Cap Rate [Member] | Multifamily [Member] | Minimum [Member] | Income and Market Approach Technique [Member] | Level 3 [Member]</t>
  </si>
  <si>
    <t>Measurement Input, Cap Rate [Member] | Multifamily [Member] | Maximum [Member] | Income and Market Approach Technique [Member] | Level 3 [Member]</t>
  </si>
  <si>
    <t>Measurement Input, Discount Rate [Member] | Office [Member] | Minimum [Member] | Income and Market Approach Technique [Member] | Level 3 [Member]</t>
  </si>
  <si>
    <t>Measurement Input, Discount Rate [Member] | Office [Member] | Maximum [Member] | Income and Market Approach Technique [Member] | Level 3 [Member]</t>
  </si>
  <si>
    <t>Measurement Input, Discount Rate [Member] | Retail [Member] | Minimum [Member] | Income and Market Approach Technique [Member] | Level 3 [Member]</t>
  </si>
  <si>
    <t>Measurement Input, Discount Rate [Member] | Retail [Member] | Maximum [Member] | Income and Market Approach Technique [Member] | Level 3 [Member]</t>
  </si>
  <si>
    <t>Measurement Input, Discount Rate [Member] | Multifamily [Member] | Minimum [Member] | Income and Market Approach Technique [Member] | Level 3 [Member]</t>
  </si>
  <si>
    <t>Measurement Input, Discount Rate [Member] | Multifamily [Member] | Maximum [Member] | Income and Market Approach Technique [Member] | Level 3 [Member]</t>
  </si>
  <si>
    <t>Measurement Input, Discount Rate [Member] | Residential [Member] | Minimum [Member] | Income and Market Approach Technique [Member] | Level 3 [Member]</t>
  </si>
  <si>
    <t>Measurement Input, Discount Rate [Member] | Residential [Member] | Maximum [Member] | Income and Market Approach Technique [Member] | Level 3 [Member]</t>
  </si>
  <si>
    <t>Measurement Input, Credit Spread [Member] | Minimum [Member]</t>
  </si>
  <si>
    <t>Measurement Input, Credit Spread [Member] | Maximum [Member]</t>
  </si>
  <si>
    <t>Fair Value Measurements and the Fair Value Option - Derivatives Financial Instruments (Details) € in Millions, £ in Millions</t>
  </si>
  <si>
    <t>Jun. 30, 2018GBP (£)</t>
  </si>
  <si>
    <t>Jun. 30, 2018EUR (€)</t>
  </si>
  <si>
    <t>Derivative [Line Items]</t>
  </si>
  <si>
    <t>Notional Amount</t>
  </si>
  <si>
    <t>Hedge Asset</t>
  </si>
  <si>
    <t>Cash Received (Paid)</t>
  </si>
  <si>
    <t>Deferred taxes on unrealized gains (losses), arising during the period</t>
  </si>
  <si>
    <t>Foreign Currency Translation [Member]</t>
  </si>
  <si>
    <t>Accumulated Net Gain (Loss) from Cash Flow Hedges Including Portion Attributable to Noncontrolling Interest [Member]</t>
  </si>
  <si>
    <t>Designated as Hedging Instrument [Member] | Foreign Exchange Contract [Member] | Level 2 [Member]</t>
  </si>
  <si>
    <t>Hedge Liability</t>
  </si>
  <si>
    <t>Change in Unrealized Gains (Losses)</t>
  </si>
  <si>
    <t>Realized Gains (Losses)(5)</t>
  </si>
  <si>
    <t>Cash Paid</t>
  </si>
  <si>
    <t>Designated as Hedging Instrument [Member] | Foreign Exchange Contract [Member] | Level 2 [Member] | Axa Joint Venture [Member]</t>
  </si>
  <si>
    <t>Designated as Hedging Instrument [Member] | Derivatives Outstanding [Member] | Level 2 [Member]</t>
  </si>
  <si>
    <t>Designated as Hedging Instrument [Member] | Foreign Exchange Contract, One [Member]</t>
  </si>
  <si>
    <t>Notional Amount | €</t>
  </si>
  <si>
    <t>Designated as Hedging Instrument [Member] | Foreign Exchange Contract, One [Member] | Level 2 [Member]</t>
  </si>
  <si>
    <t>Designated as Hedging Instrument [Member] | Foreign Exchange Contract, Two [Member] | KWE [Member]</t>
  </si>
  <si>
    <t>Designated as Hedging Instrument [Member] | Foreign Exchange Contract, Two [Member] | Level 2 [Member] | KWE [Member]</t>
  </si>
  <si>
    <t>Designated as Hedging Instrument [Member] | Foreign Exchange Contract, Three [Member] | Level 2 [Member] | KWE [Member]</t>
  </si>
  <si>
    <t>Designated as Hedging Instrument [Member] | Foreign Exchange Contract, Four [Member]</t>
  </si>
  <si>
    <t>Notional Amount | £</t>
  </si>
  <si>
    <t>Designated as Hedging Instrument [Member] | Foreign Exchange Contract, Four [Member] | Level 2 [Member]</t>
  </si>
  <si>
    <t>Designated as Hedging Instrument [Member] | Derivative Settled [Member] | Level 2 [Member]</t>
  </si>
  <si>
    <t>Designated as Hedging Instrument [Member] | Foreign Exchange Contract, Seven [Member] | Level 2 [Member]</t>
  </si>
  <si>
    <t>Designated as Hedging Instrument [Member] | Foreign Exchange Contract, Eight [Member] | Level 2 [Member]</t>
  </si>
  <si>
    <t>Fair Value Measurements and the Fair Value Option - Fair Value of Financial Instruments, Narrative (Details) - USD ($) $ in Billions</t>
  </si>
  <si>
    <t>Reported Value Measurement [Member]</t>
  </si>
  <si>
    <t>Long-term debt fair value</t>
  </si>
  <si>
    <t>Level 2 [Member] | Estimate of Fair Value Measurement [Member]</t>
  </si>
  <si>
    <t>Other Assets - Schedule of Other Assets (Details) - USD ($) $ in Millions</t>
  </si>
  <si>
    <t>Other Assets [Abstract]</t>
  </si>
  <si>
    <t>Development project asset</t>
  </si>
  <si>
    <t>Straight line rent</t>
  </si>
  <si>
    <t>Hedge assets</t>
  </si>
  <si>
    <t>Goodwill</t>
  </si>
  <si>
    <t>Prepaid expenses</t>
  </si>
  <si>
    <t>Other, net of accumulated amortization of $2.7 and $2.6 at June 30, 2018 and December 31, 2017, respectively</t>
  </si>
  <si>
    <t>Leasing commissions, net of accumulated amortization of $2.9 and $2.2 at June 30, 2018 and December 31, 2017, respectively</t>
  </si>
  <si>
    <t>VAT receivable</t>
  </si>
  <si>
    <t>Deposits</t>
  </si>
  <si>
    <t>Accumulated amortization, other</t>
  </si>
  <si>
    <t>Accumulated amortization, leasing commissions</t>
  </si>
  <si>
    <t>Furniture and Fixtures [Member]</t>
  </si>
  <si>
    <t>Furniture and equipment net of accumulated depreciation of $35.7 and $35.8 at June 30, 2018 and December 31, 2017, respectively</t>
  </si>
  <si>
    <t>Accumulated amortization, office furniture and equipment</t>
  </si>
  <si>
    <t>Above Market Leases [Member]</t>
  </si>
  <si>
    <t>Above-market leases, net of accumulated amortization of $47.8 and $44.3 at June 30, 2018 and December 31, 2017, respectively</t>
  </si>
  <si>
    <t>Accumulated amortization, above-market leases</t>
  </si>
  <si>
    <t>Other Assets - Additional Information (Details) ft² in Thousands, $ in Millions</t>
  </si>
  <si>
    <t>May 12, 2017ft²</t>
  </si>
  <si>
    <t>Real Estate [Line Items]</t>
  </si>
  <si>
    <t>Office Building [Member] | Ireland [Member]</t>
  </si>
  <si>
    <t>Square feet of property sold | ft²</t>
  </si>
  <si>
    <t>Real Estate [Member]</t>
  </si>
  <si>
    <t>Real Estate [Member] | Office Building [Member] | Ireland [Member]</t>
  </si>
  <si>
    <t>Mortgage Debt - Schedule of Mortgage Debt (Details) - Mortgages [Member] - USD ($) $ in Millions</t>
  </si>
  <si>
    <t>Debt Instrument [Line Items]</t>
  </si>
  <si>
    <t>Mortgage debt (excluding loan fees)</t>
  </si>
  <si>
    <t>Unamortized loan fees</t>
  </si>
  <si>
    <t>Unamortized premium (discount)</t>
  </si>
  <si>
    <t>Mortgage Loans Secured by Multi-Family Properties [Member] | Western U.S. [Member]</t>
  </si>
  <si>
    <t>Mortgage Loans Secured by Multi-Family Properties [Member] | Ireland [Member]</t>
  </si>
  <si>
    <t>Mortgage Loans Secured by Commercial [Member] | Western U.S. [Member]</t>
  </si>
  <si>
    <t>Mortgage Loans Secured by Commercial [Member] | United Kingdom [Member]</t>
  </si>
  <si>
    <t>Mortgage Loans Secured by Commercial [Member] | Ireland [Member]</t>
  </si>
  <si>
    <t>Mortgage Loans Secured by Commercial [Member] | Spain [Member]</t>
  </si>
  <si>
    <t>Mortgage Loans Secured by Hotel [Member] | Western U.S. [Member]</t>
  </si>
  <si>
    <t>Mortgage Loans Secured by Hotel [Member] | Ireland [Member]</t>
  </si>
  <si>
    <t>Mortgage Debt - Mortgage Debt, Additional Information (Details) - acquisition</t>
  </si>
  <si>
    <t>Number of acquisitions partially financed with mortgages</t>
  </si>
  <si>
    <t>Weighted-average interest rate of investment debt</t>
  </si>
  <si>
    <t>3.42%</t>
  </si>
  <si>
    <t>3.35%</t>
  </si>
  <si>
    <t>Percent of property level debt with fixed rate</t>
  </si>
  <si>
    <t>74.00%</t>
  </si>
  <si>
    <t>Percent of property level debt with floating rate and interest caps</t>
  </si>
  <si>
    <t>14.00%</t>
  </si>
  <si>
    <t>8.00%</t>
  </si>
  <si>
    <t>Percent of property level debt with floating rate, without interest caps</t>
  </si>
  <si>
    <t>11.00%</t>
  </si>
  <si>
    <t>18.00%</t>
  </si>
  <si>
    <t>Weighted average cap strike price</t>
  </si>
  <si>
    <t>2.51%</t>
  </si>
  <si>
    <t>Mortgage Debt - Schedule of Maturities (Details) - Mortgages [Member] - USD ($) $ in Millions</t>
  </si>
  <si>
    <t>Thereafter</t>
  </si>
  <si>
    <t>Long-term debt, gross</t>
  </si>
  <si>
    <t>Debt premium</t>
  </si>
  <si>
    <t>KW Unsecured Debt - Schedule of Unsecured Debt (Details) - USD ($) $ in Millions</t>
  </si>
  <si>
    <t>Debt (excluding loan fees)</t>
  </si>
  <si>
    <t>Line of Credit [Member] | Revolving Credit Facility [Member]</t>
  </si>
  <si>
    <t>Senior Notes [Member]</t>
  </si>
  <si>
    <t>KW Unsecured Debt - Borrowings Under Credit Facilities (Details) - USD ($)</t>
  </si>
  <si>
    <t>Oct. 20, 2017</t>
  </si>
  <si>
    <t>Line of Credit Facility [Line Items]</t>
  </si>
  <si>
    <t>Repayments of term loan</t>
  </si>
  <si>
    <t>Revolving Credit Facility [Member] | Line of Credit [Member]</t>
  </si>
  <si>
    <t>A&amp;R Facility [Member]</t>
  </si>
  <si>
    <t>Maximum borrowing capacity and debt instrument, face amount</t>
  </si>
  <si>
    <t>A&amp;R Facility [Member] | Medium-term Notes [Member]</t>
  </si>
  <si>
    <t>Maximum borrowing capacity</t>
  </si>
  <si>
    <t>A&amp;R Facility [Member] | Medium-term Notes [Member] | LIBOR [Member] | Minimum [Member]</t>
  </si>
  <si>
    <t>Basis spread on variable rate (as percent)</t>
  </si>
  <si>
    <t>1.65%</t>
  </si>
  <si>
    <t>A&amp;R Facility [Member] | Medium-term Notes [Member] | LIBOR [Member] | Maximum [Member]</t>
  </si>
  <si>
    <t>2.65%</t>
  </si>
  <si>
    <t>A&amp;R Facility [Member] | Revolving Credit Facility [Member] | Line of Credit [Member]</t>
  </si>
  <si>
    <t>Maturity of extension</t>
  </si>
  <si>
    <t>1 year</t>
  </si>
  <si>
    <t>Maximum consolidated leverage ratio</t>
  </si>
  <si>
    <t>65.00%</t>
  </si>
  <si>
    <t>Fixed charge coverage ratio measurement period</t>
  </si>
  <si>
    <t>12 months</t>
  </si>
  <si>
    <t>Covenant, percent of new equity offerings</t>
  </si>
  <si>
    <t>Maximum secured recourse leverage multiplier</t>
  </si>
  <si>
    <t>Proceeds from issuance of debt</t>
  </si>
  <si>
    <t>Repayments of debt</t>
  </si>
  <si>
    <t>Maximum amount outstanding during period</t>
  </si>
  <si>
    <t>Remaining borrowing capacity</t>
  </si>
  <si>
    <t>A&amp;R Facility [Member] | Revolving Credit Facility [Member] | Line of Credit [Member] | Minimum [Member]</t>
  </si>
  <si>
    <t>Fixed charge coverage ratio</t>
  </si>
  <si>
    <t>Tangible net worth</t>
  </si>
  <si>
    <t>Liquidity</t>
  </si>
  <si>
    <t>A&amp;R Facility [Member] | Revolving Credit Facility [Member] | Line of Credit [Member] | Maximum [Member]</t>
  </si>
  <si>
    <t>Secured recourse leverage ratio</t>
  </si>
  <si>
    <t>3.50%</t>
  </si>
  <si>
    <t>Adjusted secured leverage ratio</t>
  </si>
  <si>
    <t>55.00%</t>
  </si>
  <si>
    <t>A&amp;R Facility [Member] | Revolving Credit Facility [Member] | Line of Credit [Member] | LIBOR [Member] | Minimum [Member]</t>
  </si>
  <si>
    <t>1.75%</t>
  </si>
  <si>
    <t>A&amp;R Facility [Member] | Revolving Credit Facility [Member] | Line of Credit [Member] | LIBOR [Member] | Maximum [Member]</t>
  </si>
  <si>
    <t>2.75%</t>
  </si>
  <si>
    <t>A&amp;R Facility [Member] | Revolving Credit Facility [Member] | Medium-term Notes [Member]</t>
  </si>
  <si>
    <t>KW Revolving Facility [Member] | Revolving Credit Facility [Member] | Line of Credit [Member]</t>
  </si>
  <si>
    <t>Average outstanding amount</t>
  </si>
  <si>
    <t>KW Unsecured Debt - Senior Notes (Details) - USD ($)</t>
  </si>
  <si>
    <t>Mar. 02, 2018</t>
  </si>
  <si>
    <t>Notional amount</t>
  </si>
  <si>
    <t>Effective interest rate</t>
  </si>
  <si>
    <t>3.831%</t>
  </si>
  <si>
    <t>Term of contract</t>
  </si>
  <si>
    <t>5 years</t>
  </si>
  <si>
    <t>Average coupon rate</t>
  </si>
  <si>
    <t>3.319%</t>
  </si>
  <si>
    <t>Interest expense, rate</t>
  </si>
  <si>
    <t>5.875%</t>
  </si>
  <si>
    <t>Senior Notes [Member] | Maximum [Member]</t>
  </si>
  <si>
    <t>Balance sheet leverage ratio</t>
  </si>
  <si>
    <t>Balance sheet leverage at period end</t>
  </si>
  <si>
    <t>Senior Notes [Member] | 5.875% Senior Notes Due April 2024, Issued August 2016 [Member]</t>
  </si>
  <si>
    <t>Debt face value</t>
  </si>
  <si>
    <t>Senior Notes [Member] | 5.875% Percent Senior Notes Dues April 2024 [Member]</t>
  </si>
  <si>
    <t>Interest rate (as a percent)</t>
  </si>
  <si>
    <t>Debt price percentage of principal amount</t>
  </si>
  <si>
    <t>98.625%</t>
  </si>
  <si>
    <t>KWE Unsecured Bonds - Schedule of KWE Unsecured Bonds (Details) - Unsecured Bonds [Member] - USD ($) $ in Millions</t>
  </si>
  <si>
    <t>KWE [Member]</t>
  </si>
  <si>
    <t>KWE [Member] | KWE Euro Medium Term Note Programme [Member]</t>
  </si>
  <si>
    <t>KWE [Member] | United Kingdom [Member] | KWE Bonds [Member]</t>
  </si>
  <si>
    <t>KWE Unsecured Bonds - Additional Information (Details) $ in Millions</t>
  </si>
  <si>
    <t>Unrealized foreign currency translation loss</t>
  </si>
  <si>
    <t>KWE [Member] | United Kingdom, Pounds [Member]</t>
  </si>
  <si>
    <t>Unsecured Bonds [Member] | United Kingdom [Member] | Mortgage Loans, Unsecured [Member]</t>
  </si>
  <si>
    <t>Maximum percentage of total assets</t>
  </si>
  <si>
    <t>60.00%</t>
  </si>
  <si>
    <t>Maximum ratio of consolidated secured indebtedness to total assets</t>
  </si>
  <si>
    <t>Interest coverage ratio</t>
  </si>
  <si>
    <t>Maximum ratio of unencumbered assets to unsecured indebtedness</t>
  </si>
  <si>
    <t>125.00%</t>
  </si>
  <si>
    <t>Unsecured Bonds [Member] | KWE [Member]</t>
  </si>
  <si>
    <t>Unsecured Bonds [Member] | KWE [Member] | KWE Euro Medium Term Note Programme [Member]</t>
  </si>
  <si>
    <t>Unsecured Bonds [Member] | KWE [Member] | United Kingdom [Member] | KWE Bonds [Member]</t>
  </si>
  <si>
    <t>Debt face value | £</t>
  </si>
  <si>
    <t>3.95%</t>
  </si>
  <si>
    <t>Unsecured Bonds [Member] | KWE [Member] | United Kingdom [Member] | KWE Euro Medium Term Note Programme [Member]</t>
  </si>
  <si>
    <t>Annual fixed coupon rate</t>
  </si>
  <si>
    <t>3.25%</t>
  </si>
  <si>
    <t>Unsecured Bonds [Member] | KWE [Member] | United Kingdom [Member] | Mortgage Loans, Unsecured [Member]</t>
  </si>
  <si>
    <t>Percentage of proceeds converted to Euros with swaps</t>
  </si>
  <si>
    <t>Equity - Common Stock (Details) - USD ($)</t>
  </si>
  <si>
    <t>Mar. 20, 2018</t>
  </si>
  <si>
    <t>Feb. 25, 2018</t>
  </si>
  <si>
    <t>Equity, Class of Treasury Stock [Line Items]</t>
  </si>
  <si>
    <t>Authorized amount of stock to repurchase</t>
  </si>
  <si>
    <t>Stock repurchased during period, value</t>
  </si>
  <si>
    <t>Equity - Dividend Distributions (Details) - USD ($) $ in Millions</t>
  </si>
  <si>
    <t>Declared</t>
  </si>
  <si>
    <t>Common stock</t>
  </si>
  <si>
    <t>Paid</t>
  </si>
  <si>
    <t>Common Stock</t>
  </si>
  <si>
    <t>Equity - Share-Based Compensation (Details) - Restricted Stock [Member] - USD ($) $ in Millions</t>
  </si>
  <si>
    <t>Share-based Compensation Arrangement by Share-based Payment Award [Line Items]</t>
  </si>
  <si>
    <t>Share-based compensation expense</t>
  </si>
  <si>
    <t>Shares paid for tax withholding for share based compensation (in shares)</t>
  </si>
  <si>
    <t>Payments related to tax withholding for share-based compensation</t>
  </si>
  <si>
    <t>Equity - Accumulated Other Comprehensive Income (Details) - USD ($) $ in Millions</t>
  </si>
  <si>
    <t>AOCI Including Portion Attributable to Noncontrolling Interest, Net of Tax [Roll Forward]</t>
  </si>
  <si>
    <t>Balance beginning of period</t>
  </si>
  <si>
    <t>Unrealized (losses) gains, arising during the period</t>
  </si>
  <si>
    <t>Amounts reclassified out of AOCI during the period, gross</t>
  </si>
  <si>
    <t>Amounts reclassified out of AOCI during the period, taxes</t>
  </si>
  <si>
    <t>Noncontrolling interest</t>
  </si>
  <si>
    <t>Balance end of period</t>
  </si>
  <si>
    <t>Currency Derivative Contracts [Member]</t>
  </si>
  <si>
    <t>Marketable Securities [Member]</t>
  </si>
  <si>
    <t>AOCI Attributable to Noncontrolling Interest [Member]</t>
  </si>
  <si>
    <t>Equity - Noncontrolling Interests (Details) - USD ($) $ in Millions</t>
  </si>
  <si>
    <t>Noncontrolling Interest [Line Items]</t>
  </si>
  <si>
    <t>Noncontrolling Interest [Member]</t>
  </si>
  <si>
    <t>Earnings Per Share (Details) - USD ($) $ / shares in Units, $ in Millions</t>
  </si>
  <si>
    <t>Dividends allocated to participating securities</t>
  </si>
  <si>
    <t>Net income attributable to Kennedy-Wilson Holdings, Inc. common shareholders, net of allocation to participating securities</t>
  </si>
  <si>
    <t>Dividends declared on common shares</t>
  </si>
  <si>
    <t>Undistributed earnings (losses) attributable to Kennedy-Wilson Holdings, Inc. common shareholders, net of allocation to participating securities</t>
  </si>
  <si>
    <t>Distributed earnings per share (in dollars per share)</t>
  </si>
  <si>
    <t>Undistributed earnings (losses) per share (in dollars per share)</t>
  </si>
  <si>
    <t>Income per basic and diluted share (in dollars per share)</t>
  </si>
  <si>
    <t>Potentially dilutive securities (in shares)</t>
  </si>
  <si>
    <t>Segment Information (Details) ft² in Millions, $ in Millions</t>
  </si>
  <si>
    <t>Jun. 30, 2018USD ($)ft²office</t>
  </si>
  <si>
    <t>Jun. 30, 2018USD ($)ft²segmentline_of_businessoffice</t>
  </si>
  <si>
    <t>Segment Reporting Information [Line Items]</t>
  </si>
  <si>
    <t>Number of core operating segments | segment</t>
  </si>
  <si>
    <t>Number of main lines of businesses | line_of_business</t>
  </si>
  <si>
    <t>Total non-operating income (loss)</t>
  </si>
  <si>
    <t>Segment Reporting Information, Assets [Abstract]</t>
  </si>
  <si>
    <t>Corporate, Non-Segment [Member]</t>
  </si>
  <si>
    <t>Investments [Member]</t>
  </si>
  <si>
    <t>Average ownership interest in investments</t>
  </si>
  <si>
    <t>66.00%</t>
  </si>
  <si>
    <t>Investments [Member] | Operating Segments [Member]</t>
  </si>
  <si>
    <t>IMRES [Member]</t>
  </si>
  <si>
    <t>Area of real estate property | ft²</t>
  </si>
  <si>
    <t>Number of offices | office</t>
  </si>
  <si>
    <t>IMRES [Member] | Operating Segments [Member]</t>
  </si>
  <si>
    <t>Rental [Member] | Corporate, Non-Segment [Member]</t>
  </si>
  <si>
    <t>Rental [Member] | Investments [Member] | Operating Segments [Member]</t>
  </si>
  <si>
    <t>Rental [Member] | IMRES [Member] | Operating Segments [Member]</t>
  </si>
  <si>
    <t>Hotel [Member] | Corporate, Non-Segment [Member]</t>
  </si>
  <si>
    <t>Hotel [Member] | Investments [Member] | Operating Segments [Member]</t>
  </si>
  <si>
    <t>Hotel [Member] | IMRES [Member] | Operating Segments [Member]</t>
  </si>
  <si>
    <t>Sale of Real Estate [Member] | Corporate, Non-Segment [Member]</t>
  </si>
  <si>
    <t>Sale of Real Estate [Member] | Investments [Member] | Operating Segments [Member]</t>
  </si>
  <si>
    <t>Sale of Real Estate [Member] | IMRES [Member] | Operating Segments [Member]</t>
  </si>
  <si>
    <t>Investment Management, Property Services and Research Fees [Member] | Corporate, Non-Segment [Member]</t>
  </si>
  <si>
    <t>Investment Management, Property Services and Research Fees [Member] | Investments [Member] | Operating Segments [Member]</t>
  </si>
  <si>
    <t>Investment Management, Property Services and Research Fees [Member] | IMRES [Member] | Operating Segments [Member]</t>
  </si>
  <si>
    <t>Loan Purchases, Loan Originations and Other [Member] | Corporate, Non-Segment [Member]</t>
  </si>
  <si>
    <t>Loan Purchases, Loan Originations and Other [Member] | Investments [Member] | Operating Segments [Member]</t>
  </si>
  <si>
    <t>Loan Purchases, Loan Originations and Other [Member] | IMRES [Member] | Operating Segments [Member]</t>
  </si>
  <si>
    <t>Commission and Marketing [Member] | Corporate, Non-Segment [Member]</t>
  </si>
  <si>
    <t>Commission and Marketing [Member] | Investments [Member] | Operating Segments [Member]</t>
  </si>
  <si>
    <t>Commission and Marketing [Member] | IMRES [Member] | Operating Segments [Member]</t>
  </si>
  <si>
    <t>Compensation and Related [Member] | Corporate, Non-Segment [Member]</t>
  </si>
  <si>
    <t>Compensation and Related [Member] | Investments [Member] | Operating Segments [Member]</t>
  </si>
  <si>
    <t>Compensation and Related [Member] | IMRES [Member] | Operating Segments [Member]</t>
  </si>
  <si>
    <t>Income Taxes (Details) - USD ($)</t>
  </si>
  <si>
    <t>Income before income taxes</t>
  </si>
  <si>
    <t>Income tax expense</t>
  </si>
  <si>
    <t>Effective income tax rate</t>
  </si>
  <si>
    <t>13.90%</t>
  </si>
  <si>
    <t>Federal tax rate</t>
  </si>
  <si>
    <t>21.00%</t>
  </si>
  <si>
    <t>Deferred tax asset</t>
  </si>
  <si>
    <t>Valuation allowance</t>
  </si>
  <si>
    <t>Decrease in valuation allowance</t>
  </si>
  <si>
    <t>Transition tax liability for accumulated foreign earnings</t>
  </si>
  <si>
    <t>Provisional income tax benefit</t>
  </si>
  <si>
    <t>Guarantor and Non-Guarantor Financial Statements - Condensed Consolidating Balance Sheet (Details) - USD ($) $ in Millions</t>
  </si>
  <si>
    <t>Investments in and advances to consolidated subsidiaries</t>
  </si>
  <si>
    <t>Kennedy-Wilson Holdings, Inc. shareholders' equity</t>
  </si>
  <si>
    <t>Reportable Legal Entities [Member] | Parent [Member]</t>
  </si>
  <si>
    <t>Reportable Legal Entities [Member] | Parent [Member] | Mortgages [Member]</t>
  </si>
  <si>
    <t>Reportable Legal Entities [Member] | Parent [Member] | Unsecured Debt [Member]</t>
  </si>
  <si>
    <t>Reportable Legal Entities [Member] | Parent [Member] | Unsecured Bonds [Member]</t>
  </si>
  <si>
    <t>Reportable Legal Entities [Member] | Kennedy-Wilson, Inc. [Member]</t>
  </si>
  <si>
    <t>Reportable Legal Entities [Member] | Kennedy-Wilson, Inc. [Member] | Mortgages [Member]</t>
  </si>
  <si>
    <t>Reportable Legal Entities [Member] | Kennedy-Wilson, Inc. [Member] | Unsecured Debt [Member]</t>
  </si>
  <si>
    <t>Reportable Legal Entities [Member] | Kennedy-Wilson, Inc. [Member] | Unsecured Bonds [Member]</t>
  </si>
  <si>
    <t>Reportable Legal Entities [Member] | Guarantor Subsidiaries [Member]</t>
  </si>
  <si>
    <t>Reportable Legal Entities [Member] | Guarantor Subsidiaries [Member] | Mortgages [Member]</t>
  </si>
  <si>
    <t>Reportable Legal Entities [Member] | Guarantor Subsidiaries [Member] | Unsecured Debt [Member]</t>
  </si>
  <si>
    <t>Reportable Legal Entities [Member] | Guarantor Subsidiaries [Member] | Unsecured Bonds [Member]</t>
  </si>
  <si>
    <t>Reportable Legal Entities [Member] | Non-guarantor Subsidiaries [Member]</t>
  </si>
  <si>
    <t>Reportable Legal Entities [Member] | Non-guarantor Subsidiaries [Member] | Mortgages [Member]</t>
  </si>
  <si>
    <t>Reportable Legal Entities [Member] | Non-guarantor Subsidiaries [Member] | Unsecured Debt [Member]</t>
  </si>
  <si>
    <t>Reportable Legal Entities [Member] | Non-guarantor Subsidiaries [Member] | Unsecured Bonds [Member]</t>
  </si>
  <si>
    <t>Elimination [Member]</t>
  </si>
  <si>
    <t>Elimination [Member] | Mortgages [Member]</t>
  </si>
  <si>
    <t>Elimination [Member] | Unsecured Debt [Member]</t>
  </si>
  <si>
    <t>Elimination [Member] | Unsecured Bonds [Member]</t>
  </si>
  <si>
    <t>Guarantor and Non-Guarantor Financial Statements - Consolidating Statement of Operations (Details) - USD ($) $ in Millions</t>
  </si>
  <si>
    <t>Income from consolidated subsidiaries</t>
  </si>
  <si>
    <t>Other income (loss)</t>
  </si>
  <si>
    <t>Benefit from (provision for) income taxes</t>
  </si>
  <si>
    <t>Reportable Legal Entities [Member] | Parent [Member] | Rental [Member]</t>
  </si>
  <si>
    <t>Reportable Legal Entities [Member] | Parent [Member] | Hotel [Member]</t>
  </si>
  <si>
    <t>Reportable Legal Entities [Member] | Parent [Member] | Sale of Real Estate [Member]</t>
  </si>
  <si>
    <t>Reportable Legal Entities [Member] | Parent [Member] | Investment Management, Property Services and Research Fees [Member]</t>
  </si>
  <si>
    <t>Reportable Legal Entities [Member] | Parent [Member] | Loan Purchases, Loan Originations and Other [Member]</t>
  </si>
  <si>
    <t>Reportable Legal Entities [Member] | Parent [Member] | Commission and Marketing [Member]</t>
  </si>
  <si>
    <t>Reportable Legal Entities [Member] | Parent [Member] | Compensation and Related [Member]</t>
  </si>
  <si>
    <t>Reportable Legal Entities [Member] | Kennedy-Wilson, Inc. [Member] | Rental [Member]</t>
  </si>
  <si>
    <t>Reportable Legal Entities [Member] | Kennedy-Wilson, Inc. [Member] | Hotel [Member]</t>
  </si>
  <si>
    <t>Reportable Legal Entities [Member] | Kennedy-Wilson, Inc. [Member] | Sale of Real Estate [Member]</t>
  </si>
  <si>
    <t>Reportable Legal Entities [Member] | Kennedy-Wilson, Inc. [Member] | Investment Management, Property Services and Research Fees [Member]</t>
  </si>
  <si>
    <t>Reportable Legal Entities [Member] | Kennedy-Wilson, Inc. [Member] | Loan Purchases, Loan Originations and Other [Member]</t>
  </si>
  <si>
    <t>Reportable Legal Entities [Member] | Kennedy-Wilson, Inc. [Member] | Commission and Marketing [Member]</t>
  </si>
  <si>
    <t>Reportable Legal Entities [Member] | Kennedy-Wilson, Inc. [Member] | Compensation and Related [Member]</t>
  </si>
  <si>
    <t>Reportable Legal Entities [Member] | Guarantor Subsidiaries [Member] | Rental [Member]</t>
  </si>
  <si>
    <t>Reportable Legal Entities [Member] | Guarantor Subsidiaries [Member] | Hotel [Member]</t>
  </si>
  <si>
    <t>Reportable Legal Entities [Member] | Guarantor Subsidiaries [Member] | Sale of Real Estate [Member]</t>
  </si>
  <si>
    <t>Reportable Legal Entities [Member] | Guarantor Subsidiaries [Member] | Investment Management, Property Services and Research Fees [Member]</t>
  </si>
  <si>
    <t>Reportable Legal Entities [Member] | Guarantor Subsidiaries [Member] | Loan Purchases, Loan Originations and Other [Member]</t>
  </si>
  <si>
    <t>Reportable Legal Entities [Member] | Guarantor Subsidiaries [Member] | Commission and Marketing [Member]</t>
  </si>
  <si>
    <t>Reportable Legal Entities [Member] | Guarantor Subsidiaries [Member] | Compensation and Related [Member]</t>
  </si>
  <si>
    <t>Reportable Legal Entities [Member] | Non-guarantor Subsidiaries [Member] | Rental [Member]</t>
  </si>
  <si>
    <t>Reportable Legal Entities [Member] | Non-guarantor Subsidiaries [Member] | Hotel [Member]</t>
  </si>
  <si>
    <t>Reportable Legal Entities [Member] | Non-guarantor Subsidiaries [Member] | Sale of Real Estate [Member]</t>
  </si>
  <si>
    <t>Reportable Legal Entities [Member] | Non-guarantor Subsidiaries [Member] | Investment Management, Property Services and Research Fees [Member]</t>
  </si>
  <si>
    <t>Reportable Legal Entities [Member] | Non-guarantor Subsidiaries [Member] | Loan Purchases, Loan Originations and Other [Member]</t>
  </si>
  <si>
    <t>Reportable Legal Entities [Member] | Non-guarantor Subsidiaries [Member] | Commission and Marketing [Member]</t>
  </si>
  <si>
    <t>Reportable Legal Entities [Member] | Non-guarantor Subsidiaries [Member] | Compensation and Related [Member]</t>
  </si>
  <si>
    <t>Elimination [Member] | Rental [Member]</t>
  </si>
  <si>
    <t>Elimination [Member] | Hotel [Member]</t>
  </si>
  <si>
    <t>Elimination [Member] | Sale of Real Estate [Member]</t>
  </si>
  <si>
    <t>Elimination [Member] | Investment Management, Property Services and Research Fees [Member]</t>
  </si>
  <si>
    <t>Elimination [Member] | Loan Purchases, Loan Originations and Other [Member]</t>
  </si>
  <si>
    <t>Elimination [Member] | Commission and Marketing [Member]</t>
  </si>
  <si>
    <t>Elimination [Member] | Compensation and Related [Member]</t>
  </si>
  <si>
    <t>Guarantor and Non-Guarantor Financial Statements - Consolidated Statement of Comprehensive Income (Details) - USD ($) $ in Millions</t>
  </si>
  <si>
    <t>Condensed Financial Statements, Captions [Line Items]</t>
  </si>
  <si>
    <t>Unrealized foreign currency translation gain</t>
  </si>
  <si>
    <t>Comprehensive income attributable to noncontrolling interests</t>
  </si>
  <si>
    <t>Guarantor and Non-Guarantor Financial Statements - Condensed Consolidating Statement of Cash Flows (Details) - USD ($) $ in Millions</t>
  </si>
  <si>
    <t>Net cash (used in) provided by operating activities</t>
  </si>
  <si>
    <t>Additions to nonrefundable escrow deposits</t>
  </si>
  <si>
    <t>Distributions from (investments in) consolidated subsidiaries, net</t>
  </si>
  <si>
    <t>Parent [Member]</t>
  </si>
  <si>
    <t>Kennedy-Wilson, Inc. [Member]</t>
  </si>
  <si>
    <t>Guarantor Subsidiaries [Member]</t>
  </si>
  <si>
    <t>Non-guarantor Subsidiaries [Member]</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0.0000_);(#,##0.0000)" numFmtId="168"/>
    <numFmt formatCode="_(&quot;€ &quot;#,##0.0_);_(&quot;€ &quot;(#,##0.0)" numFmtId="169"/>
    <numFmt formatCode="_(&quot;£ &quot;#,##0.0_);_(&quot;£ &quot;(#,##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81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4204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447.1</v>
      </c>
      <c r="D3" s="7" t="n">
        <v>351.3</v>
      </c>
    </row>
    <row r="4" spans="1:4">
      <c r="A4" s="4" t="s">
        <v>26</v>
      </c>
      <c r="C4" s="8" t="n">
        <v>64.59999999999999</v>
      </c>
      <c r="D4" s="8" t="n">
        <v>62.7</v>
      </c>
    </row>
    <row r="5" spans="1:4">
      <c r="A5" s="4" t="s">
        <v>27</v>
      </c>
      <c r="C5" s="8" t="n">
        <v>6097.7</v>
      </c>
      <c r="D5" s="8" t="n">
        <v>6443.7</v>
      </c>
    </row>
    <row r="6" spans="1:4">
      <c r="A6" s="4" t="s">
        <v>28</v>
      </c>
      <c r="C6" s="8" t="n">
        <v>28.9</v>
      </c>
      <c r="D6" s="8" t="n">
        <v>84.7</v>
      </c>
    </row>
    <row r="7" spans="1:4">
      <c r="A7" s="4" t="s">
        <v>29</v>
      </c>
      <c r="C7" s="8" t="n">
        <v>613.7</v>
      </c>
      <c r="D7" s="8" t="n">
        <v>519.3</v>
      </c>
    </row>
    <row r="8" spans="1:4">
      <c r="A8" s="4" t="s">
        <v>30</v>
      </c>
      <c r="C8" s="8" t="n">
        <v>253.4</v>
      </c>
      <c r="D8" s="8" t="n">
        <v>263.1</v>
      </c>
    </row>
    <row r="9" spans="1:4">
      <c r="A9" s="4" t="s">
        <v>31</v>
      </c>
      <c r="B9" s="4" t="s">
        <v>32</v>
      </c>
      <c r="C9" s="8" t="n">
        <v>7505.4</v>
      </c>
      <c r="D9" s="8" t="n">
        <v>7724.8</v>
      </c>
    </row>
    <row r="10" spans="1:4">
      <c r="A10" s="3" t="s">
        <v>33</v>
      </c>
    </row>
    <row r="11" spans="1:4">
      <c r="A11" s="4" t="s">
        <v>34</v>
      </c>
      <c r="C11" s="8" t="n">
        <v>25.8</v>
      </c>
      <c r="D11" s="8" t="n">
        <v>19.5</v>
      </c>
    </row>
    <row r="12" spans="1:4">
      <c r="A12" s="4" t="s">
        <v>35</v>
      </c>
      <c r="C12" s="8" t="n">
        <v>491.1</v>
      </c>
      <c r="D12" s="8" t="n">
        <v>465.9</v>
      </c>
    </row>
    <row r="13" spans="1:4">
      <c r="A13" s="4" t="s">
        <v>36</v>
      </c>
      <c r="B13" s="4" t="s">
        <v>32</v>
      </c>
      <c r="C13" s="8" t="n">
        <v>6055.7</v>
      </c>
      <c r="D13" s="8" t="n">
        <v>6147.3</v>
      </c>
    </row>
    <row r="14" spans="1:4">
      <c r="A14" s="3" t="s">
        <v>37</v>
      </c>
    </row>
    <row r="15" spans="1:4">
      <c r="A15" s="4" t="s">
        <v>38</v>
      </c>
      <c r="C15" s="5" t="n">
        <v>0</v>
      </c>
      <c r="D15" s="5" t="n">
        <v>0</v>
      </c>
    </row>
    <row r="16" spans="1:4">
      <c r="A16" s="4" t="s">
        <v>39</v>
      </c>
      <c r="C16" s="8" t="n">
        <v>1747.7</v>
      </c>
      <c r="D16" s="8" t="n">
        <v>1883.3</v>
      </c>
    </row>
    <row r="17" spans="1:4">
      <c r="A17" s="4" t="s">
        <v>40</v>
      </c>
      <c r="C17" s="8" t="n">
        <v>-40.7</v>
      </c>
      <c r="D17" s="8" t="n">
        <v>-90.59999999999999</v>
      </c>
    </row>
    <row r="18" spans="1:4">
      <c r="A18" s="4" t="s">
        <v>41</v>
      </c>
      <c r="C18" s="8" t="n">
        <v>-436.7</v>
      </c>
      <c r="D18" s="8" t="n">
        <v>-427.1</v>
      </c>
    </row>
    <row r="19" spans="1:4">
      <c r="A19" s="4" t="s">
        <v>42</v>
      </c>
      <c r="C19" s="8" t="n">
        <v>1270.3</v>
      </c>
      <c r="D19" s="8" t="n">
        <v>1365.6</v>
      </c>
    </row>
    <row r="20" spans="1:4">
      <c r="A20" s="4" t="s">
        <v>43</v>
      </c>
      <c r="C20" s="8" t="n">
        <v>179.4</v>
      </c>
      <c r="D20" s="8" t="n">
        <v>211.9</v>
      </c>
    </row>
    <row r="21" spans="1:4">
      <c r="A21" s="4" t="s">
        <v>44</v>
      </c>
      <c r="C21" s="8" t="n">
        <v>1449.7</v>
      </c>
      <c r="D21" s="8" t="n">
        <v>1577.5</v>
      </c>
    </row>
    <row r="22" spans="1:4">
      <c r="A22" s="4" t="s">
        <v>45</v>
      </c>
      <c r="C22" s="8" t="n">
        <v>7505.4</v>
      </c>
      <c r="D22" s="8" t="n">
        <v>7724.8</v>
      </c>
    </row>
    <row r="23" spans="1:4">
      <c r="A23" s="4" t="s">
        <v>46</v>
      </c>
    </row>
    <row r="24" spans="1:4">
      <c r="A24" s="3" t="s">
        <v>33</v>
      </c>
    </row>
    <row r="25" spans="1:4">
      <c r="A25" s="4" t="s">
        <v>47</v>
      </c>
      <c r="C25" s="8" t="n">
        <v>2993.9</v>
      </c>
      <c r="D25" s="8" t="n">
        <v>3156.6</v>
      </c>
    </row>
    <row r="26" spans="1:4">
      <c r="A26" s="4" t="s">
        <v>48</v>
      </c>
    </row>
    <row r="27" spans="1:4">
      <c r="A27" s="3" t="s">
        <v>33</v>
      </c>
    </row>
    <row r="28" spans="1:4">
      <c r="A28" s="4" t="s">
        <v>47</v>
      </c>
      <c r="C28" s="8" t="n">
        <v>1249.9</v>
      </c>
      <c r="D28" s="8" t="n">
        <v>1179.4</v>
      </c>
    </row>
    <row r="29" spans="1:4">
      <c r="A29" s="4" t="s">
        <v>49</v>
      </c>
    </row>
    <row r="30" spans="1:4">
      <c r="A30" s="3" t="s">
        <v>33</v>
      </c>
    </row>
    <row r="31" spans="1:4">
      <c r="A31" s="4" t="s">
        <v>47</v>
      </c>
      <c r="C31" s="9" t="n">
        <v>1295</v>
      </c>
      <c r="D31" s="7" t="n">
        <v>1325.9</v>
      </c>
    </row>
    <row r="32" spans="1:4"/>
    <row r="33" spans="1:4">
      <c r="A33" s="4" t="s">
        <v>32</v>
      </c>
      <c r="B33" s="4" t="s">
        <v>50</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60</v>
      </c>
      <c r="B10" s="4" t="s">
        <v>283</v>
      </c>
    </row>
    <row r="11" spans="1:2">
      <c r="A11" s="4" t="s">
        <v>284</v>
      </c>
      <c r="B11" s="4" t="s">
        <v>285</v>
      </c>
    </row>
    <row r="12" spans="1:2">
      <c r="A12" s="4" t="s">
        <v>286</v>
      </c>
      <c r="B12" s="4" t="s">
        <v>287</v>
      </c>
    </row>
    <row r="13" spans="1:2">
      <c r="A13" s="4" t="s">
        <v>252</v>
      </c>
      <c r="B13"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v>
      </c>
      <c r="C1" s="2" t="s">
        <v>2</v>
      </c>
      <c r="D1" s="2" t="s">
        <v>23</v>
      </c>
    </row>
    <row r="2" spans="1:4">
      <c r="A2" s="3" t="s">
        <v>24</v>
      </c>
    </row>
    <row r="3" spans="1:4">
      <c r="A3" s="4" t="s">
        <v>52</v>
      </c>
      <c r="C3" s="7" t="n">
        <v>3.4</v>
      </c>
      <c r="D3" s="7" t="n">
        <v>5.2</v>
      </c>
    </row>
    <row r="4" spans="1:4">
      <c r="A4" s="4" t="s">
        <v>53</v>
      </c>
      <c r="C4" s="8" t="n">
        <v>478.3</v>
      </c>
      <c r="D4" s="8" t="n">
        <v>380.7</v>
      </c>
    </row>
    <row r="5" spans="1:4">
      <c r="A5" s="4" t="s">
        <v>24</v>
      </c>
      <c r="B5" s="4" t="s">
        <v>32</v>
      </c>
      <c r="C5" s="8" t="n">
        <v>7505.4</v>
      </c>
      <c r="D5" s="8" t="n">
        <v>7724.8</v>
      </c>
    </row>
    <row r="6" spans="1:4">
      <c r="A6" s="4" t="s">
        <v>27</v>
      </c>
      <c r="C6" s="8" t="n">
        <v>6097.7</v>
      </c>
      <c r="D6" s="8" t="n">
        <v>6443.7</v>
      </c>
    </row>
    <row r="7" spans="1:4">
      <c r="A7" s="3" t="s">
        <v>33</v>
      </c>
    </row>
    <row r="8" spans="1:4">
      <c r="A8" s="4" t="s">
        <v>33</v>
      </c>
      <c r="B8" s="4" t="s">
        <v>32</v>
      </c>
      <c r="C8" s="7" t="n">
        <v>6055.7</v>
      </c>
      <c r="D8" s="7" t="n">
        <v>6147.3</v>
      </c>
    </row>
    <row r="9" spans="1:4">
      <c r="A9" s="3" t="s">
        <v>54</v>
      </c>
    </row>
    <row r="10" spans="1:4">
      <c r="A10" s="4" t="s">
        <v>55</v>
      </c>
      <c r="C10" s="5" t="n">
        <v>144405875</v>
      </c>
      <c r="D10" s="5" t="n">
        <v>151561284</v>
      </c>
    </row>
    <row r="11" spans="1:4">
      <c r="A11" s="4" t="s">
        <v>56</v>
      </c>
      <c r="C11" s="5" t="n">
        <v>144405875</v>
      </c>
      <c r="D11" s="5" t="n">
        <v>151561284</v>
      </c>
    </row>
    <row r="12" spans="1:4">
      <c r="A12" s="4" t="s">
        <v>57</v>
      </c>
    </row>
    <row r="13" spans="1:4">
      <c r="A13" s="3" t="s">
        <v>24</v>
      </c>
    </row>
    <row r="14" spans="1:4">
      <c r="A14" s="4" t="s">
        <v>24</v>
      </c>
      <c r="C14" s="7" t="n">
        <v>642.7</v>
      </c>
      <c r="D14" s="7" t="n">
        <v>904.4</v>
      </c>
    </row>
    <row r="15" spans="1:4">
      <c r="A15" s="4" t="s">
        <v>58</v>
      </c>
      <c r="C15" s="8" t="n">
        <v>27.5</v>
      </c>
      <c r="D15" s="8" t="n">
        <v>39.1</v>
      </c>
    </row>
    <row r="16" spans="1:4">
      <c r="A16" s="4" t="s">
        <v>27</v>
      </c>
      <c r="C16" s="8" t="n">
        <v>565.8</v>
      </c>
      <c r="D16" s="8" t="n">
        <v>789.1</v>
      </c>
    </row>
    <row r="17" spans="1:4">
      <c r="A17" s="3" t="s">
        <v>33</v>
      </c>
    </row>
    <row r="18" spans="1:4">
      <c r="A18" s="4" t="s">
        <v>33</v>
      </c>
      <c r="C18" s="8" t="n">
        <v>335.5</v>
      </c>
      <c r="D18" s="5" t="n">
        <v>510</v>
      </c>
    </row>
    <row r="19" spans="1:4">
      <c r="A19" s="4" t="s">
        <v>59</v>
      </c>
    </row>
    <row r="20" spans="1:4">
      <c r="A20" s="3" t="s">
        <v>33</v>
      </c>
    </row>
    <row r="21" spans="1:4">
      <c r="A21" s="4" t="s">
        <v>47</v>
      </c>
      <c r="C21" s="7" t="n">
        <v>301.5</v>
      </c>
      <c r="D21" s="7" t="n">
        <v>475.3</v>
      </c>
    </row>
    <row r="22" spans="1:4"/>
    <row r="23" spans="1:4">
      <c r="A23" s="4" t="s">
        <v>32</v>
      </c>
      <c r="B23" s="4" t="s">
        <v>50</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3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38</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38</v>
      </c>
    </row>
    <row r="4" spans="1:2">
      <c r="A4" s="4" t="s">
        <v>322</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4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51</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55</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6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3</v>
      </c>
      <c r="B1" s="2" t="s">
        <v>61</v>
      </c>
      <c r="E1" s="2" t="s">
        <v>1</v>
      </c>
    </row>
    <row r="2" spans="1:7">
      <c r="B2" s="2" t="s">
        <v>2</v>
      </c>
      <c r="C2" s="2" t="s">
        <v>62</v>
      </c>
      <c r="D2" s="2" t="s">
        <v>344</v>
      </c>
      <c r="E2" s="2" t="s">
        <v>2</v>
      </c>
      <c r="F2" s="2" t="s">
        <v>62</v>
      </c>
      <c r="G2" s="2" t="s">
        <v>23</v>
      </c>
    </row>
    <row r="3" spans="1:7">
      <c r="A3" s="3" t="s">
        <v>345</v>
      </c>
    </row>
    <row r="4" spans="1:7">
      <c r="A4" s="4" t="s">
        <v>30</v>
      </c>
      <c r="B4" s="7" t="n">
        <v>-253.4</v>
      </c>
      <c r="E4" s="7" t="n">
        <v>-253.4</v>
      </c>
      <c r="G4" s="7" t="n">
        <v>-263.1</v>
      </c>
    </row>
    <row r="5" spans="1:7">
      <c r="A5" s="4" t="s">
        <v>346</v>
      </c>
      <c r="B5" s="8" t="n">
        <v>613.7</v>
      </c>
      <c r="E5" s="8" t="n">
        <v>613.7</v>
      </c>
      <c r="G5" s="8" t="n">
        <v>519.3</v>
      </c>
    </row>
    <row r="6" spans="1:7">
      <c r="A6" s="4" t="s">
        <v>69</v>
      </c>
      <c r="B6" s="8" t="n">
        <v>10.9</v>
      </c>
      <c r="C6" s="7" t="n">
        <v>10.8</v>
      </c>
      <c r="E6" s="8" t="n">
        <v>36.9</v>
      </c>
      <c r="F6" s="7" t="n">
        <v>39.8</v>
      </c>
    </row>
    <row r="7" spans="1:7">
      <c r="A7" s="4" t="s">
        <v>347</v>
      </c>
    </row>
    <row r="8" spans="1:7">
      <c r="A8" s="3" t="s">
        <v>345</v>
      </c>
    </row>
    <row r="9" spans="1:7">
      <c r="A9" s="4" t="s">
        <v>69</v>
      </c>
      <c r="B9" s="7" t="n">
        <v>6.9</v>
      </c>
      <c r="E9" s="7" t="n">
        <v>17.2</v>
      </c>
    </row>
    <row r="10" spans="1:7">
      <c r="A10" s="4" t="s">
        <v>348</v>
      </c>
    </row>
    <row r="11" spans="1:7">
      <c r="A11" s="3" t="s">
        <v>345</v>
      </c>
    </row>
    <row r="12" spans="1:7">
      <c r="A12" s="4" t="s">
        <v>30</v>
      </c>
      <c r="G12" s="8" t="n">
        <v>32.9</v>
      </c>
    </row>
    <row r="13" spans="1:7">
      <c r="A13" s="4" t="s">
        <v>346</v>
      </c>
      <c r="G13" s="7" t="n">
        <v>32.9</v>
      </c>
    </row>
    <row r="14" spans="1:7">
      <c r="A14" s="4" t="s">
        <v>69</v>
      </c>
      <c r="C14" s="8" t="n">
        <v>-2.7</v>
      </c>
      <c r="D14" s="7" t="n">
        <v>-2.7</v>
      </c>
      <c r="F14" s="8" t="n">
        <v>3.9</v>
      </c>
    </row>
    <row r="15" spans="1:7">
      <c r="A15" s="4" t="s">
        <v>349</v>
      </c>
      <c r="C15" s="7" t="n">
        <v>-2.6</v>
      </c>
      <c r="F15" s="7" t="n">
        <v>3.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350</v>
      </c>
      <c r="B1" s="2" t="s">
        <v>61</v>
      </c>
      <c r="E1" s="2" t="s">
        <v>1</v>
      </c>
    </row>
    <row r="2" spans="1:7">
      <c r="B2" s="2" t="s">
        <v>2</v>
      </c>
      <c r="C2" s="2" t="s">
        <v>351</v>
      </c>
      <c r="D2" s="2" t="s">
        <v>62</v>
      </c>
      <c r="E2" s="2" t="s">
        <v>2</v>
      </c>
      <c r="F2" s="2" t="s">
        <v>62</v>
      </c>
      <c r="G2" s="2" t="s">
        <v>23</v>
      </c>
    </row>
    <row r="3" spans="1:7">
      <c r="A3" s="3" t="s">
        <v>352</v>
      </c>
    </row>
    <row r="4" spans="1:7">
      <c r="A4" s="4" t="s">
        <v>28</v>
      </c>
      <c r="B4" s="7" t="n">
        <v>28.9</v>
      </c>
      <c r="E4" s="7" t="n">
        <v>28.9</v>
      </c>
      <c r="G4" s="7" t="n">
        <v>84.7</v>
      </c>
    </row>
    <row r="5" spans="1:7">
      <c r="A5" s="4" t="s">
        <v>353</v>
      </c>
      <c r="B5" s="8" t="n">
        <v>0.5</v>
      </c>
      <c r="D5" s="7" t="n">
        <v>4.5</v>
      </c>
      <c r="E5" s="8" t="n">
        <v>1.1</v>
      </c>
      <c r="F5" s="7" t="n">
        <v>6.5</v>
      </c>
    </row>
    <row r="6" spans="1:7">
      <c r="A6" s="4" t="s">
        <v>354</v>
      </c>
    </row>
    <row r="7" spans="1:7">
      <c r="A7" s="3" t="s">
        <v>352</v>
      </c>
    </row>
    <row r="8" spans="1:7">
      <c r="A8" s="4" t="s">
        <v>355</v>
      </c>
      <c r="C8" s="7" t="n">
        <v>4.5</v>
      </c>
    </row>
    <row r="9" spans="1:7">
      <c r="A9" s="4" t="s">
        <v>356</v>
      </c>
    </row>
    <row r="10" spans="1:7">
      <c r="A10" s="3" t="s">
        <v>352</v>
      </c>
    </row>
    <row r="11" spans="1:7">
      <c r="A11" s="4" t="s">
        <v>357</v>
      </c>
      <c r="C11" s="7" t="n">
        <v>52.8</v>
      </c>
    </row>
    <row r="12" spans="1:7">
      <c r="A12" s="4" t="s">
        <v>358</v>
      </c>
    </row>
    <row r="13" spans="1:7">
      <c r="A13" s="3" t="s">
        <v>352</v>
      </c>
    </row>
    <row r="14" spans="1:7">
      <c r="A14" s="4" t="s">
        <v>28</v>
      </c>
      <c r="B14" s="7" t="n">
        <v>28.9</v>
      </c>
      <c r="E14" s="7" t="n">
        <v>28.9</v>
      </c>
      <c r="G14" s="7" t="n">
        <v>84.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18.3</v>
      </c>
      <c r="C4" s="7" t="n">
        <v>180.4</v>
      </c>
      <c r="D4" s="9" t="n">
        <v>409</v>
      </c>
      <c r="E4" s="9" t="n">
        <v>348</v>
      </c>
    </row>
    <row r="5" spans="1:5">
      <c r="A5" s="3" t="s">
        <v>65</v>
      </c>
    </row>
    <row r="6" spans="1:5">
      <c r="A6" s="4" t="s">
        <v>66</v>
      </c>
      <c r="B6" s="8" t="n">
        <v>13.5</v>
      </c>
      <c r="C6" s="5" t="n">
        <v>10</v>
      </c>
      <c r="D6" s="8" t="n">
        <v>24.9</v>
      </c>
      <c r="E6" s="8" t="n">
        <v>19.9</v>
      </c>
    </row>
    <row r="7" spans="1:5">
      <c r="A7" s="4" t="s">
        <v>67</v>
      </c>
      <c r="B7" s="8" t="n">
        <v>51.5</v>
      </c>
      <c r="C7" s="8" t="n">
        <v>52.1</v>
      </c>
      <c r="D7" s="8" t="n">
        <v>107.2</v>
      </c>
      <c r="E7" s="8" t="n">
        <v>101.8</v>
      </c>
    </row>
    <row r="8" spans="1:5">
      <c r="A8" s="4" t="s">
        <v>68</v>
      </c>
      <c r="B8" s="8" t="n">
        <v>212.5</v>
      </c>
      <c r="C8" s="8" t="n">
        <v>178.3</v>
      </c>
      <c r="D8" s="8" t="n">
        <v>401.4</v>
      </c>
      <c r="E8" s="8" t="n">
        <v>333.7</v>
      </c>
    </row>
    <row r="9" spans="1:5">
      <c r="A9" s="4" t="s">
        <v>69</v>
      </c>
      <c r="B9" s="8" t="n">
        <v>10.9</v>
      </c>
      <c r="C9" s="8" t="n">
        <v>10.8</v>
      </c>
      <c r="D9" s="8" t="n">
        <v>36.9</v>
      </c>
      <c r="E9" s="8" t="n">
        <v>39.8</v>
      </c>
    </row>
    <row r="10" spans="1:5">
      <c r="A10" s="4" t="s">
        <v>70</v>
      </c>
      <c r="B10" s="8" t="n">
        <v>16.7</v>
      </c>
      <c r="C10" s="8" t="n">
        <v>12.9</v>
      </c>
      <c r="D10" s="8" t="n">
        <v>44.5</v>
      </c>
      <c r="E10" s="8" t="n">
        <v>54.1</v>
      </c>
    </row>
    <row r="11" spans="1:5">
      <c r="A11" s="3" t="s">
        <v>71</v>
      </c>
    </row>
    <row r="12" spans="1:5">
      <c r="A12" s="4" t="s">
        <v>72</v>
      </c>
      <c r="B12" s="8" t="n">
        <v>236.8</v>
      </c>
      <c r="C12" s="8" t="n">
        <v>66.3</v>
      </c>
      <c r="D12" s="8" t="n">
        <v>264.8</v>
      </c>
      <c r="E12" s="8" t="n">
        <v>71.7</v>
      </c>
    </row>
    <row r="13" spans="1:5">
      <c r="A13" s="4" t="s">
        <v>73</v>
      </c>
      <c r="B13" s="8" t="n">
        <v>-0.2</v>
      </c>
      <c r="C13" s="8" t="n">
        <v>-0.9</v>
      </c>
      <c r="D13" s="8" t="n">
        <v>-0.2</v>
      </c>
      <c r="E13" s="8" t="n">
        <v>-1.2</v>
      </c>
    </row>
    <row r="14" spans="1:5">
      <c r="A14" s="4" t="s">
        <v>74</v>
      </c>
      <c r="B14" s="8" t="n">
        <v>-67.2</v>
      </c>
      <c r="C14" s="8" t="n">
        <v>-52.1</v>
      </c>
      <c r="D14" s="8" t="n">
        <v>-126.1</v>
      </c>
      <c r="E14" s="8" t="n">
        <v>-102.1</v>
      </c>
    </row>
    <row r="15" spans="1:5">
      <c r="A15" s="4" t="s">
        <v>75</v>
      </c>
      <c r="B15" s="8" t="n">
        <v>10.6</v>
      </c>
      <c r="C15" s="8" t="n">
        <v>4.4</v>
      </c>
      <c r="D15" s="8" t="n">
        <v>10.1</v>
      </c>
      <c r="E15" s="8" t="n">
        <v>4.9</v>
      </c>
    </row>
    <row r="16" spans="1:5">
      <c r="A16" s="4" t="s">
        <v>76</v>
      </c>
      <c r="B16" s="8" t="n">
        <v>196.7</v>
      </c>
      <c r="C16" s="8" t="n">
        <v>30.6</v>
      </c>
      <c r="D16" s="8" t="n">
        <v>193.1</v>
      </c>
      <c r="E16" s="8" t="n">
        <v>27.4</v>
      </c>
    </row>
    <row r="17" spans="1:5">
      <c r="A17" s="4" t="s">
        <v>77</v>
      </c>
      <c r="B17" s="8" t="n">
        <v>-29.4</v>
      </c>
      <c r="C17" s="8" t="n">
        <v>-8.800000000000001</v>
      </c>
      <c r="D17" s="8" t="n">
        <v>-26.8</v>
      </c>
      <c r="E17" s="8" t="n">
        <v>-4.6</v>
      </c>
    </row>
    <row r="18" spans="1:5">
      <c r="A18" s="4" t="s">
        <v>78</v>
      </c>
      <c r="B18" s="8" t="n">
        <v>167.3</v>
      </c>
      <c r="C18" s="8" t="n">
        <v>21.8</v>
      </c>
      <c r="D18" s="8" t="n">
        <v>166.3</v>
      </c>
      <c r="E18" s="8" t="n">
        <v>22.8</v>
      </c>
    </row>
    <row r="19" spans="1:5">
      <c r="A19" s="4" t="s">
        <v>79</v>
      </c>
      <c r="B19" s="8" t="n">
        <v>-57.7</v>
      </c>
      <c r="C19" s="8" t="n">
        <v>-12.4</v>
      </c>
      <c r="D19" s="8" t="n">
        <v>-59.1</v>
      </c>
      <c r="E19" s="8" t="n">
        <v>-12.6</v>
      </c>
    </row>
    <row r="20" spans="1:5">
      <c r="A20" s="4" t="s">
        <v>80</v>
      </c>
      <c r="B20" s="7" t="n">
        <v>109.6</v>
      </c>
      <c r="C20" s="7" t="n">
        <v>9.4</v>
      </c>
      <c r="D20" s="7" t="n">
        <v>107.2</v>
      </c>
      <c r="E20" s="7" t="n">
        <v>10.2</v>
      </c>
    </row>
    <row r="21" spans="1:5">
      <c r="A21" s="3" t="s">
        <v>81</v>
      </c>
    </row>
    <row r="22" spans="1:5">
      <c r="A22" s="4" t="s">
        <v>82</v>
      </c>
      <c r="B22" s="10" t="n">
        <v>0.77</v>
      </c>
      <c r="C22" s="10" t="n">
        <v>0.08</v>
      </c>
      <c r="D22" s="10" t="n">
        <v>0.74</v>
      </c>
      <c r="E22" s="10" t="n">
        <v>0.09</v>
      </c>
    </row>
    <row r="23" spans="1:5">
      <c r="A23" s="4" t="s">
        <v>83</v>
      </c>
      <c r="B23" s="5" t="n">
        <v>141483445</v>
      </c>
      <c r="C23" s="5" t="n">
        <v>111723952</v>
      </c>
      <c r="D23" s="5" t="n">
        <v>144696059</v>
      </c>
      <c r="E23" s="5" t="n">
        <v>111945354</v>
      </c>
    </row>
    <row r="24" spans="1:5">
      <c r="A24" s="3" t="s">
        <v>84</v>
      </c>
    </row>
    <row r="25" spans="1:5">
      <c r="A25" s="4" t="s">
        <v>85</v>
      </c>
      <c r="B25" s="10" t="n">
        <v>0.77</v>
      </c>
      <c r="C25" s="10" t="n">
        <v>0.08</v>
      </c>
      <c r="D25" s="10" t="n">
        <v>0.74</v>
      </c>
      <c r="E25" s="10" t="n">
        <v>0.09</v>
      </c>
    </row>
    <row r="26" spans="1:5">
      <c r="A26" s="4" t="s">
        <v>86</v>
      </c>
      <c r="B26" s="5" t="n">
        <v>142707159</v>
      </c>
      <c r="C26" s="5" t="n">
        <v>111723952</v>
      </c>
      <c r="D26" s="5" t="n">
        <v>145872617</v>
      </c>
      <c r="E26" s="5" t="n">
        <v>111945354</v>
      </c>
    </row>
    <row r="27" spans="1:5">
      <c r="A27" s="4" t="s">
        <v>87</v>
      </c>
      <c r="B27" s="10" t="n">
        <v>0.19</v>
      </c>
      <c r="C27" s="10" t="n">
        <v>0.17</v>
      </c>
      <c r="D27" s="10" t="n">
        <v>0.38</v>
      </c>
      <c r="E27" s="10" t="n">
        <v>0.34</v>
      </c>
    </row>
    <row r="28" spans="1:5">
      <c r="A28" s="4" t="s">
        <v>88</v>
      </c>
    </row>
    <row r="29" spans="1:5">
      <c r="A29" s="3" t="s">
        <v>63</v>
      </c>
    </row>
    <row r="30" spans="1:5">
      <c r="A30" s="4" t="s">
        <v>64</v>
      </c>
      <c r="B30" s="7" t="n">
        <v>134.9</v>
      </c>
      <c r="C30" s="7" t="n">
        <v>123.8</v>
      </c>
      <c r="D30" s="7" t="n">
        <v>269.2</v>
      </c>
      <c r="E30" s="7" t="n">
        <v>248.1</v>
      </c>
    </row>
    <row r="31" spans="1:5">
      <c r="A31" s="3" t="s">
        <v>65</v>
      </c>
    </row>
    <row r="32" spans="1:5">
      <c r="A32" s="4" t="s">
        <v>89</v>
      </c>
      <c r="B32" s="8" t="n">
        <v>39.7</v>
      </c>
      <c r="C32" s="8" t="n">
        <v>36.6</v>
      </c>
      <c r="D32" s="8" t="n">
        <v>81.3</v>
      </c>
      <c r="E32" s="8" t="n">
        <v>72.59999999999999</v>
      </c>
    </row>
    <row r="33" spans="1:5">
      <c r="A33" s="4" t="s">
        <v>90</v>
      </c>
    </row>
    <row r="34" spans="1:5">
      <c r="A34" s="3" t="s">
        <v>63</v>
      </c>
    </row>
    <row r="35" spans="1:5">
      <c r="A35" s="4" t="s">
        <v>64</v>
      </c>
      <c r="B35" s="8" t="n">
        <v>37.8</v>
      </c>
      <c r="C35" s="5" t="n">
        <v>29</v>
      </c>
      <c r="D35" s="8" t="n">
        <v>74.09999999999999</v>
      </c>
      <c r="E35" s="8" t="n">
        <v>58.5</v>
      </c>
    </row>
    <row r="36" spans="1:5">
      <c r="A36" s="3" t="s">
        <v>65</v>
      </c>
    </row>
    <row r="37" spans="1:5">
      <c r="A37" s="4" t="s">
        <v>89</v>
      </c>
      <c r="B37" s="8" t="n">
        <v>29.4</v>
      </c>
      <c r="C37" s="8" t="n">
        <v>22.8</v>
      </c>
      <c r="D37" s="8" t="n">
        <v>60.2</v>
      </c>
      <c r="E37" s="8" t="n">
        <v>47.2</v>
      </c>
    </row>
    <row r="38" spans="1:5">
      <c r="A38" s="4" t="s">
        <v>91</v>
      </c>
    </row>
    <row r="39" spans="1:5">
      <c r="A39" s="3" t="s">
        <v>63</v>
      </c>
    </row>
    <row r="40" spans="1:5">
      <c r="A40" s="4" t="s">
        <v>64</v>
      </c>
      <c r="B40" s="8" t="n">
        <v>32.8</v>
      </c>
      <c r="C40" s="8" t="n">
        <v>12.8</v>
      </c>
      <c r="D40" s="8" t="n">
        <v>42.2</v>
      </c>
      <c r="E40" s="8" t="n">
        <v>13.6</v>
      </c>
    </row>
    <row r="41" spans="1:5">
      <c r="A41" s="3" t="s">
        <v>65</v>
      </c>
    </row>
    <row r="42" spans="1:5">
      <c r="A42" s="4" t="s">
        <v>89</v>
      </c>
      <c r="B42" s="8" t="n">
        <v>31.4</v>
      </c>
      <c r="C42" s="8" t="n">
        <v>9.6</v>
      </c>
      <c r="D42" s="8" t="n">
        <v>39.8</v>
      </c>
      <c r="E42" s="8" t="n">
        <v>10.3</v>
      </c>
    </row>
    <row r="43" spans="1:5">
      <c r="A43" s="4" t="s">
        <v>92</v>
      </c>
    </row>
    <row r="44" spans="1:5">
      <c r="A44" s="3" t="s">
        <v>63</v>
      </c>
    </row>
    <row r="45" spans="1:5">
      <c r="A45" s="4" t="s">
        <v>64</v>
      </c>
      <c r="B45" s="8" t="n">
        <v>12.3</v>
      </c>
      <c r="C45" s="8" t="n">
        <v>10.3</v>
      </c>
      <c r="D45" s="8" t="n">
        <v>22.4</v>
      </c>
      <c r="E45" s="8" t="n">
        <v>21.3</v>
      </c>
    </row>
    <row r="46" spans="1:5">
      <c r="A46" s="4" t="s">
        <v>93</v>
      </c>
    </row>
    <row r="47" spans="1:5">
      <c r="A47" s="3" t="s">
        <v>63</v>
      </c>
    </row>
    <row r="48" spans="1:5">
      <c r="A48" s="4" t="s">
        <v>64</v>
      </c>
      <c r="B48" s="8" t="n">
        <v>0.5</v>
      </c>
      <c r="C48" s="8" t="n">
        <v>4.5</v>
      </c>
      <c r="D48" s="8" t="n">
        <v>1.1</v>
      </c>
      <c r="E48" s="8" t="n">
        <v>6.5</v>
      </c>
    </row>
    <row r="49" spans="1:5">
      <c r="A49" s="4" t="s">
        <v>94</v>
      </c>
    </row>
    <row r="50" spans="1:5">
      <c r="A50" s="3" t="s">
        <v>65</v>
      </c>
    </row>
    <row r="51" spans="1:5">
      <c r="A51" s="4" t="s">
        <v>89</v>
      </c>
      <c r="B51" s="8" t="n">
        <v>2.1</v>
      </c>
      <c r="C51" s="8" t="n">
        <v>1.7</v>
      </c>
      <c r="D51" s="8" t="n">
        <v>3.5</v>
      </c>
      <c r="E51" s="8" t="n">
        <v>3.7</v>
      </c>
    </row>
    <row r="52" spans="1:5">
      <c r="A52" s="4" t="s">
        <v>95</v>
      </c>
    </row>
    <row r="53" spans="1:5">
      <c r="A53" s="3" t="s">
        <v>65</v>
      </c>
    </row>
    <row r="54" spans="1:5">
      <c r="A54" s="4" t="s">
        <v>89</v>
      </c>
      <c r="B54" s="7" t="n">
        <v>44.9</v>
      </c>
      <c r="C54" s="7" t="n">
        <v>45.5</v>
      </c>
      <c r="D54" s="7" t="n">
        <v>84.5</v>
      </c>
      <c r="E54" s="7" t="n">
        <v>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222</v>
      </c>
    </row>
    <row r="3" spans="1:3">
      <c r="A3" s="4" t="s">
        <v>360</v>
      </c>
      <c r="B3" s="7" t="n">
        <v>1450.1</v>
      </c>
      <c r="C3" s="7" t="n">
        <v>1509.4</v>
      </c>
    </row>
    <row r="4" spans="1:3">
      <c r="A4" s="4" t="s">
        <v>361</v>
      </c>
      <c r="B4" s="8" t="n">
        <v>4281.6</v>
      </c>
      <c r="C4" s="5" t="n">
        <v>4558</v>
      </c>
    </row>
    <row r="5" spans="1:3">
      <c r="A5" s="4" t="s">
        <v>362</v>
      </c>
      <c r="B5" s="8" t="n">
        <v>558.7</v>
      </c>
      <c r="C5" s="8" t="n">
        <v>511.2</v>
      </c>
    </row>
    <row r="6" spans="1:3">
      <c r="A6" s="4" t="s">
        <v>363</v>
      </c>
      <c r="B6" s="8" t="n">
        <v>391.3</v>
      </c>
      <c r="C6" s="8" t="n">
        <v>417.3</v>
      </c>
    </row>
    <row r="7" spans="1:3">
      <c r="A7" s="4" t="s">
        <v>364</v>
      </c>
      <c r="B7" s="8" t="n">
        <v>6681.7</v>
      </c>
      <c r="C7" s="8" t="n">
        <v>6995.9</v>
      </c>
    </row>
    <row r="8" spans="1:3">
      <c r="A8" s="4" t="s">
        <v>365</v>
      </c>
      <c r="B8" s="5" t="n">
        <v>-584</v>
      </c>
      <c r="C8" s="8" t="n">
        <v>-552.2</v>
      </c>
    </row>
    <row r="9" spans="1:3">
      <c r="A9" s="4" t="s">
        <v>27</v>
      </c>
      <c r="B9" s="7" t="n">
        <v>6097.7</v>
      </c>
      <c r="C9" s="7" t="n">
        <v>64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8"/>
  </cols>
  <sheetData>
    <row r="1" spans="1:2">
      <c r="A1" s="1" t="s">
        <v>366</v>
      </c>
      <c r="B1" s="2" t="s">
        <v>1</v>
      </c>
    </row>
    <row r="2" spans="1:2">
      <c r="B2" s="2" t="s">
        <v>367</v>
      </c>
    </row>
    <row r="3" spans="1:2">
      <c r="A3" s="3" t="s">
        <v>352</v>
      </c>
    </row>
    <row r="4" spans="1:2">
      <c r="A4" s="4" t="s">
        <v>208</v>
      </c>
      <c r="B4" s="5" t="n">
        <v>6</v>
      </c>
    </row>
    <row r="5" spans="1:2">
      <c r="A5" s="4" t="s">
        <v>368</v>
      </c>
      <c r="B5" s="4" t="s">
        <v>369</v>
      </c>
    </row>
    <row r="6" spans="1:2">
      <c r="A6" s="4" t="s">
        <v>370</v>
      </c>
    </row>
    <row r="7" spans="1:2">
      <c r="A7" s="3" t="s">
        <v>352</v>
      </c>
    </row>
    <row r="8" spans="1:2">
      <c r="A8" s="4" t="s">
        <v>371</v>
      </c>
      <c r="B8" s="7" t="n">
        <v>53.4</v>
      </c>
    </row>
    <row r="9" spans="1:2">
      <c r="A9" s="4" t="s">
        <v>372</v>
      </c>
    </row>
    <row r="10" spans="1:2">
      <c r="A10" s="3" t="s">
        <v>352</v>
      </c>
    </row>
    <row r="11" spans="1:2">
      <c r="A11" s="4" t="s">
        <v>373</v>
      </c>
      <c r="B11" s="4" t="s">
        <v>374</v>
      </c>
    </row>
    <row r="12" spans="1:2">
      <c r="A12" s="4" t="s">
        <v>375</v>
      </c>
    </row>
    <row r="13" spans="1:2">
      <c r="A13" s="3" t="s">
        <v>352</v>
      </c>
    </row>
    <row r="14" spans="1:2">
      <c r="A14" s="4" t="s">
        <v>376</v>
      </c>
      <c r="B14" s="4" t="s">
        <v>377</v>
      </c>
    </row>
    <row r="15" spans="1:2">
      <c r="A15" s="4" t="s">
        <v>378</v>
      </c>
    </row>
    <row r="16" spans="1:2">
      <c r="A16" s="3" t="s">
        <v>352</v>
      </c>
    </row>
    <row r="17" spans="1:2">
      <c r="A17" s="4" t="s">
        <v>379</v>
      </c>
      <c r="B17" s="4" t="s">
        <v>380</v>
      </c>
    </row>
    <row r="18" spans="1:2">
      <c r="A18" s="4" t="s">
        <v>381</v>
      </c>
    </row>
    <row r="19" spans="1:2">
      <c r="A19" s="3" t="s">
        <v>352</v>
      </c>
    </row>
    <row r="20" spans="1:2">
      <c r="A20" s="4" t="s">
        <v>376</v>
      </c>
      <c r="B20" s="4" t="s">
        <v>377</v>
      </c>
    </row>
    <row r="21" spans="1:2">
      <c r="A21" s="4" t="s">
        <v>382</v>
      </c>
      <c r="B21" s="5" t="n">
        <v>3</v>
      </c>
    </row>
    <row r="22" spans="1:2">
      <c r="A22" s="4" t="s">
        <v>383</v>
      </c>
      <c r="B22" s="7" t="n">
        <v>82.5</v>
      </c>
    </row>
    <row r="23" spans="1:2">
      <c r="A23" s="4" t="s">
        <v>384</v>
      </c>
    </row>
    <row r="24" spans="1:2">
      <c r="A24" s="3" t="s">
        <v>352</v>
      </c>
    </row>
    <row r="25" spans="1:2">
      <c r="A25" s="4" t="s">
        <v>385</v>
      </c>
      <c r="B25" s="5" t="n">
        <v>1173</v>
      </c>
    </row>
    <row r="26" spans="1:2">
      <c r="A26" s="4" t="s">
        <v>386</v>
      </c>
    </row>
    <row r="27" spans="1:2">
      <c r="A27" s="3" t="s">
        <v>352</v>
      </c>
    </row>
    <row r="28" spans="1:2">
      <c r="A28" s="4" t="s">
        <v>376</v>
      </c>
      <c r="B28" s="4" t="s">
        <v>377</v>
      </c>
    </row>
    <row r="29" spans="1:2">
      <c r="A29" s="4" t="s">
        <v>387</v>
      </c>
    </row>
    <row r="30" spans="1:2">
      <c r="A30" s="3" t="s">
        <v>352</v>
      </c>
    </row>
    <row r="31" spans="1:2">
      <c r="A31" s="4" t="s">
        <v>383</v>
      </c>
      <c r="B31" s="7" t="n">
        <v>1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9"/>
  </cols>
  <sheetData>
    <row r="1" spans="1:2">
      <c r="A1" s="1" t="s">
        <v>388</v>
      </c>
      <c r="B1" s="2" t="s">
        <v>1</v>
      </c>
    </row>
    <row r="2" spans="1:2">
      <c r="B2" s="2" t="s">
        <v>389</v>
      </c>
    </row>
    <row r="3" spans="1:2">
      <c r="A3" s="3" t="s">
        <v>352</v>
      </c>
    </row>
    <row r="4" spans="1:2">
      <c r="A4" s="4" t="s">
        <v>360</v>
      </c>
      <c r="B4" s="7" t="n">
        <v>61.1</v>
      </c>
    </row>
    <row r="5" spans="1:2">
      <c r="A5" s="4" t="s">
        <v>390</v>
      </c>
      <c r="B5" s="8" t="n">
        <v>176.5</v>
      </c>
    </row>
    <row r="6" spans="1:2">
      <c r="A6" s="4" t="s">
        <v>391</v>
      </c>
      <c r="B6" s="8" t="n">
        <v>2.7</v>
      </c>
    </row>
    <row r="7" spans="1:2">
      <c r="A7" s="4" t="s">
        <v>392</v>
      </c>
      <c r="B7" s="5" t="n">
        <v>145</v>
      </c>
    </row>
    <row r="8" spans="1:2">
      <c r="A8" s="4" t="s">
        <v>393</v>
      </c>
      <c r="B8" s="5" t="n">
        <v>0</v>
      </c>
    </row>
    <row r="9" spans="1:2">
      <c r="A9" s="4" t="s">
        <v>394</v>
      </c>
      <c r="B9" s="7" t="n">
        <v>95.3</v>
      </c>
    </row>
    <row r="10" spans="1:2">
      <c r="A10" s="4" t="s">
        <v>395</v>
      </c>
    </row>
    <row r="11" spans="1:2">
      <c r="A11" s="3" t="s">
        <v>352</v>
      </c>
    </row>
    <row r="12" spans="1:2">
      <c r="A12" s="4" t="s">
        <v>396</v>
      </c>
      <c r="B12" s="5" t="n">
        <v>1</v>
      </c>
    </row>
    <row r="13" spans="1:2">
      <c r="A13" s="4" t="s">
        <v>397</v>
      </c>
    </row>
    <row r="14" spans="1:2">
      <c r="A14" s="3" t="s">
        <v>352</v>
      </c>
    </row>
    <row r="15" spans="1:2">
      <c r="A15" s="4" t="s">
        <v>360</v>
      </c>
      <c r="B15" s="7" t="n">
        <v>45.8</v>
      </c>
    </row>
    <row r="16" spans="1:2">
      <c r="A16" s="4" t="s">
        <v>390</v>
      </c>
      <c r="B16" s="8" t="n">
        <v>80.5</v>
      </c>
    </row>
    <row r="17" spans="1:2">
      <c r="A17" s="4" t="s">
        <v>391</v>
      </c>
      <c r="B17" s="8" t="n">
        <v>0.6</v>
      </c>
    </row>
    <row r="18" spans="1:2">
      <c r="A18" s="4" t="s">
        <v>392</v>
      </c>
      <c r="B18" s="8" t="n">
        <v>83.7</v>
      </c>
    </row>
    <row r="19" spans="1:2">
      <c r="A19" s="4" t="s">
        <v>393</v>
      </c>
      <c r="B19" s="5" t="n">
        <v>0</v>
      </c>
    </row>
    <row r="20" spans="1:2">
      <c r="A20" s="4" t="s">
        <v>394</v>
      </c>
      <c r="B20" s="7" t="n">
        <v>43.2</v>
      </c>
    </row>
    <row r="21" spans="1:2">
      <c r="A21" s="4" t="s">
        <v>398</v>
      </c>
    </row>
    <row r="22" spans="1:2">
      <c r="A22" s="3" t="s">
        <v>352</v>
      </c>
    </row>
    <row r="23" spans="1:2">
      <c r="A23" s="4" t="s">
        <v>396</v>
      </c>
      <c r="B23" s="5" t="n">
        <v>2</v>
      </c>
    </row>
    <row r="24" spans="1:2">
      <c r="A24" s="4" t="s">
        <v>399</v>
      </c>
    </row>
    <row r="25" spans="1:2">
      <c r="A25" s="3" t="s">
        <v>352</v>
      </c>
    </row>
    <row r="26" spans="1:2">
      <c r="A26" s="4" t="s">
        <v>360</v>
      </c>
      <c r="B26" s="7" t="n">
        <v>4.2</v>
      </c>
    </row>
    <row r="27" spans="1:2">
      <c r="A27" s="4" t="s">
        <v>390</v>
      </c>
      <c r="B27" s="5" t="n">
        <v>0</v>
      </c>
    </row>
    <row r="28" spans="1:2">
      <c r="A28" s="4" t="s">
        <v>391</v>
      </c>
      <c r="B28" s="5" t="n">
        <v>0</v>
      </c>
    </row>
    <row r="29" spans="1:2">
      <c r="A29" s="4" t="s">
        <v>392</v>
      </c>
      <c r="B29" s="5" t="n">
        <v>0</v>
      </c>
    </row>
    <row r="30" spans="1:2">
      <c r="A30" s="4" t="s">
        <v>393</v>
      </c>
      <c r="B30" s="5" t="n">
        <v>0</v>
      </c>
    </row>
    <row r="31" spans="1:2">
      <c r="A31" s="4" t="s">
        <v>394</v>
      </c>
      <c r="B31" s="7" t="n">
        <v>4.2</v>
      </c>
    </row>
    <row r="32" spans="1:2">
      <c r="A32" s="4" t="s">
        <v>400</v>
      </c>
    </row>
    <row r="33" spans="1:2">
      <c r="A33" s="3" t="s">
        <v>352</v>
      </c>
    </row>
    <row r="34" spans="1:2">
      <c r="A34" s="4" t="s">
        <v>396</v>
      </c>
      <c r="B34" s="5" t="n">
        <v>1</v>
      </c>
    </row>
    <row r="35" spans="1:2">
      <c r="A35" s="4" t="s">
        <v>401</v>
      </c>
    </row>
    <row r="36" spans="1:2">
      <c r="A36" s="3" t="s">
        <v>352</v>
      </c>
    </row>
    <row r="37" spans="1:2">
      <c r="A37" s="4" t="s">
        <v>360</v>
      </c>
      <c r="B37" s="7" t="n">
        <v>11.1</v>
      </c>
    </row>
    <row r="38" spans="1:2">
      <c r="A38" s="4" t="s">
        <v>390</v>
      </c>
      <c r="B38" s="5" t="n">
        <v>96</v>
      </c>
    </row>
    <row r="39" spans="1:2">
      <c r="A39" s="4" t="s">
        <v>391</v>
      </c>
      <c r="B39" s="8" t="n">
        <v>2.1</v>
      </c>
    </row>
    <row r="40" spans="1:2">
      <c r="A40" s="4" t="s">
        <v>392</v>
      </c>
      <c r="B40" s="8" t="n">
        <v>61.3</v>
      </c>
    </row>
    <row r="41" spans="1:2">
      <c r="A41" s="4" t="s">
        <v>393</v>
      </c>
      <c r="B41" s="5" t="n">
        <v>0</v>
      </c>
    </row>
    <row r="42" spans="1:2">
      <c r="A42" s="4" t="s">
        <v>394</v>
      </c>
      <c r="B42" s="7" t="n">
        <v>47.9</v>
      </c>
    </row>
    <row r="43" spans="1:2">
      <c r="A43" s="4" t="s">
        <v>402</v>
      </c>
    </row>
    <row r="44" spans="1:2">
      <c r="A44" s="3" t="s">
        <v>352</v>
      </c>
    </row>
    <row r="45" spans="1:2">
      <c r="A45" s="4" t="s">
        <v>396</v>
      </c>
      <c r="B4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3</v>
      </c>
      <c r="B1" s="2" t="s">
        <v>1</v>
      </c>
    </row>
    <row r="2" spans="1:3">
      <c r="B2" s="2" t="s">
        <v>389</v>
      </c>
      <c r="C2" s="2" t="s">
        <v>201</v>
      </c>
    </row>
    <row r="3" spans="1:3">
      <c r="A3" s="3" t="s">
        <v>72</v>
      </c>
    </row>
    <row r="4" spans="1:3">
      <c r="A4" s="4" t="s">
        <v>404</v>
      </c>
      <c r="B4" s="7" t="n">
        <v>267.2</v>
      </c>
      <c r="C4" s="9" t="n">
        <v>75</v>
      </c>
    </row>
    <row r="5" spans="1:3">
      <c r="A5" s="4" t="s">
        <v>405</v>
      </c>
    </row>
    <row r="6" spans="1:3">
      <c r="A6" s="3" t="s">
        <v>72</v>
      </c>
    </row>
    <row r="7" spans="1:3">
      <c r="A7" s="4" t="s">
        <v>404</v>
      </c>
      <c r="B7" s="5" t="n">
        <v>230</v>
      </c>
    </row>
    <row r="8" spans="1:3">
      <c r="A8" s="4" t="s">
        <v>406</v>
      </c>
      <c r="B8" s="5" t="n">
        <v>69</v>
      </c>
    </row>
    <row r="9" spans="1:3">
      <c r="A9" s="4" t="s">
        <v>407</v>
      </c>
      <c r="B9" s="9" t="n">
        <v>161</v>
      </c>
    </row>
    <row r="10" spans="1:3">
      <c r="A10" s="4" t="s">
        <v>408</v>
      </c>
    </row>
    <row r="11" spans="1:3">
      <c r="A11" s="3" t="s">
        <v>72</v>
      </c>
    </row>
    <row r="12" spans="1:3">
      <c r="A12" s="4" t="s">
        <v>409</v>
      </c>
      <c r="B12" s="5" t="n">
        <v>3</v>
      </c>
    </row>
    <row r="13" spans="1:3">
      <c r="A13" s="4" t="s">
        <v>410</v>
      </c>
    </row>
    <row r="14" spans="1:3">
      <c r="A14" s="3" t="s">
        <v>72</v>
      </c>
    </row>
    <row r="15" spans="1:3">
      <c r="A15" s="4" t="s">
        <v>409</v>
      </c>
      <c r="B15" s="5" t="n">
        <v>1</v>
      </c>
    </row>
    <row r="16" spans="1:3">
      <c r="A16" s="4" t="s">
        <v>411</v>
      </c>
    </row>
    <row r="17" spans="1:3">
      <c r="A17" s="3" t="s">
        <v>72</v>
      </c>
    </row>
    <row r="18" spans="1:3">
      <c r="A18" s="4" t="s">
        <v>409</v>
      </c>
      <c r="B18" s="5" t="n">
        <v>1</v>
      </c>
    </row>
    <row r="19" spans="1:3">
      <c r="A19" s="4" t="s">
        <v>412</v>
      </c>
    </row>
    <row r="20" spans="1:3">
      <c r="A20" s="3" t="s">
        <v>72</v>
      </c>
    </row>
    <row r="21" spans="1:3">
      <c r="A21" s="4" t="s">
        <v>409</v>
      </c>
      <c r="B21" s="5"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3"/>
    <col customWidth="1" max="6" min="6" width="21"/>
    <col customWidth="1" max="7" min="7" width="21"/>
  </cols>
  <sheetData>
    <row r="1" spans="1:7">
      <c r="A1" s="1" t="s">
        <v>413</v>
      </c>
      <c r="B1" s="2" t="s">
        <v>61</v>
      </c>
      <c r="E1" s="2" t="s">
        <v>1</v>
      </c>
    </row>
    <row r="2" spans="1:7">
      <c r="B2" s="2" t="s">
        <v>414</v>
      </c>
      <c r="C2" s="2" t="s">
        <v>201</v>
      </c>
      <c r="D2" s="2" t="s">
        <v>415</v>
      </c>
      <c r="E2" s="2" t="s">
        <v>416</v>
      </c>
      <c r="F2" s="2" t="s">
        <v>201</v>
      </c>
      <c r="G2" s="2" t="s">
        <v>202</v>
      </c>
    </row>
    <row r="3" spans="1:7">
      <c r="A3" s="3" t="s">
        <v>417</v>
      </c>
    </row>
    <row r="4" spans="1:7">
      <c r="A4" s="4" t="s">
        <v>69</v>
      </c>
      <c r="E4" s="9" t="n">
        <v>36900000</v>
      </c>
      <c r="F4" s="9" t="n">
        <v>35900000</v>
      </c>
    </row>
    <row r="5" spans="1:7">
      <c r="A5" s="4" t="s">
        <v>418</v>
      </c>
      <c r="E5" s="5" t="n">
        <v>24700000</v>
      </c>
    </row>
    <row r="6" spans="1:7">
      <c r="A6" s="4" t="s">
        <v>30</v>
      </c>
      <c r="B6" s="9" t="n">
        <v>-253400000</v>
      </c>
      <c r="E6" s="5" t="n">
        <v>-253400000</v>
      </c>
      <c r="G6" s="9" t="n">
        <v>-263100000</v>
      </c>
    </row>
    <row r="7" spans="1:7">
      <c r="A7" s="4" t="s">
        <v>69</v>
      </c>
      <c r="B7" s="5" t="n">
        <v>10900000</v>
      </c>
      <c r="C7" s="9" t="n">
        <v>10800000</v>
      </c>
      <c r="E7" s="5" t="n">
        <v>36900000</v>
      </c>
      <c r="F7" s="5" t="n">
        <v>39800000</v>
      </c>
    </row>
    <row r="8" spans="1:7">
      <c r="A8" s="4" t="s">
        <v>346</v>
      </c>
      <c r="B8" s="5" t="n">
        <v>613700000</v>
      </c>
      <c r="E8" s="5" t="n">
        <v>613700000</v>
      </c>
      <c r="G8" s="5" t="n">
        <v>519300000</v>
      </c>
    </row>
    <row r="9" spans="1:7">
      <c r="A9" s="4" t="s">
        <v>419</v>
      </c>
      <c r="E9" s="5" t="n">
        <v>125600000</v>
      </c>
      <c r="F9" s="5" t="n">
        <v>36700000</v>
      </c>
    </row>
    <row r="10" spans="1:7">
      <c r="A10" s="4" t="s">
        <v>420</v>
      </c>
      <c r="E10" s="9" t="n">
        <v>67300000</v>
      </c>
    </row>
    <row r="11" spans="1:7">
      <c r="A11" s="4" t="s">
        <v>421</v>
      </c>
      <c r="E11" s="5" t="n">
        <v>4</v>
      </c>
    </row>
    <row r="12" spans="1:7">
      <c r="A12" s="4" t="s">
        <v>422</v>
      </c>
    </row>
    <row r="13" spans="1:7">
      <c r="A13" s="3" t="s">
        <v>417</v>
      </c>
    </row>
    <row r="14" spans="1:7">
      <c r="A14" s="4" t="s">
        <v>423</v>
      </c>
      <c r="B14" s="5" t="n">
        <v>45300000</v>
      </c>
      <c r="E14" s="9" t="n">
        <v>45300000</v>
      </c>
    </row>
    <row r="15" spans="1:7">
      <c r="A15" s="4" t="s">
        <v>424</v>
      </c>
    </row>
    <row r="16" spans="1:7">
      <c r="A16" s="3" t="s">
        <v>417</v>
      </c>
    </row>
    <row r="17" spans="1:7">
      <c r="A17" s="4" t="s">
        <v>425</v>
      </c>
      <c r="E17" s="5" t="n">
        <v>43</v>
      </c>
    </row>
    <row r="18" spans="1:7">
      <c r="A18" s="4" t="s">
        <v>426</v>
      </c>
      <c r="B18" s="5" t="n">
        <v>101000000</v>
      </c>
      <c r="E18" s="9" t="n">
        <v>101000000</v>
      </c>
      <c r="G18" s="5" t="n">
        <v>114800000</v>
      </c>
    </row>
    <row r="19" spans="1:7">
      <c r="A19" s="4" t="s">
        <v>69</v>
      </c>
      <c r="B19" s="5" t="n">
        <v>3900000</v>
      </c>
      <c r="C19" s="5" t="n">
        <v>1500000</v>
      </c>
      <c r="E19" s="5" t="n">
        <v>15700000</v>
      </c>
      <c r="F19" s="5" t="n">
        <v>15600000</v>
      </c>
    </row>
    <row r="20" spans="1:7">
      <c r="A20" s="4" t="s">
        <v>427</v>
      </c>
      <c r="B20" s="5" t="n">
        <v>2300000</v>
      </c>
      <c r="C20" s="5" t="n">
        <v>0</v>
      </c>
      <c r="E20" s="5" t="n">
        <v>12100000</v>
      </c>
      <c r="F20" s="5" t="n">
        <v>12400000</v>
      </c>
    </row>
    <row r="21" spans="1:7">
      <c r="A21" s="4" t="s">
        <v>418</v>
      </c>
      <c r="B21" s="9" t="n">
        <v>1600000</v>
      </c>
      <c r="C21" s="5" t="n">
        <v>1500000</v>
      </c>
      <c r="E21" s="5" t="n">
        <v>3600000</v>
      </c>
      <c r="F21" s="5" t="n">
        <v>3200000</v>
      </c>
    </row>
    <row r="22" spans="1:7">
      <c r="A22" s="4" t="s">
        <v>381</v>
      </c>
    </row>
    <row r="23" spans="1:7">
      <c r="A23" s="3" t="s">
        <v>417</v>
      </c>
    </row>
    <row r="24" spans="1:7">
      <c r="A24" s="4" t="s">
        <v>419</v>
      </c>
      <c r="E24" s="5" t="n">
        <v>89800000</v>
      </c>
    </row>
    <row r="25" spans="1:7">
      <c r="A25" s="4" t="s">
        <v>428</v>
      </c>
    </row>
    <row r="26" spans="1:7">
      <c r="A26" s="3" t="s">
        <v>417</v>
      </c>
    </row>
    <row r="27" spans="1:7">
      <c r="A27" s="4" t="s">
        <v>419</v>
      </c>
      <c r="E27" s="9" t="n">
        <v>12500000</v>
      </c>
    </row>
    <row r="28" spans="1:7">
      <c r="A28" s="4" t="s">
        <v>429</v>
      </c>
    </row>
    <row r="29" spans="1:7">
      <c r="A29" s="3" t="s">
        <v>417</v>
      </c>
    </row>
    <row r="30" spans="1:7">
      <c r="A30" s="4" t="s">
        <v>376</v>
      </c>
      <c r="B30" s="4" t="s">
        <v>430</v>
      </c>
      <c r="E30" s="4" t="s">
        <v>430</v>
      </c>
    </row>
    <row r="31" spans="1:7">
      <c r="A31" s="4" t="s">
        <v>375</v>
      </c>
    </row>
    <row r="32" spans="1:7">
      <c r="A32" s="3" t="s">
        <v>417</v>
      </c>
    </row>
    <row r="33" spans="1:7">
      <c r="A33" s="4" t="s">
        <v>376</v>
      </c>
      <c r="B33" s="4" t="s">
        <v>377</v>
      </c>
      <c r="E33" s="4" t="s">
        <v>377</v>
      </c>
    </row>
    <row r="34" spans="1:7">
      <c r="A34" s="4" t="s">
        <v>347</v>
      </c>
    </row>
    <row r="35" spans="1:7">
      <c r="A35" s="3" t="s">
        <v>417</v>
      </c>
    </row>
    <row r="36" spans="1:7">
      <c r="A36" s="4" t="s">
        <v>69</v>
      </c>
      <c r="B36" s="9" t="n">
        <v>6900000</v>
      </c>
      <c r="E36" s="9" t="n">
        <v>17200000</v>
      </c>
    </row>
    <row r="37" spans="1:7">
      <c r="A37" s="4" t="s">
        <v>348</v>
      </c>
    </row>
    <row r="38" spans="1:7">
      <c r="A38" s="3" t="s">
        <v>417</v>
      </c>
    </row>
    <row r="39" spans="1:7">
      <c r="A39" s="4" t="s">
        <v>30</v>
      </c>
      <c r="G39" s="5" t="n">
        <v>32900000</v>
      </c>
    </row>
    <row r="40" spans="1:7">
      <c r="A40" s="4" t="s">
        <v>69</v>
      </c>
      <c r="C40" s="5" t="n">
        <v>-2700000</v>
      </c>
      <c r="D40" s="9" t="n">
        <v>-2700000</v>
      </c>
      <c r="F40" s="5" t="n">
        <v>3900000</v>
      </c>
    </row>
    <row r="41" spans="1:7">
      <c r="A41" s="4" t="s">
        <v>346</v>
      </c>
      <c r="G41" s="9" t="n">
        <v>32900000</v>
      </c>
    </row>
    <row r="42" spans="1:7">
      <c r="A42" s="4" t="s">
        <v>349</v>
      </c>
      <c r="C42" s="9" t="n">
        <v>-2600000</v>
      </c>
      <c r="F42" s="9" t="n">
        <v>39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417</v>
      </c>
    </row>
    <row r="3" spans="1:3">
      <c r="A3" s="4" t="s">
        <v>432</v>
      </c>
      <c r="B3" s="7" t="n">
        <v>613.7</v>
      </c>
      <c r="C3" s="7" t="n">
        <v>519.3</v>
      </c>
    </row>
    <row r="4" spans="1:3">
      <c r="A4" s="4" t="s">
        <v>433</v>
      </c>
    </row>
    <row r="5" spans="1:3">
      <c r="A5" s="3" t="s">
        <v>417</v>
      </c>
    </row>
    <row r="6" spans="1:3">
      <c r="A6" s="4" t="s">
        <v>432</v>
      </c>
      <c r="B6" s="8" t="n">
        <v>517.2</v>
      </c>
      <c r="C6" s="8" t="n">
        <v>506.9</v>
      </c>
    </row>
    <row r="7" spans="1:3">
      <c r="A7" s="4" t="s">
        <v>434</v>
      </c>
    </row>
    <row r="8" spans="1:3">
      <c r="A8" s="3" t="s">
        <v>417</v>
      </c>
    </row>
    <row r="9" spans="1:3">
      <c r="A9" s="4" t="s">
        <v>432</v>
      </c>
      <c r="B9" s="8" t="n">
        <v>89.59999999999999</v>
      </c>
    </row>
    <row r="10" spans="1:3">
      <c r="A10" s="4" t="s">
        <v>435</v>
      </c>
    </row>
    <row r="11" spans="1:3">
      <c r="A11" s="3" t="s">
        <v>417</v>
      </c>
    </row>
    <row r="12" spans="1:3">
      <c r="A12" s="4" t="s">
        <v>432</v>
      </c>
      <c r="B12" s="8" t="n">
        <v>6.9</v>
      </c>
      <c r="C12" s="8" t="n">
        <v>9.9</v>
      </c>
    </row>
    <row r="13" spans="1:3">
      <c r="A13" s="4" t="s">
        <v>436</v>
      </c>
    </row>
    <row r="14" spans="1:3">
      <c r="A14" s="3" t="s">
        <v>417</v>
      </c>
    </row>
    <row r="15" spans="1:3">
      <c r="A15" s="4" t="s">
        <v>432</v>
      </c>
      <c r="C15" s="8" t="n">
        <v>2.5</v>
      </c>
    </row>
    <row r="16" spans="1:3">
      <c r="A16" s="4" t="s">
        <v>437</v>
      </c>
    </row>
    <row r="17" spans="1:3">
      <c r="A17" s="3" t="s">
        <v>417</v>
      </c>
    </row>
    <row r="18" spans="1:3">
      <c r="A18" s="4" t="s">
        <v>432</v>
      </c>
      <c r="B18" s="8" t="n">
        <v>274.3</v>
      </c>
      <c r="C18" s="8" t="n">
        <v>202.2</v>
      </c>
    </row>
    <row r="19" spans="1:3">
      <c r="A19" s="4" t="s">
        <v>438</v>
      </c>
    </row>
    <row r="20" spans="1:3">
      <c r="A20" s="3" t="s">
        <v>417</v>
      </c>
    </row>
    <row r="21" spans="1:3">
      <c r="A21" s="4" t="s">
        <v>432</v>
      </c>
      <c r="B21" s="8" t="n">
        <v>184.7</v>
      </c>
      <c r="C21" s="8" t="n">
        <v>199.7</v>
      </c>
    </row>
    <row r="22" spans="1:3">
      <c r="A22" s="4" t="s">
        <v>439</v>
      </c>
    </row>
    <row r="23" spans="1:3">
      <c r="A23" s="3" t="s">
        <v>417</v>
      </c>
    </row>
    <row r="24" spans="1:3">
      <c r="A24" s="4" t="s">
        <v>432</v>
      </c>
      <c r="B24" s="8" t="n">
        <v>89.59999999999999</v>
      </c>
    </row>
    <row r="25" spans="1:3">
      <c r="A25" s="4" t="s">
        <v>440</v>
      </c>
    </row>
    <row r="26" spans="1:3">
      <c r="A26" s="3" t="s">
        <v>417</v>
      </c>
    </row>
    <row r="27" spans="1:3">
      <c r="A27" s="4" t="s">
        <v>432</v>
      </c>
      <c r="B27" s="5" t="n">
        <v>0</v>
      </c>
      <c r="C27" s="5" t="n">
        <v>0</v>
      </c>
    </row>
    <row r="28" spans="1:3">
      <c r="A28" s="4" t="s">
        <v>441</v>
      </c>
    </row>
    <row r="29" spans="1:3">
      <c r="A29" s="3" t="s">
        <v>417</v>
      </c>
    </row>
    <row r="30" spans="1:3">
      <c r="A30" s="4" t="s">
        <v>432</v>
      </c>
      <c r="C30" s="8" t="n">
        <v>2.5</v>
      </c>
    </row>
    <row r="31" spans="1:3">
      <c r="A31" s="4" t="s">
        <v>442</v>
      </c>
    </row>
    <row r="32" spans="1:3">
      <c r="A32" s="3" t="s">
        <v>417</v>
      </c>
    </row>
    <row r="33" spans="1:3">
      <c r="A33" s="4" t="s">
        <v>432</v>
      </c>
      <c r="B33" s="8" t="n">
        <v>46.8</v>
      </c>
      <c r="C33" s="5" t="n">
        <v>52</v>
      </c>
    </row>
    <row r="34" spans="1:3">
      <c r="A34" s="4" t="s">
        <v>443</v>
      </c>
    </row>
    <row r="35" spans="1:3">
      <c r="A35" s="3" t="s">
        <v>417</v>
      </c>
    </row>
    <row r="36" spans="1:3">
      <c r="A36" s="4" t="s">
        <v>432</v>
      </c>
      <c r="B36" s="8" t="n">
        <v>39.9</v>
      </c>
      <c r="C36" s="8" t="n">
        <v>42.1</v>
      </c>
    </row>
    <row r="37" spans="1:3">
      <c r="A37" s="4" t="s">
        <v>444</v>
      </c>
    </row>
    <row r="38" spans="1:3">
      <c r="A38" s="3" t="s">
        <v>417</v>
      </c>
    </row>
    <row r="39" spans="1:3">
      <c r="A39" s="4" t="s">
        <v>432</v>
      </c>
      <c r="B39" s="5" t="n">
        <v>0</v>
      </c>
    </row>
    <row r="40" spans="1:3">
      <c r="A40" s="4" t="s">
        <v>445</v>
      </c>
    </row>
    <row r="41" spans="1:3">
      <c r="A41" s="3" t="s">
        <v>417</v>
      </c>
    </row>
    <row r="42" spans="1:3">
      <c r="A42" s="4" t="s">
        <v>432</v>
      </c>
      <c r="B42" s="8" t="n">
        <v>6.9</v>
      </c>
      <c r="C42" s="8" t="n">
        <v>9.9</v>
      </c>
    </row>
    <row r="43" spans="1:3">
      <c r="A43" s="4" t="s">
        <v>446</v>
      </c>
    </row>
    <row r="44" spans="1:3">
      <c r="A44" s="3" t="s">
        <v>417</v>
      </c>
    </row>
    <row r="45" spans="1:3">
      <c r="A45" s="4" t="s">
        <v>432</v>
      </c>
      <c r="C45" s="5" t="n">
        <v>0</v>
      </c>
    </row>
    <row r="46" spans="1:3">
      <c r="A46" s="4" t="s">
        <v>447</v>
      </c>
    </row>
    <row r="47" spans="1:3">
      <c r="A47" s="3" t="s">
        <v>417</v>
      </c>
    </row>
    <row r="48" spans="1:3">
      <c r="A48" s="4" t="s">
        <v>432</v>
      </c>
      <c r="B48" s="8" t="n">
        <v>108.5</v>
      </c>
      <c r="C48" s="8" t="n">
        <v>85.3</v>
      </c>
    </row>
    <row r="49" spans="1:3">
      <c r="A49" s="4" t="s">
        <v>448</v>
      </c>
    </row>
    <row r="50" spans="1:3">
      <c r="A50" s="3" t="s">
        <v>417</v>
      </c>
    </row>
    <row r="51" spans="1:3">
      <c r="A51" s="4" t="s">
        <v>432</v>
      </c>
      <c r="B51" s="8" t="n">
        <v>108.5</v>
      </c>
      <c r="C51" s="8" t="n">
        <v>85.3</v>
      </c>
    </row>
    <row r="52" spans="1:3">
      <c r="A52" s="4" t="s">
        <v>449</v>
      </c>
    </row>
    <row r="53" spans="1:3">
      <c r="A53" s="3" t="s">
        <v>417</v>
      </c>
    </row>
    <row r="54" spans="1:3">
      <c r="A54" s="4" t="s">
        <v>432</v>
      </c>
      <c r="B54" s="5" t="n">
        <v>0</v>
      </c>
    </row>
    <row r="55" spans="1:3">
      <c r="A55" s="4" t="s">
        <v>450</v>
      </c>
    </row>
    <row r="56" spans="1:3">
      <c r="A56" s="3" t="s">
        <v>417</v>
      </c>
    </row>
    <row r="57" spans="1:3">
      <c r="A57" s="4" t="s">
        <v>432</v>
      </c>
      <c r="B57" s="5" t="n">
        <v>0</v>
      </c>
      <c r="C57" s="5" t="n">
        <v>0</v>
      </c>
    </row>
    <row r="58" spans="1:3">
      <c r="A58" s="4" t="s">
        <v>451</v>
      </c>
    </row>
    <row r="59" spans="1:3">
      <c r="A59" s="3" t="s">
        <v>417</v>
      </c>
    </row>
    <row r="60" spans="1:3">
      <c r="A60" s="4" t="s">
        <v>432</v>
      </c>
      <c r="C60" s="5" t="n">
        <v>0</v>
      </c>
    </row>
    <row r="61" spans="1:3">
      <c r="A61" s="4" t="s">
        <v>452</v>
      </c>
    </row>
    <row r="62" spans="1:3">
      <c r="A62" s="3" t="s">
        <v>417</v>
      </c>
    </row>
    <row r="63" spans="1:3">
      <c r="A63" s="4" t="s">
        <v>432</v>
      </c>
      <c r="B63" s="8" t="n">
        <v>184.1</v>
      </c>
      <c r="C63" s="8" t="n">
        <v>179.8</v>
      </c>
    </row>
    <row r="64" spans="1:3">
      <c r="A64" s="4" t="s">
        <v>453</v>
      </c>
    </row>
    <row r="65" spans="1:3">
      <c r="A65" s="3" t="s">
        <v>417</v>
      </c>
    </row>
    <row r="66" spans="1:3">
      <c r="A66" s="4" t="s">
        <v>432</v>
      </c>
      <c r="B66" s="8" t="n">
        <v>184.1</v>
      </c>
      <c r="C66" s="8" t="n">
        <v>179.8</v>
      </c>
    </row>
    <row r="67" spans="1:3">
      <c r="A67" s="4" t="s">
        <v>454</v>
      </c>
    </row>
    <row r="68" spans="1:3">
      <c r="A68" s="3" t="s">
        <v>417</v>
      </c>
    </row>
    <row r="69" spans="1:3">
      <c r="A69" s="4" t="s">
        <v>432</v>
      </c>
      <c r="B69" s="5" t="n">
        <v>0</v>
      </c>
    </row>
    <row r="70" spans="1:3">
      <c r="A70" s="4" t="s">
        <v>455</v>
      </c>
    </row>
    <row r="71" spans="1:3">
      <c r="A71" s="3" t="s">
        <v>417</v>
      </c>
    </row>
    <row r="72" spans="1:3">
      <c r="A72" s="4" t="s">
        <v>432</v>
      </c>
      <c r="B72" s="9" t="n">
        <v>0</v>
      </c>
      <c r="C72" s="5" t="n">
        <v>0</v>
      </c>
    </row>
    <row r="73" spans="1:3">
      <c r="A73" s="4" t="s">
        <v>456</v>
      </c>
    </row>
    <row r="74" spans="1:3">
      <c r="A74" s="3" t="s">
        <v>417</v>
      </c>
    </row>
    <row r="75" spans="1:3">
      <c r="A75" s="4" t="s">
        <v>432</v>
      </c>
      <c r="C75" s="9"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2</v>
      </c>
    </row>
    <row r="3" spans="1:3">
      <c r="A3" s="3" t="s">
        <v>417</v>
      </c>
    </row>
    <row r="4" spans="1:3">
      <c r="A4" s="4" t="s">
        <v>458</v>
      </c>
      <c r="B4" s="7" t="n">
        <v>24.7</v>
      </c>
    </row>
    <row r="5" spans="1:3">
      <c r="A5" s="4" t="s">
        <v>459</v>
      </c>
      <c r="B5" s="8" t="n">
        <v>42.6</v>
      </c>
      <c r="C5" s="9" t="n">
        <v>69</v>
      </c>
    </row>
    <row r="6" spans="1:3">
      <c r="A6" s="4" t="s">
        <v>437</v>
      </c>
    </row>
    <row r="7" spans="1:3">
      <c r="A7" s="3" t="s">
        <v>417</v>
      </c>
    </row>
    <row r="8" spans="1:3">
      <c r="A8" s="4" t="s">
        <v>458</v>
      </c>
      <c r="B8" s="8" t="n">
        <v>16.4</v>
      </c>
    </row>
    <row r="9" spans="1:3">
      <c r="A9" s="4" t="s">
        <v>459</v>
      </c>
      <c r="B9" s="5" t="n">
        <v>29</v>
      </c>
    </row>
    <row r="10" spans="1:3">
      <c r="A10" s="4" t="s">
        <v>442</v>
      </c>
    </row>
    <row r="11" spans="1:3">
      <c r="A11" s="3" t="s">
        <v>417</v>
      </c>
    </row>
    <row r="12" spans="1:3">
      <c r="A12" s="4" t="s">
        <v>458</v>
      </c>
      <c r="B12" s="8" t="n">
        <v>0.8</v>
      </c>
    </row>
    <row r="13" spans="1:3">
      <c r="A13" s="4" t="s">
        <v>459</v>
      </c>
      <c r="B13" s="8" t="n">
        <v>2.3</v>
      </c>
    </row>
    <row r="14" spans="1:3">
      <c r="A14" s="4" t="s">
        <v>447</v>
      </c>
    </row>
    <row r="15" spans="1:3">
      <c r="A15" s="3" t="s">
        <v>417</v>
      </c>
    </row>
    <row r="16" spans="1:3">
      <c r="A16" s="4" t="s">
        <v>458</v>
      </c>
      <c r="B16" s="8" t="n">
        <v>7.3</v>
      </c>
    </row>
    <row r="17" spans="1:3">
      <c r="A17" s="4" t="s">
        <v>459</v>
      </c>
      <c r="B17" s="8" t="n">
        <v>7.8</v>
      </c>
    </row>
    <row r="18" spans="1:3">
      <c r="A18" s="4" t="s">
        <v>452</v>
      </c>
    </row>
    <row r="19" spans="1:3">
      <c r="A19" s="3" t="s">
        <v>417</v>
      </c>
    </row>
    <row r="20" spans="1:3">
      <c r="A20" s="4" t="s">
        <v>458</v>
      </c>
      <c r="B20" s="8" t="n">
        <v>0.2</v>
      </c>
    </row>
    <row r="21" spans="1:3">
      <c r="A21" s="4" t="s">
        <v>459</v>
      </c>
      <c r="B21" s="8" t="n">
        <v>3.5</v>
      </c>
    </row>
    <row r="22" spans="1:3">
      <c r="A22" s="4" t="s">
        <v>433</v>
      </c>
    </row>
    <row r="23" spans="1:3">
      <c r="A23" s="3" t="s">
        <v>417</v>
      </c>
    </row>
    <row r="24" spans="1:3">
      <c r="A24" s="4" t="s">
        <v>458</v>
      </c>
      <c r="B24" s="8" t="n">
        <v>24.6</v>
      </c>
    </row>
    <row r="25" spans="1:3">
      <c r="A25" s="4" t="s">
        <v>459</v>
      </c>
      <c r="B25" s="8" t="n">
        <v>40.4</v>
      </c>
    </row>
    <row r="26" spans="1:3">
      <c r="A26" s="4" t="s">
        <v>460</v>
      </c>
    </row>
    <row r="27" spans="1:3">
      <c r="A27" s="3" t="s">
        <v>417</v>
      </c>
    </row>
    <row r="28" spans="1:3">
      <c r="A28" s="4" t="s">
        <v>458</v>
      </c>
      <c r="B28" s="8" t="n">
        <v>16.3</v>
      </c>
    </row>
    <row r="29" spans="1:3">
      <c r="A29" s="4" t="s">
        <v>459</v>
      </c>
      <c r="B29" s="8" t="n">
        <v>26.8</v>
      </c>
    </row>
    <row r="30" spans="1:3">
      <c r="A30" s="4" t="s">
        <v>461</v>
      </c>
    </row>
    <row r="31" spans="1:3">
      <c r="A31" s="3" t="s">
        <v>417</v>
      </c>
    </row>
    <row r="32" spans="1:3">
      <c r="A32" s="4" t="s">
        <v>458</v>
      </c>
      <c r="B32" s="8" t="n">
        <v>0.8</v>
      </c>
    </row>
    <row r="33" spans="1:3">
      <c r="A33" s="4" t="s">
        <v>459</v>
      </c>
      <c r="B33" s="8" t="n">
        <v>2.3</v>
      </c>
    </row>
    <row r="34" spans="1:3">
      <c r="A34" s="4" t="s">
        <v>462</v>
      </c>
    </row>
    <row r="35" spans="1:3">
      <c r="A35" s="3" t="s">
        <v>417</v>
      </c>
    </row>
    <row r="36" spans="1:3">
      <c r="A36" s="4" t="s">
        <v>458</v>
      </c>
      <c r="B36" s="8" t="n">
        <v>7.3</v>
      </c>
    </row>
    <row r="37" spans="1:3">
      <c r="A37" s="4" t="s">
        <v>459</v>
      </c>
      <c r="B37" s="8" t="n">
        <v>7.8</v>
      </c>
    </row>
    <row r="38" spans="1:3">
      <c r="A38" s="4" t="s">
        <v>463</v>
      </c>
    </row>
    <row r="39" spans="1:3">
      <c r="A39" s="3" t="s">
        <v>417</v>
      </c>
    </row>
    <row r="40" spans="1:3">
      <c r="A40" s="4" t="s">
        <v>458</v>
      </c>
      <c r="B40" s="8" t="n">
        <v>0.2</v>
      </c>
    </row>
    <row r="41" spans="1:3">
      <c r="A41" s="4" t="s">
        <v>459</v>
      </c>
      <c r="B41" s="8" t="n">
        <v>3.5</v>
      </c>
    </row>
    <row r="42" spans="1:3">
      <c r="A42" s="4" t="s">
        <v>436</v>
      </c>
    </row>
    <row r="43" spans="1:3">
      <c r="A43" s="3" t="s">
        <v>417</v>
      </c>
    </row>
    <row r="44" spans="1:3">
      <c r="A44" s="4" t="s">
        <v>458</v>
      </c>
      <c r="B44" s="8" t="n">
        <v>0.1</v>
      </c>
    </row>
    <row r="45" spans="1:3">
      <c r="A45" s="4" t="s">
        <v>459</v>
      </c>
      <c r="B45" s="8" t="n">
        <v>2.2</v>
      </c>
    </row>
    <row r="46" spans="1:3">
      <c r="A46" s="4" t="s">
        <v>464</v>
      </c>
    </row>
    <row r="47" spans="1:3">
      <c r="A47" s="3" t="s">
        <v>417</v>
      </c>
    </row>
    <row r="48" spans="1:3">
      <c r="A48" s="4" t="s">
        <v>458</v>
      </c>
      <c r="B48" s="8" t="n">
        <v>0.1</v>
      </c>
    </row>
    <row r="49" spans="1:3">
      <c r="A49" s="4" t="s">
        <v>459</v>
      </c>
      <c r="B49" s="8" t="n">
        <v>2.2</v>
      </c>
    </row>
    <row r="50" spans="1:3">
      <c r="A50" s="4" t="s">
        <v>465</v>
      </c>
    </row>
    <row r="51" spans="1:3">
      <c r="A51" s="3" t="s">
        <v>417</v>
      </c>
    </row>
    <row r="52" spans="1:3">
      <c r="A52" s="4" t="s">
        <v>458</v>
      </c>
      <c r="B52" s="5" t="n">
        <v>0</v>
      </c>
    </row>
    <row r="53" spans="1:3">
      <c r="A53" s="4" t="s">
        <v>459</v>
      </c>
      <c r="B53" s="5" t="n">
        <v>0</v>
      </c>
    </row>
    <row r="54" spans="1:3">
      <c r="A54" s="4" t="s">
        <v>466</v>
      </c>
    </row>
    <row r="55" spans="1:3">
      <c r="A55" s="3" t="s">
        <v>417</v>
      </c>
    </row>
    <row r="56" spans="1:3">
      <c r="A56" s="4" t="s">
        <v>458</v>
      </c>
      <c r="B56" s="5" t="n">
        <v>0</v>
      </c>
    </row>
    <row r="57" spans="1:3">
      <c r="A57" s="4" t="s">
        <v>459</v>
      </c>
      <c r="B57" s="5" t="n">
        <v>0</v>
      </c>
    </row>
    <row r="58" spans="1:3">
      <c r="A58" s="4" t="s">
        <v>467</v>
      </c>
    </row>
    <row r="59" spans="1:3">
      <c r="A59" s="3" t="s">
        <v>417</v>
      </c>
    </row>
    <row r="60" spans="1:3">
      <c r="A60" s="4" t="s">
        <v>458</v>
      </c>
      <c r="B60" s="5" t="n">
        <v>0</v>
      </c>
    </row>
    <row r="61" spans="1:3">
      <c r="A61" s="4" t="s">
        <v>459</v>
      </c>
      <c r="B61"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3" t="s">
        <v>469</v>
      </c>
    </row>
    <row r="3" spans="1:3">
      <c r="A3" s="4" t="s">
        <v>346</v>
      </c>
      <c r="B3" s="7" t="n">
        <v>478.3</v>
      </c>
      <c r="C3" s="7" t="n">
        <v>380.7</v>
      </c>
    </row>
    <row r="4" spans="1:3">
      <c r="A4" s="4" t="s">
        <v>470</v>
      </c>
    </row>
    <row r="5" spans="1:3">
      <c r="A5" s="3" t="s">
        <v>469</v>
      </c>
    </row>
    <row r="6" spans="1:3">
      <c r="A6" s="4" t="s">
        <v>346</v>
      </c>
      <c r="B6" s="8" t="n">
        <v>478.3</v>
      </c>
      <c r="C6" s="8" t="n">
        <v>380.7</v>
      </c>
    </row>
    <row r="7" spans="1:3">
      <c r="A7" s="4" t="s">
        <v>471</v>
      </c>
      <c r="C7" s="8" t="n">
        <v>7.5</v>
      </c>
    </row>
    <row r="8" spans="1:3">
      <c r="A8" s="4" t="s">
        <v>111</v>
      </c>
      <c r="B8" s="8" t="n">
        <v>426.7</v>
      </c>
      <c r="C8" s="8" t="n">
        <v>287.3</v>
      </c>
    </row>
    <row r="9" spans="1:3">
      <c r="A9" s="4" t="s">
        <v>472</v>
      </c>
    </row>
    <row r="10" spans="1:3">
      <c r="A10" s="3" t="s">
        <v>469</v>
      </c>
    </row>
    <row r="11" spans="1:3">
      <c r="A11" s="4" t="s">
        <v>473</v>
      </c>
      <c r="B11" s="8" t="n">
        <v>-51.6</v>
      </c>
      <c r="C11" s="8" t="n">
        <v>-100.9</v>
      </c>
    </row>
    <row r="12" spans="1:3">
      <c r="A12" s="4" t="s">
        <v>474</v>
      </c>
    </row>
    <row r="13" spans="1:3">
      <c r="A13" s="3" t="s">
        <v>469</v>
      </c>
    </row>
    <row r="14" spans="1:3">
      <c r="A14" s="4" t="s">
        <v>346</v>
      </c>
      <c r="B14" s="5" t="n">
        <v>0</v>
      </c>
      <c r="C14" s="5" t="n">
        <v>0</v>
      </c>
    </row>
    <row r="15" spans="1:3">
      <c r="A15" s="4" t="s">
        <v>471</v>
      </c>
      <c r="C15" s="8" t="n">
        <v>7.5</v>
      </c>
    </row>
    <row r="16" spans="1:3">
      <c r="A16" s="4" t="s">
        <v>111</v>
      </c>
      <c r="B16" s="5" t="n">
        <v>0</v>
      </c>
      <c r="C16" s="8" t="n">
        <v>7.5</v>
      </c>
    </row>
    <row r="17" spans="1:3">
      <c r="A17" s="4" t="s">
        <v>475</v>
      </c>
    </row>
    <row r="18" spans="1:3">
      <c r="A18" s="3" t="s">
        <v>469</v>
      </c>
    </row>
    <row r="19" spans="1:3">
      <c r="A19" s="4" t="s">
        <v>473</v>
      </c>
      <c r="B19" s="5" t="n">
        <v>0</v>
      </c>
      <c r="C19" s="5" t="n">
        <v>0</v>
      </c>
    </row>
    <row r="20" spans="1:3">
      <c r="A20" s="4" t="s">
        <v>476</v>
      </c>
    </row>
    <row r="21" spans="1:3">
      <c r="A21" s="3" t="s">
        <v>469</v>
      </c>
    </row>
    <row r="22" spans="1:3">
      <c r="A22" s="4" t="s">
        <v>346</v>
      </c>
      <c r="B22" s="5" t="n">
        <v>0</v>
      </c>
      <c r="C22" s="5" t="n">
        <v>0</v>
      </c>
    </row>
    <row r="23" spans="1:3">
      <c r="A23" s="4" t="s">
        <v>471</v>
      </c>
      <c r="C23" s="5" t="n">
        <v>0</v>
      </c>
    </row>
    <row r="24" spans="1:3">
      <c r="A24" s="4" t="s">
        <v>111</v>
      </c>
      <c r="B24" s="8" t="n">
        <v>-51.6</v>
      </c>
      <c r="C24" s="8" t="n">
        <v>-100.9</v>
      </c>
    </row>
    <row r="25" spans="1:3">
      <c r="A25" s="4" t="s">
        <v>477</v>
      </c>
    </row>
    <row r="26" spans="1:3">
      <c r="A26" s="3" t="s">
        <v>469</v>
      </c>
    </row>
    <row r="27" spans="1:3">
      <c r="A27" s="4" t="s">
        <v>473</v>
      </c>
      <c r="B27" s="8" t="n">
        <v>-51.6</v>
      </c>
      <c r="C27" s="8" t="n">
        <v>-100.9</v>
      </c>
    </row>
    <row r="28" spans="1:3">
      <c r="A28" s="4" t="s">
        <v>478</v>
      </c>
    </row>
    <row r="29" spans="1:3">
      <c r="A29" s="3" t="s">
        <v>469</v>
      </c>
    </row>
    <row r="30" spans="1:3">
      <c r="A30" s="4" t="s">
        <v>346</v>
      </c>
      <c r="B30" s="8" t="n">
        <v>478.3</v>
      </c>
      <c r="C30" s="8" t="n">
        <v>380.7</v>
      </c>
    </row>
    <row r="31" spans="1:3">
      <c r="A31" s="4" t="s">
        <v>471</v>
      </c>
      <c r="C31" s="5" t="n">
        <v>0</v>
      </c>
    </row>
    <row r="32" spans="1:3">
      <c r="A32" s="4" t="s">
        <v>111</v>
      </c>
      <c r="B32" s="8" t="n">
        <v>478.3</v>
      </c>
      <c r="C32" s="8" t="n">
        <v>380.7</v>
      </c>
    </row>
    <row r="33" spans="1:3">
      <c r="A33" s="4" t="s">
        <v>479</v>
      </c>
    </row>
    <row r="34" spans="1:3">
      <c r="A34" s="3" t="s">
        <v>469</v>
      </c>
    </row>
    <row r="35" spans="1:3">
      <c r="A35" s="4" t="s">
        <v>473</v>
      </c>
      <c r="B35" s="9" t="n">
        <v>0</v>
      </c>
      <c r="C35"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80</v>
      </c>
      <c r="B1" s="2" t="s">
        <v>1</v>
      </c>
    </row>
    <row r="2" spans="1:3">
      <c r="B2" s="2" t="s">
        <v>481</v>
      </c>
      <c r="C2" s="2" t="s">
        <v>202</v>
      </c>
    </row>
    <row r="3" spans="1:3">
      <c r="A3" s="4" t="s">
        <v>422</v>
      </c>
    </row>
    <row r="4" spans="1:3">
      <c r="A4" s="3" t="s">
        <v>482</v>
      </c>
    </row>
    <row r="5" spans="1:3">
      <c r="A5" s="4" t="s">
        <v>483</v>
      </c>
      <c r="B5" s="7" t="n">
        <v>369.8</v>
      </c>
      <c r="C5" s="7" t="n">
        <v>295.4</v>
      </c>
    </row>
    <row r="6" spans="1:3">
      <c r="A6" s="4" t="s">
        <v>484</v>
      </c>
      <c r="B6" s="8" t="n">
        <v>108.5</v>
      </c>
      <c r="C6" s="7" t="n">
        <v>85.3</v>
      </c>
    </row>
    <row r="7" spans="1:3">
      <c r="A7" s="4" t="s">
        <v>423</v>
      </c>
      <c r="B7" s="8" t="n">
        <v>45.3</v>
      </c>
    </row>
    <row r="8" spans="1:3">
      <c r="A8" s="4" t="s">
        <v>485</v>
      </c>
    </row>
    <row r="9" spans="1:3">
      <c r="A9" s="3" t="s">
        <v>482</v>
      </c>
    </row>
    <row r="10" spans="1:3">
      <c r="A10" s="4" t="s">
        <v>423</v>
      </c>
      <c r="B10" s="7" t="n">
        <v>40.5</v>
      </c>
    </row>
    <row r="11" spans="1:3">
      <c r="A11" s="4" t="s">
        <v>486</v>
      </c>
    </row>
    <row r="12" spans="1:3">
      <c r="A12" s="3" t="s">
        <v>482</v>
      </c>
    </row>
    <row r="13" spans="1:3">
      <c r="A13" s="4" t="s">
        <v>487</v>
      </c>
      <c r="B13" s="5"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482</v>
      </c>
    </row>
    <row r="3" spans="1:3">
      <c r="A3" s="4" t="s">
        <v>111</v>
      </c>
      <c r="B3" s="7" t="n">
        <v>478.3</v>
      </c>
      <c r="C3" s="7" t="n">
        <v>380.7</v>
      </c>
    </row>
    <row r="4" spans="1:3">
      <c r="A4" s="4" t="s">
        <v>422</v>
      </c>
    </row>
    <row r="5" spans="1:3">
      <c r="A5" s="3" t="s">
        <v>482</v>
      </c>
    </row>
    <row r="6" spans="1:3">
      <c r="A6" s="4" t="s">
        <v>489</v>
      </c>
      <c r="B6" s="8" t="n">
        <v>369.8</v>
      </c>
      <c r="C6" s="8" t="n">
        <v>295.4</v>
      </c>
    </row>
    <row r="7" spans="1:3">
      <c r="A7" s="4" t="s">
        <v>484</v>
      </c>
      <c r="B7" s="8" t="n">
        <v>108.5</v>
      </c>
      <c r="C7" s="8" t="n">
        <v>85.3</v>
      </c>
    </row>
    <row r="8" spans="1:3">
      <c r="A8" s="4" t="s">
        <v>111</v>
      </c>
      <c r="B8" s="7" t="n">
        <v>478.3</v>
      </c>
      <c r="C8" s="7" t="n">
        <v>38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6</v>
      </c>
      <c r="B1" s="2" t="s">
        <v>61</v>
      </c>
      <c r="D1" s="2" t="s">
        <v>1</v>
      </c>
    </row>
    <row r="2" spans="1:5">
      <c r="B2" s="2" t="s">
        <v>2</v>
      </c>
      <c r="C2" s="2" t="s">
        <v>62</v>
      </c>
      <c r="D2" s="2" t="s">
        <v>2</v>
      </c>
      <c r="E2" s="2" t="s">
        <v>62</v>
      </c>
    </row>
    <row r="3" spans="1:5">
      <c r="A3" s="3" t="s">
        <v>97</v>
      </c>
    </row>
    <row r="4" spans="1:5">
      <c r="A4" s="4" t="s">
        <v>98</v>
      </c>
      <c r="B4" s="7" t="n">
        <v>3.4</v>
      </c>
      <c r="C4" s="7" t="n">
        <v>0.3</v>
      </c>
      <c r="D4" s="7" t="n">
        <v>6.3</v>
      </c>
      <c r="E4" s="9" t="n">
        <v>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1</v>
      </c>
      <c r="D1" s="2" t="s">
        <v>1</v>
      </c>
    </row>
    <row r="2" spans="1:5">
      <c r="B2" s="2" t="s">
        <v>2</v>
      </c>
      <c r="C2" s="2" t="s">
        <v>62</v>
      </c>
      <c r="D2" s="2" t="s">
        <v>2</v>
      </c>
      <c r="E2" s="2" t="s">
        <v>62</v>
      </c>
    </row>
    <row r="3" spans="1:5">
      <c r="A3" s="3" t="s">
        <v>491</v>
      </c>
    </row>
    <row r="4" spans="1:5">
      <c r="A4" s="4" t="s">
        <v>492</v>
      </c>
      <c r="B4" s="7" t="n">
        <v>406.9</v>
      </c>
      <c r="C4" s="7" t="n">
        <v>409.7</v>
      </c>
      <c r="D4" s="7" t="n">
        <v>380.7</v>
      </c>
      <c r="E4" s="7" t="n">
        <v>356.7</v>
      </c>
    </row>
    <row r="5" spans="1:5">
      <c r="A5" s="4" t="s">
        <v>493</v>
      </c>
      <c r="B5" s="8" t="n">
        <v>10.9</v>
      </c>
      <c r="C5" s="8" t="n">
        <v>5.7</v>
      </c>
      <c r="D5" s="8" t="n">
        <v>39.7</v>
      </c>
      <c r="E5" s="8" t="n">
        <v>31.6</v>
      </c>
    </row>
    <row r="6" spans="1:5">
      <c r="A6" s="4" t="s">
        <v>494</v>
      </c>
      <c r="B6" s="8" t="n">
        <v>-5.3</v>
      </c>
      <c r="C6" s="8" t="n">
        <v>-2.7</v>
      </c>
      <c r="D6" s="8" t="n">
        <v>-7.7</v>
      </c>
      <c r="E6" s="5" t="n">
        <v>-1</v>
      </c>
    </row>
    <row r="7" spans="1:5">
      <c r="A7" s="4" t="s">
        <v>495</v>
      </c>
      <c r="B7" s="8" t="n">
        <v>101.3</v>
      </c>
      <c r="C7" s="5" t="n">
        <v>5</v>
      </c>
      <c r="D7" s="8" t="n">
        <v>115.9</v>
      </c>
      <c r="E7" s="8" t="n">
        <v>25.2</v>
      </c>
    </row>
    <row r="8" spans="1:5">
      <c r="A8" s="4" t="s">
        <v>496</v>
      </c>
      <c r="B8" s="8" t="n">
        <v>-35.5</v>
      </c>
      <c r="C8" s="8" t="n">
        <v>-55.4</v>
      </c>
      <c r="D8" s="8" t="n">
        <v>-50.2</v>
      </c>
      <c r="E8" s="8" t="n">
        <v>-74.5</v>
      </c>
    </row>
    <row r="9" spans="1:5">
      <c r="A9" s="4" t="s">
        <v>497</v>
      </c>
      <c r="B9" s="5" t="n">
        <v>0</v>
      </c>
      <c r="C9" s="8" t="n">
        <v>-0.4</v>
      </c>
      <c r="D9" s="8" t="n">
        <v>-0.1</v>
      </c>
      <c r="E9" s="8" t="n">
        <v>23.9</v>
      </c>
    </row>
    <row r="10" spans="1:5">
      <c r="A10" s="4" t="s">
        <v>498</v>
      </c>
      <c r="B10" s="7" t="n">
        <v>478.3</v>
      </c>
      <c r="C10" s="7" t="n">
        <v>361.9</v>
      </c>
      <c r="D10" s="7" t="n">
        <v>478.3</v>
      </c>
      <c r="E10" s="7" t="n">
        <v>36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499</v>
      </c>
      <c r="B1" s="2" t="s">
        <v>2</v>
      </c>
    </row>
    <row r="2" spans="1:2">
      <c r="A2" s="4" t="s">
        <v>500</v>
      </c>
    </row>
    <row r="3" spans="1:2">
      <c r="A3" s="3" t="s">
        <v>501</v>
      </c>
    </row>
    <row r="4" spans="1:2">
      <c r="A4" s="4" t="s">
        <v>502</v>
      </c>
      <c r="B4" s="11" t="n">
        <v>0.045</v>
      </c>
    </row>
    <row r="5" spans="1:2">
      <c r="A5" s="4" t="s">
        <v>503</v>
      </c>
    </row>
    <row r="6" spans="1:2">
      <c r="A6" s="3" t="s">
        <v>501</v>
      </c>
    </row>
    <row r="7" spans="1:2">
      <c r="A7" s="4" t="s">
        <v>502</v>
      </c>
      <c r="B7" s="11" t="n">
        <v>0.0725</v>
      </c>
    </row>
    <row r="8" spans="1:2">
      <c r="A8" s="4" t="s">
        <v>504</v>
      </c>
    </row>
    <row r="9" spans="1:2">
      <c r="A9" s="3" t="s">
        <v>501</v>
      </c>
    </row>
    <row r="10" spans="1:2">
      <c r="A10" s="4" t="s">
        <v>502</v>
      </c>
      <c r="B10" s="11" t="n">
        <v>0.0575</v>
      </c>
    </row>
    <row r="11" spans="1:2">
      <c r="A11" s="4" t="s">
        <v>505</v>
      </c>
    </row>
    <row r="12" spans="1:2">
      <c r="A12" s="3" t="s">
        <v>501</v>
      </c>
    </row>
    <row r="13" spans="1:2">
      <c r="A13" s="4" t="s">
        <v>502</v>
      </c>
      <c r="B13" s="11" t="n">
        <v>0.095</v>
      </c>
    </row>
    <row r="14" spans="1:2">
      <c r="A14" s="4" t="s">
        <v>506</v>
      </c>
    </row>
    <row r="15" spans="1:2">
      <c r="A15" s="3" t="s">
        <v>501</v>
      </c>
    </row>
    <row r="16" spans="1:2">
      <c r="A16" s="4" t="s">
        <v>502</v>
      </c>
      <c r="B16" s="11" t="n">
        <v>0.0475</v>
      </c>
    </row>
    <row r="17" spans="1:2">
      <c r="A17" s="4" t="s">
        <v>507</v>
      </c>
    </row>
    <row r="18" spans="1:2">
      <c r="A18" s="3" t="s">
        <v>501</v>
      </c>
    </row>
    <row r="19" spans="1:2">
      <c r="A19" s="4" t="s">
        <v>502</v>
      </c>
      <c r="B19" s="11" t="n">
        <v>0.0775</v>
      </c>
    </row>
    <row r="20" spans="1:2">
      <c r="A20" s="4" t="s">
        <v>508</v>
      </c>
    </row>
    <row r="21" spans="1:2">
      <c r="A21" s="3" t="s">
        <v>501</v>
      </c>
    </row>
    <row r="22" spans="1:2">
      <c r="A22" s="4" t="s">
        <v>502</v>
      </c>
      <c r="B22" s="11" t="n">
        <v>0.07000000000000001</v>
      </c>
    </row>
    <row r="23" spans="1:2">
      <c r="A23" s="4" t="s">
        <v>509</v>
      </c>
    </row>
    <row r="24" spans="1:2">
      <c r="A24" s="3" t="s">
        <v>501</v>
      </c>
    </row>
    <row r="25" spans="1:2">
      <c r="A25" s="4" t="s">
        <v>502</v>
      </c>
      <c r="B25" s="11" t="n">
        <v>0.09</v>
      </c>
    </row>
    <row r="26" spans="1:2">
      <c r="A26" s="4" t="s">
        <v>510</v>
      </c>
    </row>
    <row r="27" spans="1:2">
      <c r="A27" s="3" t="s">
        <v>501</v>
      </c>
    </row>
    <row r="28" spans="1:2">
      <c r="A28" s="4" t="s">
        <v>502</v>
      </c>
      <c r="B28" s="11" t="n">
        <v>0.0725</v>
      </c>
    </row>
    <row r="29" spans="1:2">
      <c r="A29" s="4" t="s">
        <v>511</v>
      </c>
    </row>
    <row r="30" spans="1:2">
      <c r="A30" s="3" t="s">
        <v>501</v>
      </c>
    </row>
    <row r="31" spans="1:2">
      <c r="A31" s="4" t="s">
        <v>502</v>
      </c>
      <c r="B31" s="11" t="n">
        <v>0.115</v>
      </c>
    </row>
    <row r="32" spans="1:2">
      <c r="A32" s="4" t="s">
        <v>512</v>
      </c>
    </row>
    <row r="33" spans="1:2">
      <c r="A33" s="3" t="s">
        <v>501</v>
      </c>
    </row>
    <row r="34" spans="1:2">
      <c r="A34" s="4" t="s">
        <v>502</v>
      </c>
      <c r="B34" s="11" t="n">
        <v>0.08</v>
      </c>
    </row>
    <row r="35" spans="1:2">
      <c r="A35" s="4" t="s">
        <v>513</v>
      </c>
    </row>
    <row r="36" spans="1:2">
      <c r="A36" s="3" t="s">
        <v>501</v>
      </c>
    </row>
    <row r="37" spans="1:2">
      <c r="A37" s="4" t="s">
        <v>502</v>
      </c>
      <c r="B37" s="11" t="n">
        <v>0.0975</v>
      </c>
    </row>
    <row r="38" spans="1:2">
      <c r="A38" s="4" t="s">
        <v>514</v>
      </c>
    </row>
    <row r="39" spans="1:2">
      <c r="A39" s="3" t="s">
        <v>501</v>
      </c>
    </row>
    <row r="40" spans="1:2">
      <c r="A40" s="4" t="s">
        <v>502</v>
      </c>
      <c r="B40" s="11" t="n">
        <v>0.06</v>
      </c>
    </row>
    <row r="41" spans="1:2">
      <c r="A41" s="4" t="s">
        <v>515</v>
      </c>
    </row>
    <row r="42" spans="1:2">
      <c r="A42" s="3" t="s">
        <v>501</v>
      </c>
    </row>
    <row r="43" spans="1:2">
      <c r="A43" s="4" t="s">
        <v>502</v>
      </c>
      <c r="B43" s="11" t="n">
        <v>0.12</v>
      </c>
    </row>
    <row r="44" spans="1:2">
      <c r="A44" s="4" t="s">
        <v>516</v>
      </c>
    </row>
    <row r="45" spans="1:2">
      <c r="A45" s="3" t="s">
        <v>501</v>
      </c>
    </row>
    <row r="46" spans="1:2">
      <c r="A46" s="4" t="s">
        <v>502</v>
      </c>
      <c r="B46" s="11" t="n">
        <v>0.0143</v>
      </c>
    </row>
    <row r="47" spans="1:2">
      <c r="A47" s="4" t="s">
        <v>517</v>
      </c>
    </row>
    <row r="48" spans="1:2">
      <c r="A48" s="3" t="s">
        <v>501</v>
      </c>
    </row>
    <row r="49" spans="1:2">
      <c r="A49" s="4" t="s">
        <v>502</v>
      </c>
      <c r="B49" s="11" t="n">
        <v>0.03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8</v>
      </c>
      <c r="B1" s="2" t="s">
        <v>1</v>
      </c>
    </row>
    <row r="2" spans="1:5">
      <c r="B2" s="2" t="s">
        <v>414</v>
      </c>
      <c r="C2" s="2" t="s">
        <v>519</v>
      </c>
      <c r="D2" s="2" t="s">
        <v>520</v>
      </c>
      <c r="E2" s="2" t="s">
        <v>202</v>
      </c>
    </row>
    <row r="3" spans="1:5">
      <c r="A3" s="3" t="s">
        <v>521</v>
      </c>
    </row>
    <row r="4" spans="1:5">
      <c r="A4" s="4" t="s">
        <v>129</v>
      </c>
      <c r="B4" s="9" t="n">
        <v>11500000</v>
      </c>
    </row>
    <row r="5" spans="1:5">
      <c r="A5" s="4" t="s">
        <v>522</v>
      </c>
      <c r="B5" s="5" t="n">
        <v>200000000</v>
      </c>
    </row>
    <row r="6" spans="1:5">
      <c r="A6" s="4" t="s">
        <v>523</v>
      </c>
      <c r="B6" s="5" t="n">
        <v>28900000</v>
      </c>
      <c r="E6" s="9" t="n">
        <v>2400000</v>
      </c>
    </row>
    <row r="7" spans="1:5">
      <c r="A7" s="3" t="s">
        <v>524</v>
      </c>
    </row>
    <row r="8" spans="1:5">
      <c r="A8" s="4" t="s">
        <v>525</v>
      </c>
      <c r="B8" s="5" t="n">
        <v>5200000</v>
      </c>
    </row>
    <row r="9" spans="1:5">
      <c r="A9" s="4" t="s">
        <v>526</v>
      </c>
    </row>
    <row r="10" spans="1:5">
      <c r="A10" s="3" t="s">
        <v>521</v>
      </c>
    </row>
    <row r="11" spans="1:5">
      <c r="A11" s="4" t="s">
        <v>129</v>
      </c>
      <c r="B11" s="5" t="n">
        <v>39600000</v>
      </c>
    </row>
    <row r="12" spans="1:5">
      <c r="A12" s="3" t="s">
        <v>524</v>
      </c>
    </row>
    <row r="13" spans="1:5">
      <c r="A13" s="4" t="s">
        <v>525</v>
      </c>
      <c r="B13" s="5" t="n">
        <v>-700000</v>
      </c>
    </row>
    <row r="14" spans="1:5">
      <c r="A14" s="4" t="s">
        <v>527</v>
      </c>
    </row>
    <row r="15" spans="1:5">
      <c r="A15" s="3" t="s">
        <v>521</v>
      </c>
    </row>
    <row r="16" spans="1:5">
      <c r="A16" s="4" t="s">
        <v>129</v>
      </c>
      <c r="B16" s="5" t="n">
        <v>-28100000</v>
      </c>
    </row>
    <row r="17" spans="1:5">
      <c r="A17" s="3" t="s">
        <v>524</v>
      </c>
    </row>
    <row r="18" spans="1:5">
      <c r="A18" s="4" t="s">
        <v>525</v>
      </c>
      <c r="B18" s="5" t="n">
        <v>5900000</v>
      </c>
    </row>
    <row r="19" spans="1:5">
      <c r="A19" s="4" t="s">
        <v>528</v>
      </c>
    </row>
    <row r="20" spans="1:5">
      <c r="A20" s="3" t="s">
        <v>521</v>
      </c>
    </row>
    <row r="21" spans="1:5">
      <c r="A21" s="4" t="s">
        <v>523</v>
      </c>
      <c r="B21" s="5" t="n">
        <v>29400000</v>
      </c>
    </row>
    <row r="22" spans="1:5">
      <c r="A22" s="4" t="s">
        <v>529</v>
      </c>
      <c r="B22" s="5" t="n">
        <v>-81000000</v>
      </c>
    </row>
    <row r="23" spans="1:5">
      <c r="A23" s="4" t="s">
        <v>530</v>
      </c>
      <c r="B23" s="5" t="n">
        <v>20100000</v>
      </c>
    </row>
    <row r="24" spans="1:5">
      <c r="A24" s="4" t="s">
        <v>531</v>
      </c>
      <c r="B24" s="5" t="n">
        <v>17800000</v>
      </c>
    </row>
    <row r="25" spans="1:5">
      <c r="A25" s="3" t="s">
        <v>524</v>
      </c>
    </row>
    <row r="26" spans="1:5">
      <c r="A26" s="4" t="s">
        <v>532</v>
      </c>
      <c r="B26" s="5" t="n">
        <v>-8100000</v>
      </c>
    </row>
    <row r="27" spans="1:5">
      <c r="A27" s="4" t="s">
        <v>533</v>
      </c>
    </row>
    <row r="28" spans="1:5">
      <c r="A28" s="3" t="s">
        <v>521</v>
      </c>
    </row>
    <row r="29" spans="1:5">
      <c r="A29" s="4" t="s">
        <v>531</v>
      </c>
      <c r="B29" s="5" t="n">
        <v>7900000</v>
      </c>
    </row>
    <row r="30" spans="1:5">
      <c r="A30" s="4" t="s">
        <v>534</v>
      </c>
    </row>
    <row r="31" spans="1:5">
      <c r="A31" s="3" t="s">
        <v>521</v>
      </c>
    </row>
    <row r="32" spans="1:5">
      <c r="A32" s="4" t="s">
        <v>523</v>
      </c>
      <c r="B32" s="5" t="n">
        <v>29400000</v>
      </c>
    </row>
    <row r="33" spans="1:5">
      <c r="A33" s="4" t="s">
        <v>529</v>
      </c>
      <c r="B33" s="5" t="n">
        <v>-81000000</v>
      </c>
    </row>
    <row r="34" spans="1:5">
      <c r="A34" s="4" t="s">
        <v>530</v>
      </c>
      <c r="B34" s="5" t="n">
        <v>22400000</v>
      </c>
    </row>
    <row r="35" spans="1:5">
      <c r="A35" s="4" t="s">
        <v>531</v>
      </c>
      <c r="B35" s="5" t="n">
        <v>12000000</v>
      </c>
    </row>
    <row r="36" spans="1:5">
      <c r="A36" s="3" t="s">
        <v>524</v>
      </c>
    </row>
    <row r="37" spans="1:5">
      <c r="A37" s="4" t="s">
        <v>532</v>
      </c>
      <c r="B37" s="5" t="n">
        <v>-800000</v>
      </c>
    </row>
    <row r="38" spans="1:5">
      <c r="A38" s="4" t="s">
        <v>535</v>
      </c>
    </row>
    <row r="39" spans="1:5">
      <c r="A39" s="3" t="s">
        <v>521</v>
      </c>
    </row>
    <row r="40" spans="1:5">
      <c r="A40" s="4" t="s">
        <v>536</v>
      </c>
      <c r="D40" s="12" t="n">
        <v>293.3</v>
      </c>
    </row>
    <row r="41" spans="1:5">
      <c r="A41" s="4" t="s">
        <v>537</v>
      </c>
    </row>
    <row r="42" spans="1:5">
      <c r="A42" s="3" t="s">
        <v>521</v>
      </c>
    </row>
    <row r="43" spans="1:5">
      <c r="A43" s="4" t="s">
        <v>523</v>
      </c>
      <c r="B43" s="5" t="n">
        <v>15600000</v>
      </c>
    </row>
    <row r="44" spans="1:5">
      <c r="A44" s="4" t="s">
        <v>529</v>
      </c>
      <c r="B44" s="5" t="n">
        <v>-9300000</v>
      </c>
    </row>
    <row r="45" spans="1:5">
      <c r="A45" s="4" t="s">
        <v>530</v>
      </c>
      <c r="B45" s="5" t="n">
        <v>1400000</v>
      </c>
    </row>
    <row r="46" spans="1:5">
      <c r="A46" s="4" t="s">
        <v>531</v>
      </c>
      <c r="B46" s="5" t="n">
        <v>12000000</v>
      </c>
    </row>
    <row r="47" spans="1:5">
      <c r="A47" s="3" t="s">
        <v>524</v>
      </c>
    </row>
    <row r="48" spans="1:5">
      <c r="A48" s="4" t="s">
        <v>532</v>
      </c>
      <c r="B48" s="5" t="n">
        <v>0</v>
      </c>
    </row>
    <row r="49" spans="1:5">
      <c r="A49" s="4" t="s">
        <v>538</v>
      </c>
    </row>
    <row r="50" spans="1:5">
      <c r="A50" s="3" t="s">
        <v>521</v>
      </c>
    </row>
    <row r="51" spans="1:5">
      <c r="A51" s="4" t="s">
        <v>536</v>
      </c>
      <c r="D51" s="12" t="n">
        <v>310.8</v>
      </c>
    </row>
    <row r="52" spans="1:5">
      <c r="A52" s="4" t="s">
        <v>539</v>
      </c>
    </row>
    <row r="53" spans="1:5">
      <c r="A53" s="3" t="s">
        <v>521</v>
      </c>
    </row>
    <row r="54" spans="1:5">
      <c r="A54" s="4" t="s">
        <v>523</v>
      </c>
      <c r="B54" s="5" t="n">
        <v>0</v>
      </c>
    </row>
    <row r="55" spans="1:5">
      <c r="A55" s="4" t="s">
        <v>529</v>
      </c>
      <c r="B55" s="5" t="n">
        <v>-67500000</v>
      </c>
    </row>
    <row r="56" spans="1:5">
      <c r="A56" s="4" t="s">
        <v>530</v>
      </c>
      <c r="B56" s="5" t="n">
        <v>3600000</v>
      </c>
    </row>
    <row r="57" spans="1:5">
      <c r="A57" s="4" t="s">
        <v>531</v>
      </c>
      <c r="B57" s="5" t="n">
        <v>0</v>
      </c>
    </row>
    <row r="58" spans="1:5">
      <c r="A58" s="3" t="s">
        <v>524</v>
      </c>
    </row>
    <row r="59" spans="1:5">
      <c r="A59" s="4" t="s">
        <v>532</v>
      </c>
      <c r="B59" s="5" t="n">
        <v>0</v>
      </c>
    </row>
    <row r="60" spans="1:5">
      <c r="A60" s="4" t="s">
        <v>540</v>
      </c>
    </row>
    <row r="61" spans="1:5">
      <c r="A61" s="3" t="s">
        <v>521</v>
      </c>
    </row>
    <row r="62" spans="1:5">
      <c r="A62" s="4" t="s">
        <v>523</v>
      </c>
      <c r="B62" s="5" t="n">
        <v>0</v>
      </c>
    </row>
    <row r="63" spans="1:5">
      <c r="A63" s="4" t="s">
        <v>529</v>
      </c>
      <c r="B63" s="5" t="n">
        <v>0</v>
      </c>
    </row>
    <row r="64" spans="1:5">
      <c r="A64" s="4" t="s">
        <v>530</v>
      </c>
      <c r="B64" s="5" t="n">
        <v>2400000</v>
      </c>
    </row>
    <row r="65" spans="1:5">
      <c r="A65" s="4" t="s">
        <v>531</v>
      </c>
      <c r="B65" s="5" t="n">
        <v>0</v>
      </c>
    </row>
    <row r="66" spans="1:5">
      <c r="A66" s="3" t="s">
        <v>524</v>
      </c>
    </row>
    <row r="67" spans="1:5">
      <c r="A67" s="4" t="s">
        <v>532</v>
      </c>
      <c r="B67" s="5" t="n">
        <v>0</v>
      </c>
    </row>
    <row r="68" spans="1:5">
      <c r="A68" s="4" t="s">
        <v>541</v>
      </c>
    </row>
    <row r="69" spans="1:5">
      <c r="A69" s="3" t="s">
        <v>521</v>
      </c>
    </row>
    <row r="70" spans="1:5">
      <c r="A70" s="4" t="s">
        <v>542</v>
      </c>
      <c r="C70" s="13" t="n">
        <v>600.3</v>
      </c>
    </row>
    <row r="71" spans="1:5">
      <c r="A71" s="4" t="s">
        <v>543</v>
      </c>
    </row>
    <row r="72" spans="1:5">
      <c r="A72" s="3" t="s">
        <v>521</v>
      </c>
    </row>
    <row r="73" spans="1:5">
      <c r="A73" s="4" t="s">
        <v>523</v>
      </c>
      <c r="B73" s="5" t="n">
        <v>13800000</v>
      </c>
    </row>
    <row r="74" spans="1:5">
      <c r="A74" s="4" t="s">
        <v>529</v>
      </c>
      <c r="B74" s="5" t="n">
        <v>-4200000</v>
      </c>
    </row>
    <row r="75" spans="1:5">
      <c r="A75" s="4" t="s">
        <v>530</v>
      </c>
      <c r="B75" s="5" t="n">
        <v>15000000</v>
      </c>
    </row>
    <row r="76" spans="1:5">
      <c r="A76" s="4" t="s">
        <v>531</v>
      </c>
      <c r="B76" s="5" t="n">
        <v>0</v>
      </c>
    </row>
    <row r="77" spans="1:5">
      <c r="A77" s="3" t="s">
        <v>524</v>
      </c>
    </row>
    <row r="78" spans="1:5">
      <c r="A78" s="4" t="s">
        <v>532</v>
      </c>
      <c r="B78" s="5" t="n">
        <v>-800000</v>
      </c>
    </row>
    <row r="79" spans="1:5">
      <c r="A79" s="4" t="s">
        <v>544</v>
      </c>
    </row>
    <row r="80" spans="1:5">
      <c r="A80" s="3" t="s">
        <v>521</v>
      </c>
    </row>
    <row r="81" spans="1:5">
      <c r="A81" s="4" t="s">
        <v>523</v>
      </c>
      <c r="B81" s="5" t="n">
        <v>0</v>
      </c>
    </row>
    <row r="82" spans="1:5">
      <c r="A82" s="4" t="s">
        <v>529</v>
      </c>
      <c r="B82" s="5" t="n">
        <v>0</v>
      </c>
    </row>
    <row r="83" spans="1:5">
      <c r="A83" s="4" t="s">
        <v>530</v>
      </c>
      <c r="B83" s="5" t="n">
        <v>-2300000</v>
      </c>
    </row>
    <row r="84" spans="1:5">
      <c r="A84" s="4" t="s">
        <v>531</v>
      </c>
      <c r="B84" s="5" t="n">
        <v>5800000</v>
      </c>
    </row>
    <row r="85" spans="1:5">
      <c r="A85" s="3" t="s">
        <v>524</v>
      </c>
    </row>
    <row r="86" spans="1:5">
      <c r="A86" s="4" t="s">
        <v>532</v>
      </c>
      <c r="B86" s="5" t="n">
        <v>-7300000</v>
      </c>
    </row>
    <row r="87" spans="1:5">
      <c r="A87" s="4" t="s">
        <v>545</v>
      </c>
    </row>
    <row r="88" spans="1:5">
      <c r="A88" s="3" t="s">
        <v>521</v>
      </c>
    </row>
    <row r="89" spans="1:5">
      <c r="A89" s="4" t="s">
        <v>523</v>
      </c>
      <c r="B89" s="5" t="n">
        <v>0</v>
      </c>
    </row>
    <row r="90" spans="1:5">
      <c r="A90" s="4" t="s">
        <v>529</v>
      </c>
      <c r="B90" s="5" t="n">
        <v>0</v>
      </c>
    </row>
    <row r="91" spans="1:5">
      <c r="A91" s="4" t="s">
        <v>530</v>
      </c>
      <c r="B91" s="5" t="n">
        <v>-5800000</v>
      </c>
    </row>
    <row r="92" spans="1:5">
      <c r="A92" s="4" t="s">
        <v>531</v>
      </c>
      <c r="B92" s="5" t="n">
        <v>5800000</v>
      </c>
    </row>
    <row r="93" spans="1:5">
      <c r="A93" s="3" t="s">
        <v>524</v>
      </c>
    </row>
    <row r="94" spans="1:5">
      <c r="A94" s="4" t="s">
        <v>532</v>
      </c>
      <c r="B94" s="5" t="n">
        <v>0</v>
      </c>
    </row>
    <row r="95" spans="1:5">
      <c r="A95" s="4" t="s">
        <v>546</v>
      </c>
    </row>
    <row r="96" spans="1:5">
      <c r="A96" s="3" t="s">
        <v>521</v>
      </c>
    </row>
    <row r="97" spans="1:5">
      <c r="A97" s="4" t="s">
        <v>523</v>
      </c>
      <c r="B97" s="5" t="n">
        <v>0</v>
      </c>
    </row>
    <row r="98" spans="1:5">
      <c r="A98" s="4" t="s">
        <v>529</v>
      </c>
      <c r="B98" s="5" t="n">
        <v>0</v>
      </c>
    </row>
    <row r="99" spans="1:5">
      <c r="A99" s="4" t="s">
        <v>530</v>
      </c>
      <c r="B99" s="5" t="n">
        <v>3500000</v>
      </c>
    </row>
    <row r="100" spans="1:5">
      <c r="A100" s="4" t="s">
        <v>531</v>
      </c>
      <c r="B100" s="5" t="n">
        <v>0</v>
      </c>
    </row>
    <row r="101" spans="1:5">
      <c r="A101" s="3" t="s">
        <v>524</v>
      </c>
    </row>
    <row r="102" spans="1:5">
      <c r="A102" s="4" t="s">
        <v>532</v>
      </c>
      <c r="B102" s="9" t="n">
        <v>-73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4" t="s">
        <v>548</v>
      </c>
    </row>
    <row r="3" spans="1:3">
      <c r="A3" s="3" t="s">
        <v>469</v>
      </c>
    </row>
    <row r="4" spans="1:3">
      <c r="A4" s="4" t="s">
        <v>549</v>
      </c>
      <c r="B4" s="7" t="n">
        <v>5.5</v>
      </c>
      <c r="C4" s="7" t="n">
        <v>5.7</v>
      </c>
    </row>
    <row r="5" spans="1:3">
      <c r="A5" s="4" t="s">
        <v>550</v>
      </c>
    </row>
    <row r="6" spans="1:3">
      <c r="A6" s="3" t="s">
        <v>469</v>
      </c>
    </row>
    <row r="7" spans="1:3">
      <c r="A7" s="4" t="s">
        <v>549</v>
      </c>
      <c r="B7" s="7" t="n">
        <v>5.6</v>
      </c>
      <c r="C7" s="7" t="n">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3" t="s">
        <v>552</v>
      </c>
    </row>
    <row r="3" spans="1:3">
      <c r="A3" s="4" t="s">
        <v>553</v>
      </c>
      <c r="B3" s="7" t="n">
        <v>34.9</v>
      </c>
      <c r="C3" s="7" t="n">
        <v>55.3</v>
      </c>
    </row>
    <row r="4" spans="1:3">
      <c r="A4" s="4" t="s">
        <v>554</v>
      </c>
      <c r="B4" s="8" t="n">
        <v>30.7</v>
      </c>
      <c r="C4" s="5" t="n">
        <v>24</v>
      </c>
    </row>
    <row r="5" spans="1:3">
      <c r="A5" s="4" t="s">
        <v>555</v>
      </c>
      <c r="B5" s="8" t="n">
        <v>28.9</v>
      </c>
      <c r="C5" s="8" t="n">
        <v>2.4</v>
      </c>
    </row>
    <row r="6" spans="1:3">
      <c r="A6" s="4" t="s">
        <v>556</v>
      </c>
      <c r="B6" s="8" t="n">
        <v>23.9</v>
      </c>
      <c r="C6" s="8" t="n">
        <v>23.9</v>
      </c>
    </row>
    <row r="7" spans="1:3">
      <c r="A7" s="4" t="s">
        <v>557</v>
      </c>
      <c r="B7" s="8" t="n">
        <v>16.8</v>
      </c>
      <c r="C7" s="8" t="n">
        <v>13.3</v>
      </c>
    </row>
    <row r="8" spans="1:3">
      <c r="A8" s="4" t="s">
        <v>558</v>
      </c>
      <c r="B8" s="8" t="n">
        <v>11.6</v>
      </c>
      <c r="C8" s="8" t="n">
        <v>10.7</v>
      </c>
    </row>
    <row r="9" spans="1:3">
      <c r="A9" s="4" t="s">
        <v>559</v>
      </c>
      <c r="B9" s="5" t="n">
        <v>11</v>
      </c>
      <c r="C9" s="8" t="n">
        <v>10.1</v>
      </c>
    </row>
    <row r="10" spans="1:3">
      <c r="A10" s="4" t="s">
        <v>471</v>
      </c>
      <c r="B10" s="5" t="n">
        <v>0</v>
      </c>
      <c r="C10" s="8" t="n">
        <v>7.5</v>
      </c>
    </row>
    <row r="11" spans="1:3">
      <c r="A11" s="4" t="s">
        <v>560</v>
      </c>
      <c r="B11" s="8" t="n">
        <v>2.8</v>
      </c>
      <c r="C11" s="5" t="n">
        <v>5</v>
      </c>
    </row>
    <row r="12" spans="1:3">
      <c r="A12" s="4" t="s">
        <v>561</v>
      </c>
      <c r="B12" s="5" t="n">
        <v>3</v>
      </c>
      <c r="C12" s="8" t="n">
        <v>3.5</v>
      </c>
    </row>
    <row r="13" spans="1:3">
      <c r="A13" s="4" t="s">
        <v>233</v>
      </c>
      <c r="B13" s="8" t="n">
        <v>253.4</v>
      </c>
      <c r="C13" s="8" t="n">
        <v>263.1</v>
      </c>
    </row>
    <row r="14" spans="1:3">
      <c r="A14" s="4" t="s">
        <v>562</v>
      </c>
      <c r="B14" s="8" t="n">
        <v>2.7</v>
      </c>
      <c r="C14" s="8" t="n">
        <v>2.6</v>
      </c>
    </row>
    <row r="15" spans="1:3">
      <c r="A15" s="4" t="s">
        <v>563</v>
      </c>
      <c r="B15" s="8" t="n">
        <v>2.9</v>
      </c>
      <c r="C15" s="8" t="n">
        <v>2.2</v>
      </c>
    </row>
    <row r="16" spans="1:3">
      <c r="A16" s="4" t="s">
        <v>564</v>
      </c>
    </row>
    <row r="17" spans="1:3">
      <c r="A17" s="3" t="s">
        <v>552</v>
      </c>
    </row>
    <row r="18" spans="1:3">
      <c r="A18" s="4" t="s">
        <v>565</v>
      </c>
      <c r="B18" s="8" t="n">
        <v>35.8</v>
      </c>
      <c r="C18" s="8" t="n">
        <v>44.3</v>
      </c>
    </row>
    <row r="19" spans="1:3">
      <c r="A19" s="4" t="s">
        <v>566</v>
      </c>
      <c r="B19" s="8" t="n">
        <v>35.7</v>
      </c>
      <c r="C19" s="8" t="n">
        <v>35.8</v>
      </c>
    </row>
    <row r="20" spans="1:3">
      <c r="A20" s="4" t="s">
        <v>567</v>
      </c>
    </row>
    <row r="21" spans="1:3">
      <c r="A21" s="3" t="s">
        <v>552</v>
      </c>
    </row>
    <row r="22" spans="1:3">
      <c r="A22" s="4" t="s">
        <v>568</v>
      </c>
      <c r="B22" s="5" t="n">
        <v>54</v>
      </c>
      <c r="C22" s="8" t="n">
        <v>63.1</v>
      </c>
    </row>
    <row r="23" spans="1:3">
      <c r="A23" s="4" t="s">
        <v>569</v>
      </c>
      <c r="B23" s="7" t="n">
        <v>47.8</v>
      </c>
      <c r="C23" s="7" t="n">
        <v>4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570</v>
      </c>
      <c r="B1" s="2" t="s">
        <v>571</v>
      </c>
      <c r="C1" s="2" t="s">
        <v>414</v>
      </c>
      <c r="D1" s="2" t="s">
        <v>201</v>
      </c>
      <c r="E1" s="2" t="s">
        <v>414</v>
      </c>
      <c r="F1" s="2" t="s">
        <v>201</v>
      </c>
    </row>
    <row r="2" spans="1:6">
      <c r="A2" s="3" t="s">
        <v>572</v>
      </c>
    </row>
    <row r="3" spans="1:6">
      <c r="A3" s="4" t="s">
        <v>63</v>
      </c>
      <c r="C3" s="7" t="n">
        <v>218.3</v>
      </c>
      <c r="D3" s="7" t="n">
        <v>180.4</v>
      </c>
      <c r="E3" s="9" t="n">
        <v>409</v>
      </c>
      <c r="F3" s="9" t="n">
        <v>348</v>
      </c>
    </row>
    <row r="4" spans="1:6">
      <c r="A4" s="4" t="s">
        <v>162</v>
      </c>
      <c r="E4" s="8" t="n">
        <v>38.8</v>
      </c>
      <c r="F4" s="5" t="n">
        <v>0</v>
      </c>
    </row>
    <row r="5" spans="1:6">
      <c r="A5" s="4" t="s">
        <v>573</v>
      </c>
    </row>
    <row r="6" spans="1:6">
      <c r="A6" s="3" t="s">
        <v>572</v>
      </c>
    </row>
    <row r="7" spans="1:6">
      <c r="A7" s="4" t="s">
        <v>574</v>
      </c>
      <c r="B7" s="5" t="n">
        <v>130</v>
      </c>
    </row>
    <row r="8" spans="1:6">
      <c r="A8" s="4" t="s">
        <v>575</v>
      </c>
    </row>
    <row r="9" spans="1:6">
      <c r="A9" s="3" t="s">
        <v>572</v>
      </c>
    </row>
    <row r="10" spans="1:6">
      <c r="A10" s="4" t="s">
        <v>63</v>
      </c>
      <c r="C10" s="8" t="n">
        <v>32.8</v>
      </c>
      <c r="D10" s="8" t="n">
        <v>12.8</v>
      </c>
      <c r="E10" s="8" t="n">
        <v>42.2</v>
      </c>
      <c r="F10" s="8" t="n">
        <v>13.6</v>
      </c>
    </row>
    <row r="11" spans="1:6">
      <c r="A11" s="4" t="s">
        <v>89</v>
      </c>
      <c r="C11" s="7" t="n">
        <v>31.4</v>
      </c>
      <c r="D11" s="7" t="n">
        <v>9.6</v>
      </c>
      <c r="E11" s="8" t="n">
        <v>39.8</v>
      </c>
      <c r="F11" s="7" t="n">
        <v>10.3</v>
      </c>
    </row>
    <row r="12" spans="1:6">
      <c r="A12" s="4" t="s">
        <v>576</v>
      </c>
    </row>
    <row r="13" spans="1:6">
      <c r="A13" s="3" t="s">
        <v>572</v>
      </c>
    </row>
    <row r="14" spans="1:6">
      <c r="A14" s="4" t="s">
        <v>63</v>
      </c>
      <c r="E14" s="8" t="n">
        <v>18.5</v>
      </c>
    </row>
    <row r="15" spans="1:6">
      <c r="A15" s="4" t="s">
        <v>89</v>
      </c>
      <c r="E15" s="7" t="n">
        <v>1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3</v>
      </c>
    </row>
    <row r="2" spans="1:3">
      <c r="A2" s="3" t="s">
        <v>578</v>
      </c>
    </row>
    <row r="3" spans="1:3">
      <c r="A3" s="4" t="s">
        <v>579</v>
      </c>
      <c r="B3" s="7" t="n">
        <v>3014.3</v>
      </c>
      <c r="C3" s="7" t="n">
        <v>3180.5</v>
      </c>
    </row>
    <row r="4" spans="1:3">
      <c r="A4" s="4" t="s">
        <v>580</v>
      </c>
      <c r="B4" s="8" t="n">
        <v>-20.4</v>
      </c>
      <c r="C4" s="8" t="n">
        <v>-23.9</v>
      </c>
    </row>
    <row r="5" spans="1:3">
      <c r="A5" s="4" t="s">
        <v>47</v>
      </c>
      <c r="B5" s="8" t="n">
        <v>2993.9</v>
      </c>
      <c r="C5" s="8" t="n">
        <v>3156.6</v>
      </c>
    </row>
    <row r="6" spans="1:3">
      <c r="A6" s="4" t="s">
        <v>581</v>
      </c>
      <c r="B6" s="5" t="n">
        <v>2</v>
      </c>
      <c r="C6" s="8" t="n">
        <v>2.4</v>
      </c>
    </row>
    <row r="7" spans="1:3">
      <c r="A7" s="4" t="s">
        <v>582</v>
      </c>
    </row>
    <row r="8" spans="1:3">
      <c r="A8" s="3" t="s">
        <v>578</v>
      </c>
    </row>
    <row r="9" spans="1:3">
      <c r="A9" s="4" t="s">
        <v>579</v>
      </c>
      <c r="B9" s="8" t="n">
        <v>1225.6</v>
      </c>
      <c r="C9" s="8" t="n">
        <v>1227.5</v>
      </c>
    </row>
    <row r="10" spans="1:3">
      <c r="A10" s="4" t="s">
        <v>583</v>
      </c>
    </row>
    <row r="11" spans="1:3">
      <c r="A11" s="3" t="s">
        <v>578</v>
      </c>
    </row>
    <row r="12" spans="1:3">
      <c r="A12" s="4" t="s">
        <v>579</v>
      </c>
      <c r="B12" s="8" t="n">
        <v>127.2</v>
      </c>
      <c r="C12" s="8" t="n">
        <v>263.2</v>
      </c>
    </row>
    <row r="13" spans="1:3">
      <c r="A13" s="4" t="s">
        <v>584</v>
      </c>
    </row>
    <row r="14" spans="1:3">
      <c r="A14" s="3" t="s">
        <v>578</v>
      </c>
    </row>
    <row r="15" spans="1:3">
      <c r="A15" s="4" t="s">
        <v>579</v>
      </c>
      <c r="B15" s="8" t="n">
        <v>385.1</v>
      </c>
      <c r="C15" s="8" t="n">
        <v>370.7</v>
      </c>
    </row>
    <row r="16" spans="1:3">
      <c r="A16" s="4" t="s">
        <v>585</v>
      </c>
    </row>
    <row r="17" spans="1:3">
      <c r="A17" s="3" t="s">
        <v>578</v>
      </c>
    </row>
    <row r="18" spans="1:3">
      <c r="A18" s="4" t="s">
        <v>579</v>
      </c>
      <c r="B18" s="5" t="n">
        <v>545</v>
      </c>
      <c r="C18" s="8" t="n">
        <v>583.2</v>
      </c>
    </row>
    <row r="19" spans="1:3">
      <c r="A19" s="4" t="s">
        <v>586</v>
      </c>
    </row>
    <row r="20" spans="1:3">
      <c r="A20" s="3" t="s">
        <v>578</v>
      </c>
    </row>
    <row r="21" spans="1:3">
      <c r="A21" s="4" t="s">
        <v>579</v>
      </c>
      <c r="B21" s="8" t="n">
        <v>516.4</v>
      </c>
      <c r="C21" s="5" t="n">
        <v>505</v>
      </c>
    </row>
    <row r="22" spans="1:3">
      <c r="A22" s="4" t="s">
        <v>587</v>
      </c>
    </row>
    <row r="23" spans="1:3">
      <c r="A23" s="3" t="s">
        <v>578</v>
      </c>
    </row>
    <row r="24" spans="1:3">
      <c r="A24" s="4" t="s">
        <v>579</v>
      </c>
      <c r="B24" s="8" t="n">
        <v>92.5</v>
      </c>
      <c r="C24" s="8" t="n">
        <v>95.5</v>
      </c>
    </row>
    <row r="25" spans="1:3">
      <c r="A25" s="4" t="s">
        <v>588</v>
      </c>
    </row>
    <row r="26" spans="1:3">
      <c r="A26" s="3" t="s">
        <v>578</v>
      </c>
    </row>
    <row r="27" spans="1:3">
      <c r="A27" s="4" t="s">
        <v>579</v>
      </c>
      <c r="B27" s="8" t="n">
        <v>38.4</v>
      </c>
      <c r="C27" s="5" t="n">
        <v>49</v>
      </c>
    </row>
    <row r="28" spans="1:3">
      <c r="A28" s="4" t="s">
        <v>589</v>
      </c>
    </row>
    <row r="29" spans="1:3">
      <c r="A29" s="3" t="s">
        <v>578</v>
      </c>
    </row>
    <row r="30" spans="1:3">
      <c r="A30" s="4" t="s">
        <v>579</v>
      </c>
      <c r="B30" s="7" t="n">
        <v>84.09999999999999</v>
      </c>
      <c r="C30" s="7" t="n">
        <v>86.4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0</v>
      </c>
      <c r="B1" s="2" t="s">
        <v>1</v>
      </c>
    </row>
    <row r="2" spans="1:3">
      <c r="B2" s="2" t="s">
        <v>2</v>
      </c>
      <c r="C2" s="2" t="s">
        <v>23</v>
      </c>
    </row>
    <row r="3" spans="1:3">
      <c r="A3" s="3" t="s">
        <v>578</v>
      </c>
    </row>
    <row r="4" spans="1:3">
      <c r="A4" s="4" t="s">
        <v>591</v>
      </c>
      <c r="B4" s="5" t="n">
        <v>4</v>
      </c>
    </row>
    <row r="5" spans="1:3">
      <c r="A5" s="4" t="s">
        <v>46</v>
      </c>
    </row>
    <row r="6" spans="1:3">
      <c r="A6" s="3" t="s">
        <v>578</v>
      </c>
    </row>
    <row r="7" spans="1:3">
      <c r="A7" s="4" t="s">
        <v>592</v>
      </c>
      <c r="B7" s="4" t="s">
        <v>593</v>
      </c>
      <c r="C7" s="4" t="s">
        <v>594</v>
      </c>
    </row>
    <row r="8" spans="1:3">
      <c r="A8" s="4" t="s">
        <v>595</v>
      </c>
      <c r="B8" s="4" t="s">
        <v>596</v>
      </c>
      <c r="C8" s="4" t="s">
        <v>596</v>
      </c>
    </row>
    <row r="9" spans="1:3">
      <c r="A9" s="4" t="s">
        <v>597</v>
      </c>
      <c r="B9" s="4" t="s">
        <v>598</v>
      </c>
      <c r="C9" s="4" t="s">
        <v>599</v>
      </c>
    </row>
    <row r="10" spans="1:3">
      <c r="A10" s="4" t="s">
        <v>600</v>
      </c>
      <c r="B10" s="4" t="s">
        <v>601</v>
      </c>
      <c r="C10" s="4" t="s">
        <v>602</v>
      </c>
    </row>
    <row r="11" spans="1:3">
      <c r="A11" s="4" t="s">
        <v>603</v>
      </c>
      <c r="B11" s="4" t="s">
        <v>6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3</v>
      </c>
    </row>
    <row r="2" spans="1:3">
      <c r="A2" s="3" t="s">
        <v>578</v>
      </c>
    </row>
    <row r="3" spans="1:3">
      <c r="A3" s="5" t="n">
        <v>2018</v>
      </c>
      <c r="B3" s="7" t="n">
        <v>12.6</v>
      </c>
    </row>
    <row r="4" spans="1:3">
      <c r="A4" s="5" t="n">
        <v>2019</v>
      </c>
      <c r="B4" s="8" t="n">
        <v>305.1</v>
      </c>
    </row>
    <row r="5" spans="1:3">
      <c r="A5" s="5" t="n">
        <v>2020</v>
      </c>
      <c r="B5" s="8" t="n">
        <v>147.3</v>
      </c>
    </row>
    <row r="6" spans="1:3">
      <c r="A6" s="5" t="n">
        <v>2021</v>
      </c>
      <c r="B6" s="8" t="n">
        <v>171.3</v>
      </c>
    </row>
    <row r="7" spans="1:3">
      <c r="A7" s="5" t="n">
        <v>2022</v>
      </c>
      <c r="B7" s="8" t="n">
        <v>420.5</v>
      </c>
    </row>
    <row r="8" spans="1:3">
      <c r="A8" s="4" t="s">
        <v>606</v>
      </c>
      <c r="B8" s="8" t="n">
        <v>1955.5</v>
      </c>
    </row>
    <row r="9" spans="1:3">
      <c r="A9" s="4" t="s">
        <v>607</v>
      </c>
      <c r="B9" s="8" t="n">
        <v>3012.3</v>
      </c>
    </row>
    <row r="10" spans="1:3">
      <c r="A10" s="4" t="s">
        <v>608</v>
      </c>
      <c r="B10" s="5" t="n">
        <v>2</v>
      </c>
    </row>
    <row r="11" spans="1:3">
      <c r="A11" s="4" t="s">
        <v>580</v>
      </c>
      <c r="B11" s="8" t="n">
        <v>-20.4</v>
      </c>
      <c r="C11" s="7" t="n">
        <v>-23.9</v>
      </c>
    </row>
    <row r="12" spans="1:3">
      <c r="A12" s="4" t="s">
        <v>47</v>
      </c>
      <c r="B12" s="7" t="n">
        <v>2993.9</v>
      </c>
      <c r="C12" s="7" t="n">
        <v>315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4" t="s">
        <v>48</v>
      </c>
    </row>
    <row r="3" spans="1:3">
      <c r="A3" s="3" t="s">
        <v>578</v>
      </c>
    </row>
    <row r="4" spans="1:3">
      <c r="A4" s="4" t="s">
        <v>610</v>
      </c>
      <c r="B4" s="7" t="n">
        <v>1269.9</v>
      </c>
      <c r="C4" s="7" t="n">
        <v>1198.1</v>
      </c>
    </row>
    <row r="5" spans="1:3">
      <c r="A5" s="4" t="s">
        <v>580</v>
      </c>
      <c r="B5" s="5" t="n">
        <v>-20</v>
      </c>
      <c r="C5" s="8" t="n">
        <v>-18.7</v>
      </c>
    </row>
    <row r="6" spans="1:3">
      <c r="A6" s="4" t="s">
        <v>47</v>
      </c>
      <c r="B6" s="8" t="n">
        <v>1249.9</v>
      </c>
      <c r="C6" s="8" t="n">
        <v>1179.4</v>
      </c>
    </row>
    <row r="7" spans="1:3">
      <c r="A7" s="4" t="s">
        <v>581</v>
      </c>
      <c r="B7" s="8" t="n">
        <v>-5.1</v>
      </c>
      <c r="C7" s="8" t="n">
        <v>-1.9</v>
      </c>
    </row>
    <row r="8" spans="1:3">
      <c r="A8" s="4" t="s">
        <v>611</v>
      </c>
    </row>
    <row r="9" spans="1:3">
      <c r="A9" s="3" t="s">
        <v>578</v>
      </c>
    </row>
    <row r="10" spans="1:3">
      <c r="A10" s="4" t="s">
        <v>610</v>
      </c>
      <c r="B10" s="5" t="n">
        <v>125</v>
      </c>
      <c r="C10" s="5" t="n">
        <v>300</v>
      </c>
    </row>
    <row r="11" spans="1:3">
      <c r="A11" s="4" t="s">
        <v>612</v>
      </c>
    </row>
    <row r="12" spans="1:3">
      <c r="A12" s="3" t="s">
        <v>578</v>
      </c>
    </row>
    <row r="13" spans="1:3">
      <c r="A13" s="4" t="s">
        <v>610</v>
      </c>
      <c r="B13" s="7" t="n">
        <v>1144.9</v>
      </c>
      <c r="C13" s="7" t="n">
        <v>8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1</v>
      </c>
      <c r="D1" s="2" t="s">
        <v>1</v>
      </c>
    </row>
    <row r="2" spans="1:5">
      <c r="B2" s="2" t="s">
        <v>2</v>
      </c>
      <c r="C2" s="2" t="s">
        <v>62</v>
      </c>
      <c r="D2" s="2" t="s">
        <v>2</v>
      </c>
      <c r="E2" s="2" t="s">
        <v>62</v>
      </c>
    </row>
    <row r="3" spans="1:5">
      <c r="A3" s="3" t="s">
        <v>100</v>
      </c>
    </row>
    <row r="4" spans="1:5">
      <c r="A4" s="4" t="s">
        <v>78</v>
      </c>
      <c r="B4" s="7" t="n">
        <v>167.3</v>
      </c>
      <c r="C4" s="7" t="n">
        <v>21.8</v>
      </c>
      <c r="D4" s="7" t="n">
        <v>166.3</v>
      </c>
      <c r="E4" s="7" t="n">
        <v>22.8</v>
      </c>
    </row>
    <row r="5" spans="1:5">
      <c r="A5" s="3" t="s">
        <v>101</v>
      </c>
    </row>
    <row r="6" spans="1:5">
      <c r="A6" s="4" t="s">
        <v>102</v>
      </c>
      <c r="B6" s="5" t="n">
        <v>0</v>
      </c>
      <c r="C6" s="8" t="n">
        <v>0.1</v>
      </c>
      <c r="D6" s="5" t="n">
        <v>0</v>
      </c>
      <c r="E6" s="8" t="n">
        <v>0.1</v>
      </c>
    </row>
    <row r="7" spans="1:5">
      <c r="A7" s="4" t="s">
        <v>103</v>
      </c>
      <c r="B7" s="8" t="n">
        <v>-74.3</v>
      </c>
      <c r="C7" s="8" t="n">
        <v>99.59999999999999</v>
      </c>
      <c r="D7" s="8" t="n">
        <v>-38.9</v>
      </c>
      <c r="E7" s="8" t="n">
        <v>120.8</v>
      </c>
    </row>
    <row r="8" spans="1:5">
      <c r="A8" s="4" t="s">
        <v>104</v>
      </c>
      <c r="B8" s="8" t="n">
        <v>13.2</v>
      </c>
      <c r="C8" s="5" t="n">
        <v>0</v>
      </c>
      <c r="D8" s="8" t="n">
        <v>13.1</v>
      </c>
      <c r="E8" s="5" t="n">
        <v>0</v>
      </c>
    </row>
    <row r="9" spans="1:5">
      <c r="A9" s="4" t="s">
        <v>105</v>
      </c>
      <c r="B9" s="8" t="n">
        <v>29.6</v>
      </c>
      <c r="C9" s="8" t="n">
        <v>-41.5</v>
      </c>
      <c r="D9" s="8" t="n">
        <v>22.2</v>
      </c>
      <c r="E9" s="8" t="n">
        <v>-32.8</v>
      </c>
    </row>
    <row r="10" spans="1:5">
      <c r="A10" s="4" t="s">
        <v>106</v>
      </c>
      <c r="B10" s="8" t="n">
        <v>-31.5</v>
      </c>
      <c r="C10" s="8" t="n">
        <v>58.2</v>
      </c>
      <c r="D10" s="8" t="n">
        <v>-3.6</v>
      </c>
      <c r="E10" s="8" t="n">
        <v>88.09999999999999</v>
      </c>
    </row>
    <row r="11" spans="1:5">
      <c r="A11" s="4" t="s">
        <v>107</v>
      </c>
      <c r="B11" s="8" t="n">
        <v>135.8</v>
      </c>
      <c r="C11" s="5" t="n">
        <v>80</v>
      </c>
      <c r="D11" s="8" t="n">
        <v>162.7</v>
      </c>
      <c r="E11" s="8" t="n">
        <v>110.9</v>
      </c>
    </row>
    <row r="12" spans="1:5">
      <c r="A12" s="4" t="s">
        <v>108</v>
      </c>
      <c r="B12" s="8" t="n">
        <v>-58.7</v>
      </c>
      <c r="C12" s="5" t="n">
        <v>-61</v>
      </c>
      <c r="D12" s="8" t="n">
        <v>-65.09999999999999</v>
      </c>
      <c r="E12" s="8" t="n">
        <v>-85.90000000000001</v>
      </c>
    </row>
    <row r="13" spans="1:5">
      <c r="A13" s="4" t="s">
        <v>109</v>
      </c>
      <c r="B13" s="7" t="n">
        <v>77.09999999999999</v>
      </c>
      <c r="C13" s="9" t="n">
        <v>19</v>
      </c>
      <c r="D13" s="7" t="n">
        <v>97.59999999999999</v>
      </c>
      <c r="E13" s="9" t="n">
        <v>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13</v>
      </c>
      <c r="B1" s="2" t="s">
        <v>614</v>
      </c>
      <c r="C1" s="2" t="s">
        <v>2</v>
      </c>
      <c r="D1" s="2" t="s">
        <v>62</v>
      </c>
      <c r="E1" s="2" t="s">
        <v>23</v>
      </c>
    </row>
    <row r="2" spans="1:5">
      <c r="A2" s="3" t="s">
        <v>615</v>
      </c>
    </row>
    <row r="3" spans="1:5">
      <c r="A3" s="4" t="s">
        <v>169</v>
      </c>
      <c r="C3" s="9" t="n">
        <v>325000000</v>
      </c>
      <c r="D3" s="9" t="n">
        <v>50000000</v>
      </c>
    </row>
    <row r="4" spans="1:5">
      <c r="A4" s="4" t="s">
        <v>616</v>
      </c>
      <c r="C4" s="5" t="n">
        <v>75000000</v>
      </c>
      <c r="D4" s="9" t="n">
        <v>0</v>
      </c>
    </row>
    <row r="5" spans="1:5">
      <c r="A5" s="4" t="s">
        <v>48</v>
      </c>
    </row>
    <row r="6" spans="1:5">
      <c r="A6" s="3" t="s">
        <v>615</v>
      </c>
    </row>
    <row r="7" spans="1:5">
      <c r="A7" s="4" t="s">
        <v>610</v>
      </c>
      <c r="C7" s="5" t="n">
        <v>1269900000</v>
      </c>
      <c r="E7" s="9" t="n">
        <v>1198100000</v>
      </c>
    </row>
    <row r="8" spans="1:5">
      <c r="A8" s="4" t="s">
        <v>617</v>
      </c>
    </row>
    <row r="9" spans="1:5">
      <c r="A9" s="3" t="s">
        <v>615</v>
      </c>
    </row>
    <row r="10" spans="1:5">
      <c r="A10" s="4" t="s">
        <v>610</v>
      </c>
      <c r="C10" s="5" t="n">
        <v>125000000</v>
      </c>
      <c r="E10" s="9" t="n">
        <v>300000000</v>
      </c>
    </row>
    <row r="11" spans="1:5">
      <c r="A11" s="4" t="s">
        <v>618</v>
      </c>
    </row>
    <row r="12" spans="1:5">
      <c r="A12" s="3" t="s">
        <v>615</v>
      </c>
    </row>
    <row r="13" spans="1:5">
      <c r="A13" s="4" t="s">
        <v>619</v>
      </c>
      <c r="C13" s="5" t="n">
        <v>700000000</v>
      </c>
    </row>
    <row r="14" spans="1:5">
      <c r="A14" s="4" t="s">
        <v>620</v>
      </c>
    </row>
    <row r="15" spans="1:5">
      <c r="A15" s="3" t="s">
        <v>615</v>
      </c>
    </row>
    <row r="16" spans="1:5">
      <c r="A16" s="4" t="s">
        <v>621</v>
      </c>
      <c r="C16" s="9" t="n">
        <v>200000000</v>
      </c>
    </row>
    <row r="17" spans="1:5">
      <c r="A17" s="4" t="s">
        <v>622</v>
      </c>
    </row>
    <row r="18" spans="1:5">
      <c r="A18" s="3" t="s">
        <v>615</v>
      </c>
    </row>
    <row r="19" spans="1:5">
      <c r="A19" s="4" t="s">
        <v>623</v>
      </c>
      <c r="C19" s="4" t="s">
        <v>624</v>
      </c>
    </row>
    <row r="20" spans="1:5">
      <c r="A20" s="4" t="s">
        <v>625</v>
      </c>
    </row>
    <row r="21" spans="1:5">
      <c r="A21" s="3" t="s">
        <v>615</v>
      </c>
    </row>
    <row r="22" spans="1:5">
      <c r="A22" s="4" t="s">
        <v>623</v>
      </c>
      <c r="C22" s="4" t="s">
        <v>626</v>
      </c>
    </row>
    <row r="23" spans="1:5">
      <c r="A23" s="4" t="s">
        <v>627</v>
      </c>
    </row>
    <row r="24" spans="1:5">
      <c r="A24" s="3" t="s">
        <v>615</v>
      </c>
    </row>
    <row r="25" spans="1:5">
      <c r="A25" s="4" t="s">
        <v>621</v>
      </c>
      <c r="C25" s="9" t="n">
        <v>500000000</v>
      </c>
    </row>
    <row r="26" spans="1:5">
      <c r="A26" s="4" t="s">
        <v>628</v>
      </c>
      <c r="C26" s="4" t="s">
        <v>629</v>
      </c>
    </row>
    <row r="27" spans="1:5">
      <c r="A27" s="4" t="s">
        <v>630</v>
      </c>
      <c r="B27" s="4" t="s">
        <v>631</v>
      </c>
    </row>
    <row r="28" spans="1:5">
      <c r="A28" s="4" t="s">
        <v>632</v>
      </c>
      <c r="B28" s="4" t="s">
        <v>633</v>
      </c>
    </row>
    <row r="29" spans="1:5">
      <c r="A29" s="4" t="s">
        <v>634</v>
      </c>
      <c r="B29" s="4" t="s">
        <v>377</v>
      </c>
    </row>
    <row r="30" spans="1:5">
      <c r="A30" s="4" t="s">
        <v>635</v>
      </c>
      <c r="B30" s="8" t="n">
        <v>1.5</v>
      </c>
    </row>
    <row r="31" spans="1:5">
      <c r="A31" s="4" t="s">
        <v>636</v>
      </c>
      <c r="C31" s="9" t="n">
        <v>225000000</v>
      </c>
    </row>
    <row r="32" spans="1:5">
      <c r="A32" s="4" t="s">
        <v>637</v>
      </c>
      <c r="C32" s="5" t="n">
        <v>400000000</v>
      </c>
    </row>
    <row r="33" spans="1:5">
      <c r="A33" s="4" t="s">
        <v>169</v>
      </c>
      <c r="C33" s="5" t="n">
        <v>325000000</v>
      </c>
    </row>
    <row r="34" spans="1:5">
      <c r="A34" s="4" t="s">
        <v>638</v>
      </c>
      <c r="C34" s="5" t="n">
        <v>375000000</v>
      </c>
    </row>
    <row r="35" spans="1:5">
      <c r="A35" s="4" t="s">
        <v>639</v>
      </c>
      <c r="C35" s="9" t="n">
        <v>500000000</v>
      </c>
    </row>
    <row r="36" spans="1:5">
      <c r="A36" s="4" t="s">
        <v>640</v>
      </c>
    </row>
    <row r="37" spans="1:5">
      <c r="A37" s="3" t="s">
        <v>615</v>
      </c>
    </row>
    <row r="38" spans="1:5">
      <c r="A38" s="4" t="s">
        <v>641</v>
      </c>
      <c r="B38" s="14" t="n">
        <v>1.7</v>
      </c>
    </row>
    <row r="39" spans="1:5">
      <c r="A39" s="4" t="s">
        <v>642</v>
      </c>
      <c r="B39" s="9" t="n">
        <v>1066775300</v>
      </c>
    </row>
    <row r="40" spans="1:5">
      <c r="A40" s="4" t="s">
        <v>643</v>
      </c>
      <c r="B40" s="9" t="n">
        <v>75000000</v>
      </c>
    </row>
    <row r="41" spans="1:5">
      <c r="A41" s="4" t="s">
        <v>644</v>
      </c>
    </row>
    <row r="42" spans="1:5">
      <c r="A42" s="3" t="s">
        <v>615</v>
      </c>
    </row>
    <row r="43" spans="1:5">
      <c r="A43" s="4" t="s">
        <v>645</v>
      </c>
      <c r="B43" s="4" t="s">
        <v>646</v>
      </c>
    </row>
    <row r="44" spans="1:5">
      <c r="A44" s="4" t="s">
        <v>643</v>
      </c>
      <c r="B44" s="9" t="n">
        <v>300351000</v>
      </c>
    </row>
    <row r="45" spans="1:5">
      <c r="A45" s="4" t="s">
        <v>647</v>
      </c>
      <c r="B45" s="4" t="s">
        <v>648</v>
      </c>
    </row>
    <row r="46" spans="1:5">
      <c r="A46" s="4" t="s">
        <v>649</v>
      </c>
    </row>
    <row r="47" spans="1:5">
      <c r="A47" s="3" t="s">
        <v>615</v>
      </c>
    </row>
    <row r="48" spans="1:5">
      <c r="A48" s="4" t="s">
        <v>623</v>
      </c>
      <c r="C48" s="4" t="s">
        <v>650</v>
      </c>
    </row>
    <row r="49" spans="1:5">
      <c r="A49" s="4" t="s">
        <v>651</v>
      </c>
    </row>
    <row r="50" spans="1:5">
      <c r="A50" s="3" t="s">
        <v>615</v>
      </c>
    </row>
    <row r="51" spans="1:5">
      <c r="A51" s="4" t="s">
        <v>623</v>
      </c>
      <c r="C51" s="4" t="s">
        <v>652</v>
      </c>
    </row>
    <row r="52" spans="1:5">
      <c r="A52" s="4" t="s">
        <v>653</v>
      </c>
    </row>
    <row r="53" spans="1:5">
      <c r="A53" s="3" t="s">
        <v>615</v>
      </c>
    </row>
    <row r="54" spans="1:5">
      <c r="A54" s="4" t="s">
        <v>616</v>
      </c>
      <c r="C54" s="9" t="n">
        <v>75000000</v>
      </c>
    </row>
    <row r="55" spans="1:5">
      <c r="A55" s="4" t="s">
        <v>654</v>
      </c>
    </row>
    <row r="56" spans="1:5">
      <c r="A56" s="3" t="s">
        <v>615</v>
      </c>
    </row>
    <row r="57" spans="1:5">
      <c r="A57" s="4" t="s">
        <v>655</v>
      </c>
      <c r="C57" s="9" t="n">
        <v>248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57</v>
      </c>
    </row>
    <row r="3" spans="1:3">
      <c r="A3" s="3" t="s">
        <v>578</v>
      </c>
    </row>
    <row r="4" spans="1:3">
      <c r="A4" s="4" t="s">
        <v>658</v>
      </c>
      <c r="B4" s="9" t="n">
        <v>200000000</v>
      </c>
    </row>
    <row r="5" spans="1:3">
      <c r="A5" s="4" t="s">
        <v>659</v>
      </c>
      <c r="B5" s="4" t="s">
        <v>660</v>
      </c>
    </row>
    <row r="6" spans="1:3">
      <c r="A6" s="4" t="s">
        <v>661</v>
      </c>
      <c r="B6" s="4" t="s">
        <v>662</v>
      </c>
    </row>
    <row r="7" spans="1:3">
      <c r="A7" s="4" t="s">
        <v>663</v>
      </c>
      <c r="B7" s="4" t="s">
        <v>664</v>
      </c>
    </row>
    <row r="8" spans="1:3">
      <c r="A8" s="4" t="s">
        <v>665</v>
      </c>
      <c r="B8" s="4" t="s">
        <v>666</v>
      </c>
    </row>
    <row r="9" spans="1:3">
      <c r="A9" s="4" t="s">
        <v>667</v>
      </c>
    </row>
    <row r="10" spans="1:3">
      <c r="A10" s="3" t="s">
        <v>578</v>
      </c>
    </row>
    <row r="11" spans="1:3">
      <c r="A11" s="4" t="s">
        <v>668</v>
      </c>
      <c r="B11" s="14" t="n">
        <v>1.5</v>
      </c>
    </row>
    <row r="12" spans="1:3">
      <c r="A12" s="4" t="s">
        <v>669</v>
      </c>
      <c r="B12" s="14" t="n">
        <v>1.07</v>
      </c>
    </row>
    <row r="13" spans="1:3">
      <c r="A13" s="4" t="s">
        <v>670</v>
      </c>
    </row>
    <row r="14" spans="1:3">
      <c r="A14" s="3" t="s">
        <v>578</v>
      </c>
    </row>
    <row r="15" spans="1:3">
      <c r="A15" s="4" t="s">
        <v>671</v>
      </c>
      <c r="C15" s="9" t="n">
        <v>250000000</v>
      </c>
    </row>
    <row r="16" spans="1:3">
      <c r="A16" s="4" t="s">
        <v>672</v>
      </c>
    </row>
    <row r="17" spans="1:3">
      <c r="A17" s="3" t="s">
        <v>578</v>
      </c>
    </row>
    <row r="18" spans="1:3">
      <c r="A18" s="4" t="s">
        <v>671</v>
      </c>
      <c r="C18" s="9" t="n">
        <v>900000000</v>
      </c>
    </row>
    <row r="19" spans="1:3">
      <c r="A19" s="4" t="s">
        <v>673</v>
      </c>
      <c r="C19" s="4" t="s">
        <v>666</v>
      </c>
    </row>
    <row r="20" spans="1:3">
      <c r="A20" s="4" t="s">
        <v>674</v>
      </c>
      <c r="C20" s="4" t="s">
        <v>6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3</v>
      </c>
    </row>
    <row r="2" spans="1:3">
      <c r="A2" s="3" t="s">
        <v>578</v>
      </c>
    </row>
    <row r="3" spans="1:3">
      <c r="A3" s="4" t="s">
        <v>47</v>
      </c>
      <c r="B3" s="9" t="n">
        <v>1295</v>
      </c>
      <c r="C3" s="7" t="n">
        <v>1325.9</v>
      </c>
    </row>
    <row r="4" spans="1:3">
      <c r="A4" s="4" t="s">
        <v>581</v>
      </c>
      <c r="B4" s="5" t="n">
        <v>-4</v>
      </c>
      <c r="C4" s="8" t="n">
        <v>-4.3</v>
      </c>
    </row>
    <row r="5" spans="1:3">
      <c r="A5" s="4" t="s">
        <v>677</v>
      </c>
    </row>
    <row r="6" spans="1:3">
      <c r="A6" s="3" t="s">
        <v>578</v>
      </c>
    </row>
    <row r="7" spans="1:3">
      <c r="A7" s="4" t="s">
        <v>579</v>
      </c>
      <c r="B7" s="8" t="n">
        <v>1299.9</v>
      </c>
      <c r="C7" s="8" t="n">
        <v>1331.3</v>
      </c>
    </row>
    <row r="8" spans="1:3">
      <c r="A8" s="4" t="s">
        <v>580</v>
      </c>
      <c r="B8" s="8" t="n">
        <v>-4.9</v>
      </c>
      <c r="C8" s="8" t="n">
        <v>-5.4</v>
      </c>
    </row>
    <row r="9" spans="1:3">
      <c r="A9" s="4" t="s">
        <v>47</v>
      </c>
      <c r="B9" s="5" t="n">
        <v>1295</v>
      </c>
      <c r="C9" s="8" t="n">
        <v>1325.9</v>
      </c>
    </row>
    <row r="10" spans="1:3">
      <c r="A10" s="4" t="s">
        <v>678</v>
      </c>
    </row>
    <row r="11" spans="1:3">
      <c r="A11" s="3" t="s">
        <v>578</v>
      </c>
    </row>
    <row r="12" spans="1:3">
      <c r="A12" s="4" t="s">
        <v>579</v>
      </c>
      <c r="B12" s="8" t="n">
        <v>639.7</v>
      </c>
      <c r="C12" s="8" t="n">
        <v>655.7</v>
      </c>
    </row>
    <row r="13" spans="1:3">
      <c r="A13" s="4" t="s">
        <v>679</v>
      </c>
    </row>
    <row r="14" spans="1:3">
      <c r="A14" s="3" t="s">
        <v>578</v>
      </c>
    </row>
    <row r="15" spans="1:3">
      <c r="A15" s="4" t="s">
        <v>579</v>
      </c>
      <c r="B15" s="7" t="n">
        <v>660.2</v>
      </c>
      <c r="C15" s="7" t="n">
        <v>67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0</v>
      </c>
      <c r="B1" s="2" t="s">
        <v>61</v>
      </c>
      <c r="D1" s="2" t="s">
        <v>1</v>
      </c>
    </row>
    <row r="2" spans="1:8">
      <c r="B2" s="2" t="s">
        <v>414</v>
      </c>
      <c r="C2" s="2" t="s">
        <v>201</v>
      </c>
      <c r="D2" s="2" t="s">
        <v>414</v>
      </c>
      <c r="E2" s="2" t="s">
        <v>520</v>
      </c>
      <c r="F2" s="2" t="s">
        <v>201</v>
      </c>
      <c r="G2" s="2" t="s">
        <v>519</v>
      </c>
      <c r="H2" s="2" t="s">
        <v>202</v>
      </c>
    </row>
    <row r="3" spans="1:8">
      <c r="A3" s="3" t="s">
        <v>578</v>
      </c>
    </row>
    <row r="4" spans="1:8">
      <c r="A4" s="4" t="s">
        <v>659</v>
      </c>
      <c r="B4" s="4" t="s">
        <v>660</v>
      </c>
      <c r="D4" s="4" t="s">
        <v>660</v>
      </c>
      <c r="G4" s="4" t="s">
        <v>660</v>
      </c>
    </row>
    <row r="5" spans="1:8">
      <c r="A5" s="4" t="s">
        <v>681</v>
      </c>
      <c r="B5" s="7" t="n">
        <v>74.3</v>
      </c>
      <c r="C5" s="7" t="n">
        <v>-99.59999999999999</v>
      </c>
      <c r="D5" s="7" t="n">
        <v>38.9</v>
      </c>
      <c r="F5" s="7" t="n">
        <v>-120.8</v>
      </c>
    </row>
    <row r="6" spans="1:8">
      <c r="A6" s="4" t="s">
        <v>682</v>
      </c>
    </row>
    <row r="7" spans="1:8">
      <c r="A7" s="3" t="s">
        <v>578</v>
      </c>
    </row>
    <row r="8" spans="1:8">
      <c r="A8" s="4" t="s">
        <v>681</v>
      </c>
      <c r="D8" s="8" t="n">
        <v>2.4</v>
      </c>
    </row>
    <row r="9" spans="1:8">
      <c r="A9" s="4" t="s">
        <v>49</v>
      </c>
    </row>
    <row r="10" spans="1:8">
      <c r="A10" s="3" t="s">
        <v>578</v>
      </c>
    </row>
    <row r="11" spans="1:8">
      <c r="A11" s="4" t="s">
        <v>47</v>
      </c>
      <c r="B11" s="9" t="n">
        <v>1295</v>
      </c>
      <c r="D11" s="9" t="n">
        <v>1295</v>
      </c>
      <c r="H11" s="7" t="n">
        <v>1325.9</v>
      </c>
    </row>
    <row r="12" spans="1:8">
      <c r="A12" s="4" t="s">
        <v>683</v>
      </c>
    </row>
    <row r="13" spans="1:8">
      <c r="A13" s="3" t="s">
        <v>578</v>
      </c>
    </row>
    <row r="14" spans="1:8">
      <c r="A14" s="4" t="s">
        <v>684</v>
      </c>
      <c r="B14" s="4" t="s">
        <v>685</v>
      </c>
      <c r="D14" s="4" t="s">
        <v>685</v>
      </c>
      <c r="G14" s="4" t="s">
        <v>685</v>
      </c>
    </row>
    <row r="15" spans="1:8">
      <c r="A15" s="4" t="s">
        <v>686</v>
      </c>
      <c r="B15" s="4" t="s">
        <v>377</v>
      </c>
      <c r="D15" s="4" t="s">
        <v>377</v>
      </c>
      <c r="G15" s="4" t="s">
        <v>377</v>
      </c>
    </row>
    <row r="16" spans="1:8">
      <c r="A16" s="4" t="s">
        <v>687</v>
      </c>
      <c r="B16" s="14" t="n">
        <v>1.5</v>
      </c>
      <c r="D16" s="14" t="n">
        <v>1.5</v>
      </c>
      <c r="G16" s="14" t="n">
        <v>1.5</v>
      </c>
    </row>
    <row r="17" spans="1:8">
      <c r="A17" s="4" t="s">
        <v>688</v>
      </c>
      <c r="B17" s="4" t="s">
        <v>689</v>
      </c>
      <c r="D17" s="4" t="s">
        <v>689</v>
      </c>
      <c r="G17" s="4" t="s">
        <v>689</v>
      </c>
    </row>
    <row r="18" spans="1:8">
      <c r="A18" s="4" t="s">
        <v>690</v>
      </c>
    </row>
    <row r="19" spans="1:8">
      <c r="A19" s="3" t="s">
        <v>578</v>
      </c>
    </row>
    <row r="20" spans="1:8">
      <c r="A20" s="4" t="s">
        <v>579</v>
      </c>
      <c r="B20" s="7" t="n">
        <v>1299.9</v>
      </c>
      <c r="D20" s="7" t="n">
        <v>1299.9</v>
      </c>
      <c r="H20" s="8" t="n">
        <v>1331.3</v>
      </c>
    </row>
    <row r="21" spans="1:8">
      <c r="A21" s="4" t="s">
        <v>47</v>
      </c>
      <c r="B21" s="5" t="n">
        <v>1295</v>
      </c>
      <c r="D21" s="5" t="n">
        <v>1295</v>
      </c>
      <c r="H21" s="8" t="n">
        <v>1325.9</v>
      </c>
    </row>
    <row r="22" spans="1:8">
      <c r="A22" s="4" t="s">
        <v>691</v>
      </c>
    </row>
    <row r="23" spans="1:8">
      <c r="A23" s="3" t="s">
        <v>578</v>
      </c>
    </row>
    <row r="24" spans="1:8">
      <c r="A24" s="4" t="s">
        <v>579</v>
      </c>
      <c r="B24" s="7" t="n">
        <v>639.7</v>
      </c>
      <c r="D24" s="7" t="n">
        <v>639.7</v>
      </c>
      <c r="H24" s="8" t="n">
        <v>655.7</v>
      </c>
    </row>
    <row r="25" spans="1:8">
      <c r="A25" s="4" t="s">
        <v>692</v>
      </c>
    </row>
    <row r="26" spans="1:8">
      <c r="A26" s="3" t="s">
        <v>578</v>
      </c>
    </row>
    <row r="27" spans="1:8">
      <c r="A27" s="4" t="s">
        <v>693</v>
      </c>
      <c r="G27" s="15" t="n">
        <v>500000000</v>
      </c>
    </row>
    <row r="28" spans="1:8">
      <c r="A28" s="4" t="s">
        <v>673</v>
      </c>
      <c r="B28" s="4" t="s">
        <v>694</v>
      </c>
      <c r="D28" s="4" t="s">
        <v>694</v>
      </c>
      <c r="G28" s="4" t="s">
        <v>694</v>
      </c>
    </row>
    <row r="29" spans="1:8">
      <c r="A29" s="4" t="s">
        <v>579</v>
      </c>
      <c r="B29" s="7" t="n">
        <v>660.2</v>
      </c>
      <c r="D29" s="7" t="n">
        <v>660.2</v>
      </c>
      <c r="H29" s="7" t="n">
        <v>675.6</v>
      </c>
    </row>
    <row r="30" spans="1:8">
      <c r="A30" s="4" t="s">
        <v>695</v>
      </c>
    </row>
    <row r="31" spans="1:8">
      <c r="A31" s="3" t="s">
        <v>578</v>
      </c>
    </row>
    <row r="32" spans="1:8">
      <c r="A32" s="4" t="s">
        <v>671</v>
      </c>
      <c r="B32" s="9" t="n">
        <v>2600</v>
      </c>
      <c r="D32" s="5" t="n">
        <v>2600</v>
      </c>
      <c r="G32" s="15" t="n">
        <v>2000000000</v>
      </c>
    </row>
    <row r="33" spans="1:8">
      <c r="A33" s="4" t="s">
        <v>636</v>
      </c>
      <c r="D33" s="7" t="n">
        <v>642.6</v>
      </c>
      <c r="E33" s="16" t="n">
        <v>550000000</v>
      </c>
    </row>
    <row r="34" spans="1:8">
      <c r="A34" s="4" t="s">
        <v>696</v>
      </c>
      <c r="B34" s="4" t="s">
        <v>697</v>
      </c>
      <c r="D34" s="4" t="s">
        <v>697</v>
      </c>
      <c r="G34" s="4" t="s">
        <v>697</v>
      </c>
    </row>
    <row r="35" spans="1:8">
      <c r="A35" s="4" t="s">
        <v>698</v>
      </c>
    </row>
    <row r="36" spans="1:8">
      <c r="A36" s="3" t="s">
        <v>578</v>
      </c>
    </row>
    <row r="37" spans="1:8">
      <c r="A37" s="4" t="s">
        <v>659</v>
      </c>
      <c r="B37" s="4" t="s">
        <v>594</v>
      </c>
      <c r="D37" s="4" t="s">
        <v>594</v>
      </c>
      <c r="G37" s="4" t="s">
        <v>594</v>
      </c>
    </row>
    <row r="38" spans="1:8">
      <c r="A38" s="4" t="s">
        <v>699</v>
      </c>
      <c r="D38" s="4" t="s">
        <v>377</v>
      </c>
      <c r="E38" s="4" t="s">
        <v>377</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700</v>
      </c>
      <c r="B1" s="2" t="s">
        <v>1</v>
      </c>
    </row>
    <row r="2" spans="1:5">
      <c r="B2" s="2" t="s">
        <v>2</v>
      </c>
      <c r="C2" s="2" t="s">
        <v>62</v>
      </c>
      <c r="D2" s="2" t="s">
        <v>701</v>
      </c>
      <c r="E2" s="2" t="s">
        <v>702</v>
      </c>
    </row>
    <row r="3" spans="1:5">
      <c r="A3" s="3" t="s">
        <v>703</v>
      </c>
    </row>
    <row r="4" spans="1:5">
      <c r="A4" s="4" t="s">
        <v>704</v>
      </c>
      <c r="D4" s="9" t="n">
        <v>250000000</v>
      </c>
      <c r="E4" s="9" t="n">
        <v>100000000</v>
      </c>
    </row>
    <row r="5" spans="1:5">
      <c r="A5" s="4" t="s">
        <v>705</v>
      </c>
      <c r="B5" s="9" t="n">
        <v>148700000</v>
      </c>
      <c r="C5" s="9" t="n">
        <v>1600000</v>
      </c>
    </row>
    <row r="6" spans="1:5">
      <c r="A6" s="4" t="s">
        <v>112</v>
      </c>
    </row>
    <row r="7" spans="1:5">
      <c r="A7" s="3" t="s">
        <v>703</v>
      </c>
    </row>
    <row r="8" spans="1:5">
      <c r="A8" s="4" t="s">
        <v>124</v>
      </c>
      <c r="B8" s="5" t="n">
        <v>8286841</v>
      </c>
      <c r="C8" s="5" t="n">
        <v>771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06</v>
      </c>
      <c r="B1" s="2" t="s">
        <v>1</v>
      </c>
    </row>
    <row r="2" spans="1:3">
      <c r="B2" s="2" t="s">
        <v>2</v>
      </c>
      <c r="C2" s="2" t="s">
        <v>62</v>
      </c>
    </row>
    <row r="3" spans="1:3">
      <c r="A3" s="3" t="s">
        <v>707</v>
      </c>
    </row>
    <row r="4" spans="1:3">
      <c r="A4" s="4" t="s">
        <v>708</v>
      </c>
      <c r="B4" s="7" t="n">
        <v>56.1</v>
      </c>
      <c r="C4" s="7" t="n">
        <v>39.1</v>
      </c>
    </row>
    <row r="5" spans="1:3">
      <c r="A5" s="3" t="s">
        <v>709</v>
      </c>
    </row>
    <row r="6" spans="1:3">
      <c r="A6" s="4" t="s">
        <v>710</v>
      </c>
      <c r="B6" s="7" t="n">
        <v>57.5</v>
      </c>
      <c r="C6" s="7" t="n">
        <v>3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61</v>
      </c>
      <c r="D1" s="2" t="s">
        <v>1</v>
      </c>
    </row>
    <row r="2" spans="1:5">
      <c r="B2" s="2" t="s">
        <v>2</v>
      </c>
      <c r="C2" s="2" t="s">
        <v>62</v>
      </c>
      <c r="D2" s="2" t="s">
        <v>2</v>
      </c>
      <c r="E2" s="2" t="s">
        <v>62</v>
      </c>
    </row>
    <row r="3" spans="1:5">
      <c r="A3" s="3" t="s">
        <v>712</v>
      </c>
    </row>
    <row r="4" spans="1:5">
      <c r="A4" s="4" t="s">
        <v>713</v>
      </c>
      <c r="B4" s="7" t="n">
        <v>8.800000000000001</v>
      </c>
      <c r="C4" s="7" t="n">
        <v>9.4</v>
      </c>
      <c r="D4" s="7" t="n">
        <v>18.7</v>
      </c>
      <c r="E4" s="7" t="n">
        <v>20.1</v>
      </c>
    </row>
    <row r="5" spans="1:5">
      <c r="A5" s="4" t="s">
        <v>714</v>
      </c>
      <c r="D5" s="5" t="n">
        <v>380768</v>
      </c>
      <c r="E5" s="5" t="n">
        <v>1460251</v>
      </c>
    </row>
    <row r="6" spans="1:5">
      <c r="A6" s="4" t="s">
        <v>715</v>
      </c>
      <c r="D6" s="7" t="n">
        <v>6.8</v>
      </c>
      <c r="E6" s="9" t="n">
        <v>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23</v>
      </c>
    </row>
    <row r="3" spans="1:3">
      <c r="A3" s="3" t="s">
        <v>717</v>
      </c>
    </row>
    <row r="4" spans="1:3">
      <c r="A4" s="4" t="s">
        <v>718</v>
      </c>
      <c r="B4" s="7" t="n">
        <v>1577.5</v>
      </c>
    </row>
    <row r="5" spans="1:3">
      <c r="A5" s="4" t="s">
        <v>719</v>
      </c>
      <c r="B5" s="8" t="n">
        <v>-11.5</v>
      </c>
    </row>
    <row r="6" spans="1:3">
      <c r="A6" s="4" t="s">
        <v>720</v>
      </c>
      <c r="B6" s="8" t="n">
        <v>14.4</v>
      </c>
    </row>
    <row r="7" spans="1:3">
      <c r="A7" s="4" t="s">
        <v>721</v>
      </c>
      <c r="B7" s="8" t="n">
        <v>-1.3</v>
      </c>
    </row>
    <row r="8" spans="1:3">
      <c r="A8" s="4" t="s">
        <v>722</v>
      </c>
      <c r="B8" s="5" t="n">
        <v>-6</v>
      </c>
    </row>
    <row r="9" spans="1:3">
      <c r="A9" s="4" t="s">
        <v>525</v>
      </c>
      <c r="B9" s="8" t="n">
        <v>-5.2</v>
      </c>
    </row>
    <row r="10" spans="1:3">
      <c r="A10" s="4" t="s">
        <v>723</v>
      </c>
      <c r="B10" s="8" t="n">
        <v>1449.7</v>
      </c>
    </row>
    <row r="11" spans="1:3">
      <c r="A11" s="4" t="s">
        <v>41</v>
      </c>
      <c r="B11" s="8" t="n">
        <v>-436.7</v>
      </c>
      <c r="C11" s="7" t="n">
        <v>-427.1</v>
      </c>
    </row>
    <row r="12" spans="1:3">
      <c r="A12" s="4" t="s">
        <v>115</v>
      </c>
    </row>
    <row r="13" spans="1:3">
      <c r="A13" s="3" t="s">
        <v>717</v>
      </c>
    </row>
    <row r="14" spans="1:3">
      <c r="A14" s="4" t="s">
        <v>718</v>
      </c>
      <c r="B14" s="8" t="n">
        <v>-68.7</v>
      </c>
    </row>
    <row r="15" spans="1:3">
      <c r="A15" s="4" t="s">
        <v>723</v>
      </c>
      <c r="B15" s="8" t="n">
        <v>-78.3</v>
      </c>
    </row>
    <row r="16" spans="1:3">
      <c r="A16" s="4" t="s">
        <v>526</v>
      </c>
    </row>
    <row r="17" spans="1:3">
      <c r="A17" s="3" t="s">
        <v>717</v>
      </c>
    </row>
    <row r="18" spans="1:3">
      <c r="A18" s="4" t="s">
        <v>718</v>
      </c>
      <c r="B18" s="8" t="n">
        <v>-46.6</v>
      </c>
    </row>
    <row r="19" spans="1:3">
      <c r="A19" s="4" t="s">
        <v>719</v>
      </c>
      <c r="B19" s="8" t="n">
        <v>-39.6</v>
      </c>
    </row>
    <row r="20" spans="1:3">
      <c r="A20" s="4" t="s">
        <v>720</v>
      </c>
      <c r="B20" s="8" t="n">
        <v>22.5</v>
      </c>
    </row>
    <row r="21" spans="1:3">
      <c r="A21" s="4" t="s">
        <v>721</v>
      </c>
      <c r="B21" s="8" t="n">
        <v>-4.2</v>
      </c>
    </row>
    <row r="22" spans="1:3">
      <c r="A22" s="4" t="s">
        <v>722</v>
      </c>
      <c r="B22" s="5" t="n">
        <v>-6</v>
      </c>
    </row>
    <row r="23" spans="1:3">
      <c r="A23" s="4" t="s">
        <v>525</v>
      </c>
      <c r="B23" s="8" t="n">
        <v>0.7</v>
      </c>
    </row>
    <row r="24" spans="1:3">
      <c r="A24" s="4" t="s">
        <v>723</v>
      </c>
      <c r="B24" s="8" t="n">
        <v>-73.2</v>
      </c>
    </row>
    <row r="25" spans="1:3">
      <c r="A25" s="4" t="s">
        <v>724</v>
      </c>
    </row>
    <row r="26" spans="1:3">
      <c r="A26" s="3" t="s">
        <v>717</v>
      </c>
    </row>
    <row r="27" spans="1:3">
      <c r="A27" s="4" t="s">
        <v>718</v>
      </c>
      <c r="B27" s="8" t="n">
        <v>-22.2</v>
      </c>
    </row>
    <row r="28" spans="1:3">
      <c r="A28" s="4" t="s">
        <v>719</v>
      </c>
      <c r="B28" s="8" t="n">
        <v>28.1</v>
      </c>
    </row>
    <row r="29" spans="1:3">
      <c r="A29" s="4" t="s">
        <v>720</v>
      </c>
      <c r="B29" s="8" t="n">
        <v>-7.9</v>
      </c>
    </row>
    <row r="30" spans="1:3">
      <c r="A30" s="4" t="s">
        <v>721</v>
      </c>
      <c r="B30" s="8" t="n">
        <v>2.8</v>
      </c>
    </row>
    <row r="31" spans="1:3">
      <c r="A31" s="4" t="s">
        <v>722</v>
      </c>
      <c r="B31" s="5" t="n">
        <v>0</v>
      </c>
    </row>
    <row r="32" spans="1:3">
      <c r="A32" s="4" t="s">
        <v>525</v>
      </c>
      <c r="B32" s="8" t="n">
        <v>-5.9</v>
      </c>
    </row>
    <row r="33" spans="1:3">
      <c r="A33" s="4" t="s">
        <v>723</v>
      </c>
      <c r="B33" s="8" t="n">
        <v>-5.1</v>
      </c>
    </row>
    <row r="34" spans="1:3">
      <c r="A34" s="4" t="s">
        <v>725</v>
      </c>
    </row>
    <row r="35" spans="1:3">
      <c r="A35" s="3" t="s">
        <v>717</v>
      </c>
    </row>
    <row r="36" spans="1:3">
      <c r="A36" s="4" t="s">
        <v>718</v>
      </c>
      <c r="B36" s="8" t="n">
        <v>0.1</v>
      </c>
    </row>
    <row r="37" spans="1:3">
      <c r="A37" s="4" t="s">
        <v>719</v>
      </c>
      <c r="B37" s="5" t="n">
        <v>0</v>
      </c>
    </row>
    <row r="38" spans="1:3">
      <c r="A38" s="4" t="s">
        <v>720</v>
      </c>
      <c r="B38" s="8" t="n">
        <v>-0.2</v>
      </c>
    </row>
    <row r="39" spans="1:3">
      <c r="A39" s="4" t="s">
        <v>721</v>
      </c>
      <c r="B39" s="8" t="n">
        <v>0.1</v>
      </c>
    </row>
    <row r="40" spans="1:3">
      <c r="A40" s="4" t="s">
        <v>722</v>
      </c>
      <c r="B40" s="5" t="n">
        <v>0</v>
      </c>
    </row>
    <row r="41" spans="1:3">
      <c r="A41" s="4" t="s">
        <v>525</v>
      </c>
      <c r="B41" s="5" t="n">
        <v>0</v>
      </c>
    </row>
    <row r="42" spans="1:3">
      <c r="A42" s="4" t="s">
        <v>723</v>
      </c>
      <c r="B42" s="5" t="n">
        <v>0</v>
      </c>
    </row>
    <row r="43" spans="1:3">
      <c r="A43" s="4" t="s">
        <v>726</v>
      </c>
    </row>
    <row r="44" spans="1:3">
      <c r="A44" s="3" t="s">
        <v>717</v>
      </c>
    </row>
    <row r="45" spans="1:3">
      <c r="A45" s="4" t="s">
        <v>41</v>
      </c>
      <c r="B45" s="7" t="n">
        <v>35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7</v>
      </c>
      <c r="B1" s="2" t="s">
        <v>2</v>
      </c>
      <c r="C1" s="2" t="s">
        <v>23</v>
      </c>
    </row>
    <row r="2" spans="1:3">
      <c r="A2" s="3" t="s">
        <v>728</v>
      </c>
    </row>
    <row r="3" spans="1:3">
      <c r="A3" s="4" t="s">
        <v>43</v>
      </c>
      <c r="B3" s="7" t="n">
        <v>179.4</v>
      </c>
      <c r="C3" s="7" t="n">
        <v>211.9</v>
      </c>
    </row>
    <row r="4" spans="1:3">
      <c r="A4" s="4" t="s">
        <v>729</v>
      </c>
    </row>
    <row r="5" spans="1:3">
      <c r="A5" s="3" t="s">
        <v>728</v>
      </c>
    </row>
    <row r="6" spans="1:3">
      <c r="A6" s="4" t="s">
        <v>43</v>
      </c>
      <c r="B6" s="7" t="n">
        <v>179.4</v>
      </c>
      <c r="C6" s="7" t="n">
        <v>21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61</v>
      </c>
      <c r="D1" s="2" t="s">
        <v>1</v>
      </c>
    </row>
    <row r="2" spans="1:5">
      <c r="B2" s="2" t="s">
        <v>2</v>
      </c>
      <c r="C2" s="2" t="s">
        <v>62</v>
      </c>
      <c r="D2" s="2" t="s">
        <v>2</v>
      </c>
      <c r="E2" s="2" t="s">
        <v>62</v>
      </c>
    </row>
    <row r="3" spans="1:5">
      <c r="A3" s="3" t="s">
        <v>251</v>
      </c>
    </row>
    <row r="4" spans="1:5">
      <c r="A4" s="4" t="s">
        <v>80</v>
      </c>
      <c r="B4" s="7" t="n">
        <v>109.6</v>
      </c>
      <c r="C4" s="7" t="n">
        <v>9.4</v>
      </c>
      <c r="D4" s="7" t="n">
        <v>107.2</v>
      </c>
      <c r="E4" s="7" t="n">
        <v>10.2</v>
      </c>
    </row>
    <row r="5" spans="1:5">
      <c r="A5" s="4" t="s">
        <v>731</v>
      </c>
      <c r="B5" s="8" t="n">
        <v>-0.8</v>
      </c>
      <c r="C5" s="8" t="n">
        <v>-0.2</v>
      </c>
      <c r="D5" s="8" t="n">
        <v>-0.8</v>
      </c>
      <c r="E5" s="8" t="n">
        <v>-0.5</v>
      </c>
    </row>
    <row r="6" spans="1:5">
      <c r="A6" s="4" t="s">
        <v>732</v>
      </c>
      <c r="B6" s="8" t="n">
        <v>108.8</v>
      </c>
      <c r="C6" s="8" t="n">
        <v>9.199999999999999</v>
      </c>
      <c r="D6" s="8" t="n">
        <v>106.4</v>
      </c>
      <c r="E6" s="8" t="n">
        <v>9.699999999999999</v>
      </c>
    </row>
    <row r="7" spans="1:5">
      <c r="A7" s="4" t="s">
        <v>733</v>
      </c>
      <c r="B7" s="8" t="n">
        <v>-27.3</v>
      </c>
      <c r="C7" s="8" t="n">
        <v>-19.3</v>
      </c>
      <c r="D7" s="8" t="n">
        <v>-55.6</v>
      </c>
      <c r="E7" s="8" t="n">
        <v>-38.6</v>
      </c>
    </row>
    <row r="8" spans="1:5">
      <c r="A8" s="4" t="s">
        <v>734</v>
      </c>
      <c r="B8" s="7" t="n">
        <v>81.5</v>
      </c>
      <c r="C8" s="7" t="n">
        <v>-10.1</v>
      </c>
      <c r="D8" s="7" t="n">
        <v>50.8</v>
      </c>
      <c r="E8" s="7" t="n">
        <v>-28.9</v>
      </c>
    </row>
    <row r="9" spans="1:5">
      <c r="A9" s="4" t="s">
        <v>735</v>
      </c>
      <c r="B9" s="10" t="n">
        <v>0.19</v>
      </c>
      <c r="C9" s="10" t="n">
        <v>0.17</v>
      </c>
      <c r="D9" s="10" t="n">
        <v>0.38</v>
      </c>
      <c r="E9" s="10" t="n">
        <v>0.34</v>
      </c>
    </row>
    <row r="10" spans="1:5">
      <c r="A10" s="4" t="s">
        <v>736</v>
      </c>
      <c r="B10" s="10" t="n">
        <v>0.58</v>
      </c>
      <c r="C10" s="10" t="n">
        <v>-0.09</v>
      </c>
      <c r="D10" s="14" t="n">
        <v>0.36</v>
      </c>
      <c r="E10" s="14" t="n">
        <v>-0.25</v>
      </c>
    </row>
    <row r="11" spans="1:5">
      <c r="A11" s="4" t="s">
        <v>737</v>
      </c>
      <c r="D11" s="10" t="n">
        <v>0.74</v>
      </c>
      <c r="E11" s="10" t="n">
        <v>0.09</v>
      </c>
    </row>
    <row r="12" spans="1:5">
      <c r="A12" s="4" t="s">
        <v>83</v>
      </c>
      <c r="B12" s="5" t="n">
        <v>141483445</v>
      </c>
      <c r="C12" s="5" t="n">
        <v>111723952</v>
      </c>
      <c r="D12" s="5" t="n">
        <v>144696059</v>
      </c>
      <c r="E12" s="5" t="n">
        <v>111945354</v>
      </c>
    </row>
    <row r="13" spans="1:5">
      <c r="A13" s="4" t="s">
        <v>86</v>
      </c>
      <c r="B13" s="5" t="n">
        <v>142707159</v>
      </c>
      <c r="C13" s="5" t="n">
        <v>111723952</v>
      </c>
      <c r="D13" s="5" t="n">
        <v>145872617</v>
      </c>
      <c r="E13" s="5" t="n">
        <v>111945354</v>
      </c>
    </row>
    <row r="14" spans="1:5">
      <c r="A14" s="4" t="s">
        <v>87</v>
      </c>
      <c r="B14" s="10" t="n">
        <v>0.19</v>
      </c>
      <c r="C14" s="10" t="n">
        <v>0.17</v>
      </c>
      <c r="D14" s="10" t="n">
        <v>0.38</v>
      </c>
      <c r="E14" s="10" t="n">
        <v>0.34</v>
      </c>
    </row>
    <row r="15" spans="1:5">
      <c r="A15" s="4" t="s">
        <v>738</v>
      </c>
      <c r="B15" s="5" t="n">
        <v>1223714</v>
      </c>
      <c r="C15" s="5" t="n">
        <v>1040003</v>
      </c>
      <c r="D15" s="5" t="n">
        <v>1176558</v>
      </c>
      <c r="E15" s="5" t="n">
        <v>9894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3"/>
    <col customWidth="1" max="7" min="7" width="34"/>
  </cols>
  <sheetData>
    <row r="1" spans="1:7">
      <c r="A1" s="1" t="s">
        <v>110</v>
      </c>
      <c r="B1" s="2" t="s">
        <v>111</v>
      </c>
      <c r="C1" s="2" t="s">
        <v>112</v>
      </c>
      <c r="D1" s="2" t="s">
        <v>113</v>
      </c>
      <c r="E1" s="2" t="s">
        <v>114</v>
      </c>
      <c r="F1" s="2" t="s">
        <v>115</v>
      </c>
      <c r="G1" s="2" t="s">
        <v>116</v>
      </c>
    </row>
    <row r="2" spans="1:7">
      <c r="A2" s="4" t="s">
        <v>117</v>
      </c>
      <c r="C2" s="5" t="n">
        <v>151561284</v>
      </c>
    </row>
    <row r="3" spans="1:7">
      <c r="A3" s="4" t="s">
        <v>118</v>
      </c>
      <c r="B3" s="7" t="n">
        <v>1577.5</v>
      </c>
      <c r="C3" s="9" t="n">
        <v>0</v>
      </c>
      <c r="D3" s="7" t="n">
        <v>1883.3</v>
      </c>
      <c r="E3" s="7" t="n">
        <v>-90.59999999999999</v>
      </c>
      <c r="F3" s="7" t="n">
        <v>-427.1</v>
      </c>
      <c r="G3" s="7" t="n">
        <v>211.9</v>
      </c>
    </row>
    <row r="4" spans="1:7">
      <c r="A4" s="3" t="s">
        <v>119</v>
      </c>
    </row>
    <row r="5" spans="1:7">
      <c r="A5" s="4" t="s">
        <v>120</v>
      </c>
      <c r="C5" s="5" t="n">
        <v>-2600</v>
      </c>
    </row>
    <row r="6" spans="1:7">
      <c r="A6" s="4" t="s">
        <v>121</v>
      </c>
      <c r="C6" s="5" t="n">
        <v>1514800</v>
      </c>
    </row>
    <row r="7" spans="1:7">
      <c r="A7" s="4" t="s">
        <v>122</v>
      </c>
      <c r="C7" s="5" t="n">
        <v>-380768</v>
      </c>
    </row>
    <row r="8" spans="1:7">
      <c r="A8" s="4" t="s">
        <v>123</v>
      </c>
      <c r="B8" s="8" t="n">
        <v>-6.8</v>
      </c>
      <c r="D8" s="8" t="n">
        <v>-6.8</v>
      </c>
    </row>
    <row r="9" spans="1:7">
      <c r="A9" s="4" t="s">
        <v>124</v>
      </c>
      <c r="C9" s="5" t="n">
        <v>-8286841</v>
      </c>
    </row>
    <row r="10" spans="1:7">
      <c r="A10" s="4" t="s">
        <v>125</v>
      </c>
      <c r="B10" s="8" t="n">
        <v>-148.7</v>
      </c>
      <c r="D10" s="8" t="n">
        <v>-147.5</v>
      </c>
      <c r="E10" s="8" t="n">
        <v>-1.2</v>
      </c>
    </row>
    <row r="11" spans="1:7">
      <c r="A11" s="4" t="s">
        <v>126</v>
      </c>
      <c r="B11" s="8" t="n">
        <v>18.7</v>
      </c>
      <c r="D11" s="8" t="n">
        <v>18.7</v>
      </c>
    </row>
    <row r="12" spans="1:7">
      <c r="A12" s="3" t="s">
        <v>127</v>
      </c>
    </row>
    <row r="13" spans="1:7">
      <c r="A13" s="4" t="s">
        <v>128</v>
      </c>
      <c r="B13" s="8" t="n">
        <v>-20.6</v>
      </c>
      <c r="F13" s="8" t="n">
        <v>-26.6</v>
      </c>
      <c r="G13" s="5" t="n">
        <v>6</v>
      </c>
    </row>
    <row r="14" spans="1:7">
      <c r="A14" s="4" t="s">
        <v>129</v>
      </c>
      <c r="B14" s="8" t="n">
        <v>17.1</v>
      </c>
      <c r="F14" s="8" t="n">
        <v>17.1</v>
      </c>
      <c r="G14" s="5" t="n">
        <v>0</v>
      </c>
    </row>
    <row r="15" spans="1:7">
      <c r="A15" s="4" t="s">
        <v>102</v>
      </c>
      <c r="B15" s="8" t="n">
        <v>-0.1</v>
      </c>
      <c r="F15" s="8" t="n">
        <v>-0.1</v>
      </c>
    </row>
    <row r="16" spans="1:7">
      <c r="A16" s="4" t="s">
        <v>130</v>
      </c>
      <c r="B16" s="8" t="n">
        <v>-56.1</v>
      </c>
      <c r="E16" s="8" t="n">
        <v>-56.1</v>
      </c>
    </row>
    <row r="17" spans="1:7">
      <c r="A17" s="4" t="s">
        <v>78</v>
      </c>
      <c r="B17" s="8" t="n">
        <v>166.3</v>
      </c>
      <c r="E17" s="8" t="n">
        <v>107.2</v>
      </c>
      <c r="G17" s="8" t="n">
        <v>59.1</v>
      </c>
    </row>
    <row r="18" spans="1:7">
      <c r="A18" s="4" t="s">
        <v>131</v>
      </c>
      <c r="B18" s="8" t="n">
        <v>6.3</v>
      </c>
      <c r="G18" s="8" t="n">
        <v>6.3</v>
      </c>
    </row>
    <row r="19" spans="1:7">
      <c r="A19" s="4" t="s">
        <v>132</v>
      </c>
      <c r="B19" s="8" t="n">
        <v>-103.9</v>
      </c>
      <c r="G19" s="8" t="n">
        <v>-103.9</v>
      </c>
    </row>
    <row r="20" spans="1:7">
      <c r="A20" s="4" t="s">
        <v>133</v>
      </c>
      <c r="C20" s="5" t="n">
        <v>144405875</v>
      </c>
    </row>
    <row r="21" spans="1:7">
      <c r="A21" s="4" t="s">
        <v>134</v>
      </c>
      <c r="B21" s="7" t="n">
        <v>1449.7</v>
      </c>
      <c r="C21" s="9" t="n">
        <v>0</v>
      </c>
      <c r="D21" s="7" t="n">
        <v>1747.7</v>
      </c>
      <c r="E21" s="7" t="n">
        <v>-40.7</v>
      </c>
      <c r="F21" s="7" t="n">
        <v>-436.7</v>
      </c>
      <c r="G21" s="7" t="n">
        <v>17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53"/>
    <col customWidth="1" max="6" min="6" width="21"/>
    <col customWidth="1" max="7" min="7" width="21"/>
  </cols>
  <sheetData>
    <row r="1" spans="1:7">
      <c r="A1" s="1" t="s">
        <v>739</v>
      </c>
      <c r="C1" s="2" t="s">
        <v>61</v>
      </c>
      <c r="E1" s="2" t="s">
        <v>1</v>
      </c>
    </row>
    <row r="2" spans="1:7">
      <c r="C2" s="2" t="s">
        <v>740</v>
      </c>
      <c r="D2" s="2" t="s">
        <v>201</v>
      </c>
      <c r="E2" s="2" t="s">
        <v>741</v>
      </c>
      <c r="F2" s="2" t="s">
        <v>201</v>
      </c>
      <c r="G2" s="2" t="s">
        <v>202</v>
      </c>
    </row>
    <row r="3" spans="1:7">
      <c r="A3" s="3" t="s">
        <v>742</v>
      </c>
    </row>
    <row r="4" spans="1:7">
      <c r="A4" s="4" t="s">
        <v>743</v>
      </c>
      <c r="E4" s="5" t="n">
        <v>2</v>
      </c>
    </row>
    <row r="5" spans="1:7">
      <c r="A5" s="4" t="s">
        <v>744</v>
      </c>
      <c r="E5" s="5" t="n">
        <v>5</v>
      </c>
    </row>
    <row r="6" spans="1:7">
      <c r="A6" s="3" t="s">
        <v>63</v>
      </c>
    </row>
    <row r="7" spans="1:7">
      <c r="A7" s="4" t="s">
        <v>64</v>
      </c>
      <c r="C7" s="7" t="n">
        <v>218.3</v>
      </c>
      <c r="D7" s="7" t="n">
        <v>180.4</v>
      </c>
      <c r="E7" s="9" t="n">
        <v>409</v>
      </c>
      <c r="F7" s="9" t="n">
        <v>348</v>
      </c>
    </row>
    <row r="8" spans="1:7">
      <c r="A8" s="3" t="s">
        <v>65</v>
      </c>
    </row>
    <row r="9" spans="1:7">
      <c r="A9" s="4" t="s">
        <v>66</v>
      </c>
      <c r="C9" s="8" t="n">
        <v>13.5</v>
      </c>
      <c r="D9" s="5" t="n">
        <v>10</v>
      </c>
      <c r="E9" s="8" t="n">
        <v>24.9</v>
      </c>
      <c r="F9" s="8" t="n">
        <v>19.9</v>
      </c>
    </row>
    <row r="10" spans="1:7">
      <c r="A10" s="4" t="s">
        <v>67</v>
      </c>
      <c r="C10" s="8" t="n">
        <v>51.5</v>
      </c>
      <c r="D10" s="8" t="n">
        <v>52.1</v>
      </c>
      <c r="E10" s="8" t="n">
        <v>107.2</v>
      </c>
      <c r="F10" s="8" t="n">
        <v>101.8</v>
      </c>
    </row>
    <row r="11" spans="1:7">
      <c r="A11" s="4" t="s">
        <v>68</v>
      </c>
      <c r="C11" s="8" t="n">
        <v>212.5</v>
      </c>
      <c r="D11" s="8" t="n">
        <v>178.3</v>
      </c>
      <c r="E11" s="8" t="n">
        <v>401.4</v>
      </c>
      <c r="F11" s="8" t="n">
        <v>333.7</v>
      </c>
    </row>
    <row r="12" spans="1:7">
      <c r="A12" s="4" t="s">
        <v>69</v>
      </c>
      <c r="C12" s="8" t="n">
        <v>10.9</v>
      </c>
      <c r="D12" s="8" t="n">
        <v>10.8</v>
      </c>
      <c r="E12" s="8" t="n">
        <v>36.9</v>
      </c>
      <c r="F12" s="8" t="n">
        <v>39.8</v>
      </c>
    </row>
    <row r="13" spans="1:7">
      <c r="A13" s="4" t="s">
        <v>70</v>
      </c>
      <c r="C13" s="8" t="n">
        <v>16.7</v>
      </c>
      <c r="D13" s="8" t="n">
        <v>12.9</v>
      </c>
      <c r="E13" s="8" t="n">
        <v>44.5</v>
      </c>
      <c r="F13" s="8" t="n">
        <v>54.1</v>
      </c>
    </row>
    <row r="14" spans="1:7">
      <c r="A14" s="3" t="s">
        <v>71</v>
      </c>
    </row>
    <row r="15" spans="1:7">
      <c r="A15" s="4" t="s">
        <v>72</v>
      </c>
      <c r="C15" s="8" t="n">
        <v>236.8</v>
      </c>
      <c r="D15" s="8" t="n">
        <v>66.3</v>
      </c>
      <c r="E15" s="8" t="n">
        <v>264.8</v>
      </c>
      <c r="F15" s="8" t="n">
        <v>71.7</v>
      </c>
    </row>
    <row r="16" spans="1:7">
      <c r="A16" s="4" t="s">
        <v>73</v>
      </c>
      <c r="C16" s="8" t="n">
        <v>-0.2</v>
      </c>
      <c r="D16" s="8" t="n">
        <v>-0.9</v>
      </c>
      <c r="E16" s="8" t="n">
        <v>-0.2</v>
      </c>
      <c r="F16" s="8" t="n">
        <v>-1.2</v>
      </c>
    </row>
    <row r="17" spans="1:7">
      <c r="A17" s="4" t="s">
        <v>74</v>
      </c>
      <c r="C17" s="8" t="n">
        <v>-67.2</v>
      </c>
      <c r="D17" s="8" t="n">
        <v>-52.1</v>
      </c>
      <c r="E17" s="8" t="n">
        <v>-126.1</v>
      </c>
      <c r="F17" s="8" t="n">
        <v>-102.1</v>
      </c>
    </row>
    <row r="18" spans="1:7">
      <c r="A18" s="4" t="s">
        <v>497</v>
      </c>
      <c r="C18" s="8" t="n">
        <v>10.6</v>
      </c>
      <c r="D18" s="8" t="n">
        <v>4.4</v>
      </c>
      <c r="E18" s="8" t="n">
        <v>10.1</v>
      </c>
      <c r="F18" s="8" t="n">
        <v>4.9</v>
      </c>
    </row>
    <row r="19" spans="1:7">
      <c r="A19" s="4" t="s">
        <v>77</v>
      </c>
      <c r="C19" s="8" t="n">
        <v>-29.4</v>
      </c>
      <c r="D19" s="8" t="n">
        <v>-8.800000000000001</v>
      </c>
      <c r="E19" s="8" t="n">
        <v>-26.8</v>
      </c>
      <c r="F19" s="8" t="n">
        <v>-4.6</v>
      </c>
    </row>
    <row r="20" spans="1:7">
      <c r="A20" s="4" t="s">
        <v>745</v>
      </c>
      <c r="C20" s="8" t="n">
        <v>150.6</v>
      </c>
      <c r="D20" s="8" t="n">
        <v>8.9</v>
      </c>
      <c r="E20" s="8" t="n">
        <v>121.8</v>
      </c>
      <c r="F20" s="8" t="n">
        <v>-31.3</v>
      </c>
    </row>
    <row r="21" spans="1:7">
      <c r="A21" s="4" t="s">
        <v>78</v>
      </c>
      <c r="C21" s="8" t="n">
        <v>167.3</v>
      </c>
      <c r="D21" s="8" t="n">
        <v>21.8</v>
      </c>
      <c r="E21" s="8" t="n">
        <v>166.3</v>
      </c>
      <c r="F21" s="8" t="n">
        <v>22.8</v>
      </c>
    </row>
    <row r="22" spans="1:7">
      <c r="A22" s="4" t="s">
        <v>79</v>
      </c>
      <c r="C22" s="8" t="n">
        <v>-57.7</v>
      </c>
      <c r="D22" s="8" t="n">
        <v>-12.4</v>
      </c>
      <c r="E22" s="8" t="n">
        <v>-59.1</v>
      </c>
      <c r="F22" s="8" t="n">
        <v>-12.6</v>
      </c>
    </row>
    <row r="23" spans="1:7">
      <c r="A23" s="4" t="s">
        <v>80</v>
      </c>
      <c r="C23" s="8" t="n">
        <v>109.6</v>
      </c>
      <c r="D23" s="8" t="n">
        <v>9.4</v>
      </c>
      <c r="E23" s="8" t="n">
        <v>107.2</v>
      </c>
      <c r="F23" s="8" t="n">
        <v>10.2</v>
      </c>
    </row>
    <row r="24" spans="1:7">
      <c r="A24" s="3" t="s">
        <v>746</v>
      </c>
    </row>
    <row r="25" spans="1:7">
      <c r="A25" s="4" t="s">
        <v>31</v>
      </c>
      <c r="B25" s="4" t="s">
        <v>32</v>
      </c>
      <c r="C25" s="8" t="n">
        <v>7505.4</v>
      </c>
      <c r="E25" s="8" t="n">
        <v>7505.4</v>
      </c>
      <c r="G25" s="7" t="n">
        <v>7724.8</v>
      </c>
    </row>
    <row r="26" spans="1:7">
      <c r="A26" s="4" t="s">
        <v>747</v>
      </c>
    </row>
    <row r="27" spans="1:7">
      <c r="A27" s="3" t="s">
        <v>63</v>
      </c>
    </row>
    <row r="28" spans="1:7">
      <c r="A28" s="4" t="s">
        <v>64</v>
      </c>
      <c r="C28" s="5" t="n">
        <v>0</v>
      </c>
      <c r="D28" s="5" t="n">
        <v>0</v>
      </c>
      <c r="E28" s="5" t="n">
        <v>0</v>
      </c>
      <c r="F28" s="5" t="n">
        <v>0</v>
      </c>
    </row>
    <row r="29" spans="1:7">
      <c r="A29" s="3" t="s">
        <v>65</v>
      </c>
    </row>
    <row r="30" spans="1:7">
      <c r="A30" s="4" t="s">
        <v>66</v>
      </c>
      <c r="C30" s="8" t="n">
        <v>1.8</v>
      </c>
      <c r="D30" s="8" t="n">
        <v>1.3</v>
      </c>
      <c r="E30" s="8" t="n">
        <v>3.2</v>
      </c>
      <c r="F30" s="8" t="n">
        <v>2.3</v>
      </c>
    </row>
    <row r="31" spans="1:7">
      <c r="A31" s="4" t="s">
        <v>67</v>
      </c>
      <c r="C31" s="5" t="n">
        <v>0</v>
      </c>
      <c r="D31" s="5" t="n">
        <v>0</v>
      </c>
      <c r="E31" s="5" t="n">
        <v>0</v>
      </c>
      <c r="F31" s="5" t="n">
        <v>0</v>
      </c>
    </row>
    <row r="32" spans="1:7">
      <c r="A32" s="4" t="s">
        <v>68</v>
      </c>
      <c r="C32" s="8" t="n">
        <v>17.6</v>
      </c>
      <c r="D32" s="8" t="n">
        <v>17.6</v>
      </c>
      <c r="E32" s="8" t="n">
        <v>33.6</v>
      </c>
      <c r="F32" s="8" t="n">
        <v>31.8</v>
      </c>
    </row>
    <row r="33" spans="1:7">
      <c r="A33" s="4" t="s">
        <v>69</v>
      </c>
      <c r="C33" s="5" t="n">
        <v>0</v>
      </c>
      <c r="D33" s="5" t="n">
        <v>0</v>
      </c>
      <c r="E33" s="5" t="n">
        <v>0</v>
      </c>
      <c r="F33" s="5" t="n">
        <v>0</v>
      </c>
    </row>
    <row r="34" spans="1:7">
      <c r="A34" s="4" t="s">
        <v>70</v>
      </c>
      <c r="C34" s="8" t="n">
        <v>-17.6</v>
      </c>
      <c r="D34" s="8" t="n">
        <v>-17.6</v>
      </c>
      <c r="E34" s="8" t="n">
        <v>-33.6</v>
      </c>
      <c r="F34" s="8" t="n">
        <v>-31.8</v>
      </c>
    </row>
    <row r="35" spans="1:7">
      <c r="A35" s="3" t="s">
        <v>71</v>
      </c>
    </row>
    <row r="36" spans="1:7">
      <c r="A36" s="4" t="s">
        <v>72</v>
      </c>
      <c r="C36" s="5" t="n">
        <v>0</v>
      </c>
      <c r="D36" s="5" t="n">
        <v>0</v>
      </c>
      <c r="E36" s="5" t="n">
        <v>0</v>
      </c>
      <c r="F36" s="5" t="n">
        <v>0</v>
      </c>
    </row>
    <row r="37" spans="1:7">
      <c r="A37" s="4" t="s">
        <v>73</v>
      </c>
      <c r="C37" s="5" t="n">
        <v>0</v>
      </c>
      <c r="D37" s="5" t="n">
        <v>0</v>
      </c>
      <c r="E37" s="5" t="n">
        <v>0</v>
      </c>
      <c r="F37" s="5" t="n">
        <v>0</v>
      </c>
    </row>
    <row r="38" spans="1:7">
      <c r="A38" s="4" t="s">
        <v>74</v>
      </c>
      <c r="C38" s="8" t="n">
        <v>-19.3</v>
      </c>
      <c r="D38" s="8" t="n">
        <v>-16.6</v>
      </c>
      <c r="E38" s="8" t="n">
        <v>-39.3</v>
      </c>
      <c r="F38" s="8" t="n">
        <v>-32.2</v>
      </c>
    </row>
    <row r="39" spans="1:7">
      <c r="A39" s="4" t="s">
        <v>497</v>
      </c>
      <c r="C39" s="8" t="n">
        <v>10.3</v>
      </c>
      <c r="D39" s="8" t="n">
        <v>4.6</v>
      </c>
      <c r="E39" s="8" t="n">
        <v>9.800000000000001</v>
      </c>
      <c r="F39" s="8" t="n">
        <v>4.4</v>
      </c>
    </row>
    <row r="40" spans="1:7">
      <c r="A40" s="4" t="s">
        <v>77</v>
      </c>
      <c r="C40" s="8" t="n">
        <v>-28.8</v>
      </c>
      <c r="D40" s="8" t="n">
        <v>-7.4</v>
      </c>
      <c r="E40" s="8" t="n">
        <v>-26.8</v>
      </c>
      <c r="F40" s="8" t="n">
        <v>-2.3</v>
      </c>
    </row>
    <row r="41" spans="1:7">
      <c r="A41" s="4" t="s">
        <v>745</v>
      </c>
      <c r="C41" s="8" t="n">
        <v>-37.8</v>
      </c>
      <c r="D41" s="8" t="n">
        <v>-19.4</v>
      </c>
      <c r="E41" s="8" t="n">
        <v>-56.3</v>
      </c>
      <c r="F41" s="8" t="n">
        <v>-30.1</v>
      </c>
    </row>
    <row r="42" spans="1:7">
      <c r="A42" s="4" t="s">
        <v>78</v>
      </c>
      <c r="C42" s="8" t="n">
        <v>-55.4</v>
      </c>
      <c r="D42" s="5" t="n">
        <v>-37</v>
      </c>
      <c r="E42" s="8" t="n">
        <v>-89.90000000000001</v>
      </c>
      <c r="F42" s="8" t="n">
        <v>-61.9</v>
      </c>
    </row>
    <row r="43" spans="1:7">
      <c r="A43" s="4" t="s">
        <v>79</v>
      </c>
      <c r="C43" s="5" t="n">
        <v>0</v>
      </c>
      <c r="D43" s="5" t="n">
        <v>0</v>
      </c>
      <c r="E43" s="5" t="n">
        <v>0</v>
      </c>
      <c r="F43" s="5" t="n">
        <v>0</v>
      </c>
    </row>
    <row r="44" spans="1:7">
      <c r="A44" s="4" t="s">
        <v>80</v>
      </c>
      <c r="C44" s="8" t="n">
        <v>-55.4</v>
      </c>
      <c r="D44" s="5" t="n">
        <v>-37</v>
      </c>
      <c r="E44" s="8" t="n">
        <v>-89.90000000000001</v>
      </c>
      <c r="F44" s="8" t="n">
        <v>-61.9</v>
      </c>
    </row>
    <row r="45" spans="1:7">
      <c r="A45" s="3" t="s">
        <v>746</v>
      </c>
    </row>
    <row r="46" spans="1:7">
      <c r="A46" s="4" t="s">
        <v>31</v>
      </c>
      <c r="C46" s="7" t="n">
        <v>169.5</v>
      </c>
      <c r="E46" s="7" t="n">
        <v>169.5</v>
      </c>
      <c r="G46" s="8" t="n">
        <v>90.59999999999999</v>
      </c>
    </row>
    <row r="47" spans="1:7">
      <c r="A47" s="4" t="s">
        <v>748</v>
      </c>
    </row>
    <row r="48" spans="1:7">
      <c r="A48" s="3" t="s">
        <v>742</v>
      </c>
    </row>
    <row r="49" spans="1:7">
      <c r="A49" s="4" t="s">
        <v>749</v>
      </c>
      <c r="C49" s="4" t="s">
        <v>750</v>
      </c>
      <c r="E49" s="4" t="s">
        <v>750</v>
      </c>
    </row>
    <row r="50" spans="1:7">
      <c r="A50" s="4" t="s">
        <v>751</v>
      </c>
    </row>
    <row r="51" spans="1:7">
      <c r="A51" s="3" t="s">
        <v>63</v>
      </c>
    </row>
    <row r="52" spans="1:7">
      <c r="A52" s="4" t="s">
        <v>64</v>
      </c>
      <c r="C52" s="9" t="n">
        <v>206</v>
      </c>
      <c r="D52" s="8" t="n">
        <v>170.1</v>
      </c>
      <c r="E52" s="7" t="n">
        <v>386.6</v>
      </c>
      <c r="F52" s="8" t="n">
        <v>326.7</v>
      </c>
    </row>
    <row r="53" spans="1:7">
      <c r="A53" s="3" t="s">
        <v>65</v>
      </c>
    </row>
    <row r="54" spans="1:7">
      <c r="A54" s="4" t="s">
        <v>66</v>
      </c>
      <c r="C54" s="8" t="n">
        <v>8.4</v>
      </c>
      <c r="D54" s="8" t="n">
        <v>5.8</v>
      </c>
      <c r="E54" s="8" t="n">
        <v>15.6</v>
      </c>
      <c r="F54" s="8" t="n">
        <v>11.8</v>
      </c>
    </row>
    <row r="55" spans="1:7">
      <c r="A55" s="4" t="s">
        <v>67</v>
      </c>
      <c r="C55" s="8" t="n">
        <v>51.4</v>
      </c>
      <c r="D55" s="8" t="n">
        <v>52.1</v>
      </c>
      <c r="E55" s="8" t="n">
        <v>107.1</v>
      </c>
      <c r="F55" s="8" t="n">
        <v>101.8</v>
      </c>
    </row>
    <row r="56" spans="1:7">
      <c r="A56" s="4" t="s">
        <v>68</v>
      </c>
      <c r="C56" s="8" t="n">
        <v>180.4</v>
      </c>
      <c r="D56" s="8" t="n">
        <v>146.4</v>
      </c>
      <c r="E56" s="8" t="n">
        <v>340.4</v>
      </c>
      <c r="F56" s="8" t="n">
        <v>273.8</v>
      </c>
    </row>
    <row r="57" spans="1:7">
      <c r="A57" s="4" t="s">
        <v>69</v>
      </c>
      <c r="C57" s="8" t="n">
        <v>4.1</v>
      </c>
      <c r="D57" s="8" t="n">
        <v>12.6</v>
      </c>
      <c r="E57" s="8" t="n">
        <v>19.8</v>
      </c>
      <c r="F57" s="8" t="n">
        <v>34.2</v>
      </c>
    </row>
    <row r="58" spans="1:7">
      <c r="A58" s="4" t="s">
        <v>70</v>
      </c>
      <c r="C58" s="8" t="n">
        <v>29.7</v>
      </c>
      <c r="D58" s="8" t="n">
        <v>36.3</v>
      </c>
      <c r="E58" s="5" t="n">
        <v>66</v>
      </c>
      <c r="F58" s="8" t="n">
        <v>87.09999999999999</v>
      </c>
    </row>
    <row r="59" spans="1:7">
      <c r="A59" s="3" t="s">
        <v>71</v>
      </c>
    </row>
    <row r="60" spans="1:7">
      <c r="A60" s="4" t="s">
        <v>72</v>
      </c>
      <c r="C60" s="8" t="n">
        <v>236.8</v>
      </c>
      <c r="D60" s="8" t="n">
        <v>66.3</v>
      </c>
      <c r="E60" s="8" t="n">
        <v>264.8</v>
      </c>
      <c r="F60" s="8" t="n">
        <v>71.7</v>
      </c>
    </row>
    <row r="61" spans="1:7">
      <c r="A61" s="4" t="s">
        <v>73</v>
      </c>
      <c r="C61" s="8" t="n">
        <v>-0.2</v>
      </c>
      <c r="D61" s="8" t="n">
        <v>-0.9</v>
      </c>
      <c r="E61" s="8" t="n">
        <v>-0.2</v>
      </c>
      <c r="F61" s="8" t="n">
        <v>-1.2</v>
      </c>
    </row>
    <row r="62" spans="1:7">
      <c r="A62" s="4" t="s">
        <v>74</v>
      </c>
      <c r="C62" s="8" t="n">
        <v>-47.9</v>
      </c>
      <c r="D62" s="8" t="n">
        <v>-35.5</v>
      </c>
      <c r="E62" s="8" t="n">
        <v>-86.8</v>
      </c>
      <c r="F62" s="8" t="n">
        <v>-69.90000000000001</v>
      </c>
    </row>
    <row r="63" spans="1:7">
      <c r="A63" s="4" t="s">
        <v>497</v>
      </c>
      <c r="C63" s="8" t="n">
        <v>0.3</v>
      </c>
      <c r="D63" s="8" t="n">
        <v>-0.2</v>
      </c>
      <c r="E63" s="8" t="n">
        <v>0.3</v>
      </c>
      <c r="F63" s="8" t="n">
        <v>0.5</v>
      </c>
    </row>
    <row r="64" spans="1:7">
      <c r="A64" s="4" t="s">
        <v>77</v>
      </c>
      <c r="C64" s="8" t="n">
        <v>-0.6</v>
      </c>
      <c r="D64" s="8" t="n">
        <v>-1.4</v>
      </c>
      <c r="E64" s="5" t="n">
        <v>0</v>
      </c>
      <c r="F64" s="8" t="n">
        <v>-2.3</v>
      </c>
    </row>
    <row r="65" spans="1:7">
      <c r="A65" s="4" t="s">
        <v>745</v>
      </c>
      <c r="C65" s="8" t="n">
        <v>188.4</v>
      </c>
      <c r="D65" s="8" t="n">
        <v>28.3</v>
      </c>
      <c r="E65" s="8" t="n">
        <v>178.1</v>
      </c>
      <c r="F65" s="8" t="n">
        <v>-1.2</v>
      </c>
    </row>
    <row r="66" spans="1:7">
      <c r="A66" s="4" t="s">
        <v>78</v>
      </c>
      <c r="C66" s="8" t="n">
        <v>218.1</v>
      </c>
      <c r="D66" s="8" t="n">
        <v>64.59999999999999</v>
      </c>
      <c r="E66" s="8" t="n">
        <v>244.1</v>
      </c>
      <c r="F66" s="8" t="n">
        <v>85.90000000000001</v>
      </c>
    </row>
    <row r="67" spans="1:7">
      <c r="A67" s="4" t="s">
        <v>79</v>
      </c>
      <c r="C67" s="8" t="n">
        <v>-57.7</v>
      </c>
      <c r="D67" s="8" t="n">
        <v>-12.4</v>
      </c>
      <c r="E67" s="8" t="n">
        <v>-59.1</v>
      </c>
      <c r="F67" s="8" t="n">
        <v>-12.6</v>
      </c>
    </row>
    <row r="68" spans="1:7">
      <c r="A68" s="4" t="s">
        <v>80</v>
      </c>
      <c r="C68" s="8" t="n">
        <v>160.4</v>
      </c>
      <c r="D68" s="8" t="n">
        <v>52.2</v>
      </c>
      <c r="E68" s="5" t="n">
        <v>185</v>
      </c>
      <c r="F68" s="8" t="n">
        <v>73.3</v>
      </c>
    </row>
    <row r="69" spans="1:7">
      <c r="A69" s="3" t="s">
        <v>746</v>
      </c>
    </row>
    <row r="70" spans="1:7">
      <c r="A70" s="4" t="s">
        <v>31</v>
      </c>
      <c r="C70" s="7" t="n">
        <v>7262.6</v>
      </c>
      <c r="E70" s="7" t="n">
        <v>7262.6</v>
      </c>
      <c r="G70" s="8" t="n">
        <v>7563.7</v>
      </c>
    </row>
    <row r="71" spans="1:7">
      <c r="A71" s="4" t="s">
        <v>752</v>
      </c>
    </row>
    <row r="72" spans="1:7">
      <c r="A72" s="3" t="s">
        <v>742</v>
      </c>
    </row>
    <row r="73" spans="1:7">
      <c r="A73" s="4" t="s">
        <v>753</v>
      </c>
      <c r="C73" s="5" t="n">
        <v>51</v>
      </c>
      <c r="E73" s="5" t="n">
        <v>51</v>
      </c>
    </row>
    <row r="74" spans="1:7">
      <c r="A74" s="4" t="s">
        <v>754</v>
      </c>
      <c r="C74" s="5" t="n">
        <v>26</v>
      </c>
      <c r="E74" s="5" t="n">
        <v>26</v>
      </c>
    </row>
    <row r="75" spans="1:7">
      <c r="A75" s="4" t="s">
        <v>755</v>
      </c>
    </row>
    <row r="76" spans="1:7">
      <c r="A76" s="3" t="s">
        <v>63</v>
      </c>
    </row>
    <row r="77" spans="1:7">
      <c r="A77" s="4" t="s">
        <v>64</v>
      </c>
      <c r="C77" s="7" t="n">
        <v>12.3</v>
      </c>
      <c r="D77" s="8" t="n">
        <v>10.3</v>
      </c>
      <c r="E77" s="7" t="n">
        <v>22.4</v>
      </c>
      <c r="F77" s="8" t="n">
        <v>21.3</v>
      </c>
    </row>
    <row r="78" spans="1:7">
      <c r="A78" s="3" t="s">
        <v>65</v>
      </c>
    </row>
    <row r="79" spans="1:7">
      <c r="A79" s="4" t="s">
        <v>66</v>
      </c>
      <c r="C79" s="8" t="n">
        <v>3.3</v>
      </c>
      <c r="D79" s="8" t="n">
        <v>2.9</v>
      </c>
      <c r="E79" s="8" t="n">
        <v>6.1</v>
      </c>
      <c r="F79" s="8" t="n">
        <v>5.8</v>
      </c>
    </row>
    <row r="80" spans="1:7">
      <c r="A80" s="4" t="s">
        <v>67</v>
      </c>
      <c r="C80" s="8" t="n">
        <v>0.1</v>
      </c>
      <c r="D80" s="5" t="n">
        <v>0</v>
      </c>
      <c r="E80" s="8" t="n">
        <v>0.1</v>
      </c>
      <c r="F80" s="5" t="n">
        <v>0</v>
      </c>
    </row>
    <row r="81" spans="1:7">
      <c r="A81" s="4" t="s">
        <v>68</v>
      </c>
      <c r="C81" s="8" t="n">
        <v>14.5</v>
      </c>
      <c r="D81" s="8" t="n">
        <v>14.3</v>
      </c>
      <c r="E81" s="8" t="n">
        <v>27.4</v>
      </c>
      <c r="F81" s="8" t="n">
        <v>28.1</v>
      </c>
    </row>
    <row r="82" spans="1:7">
      <c r="A82" s="4" t="s">
        <v>69</v>
      </c>
      <c r="C82" s="8" t="n">
        <v>6.8</v>
      </c>
      <c r="D82" s="8" t="n">
        <v>-1.8</v>
      </c>
      <c r="E82" s="8" t="n">
        <v>17.1</v>
      </c>
      <c r="F82" s="8" t="n">
        <v>5.6</v>
      </c>
    </row>
    <row r="83" spans="1:7">
      <c r="A83" s="4" t="s">
        <v>70</v>
      </c>
      <c r="C83" s="8" t="n">
        <v>4.6</v>
      </c>
      <c r="D83" s="8" t="n">
        <v>-5.8</v>
      </c>
      <c r="E83" s="8" t="n">
        <v>12.1</v>
      </c>
      <c r="F83" s="8" t="n">
        <v>-1.2</v>
      </c>
    </row>
    <row r="84" spans="1:7">
      <c r="A84" s="3" t="s">
        <v>71</v>
      </c>
    </row>
    <row r="85" spans="1:7">
      <c r="A85" s="4" t="s">
        <v>72</v>
      </c>
      <c r="C85" s="5" t="n">
        <v>0</v>
      </c>
      <c r="D85" s="5" t="n">
        <v>0</v>
      </c>
      <c r="E85" s="5" t="n">
        <v>0</v>
      </c>
      <c r="F85" s="5" t="n">
        <v>0</v>
      </c>
    </row>
    <row r="86" spans="1:7">
      <c r="A86" s="4" t="s">
        <v>73</v>
      </c>
      <c r="C86" s="5" t="n">
        <v>0</v>
      </c>
      <c r="D86" s="5" t="n">
        <v>0</v>
      </c>
      <c r="E86" s="5" t="n">
        <v>0</v>
      </c>
      <c r="F86" s="5" t="n">
        <v>0</v>
      </c>
    </row>
    <row r="87" spans="1:7">
      <c r="A87" s="4" t="s">
        <v>74</v>
      </c>
      <c r="C87" s="5" t="n">
        <v>0</v>
      </c>
      <c r="D87" s="5" t="n">
        <v>0</v>
      </c>
      <c r="E87" s="5" t="n">
        <v>0</v>
      </c>
      <c r="F87" s="5" t="n">
        <v>0</v>
      </c>
    </row>
    <row r="88" spans="1:7">
      <c r="A88" s="4" t="s">
        <v>497</v>
      </c>
      <c r="C88" s="5" t="n">
        <v>0</v>
      </c>
      <c r="D88" s="5" t="n">
        <v>0</v>
      </c>
      <c r="E88" s="5" t="n">
        <v>0</v>
      </c>
      <c r="F88" s="5" t="n">
        <v>0</v>
      </c>
    </row>
    <row r="89" spans="1:7">
      <c r="A89" s="4" t="s">
        <v>77</v>
      </c>
      <c r="C89" s="5" t="n">
        <v>0</v>
      </c>
      <c r="D89" s="5" t="n">
        <v>0</v>
      </c>
      <c r="E89" s="5" t="n">
        <v>0</v>
      </c>
      <c r="F89" s="5" t="n">
        <v>0</v>
      </c>
    </row>
    <row r="90" spans="1:7">
      <c r="A90" s="4" t="s">
        <v>745</v>
      </c>
      <c r="C90" s="5" t="n">
        <v>0</v>
      </c>
      <c r="D90" s="5" t="n">
        <v>0</v>
      </c>
      <c r="E90" s="5" t="n">
        <v>0</v>
      </c>
      <c r="F90" s="5" t="n">
        <v>0</v>
      </c>
    </row>
    <row r="91" spans="1:7">
      <c r="A91" s="4" t="s">
        <v>78</v>
      </c>
      <c r="C91" s="8" t="n">
        <v>4.6</v>
      </c>
      <c r="D91" s="8" t="n">
        <v>-5.8</v>
      </c>
      <c r="E91" s="8" t="n">
        <v>12.1</v>
      </c>
      <c r="F91" s="8" t="n">
        <v>-1.2</v>
      </c>
    </row>
    <row r="92" spans="1:7">
      <c r="A92" s="4" t="s">
        <v>79</v>
      </c>
      <c r="C92" s="5" t="n">
        <v>0</v>
      </c>
      <c r="D92" s="5" t="n">
        <v>0</v>
      </c>
      <c r="E92" s="5" t="n">
        <v>0</v>
      </c>
      <c r="F92" s="5" t="n">
        <v>0</v>
      </c>
    </row>
    <row r="93" spans="1:7">
      <c r="A93" s="4" t="s">
        <v>80</v>
      </c>
      <c r="C93" s="8" t="n">
        <v>4.6</v>
      </c>
      <c r="D93" s="8" t="n">
        <v>-5.8</v>
      </c>
      <c r="E93" s="8" t="n">
        <v>12.1</v>
      </c>
      <c r="F93" s="8" t="n">
        <v>-1.2</v>
      </c>
    </row>
    <row r="94" spans="1:7">
      <c r="A94" s="3" t="s">
        <v>746</v>
      </c>
    </row>
    <row r="95" spans="1:7">
      <c r="A95" s="4" t="s">
        <v>31</v>
      </c>
      <c r="C95" s="8" t="n">
        <v>73.3</v>
      </c>
      <c r="E95" s="8" t="n">
        <v>73.3</v>
      </c>
      <c r="G95" s="7" t="n">
        <v>70.5</v>
      </c>
    </row>
    <row r="96" spans="1:7">
      <c r="A96" s="4" t="s">
        <v>88</v>
      </c>
    </row>
    <row r="97" spans="1:7">
      <c r="A97" s="3" t="s">
        <v>63</v>
      </c>
    </row>
    <row r="98" spans="1:7">
      <c r="A98" s="4" t="s">
        <v>64</v>
      </c>
      <c r="C98" s="8" t="n">
        <v>134.9</v>
      </c>
      <c r="D98" s="8" t="n">
        <v>123.8</v>
      </c>
      <c r="E98" s="8" t="n">
        <v>269.2</v>
      </c>
      <c r="F98" s="8" t="n">
        <v>248.1</v>
      </c>
    </row>
    <row r="99" spans="1:7">
      <c r="A99" s="3" t="s">
        <v>65</v>
      </c>
    </row>
    <row r="100" spans="1:7">
      <c r="A100" s="4" t="s">
        <v>89</v>
      </c>
      <c r="C100" s="8" t="n">
        <v>39.7</v>
      </c>
      <c r="D100" s="8" t="n">
        <v>36.6</v>
      </c>
      <c r="E100" s="8" t="n">
        <v>81.3</v>
      </c>
      <c r="F100" s="8" t="n">
        <v>72.59999999999999</v>
      </c>
    </row>
    <row r="101" spans="1:7">
      <c r="A101" s="4" t="s">
        <v>756</v>
      </c>
    </row>
    <row r="102" spans="1:7">
      <c r="A102" s="3" t="s">
        <v>63</v>
      </c>
    </row>
    <row r="103" spans="1:7">
      <c r="A103" s="4" t="s">
        <v>64</v>
      </c>
      <c r="C103" s="5" t="n">
        <v>0</v>
      </c>
      <c r="D103" s="5" t="n">
        <v>0</v>
      </c>
      <c r="E103" s="5" t="n">
        <v>0</v>
      </c>
      <c r="F103" s="5" t="n">
        <v>0</v>
      </c>
    </row>
    <row r="104" spans="1:7">
      <c r="A104" s="3" t="s">
        <v>65</v>
      </c>
    </row>
    <row r="105" spans="1:7">
      <c r="A105" s="4" t="s">
        <v>89</v>
      </c>
      <c r="C105" s="5" t="n">
        <v>0</v>
      </c>
      <c r="D105" s="5" t="n">
        <v>0</v>
      </c>
      <c r="E105" s="5" t="n">
        <v>0</v>
      </c>
      <c r="F105" s="5" t="n">
        <v>0</v>
      </c>
    </row>
    <row r="106" spans="1:7">
      <c r="A106" s="4" t="s">
        <v>757</v>
      </c>
    </row>
    <row r="107" spans="1:7">
      <c r="A107" s="3" t="s">
        <v>63</v>
      </c>
    </row>
    <row r="108" spans="1:7">
      <c r="A108" s="4" t="s">
        <v>64</v>
      </c>
      <c r="C108" s="8" t="n">
        <v>134.9</v>
      </c>
      <c r="D108" s="8" t="n">
        <v>123.8</v>
      </c>
      <c r="E108" s="8" t="n">
        <v>269.2</v>
      </c>
      <c r="F108" s="8" t="n">
        <v>248.1</v>
      </c>
    </row>
    <row r="109" spans="1:7">
      <c r="A109" s="3" t="s">
        <v>65</v>
      </c>
    </row>
    <row r="110" spans="1:7">
      <c r="A110" s="4" t="s">
        <v>89</v>
      </c>
      <c r="C110" s="8" t="n">
        <v>39.7</v>
      </c>
      <c r="D110" s="8" t="n">
        <v>36.6</v>
      </c>
      <c r="E110" s="8" t="n">
        <v>81.3</v>
      </c>
      <c r="F110" s="8" t="n">
        <v>72.59999999999999</v>
      </c>
    </row>
    <row r="111" spans="1:7">
      <c r="A111" s="4" t="s">
        <v>758</v>
      </c>
    </row>
    <row r="112" spans="1:7">
      <c r="A112" s="3" t="s">
        <v>63</v>
      </c>
    </row>
    <row r="113" spans="1:7">
      <c r="A113" s="4" t="s">
        <v>64</v>
      </c>
      <c r="C113" s="5" t="n">
        <v>0</v>
      </c>
      <c r="D113" s="5" t="n">
        <v>0</v>
      </c>
      <c r="E113" s="5" t="n">
        <v>0</v>
      </c>
      <c r="F113" s="5" t="n">
        <v>0</v>
      </c>
    </row>
    <row r="114" spans="1:7">
      <c r="A114" s="3" t="s">
        <v>65</v>
      </c>
    </row>
    <row r="115" spans="1:7">
      <c r="A115" s="4" t="s">
        <v>89</v>
      </c>
      <c r="C115" s="5" t="n">
        <v>0</v>
      </c>
      <c r="D115" s="5" t="n">
        <v>0</v>
      </c>
      <c r="E115" s="5" t="n">
        <v>0</v>
      </c>
      <c r="F115" s="5" t="n">
        <v>0</v>
      </c>
    </row>
    <row r="116" spans="1:7">
      <c r="A116" s="4" t="s">
        <v>90</v>
      </c>
    </row>
    <row r="117" spans="1:7">
      <c r="A117" s="3" t="s">
        <v>63</v>
      </c>
    </row>
    <row r="118" spans="1:7">
      <c r="A118" s="4" t="s">
        <v>64</v>
      </c>
      <c r="C118" s="8" t="n">
        <v>37.8</v>
      </c>
      <c r="D118" s="5" t="n">
        <v>29</v>
      </c>
      <c r="E118" s="8" t="n">
        <v>74.09999999999999</v>
      </c>
      <c r="F118" s="8" t="n">
        <v>58.5</v>
      </c>
    </row>
    <row r="119" spans="1:7">
      <c r="A119" s="3" t="s">
        <v>65</v>
      </c>
    </row>
    <row r="120" spans="1:7">
      <c r="A120" s="4" t="s">
        <v>89</v>
      </c>
      <c r="C120" s="8" t="n">
        <v>29.4</v>
      </c>
      <c r="D120" s="8" t="n">
        <v>22.8</v>
      </c>
      <c r="E120" s="8" t="n">
        <v>60.2</v>
      </c>
      <c r="F120" s="8" t="n">
        <v>47.2</v>
      </c>
    </row>
    <row r="121" spans="1:7">
      <c r="A121" s="4" t="s">
        <v>759</v>
      </c>
    </row>
    <row r="122" spans="1:7">
      <c r="A122" s="3" t="s">
        <v>63</v>
      </c>
    </row>
    <row r="123" spans="1:7">
      <c r="A123" s="4" t="s">
        <v>64</v>
      </c>
      <c r="C123" s="5" t="n">
        <v>0</v>
      </c>
      <c r="D123" s="5" t="n">
        <v>0</v>
      </c>
      <c r="E123" s="5" t="n">
        <v>0</v>
      </c>
      <c r="F123" s="5" t="n">
        <v>0</v>
      </c>
    </row>
    <row r="124" spans="1:7">
      <c r="A124" s="3" t="s">
        <v>65</v>
      </c>
    </row>
    <row r="125" spans="1:7">
      <c r="A125" s="4" t="s">
        <v>89</v>
      </c>
      <c r="C125" s="5" t="n">
        <v>0</v>
      </c>
      <c r="D125" s="5" t="n">
        <v>0</v>
      </c>
      <c r="E125" s="5" t="n">
        <v>0</v>
      </c>
      <c r="F125" s="5" t="n">
        <v>0</v>
      </c>
    </row>
    <row r="126" spans="1:7">
      <c r="A126" s="4" t="s">
        <v>760</v>
      </c>
    </row>
    <row r="127" spans="1:7">
      <c r="A127" s="3" t="s">
        <v>63</v>
      </c>
    </row>
    <row r="128" spans="1:7">
      <c r="A128" s="4" t="s">
        <v>64</v>
      </c>
      <c r="C128" s="8" t="n">
        <v>37.8</v>
      </c>
      <c r="D128" s="5" t="n">
        <v>29</v>
      </c>
      <c r="E128" s="8" t="n">
        <v>74.09999999999999</v>
      </c>
      <c r="F128" s="8" t="n">
        <v>58.5</v>
      </c>
    </row>
    <row r="129" spans="1:7">
      <c r="A129" s="3" t="s">
        <v>65</v>
      </c>
    </row>
    <row r="130" spans="1:7">
      <c r="A130" s="4" t="s">
        <v>89</v>
      </c>
      <c r="C130" s="8" t="n">
        <v>29.4</v>
      </c>
      <c r="D130" s="8" t="n">
        <v>22.8</v>
      </c>
      <c r="E130" s="8" t="n">
        <v>60.2</v>
      </c>
      <c r="F130" s="8" t="n">
        <v>47.2</v>
      </c>
    </row>
    <row r="131" spans="1:7">
      <c r="A131" s="4" t="s">
        <v>761</v>
      </c>
    </row>
    <row r="132" spans="1:7">
      <c r="A132" s="3" t="s">
        <v>63</v>
      </c>
    </row>
    <row r="133" spans="1:7">
      <c r="A133" s="4" t="s">
        <v>64</v>
      </c>
      <c r="C133" s="5" t="n">
        <v>0</v>
      </c>
      <c r="D133" s="5" t="n">
        <v>0</v>
      </c>
      <c r="E133" s="5" t="n">
        <v>0</v>
      </c>
      <c r="F133" s="5" t="n">
        <v>0</v>
      </c>
    </row>
    <row r="134" spans="1:7">
      <c r="A134" s="3" t="s">
        <v>65</v>
      </c>
    </row>
    <row r="135" spans="1:7">
      <c r="A135" s="4" t="s">
        <v>89</v>
      </c>
      <c r="C135" s="5" t="n">
        <v>0</v>
      </c>
      <c r="D135" s="5" t="n">
        <v>0</v>
      </c>
      <c r="E135" s="5" t="n">
        <v>0</v>
      </c>
      <c r="F135" s="5" t="n">
        <v>0</v>
      </c>
    </row>
    <row r="136" spans="1:7">
      <c r="A136" s="4" t="s">
        <v>91</v>
      </c>
    </row>
    <row r="137" spans="1:7">
      <c r="A137" s="3" t="s">
        <v>63</v>
      </c>
    </row>
    <row r="138" spans="1:7">
      <c r="A138" s="4" t="s">
        <v>64</v>
      </c>
      <c r="C138" s="8" t="n">
        <v>32.8</v>
      </c>
      <c r="D138" s="8" t="n">
        <v>12.8</v>
      </c>
      <c r="E138" s="8" t="n">
        <v>42.2</v>
      </c>
      <c r="F138" s="8" t="n">
        <v>13.6</v>
      </c>
    </row>
    <row r="139" spans="1:7">
      <c r="A139" s="3" t="s">
        <v>65</v>
      </c>
    </row>
    <row r="140" spans="1:7">
      <c r="A140" s="4" t="s">
        <v>89</v>
      </c>
      <c r="C140" s="8" t="n">
        <v>31.4</v>
      </c>
      <c r="D140" s="8" t="n">
        <v>9.6</v>
      </c>
      <c r="E140" s="8" t="n">
        <v>39.8</v>
      </c>
      <c r="F140" s="8" t="n">
        <v>10.3</v>
      </c>
    </row>
    <row r="141" spans="1:7">
      <c r="A141" s="4" t="s">
        <v>762</v>
      </c>
    </row>
    <row r="142" spans="1:7">
      <c r="A142" s="3" t="s">
        <v>63</v>
      </c>
    </row>
    <row r="143" spans="1:7">
      <c r="A143" s="4" t="s">
        <v>64</v>
      </c>
      <c r="C143" s="5" t="n">
        <v>0</v>
      </c>
      <c r="D143" s="5" t="n">
        <v>0</v>
      </c>
      <c r="E143" s="5" t="n">
        <v>0</v>
      </c>
      <c r="F143" s="5" t="n">
        <v>0</v>
      </c>
    </row>
    <row r="144" spans="1:7">
      <c r="A144" s="3" t="s">
        <v>65</v>
      </c>
    </row>
    <row r="145" spans="1:7">
      <c r="A145" s="4" t="s">
        <v>89</v>
      </c>
      <c r="C145" s="5" t="n">
        <v>0</v>
      </c>
      <c r="D145" s="5" t="n">
        <v>0</v>
      </c>
      <c r="E145" s="5" t="n">
        <v>0</v>
      </c>
      <c r="F145" s="5" t="n">
        <v>0</v>
      </c>
    </row>
    <row r="146" spans="1:7">
      <c r="A146" s="4" t="s">
        <v>763</v>
      </c>
    </row>
    <row r="147" spans="1:7">
      <c r="A147" s="3" t="s">
        <v>63</v>
      </c>
    </row>
    <row r="148" spans="1:7">
      <c r="A148" s="4" t="s">
        <v>64</v>
      </c>
      <c r="C148" s="8" t="n">
        <v>32.8</v>
      </c>
      <c r="D148" s="8" t="n">
        <v>12.8</v>
      </c>
      <c r="E148" s="8" t="n">
        <v>42.2</v>
      </c>
      <c r="F148" s="8" t="n">
        <v>13.6</v>
      </c>
    </row>
    <row r="149" spans="1:7">
      <c r="A149" s="3" t="s">
        <v>65</v>
      </c>
    </row>
    <row r="150" spans="1:7">
      <c r="A150" s="4" t="s">
        <v>89</v>
      </c>
      <c r="C150" s="8" t="n">
        <v>31.4</v>
      </c>
      <c r="D150" s="8" t="n">
        <v>9.6</v>
      </c>
      <c r="E150" s="8" t="n">
        <v>39.8</v>
      </c>
      <c r="F150" s="8" t="n">
        <v>10.3</v>
      </c>
    </row>
    <row r="151" spans="1:7">
      <c r="A151" s="4" t="s">
        <v>764</v>
      </c>
    </row>
    <row r="152" spans="1:7">
      <c r="A152" s="3" t="s">
        <v>63</v>
      </c>
    </row>
    <row r="153" spans="1:7">
      <c r="A153" s="4" t="s">
        <v>64</v>
      </c>
      <c r="C153" s="5" t="n">
        <v>0</v>
      </c>
      <c r="D153" s="5" t="n">
        <v>0</v>
      </c>
      <c r="E153" s="5" t="n">
        <v>0</v>
      </c>
      <c r="F153" s="5" t="n">
        <v>0</v>
      </c>
    </row>
    <row r="154" spans="1:7">
      <c r="A154" s="3" t="s">
        <v>65</v>
      </c>
    </row>
    <row r="155" spans="1:7">
      <c r="A155" s="4" t="s">
        <v>89</v>
      </c>
      <c r="C155" s="5" t="n">
        <v>0</v>
      </c>
      <c r="D155" s="5" t="n">
        <v>0</v>
      </c>
      <c r="E155" s="5" t="n">
        <v>0</v>
      </c>
      <c r="F155" s="5" t="n">
        <v>0</v>
      </c>
    </row>
    <row r="156" spans="1:7">
      <c r="A156" s="4" t="s">
        <v>92</v>
      </c>
    </row>
    <row r="157" spans="1:7">
      <c r="A157" s="3" t="s">
        <v>63</v>
      </c>
    </row>
    <row r="158" spans="1:7">
      <c r="A158" s="4" t="s">
        <v>64</v>
      </c>
      <c r="C158" s="8" t="n">
        <v>12.3</v>
      </c>
      <c r="D158" s="8" t="n">
        <v>10.3</v>
      </c>
      <c r="E158" s="8" t="n">
        <v>22.4</v>
      </c>
      <c r="F158" s="8" t="n">
        <v>21.3</v>
      </c>
    </row>
    <row r="159" spans="1:7">
      <c r="A159" s="4" t="s">
        <v>765</v>
      </c>
    </row>
    <row r="160" spans="1:7">
      <c r="A160" s="3" t="s">
        <v>63</v>
      </c>
    </row>
    <row r="161" spans="1:7">
      <c r="A161" s="4" t="s">
        <v>64</v>
      </c>
      <c r="C161" s="5" t="n">
        <v>0</v>
      </c>
      <c r="D161" s="5" t="n">
        <v>0</v>
      </c>
      <c r="E161" s="5" t="n">
        <v>0</v>
      </c>
      <c r="F161" s="5" t="n">
        <v>0</v>
      </c>
    </row>
    <row r="162" spans="1:7">
      <c r="A162" s="4" t="s">
        <v>766</v>
      </c>
    </row>
    <row r="163" spans="1:7">
      <c r="A163" s="3" t="s">
        <v>63</v>
      </c>
    </row>
    <row r="164" spans="1:7">
      <c r="A164" s="4" t="s">
        <v>64</v>
      </c>
      <c r="C164" s="5" t="n">
        <v>0</v>
      </c>
      <c r="D164" s="5" t="n">
        <v>0</v>
      </c>
      <c r="E164" s="5" t="n">
        <v>0</v>
      </c>
      <c r="F164" s="5" t="n">
        <v>0</v>
      </c>
    </row>
    <row r="165" spans="1:7">
      <c r="A165" s="4" t="s">
        <v>767</v>
      </c>
    </row>
    <row r="166" spans="1:7">
      <c r="A166" s="3" t="s">
        <v>63</v>
      </c>
    </row>
    <row r="167" spans="1:7">
      <c r="A167" s="4" t="s">
        <v>64</v>
      </c>
      <c r="C167" s="8" t="n">
        <v>12.3</v>
      </c>
      <c r="D167" s="8" t="n">
        <v>10.3</v>
      </c>
      <c r="E167" s="8" t="n">
        <v>22.4</v>
      </c>
      <c r="F167" s="8" t="n">
        <v>21.3</v>
      </c>
    </row>
    <row r="168" spans="1:7">
      <c r="A168" s="4" t="s">
        <v>93</v>
      </c>
    </row>
    <row r="169" spans="1:7">
      <c r="A169" s="3" t="s">
        <v>63</v>
      </c>
    </row>
    <row r="170" spans="1:7">
      <c r="A170" s="4" t="s">
        <v>64</v>
      </c>
      <c r="C170" s="8" t="n">
        <v>0.5</v>
      </c>
      <c r="D170" s="8" t="n">
        <v>4.5</v>
      </c>
      <c r="E170" s="8" t="n">
        <v>1.1</v>
      </c>
      <c r="F170" s="8" t="n">
        <v>6.5</v>
      </c>
    </row>
    <row r="171" spans="1:7">
      <c r="A171" s="4" t="s">
        <v>768</v>
      </c>
    </row>
    <row r="172" spans="1:7">
      <c r="A172" s="3" t="s">
        <v>63</v>
      </c>
    </row>
    <row r="173" spans="1:7">
      <c r="A173" s="4" t="s">
        <v>64</v>
      </c>
      <c r="C173" s="5" t="n">
        <v>0</v>
      </c>
      <c r="D173" s="5" t="n">
        <v>0</v>
      </c>
      <c r="E173" s="5" t="n">
        <v>0</v>
      </c>
      <c r="F173" s="5" t="n">
        <v>0</v>
      </c>
    </row>
    <row r="174" spans="1:7">
      <c r="A174" s="4" t="s">
        <v>769</v>
      </c>
    </row>
    <row r="175" spans="1:7">
      <c r="A175" s="3" t="s">
        <v>63</v>
      </c>
    </row>
    <row r="176" spans="1:7">
      <c r="A176" s="4" t="s">
        <v>64</v>
      </c>
      <c r="C176" s="8" t="n">
        <v>0.5</v>
      </c>
      <c r="D176" s="8" t="n">
        <v>4.5</v>
      </c>
      <c r="E176" s="8" t="n">
        <v>1.1</v>
      </c>
      <c r="F176" s="8" t="n">
        <v>6.5</v>
      </c>
    </row>
    <row r="177" spans="1:7">
      <c r="A177" s="4" t="s">
        <v>770</v>
      </c>
    </row>
    <row r="178" spans="1:7">
      <c r="A178" s="3" t="s">
        <v>63</v>
      </c>
    </row>
    <row r="179" spans="1:7">
      <c r="A179" s="4" t="s">
        <v>64</v>
      </c>
      <c r="C179" s="5" t="n">
        <v>0</v>
      </c>
      <c r="D179" s="5" t="n">
        <v>0</v>
      </c>
      <c r="E179" s="5" t="n">
        <v>0</v>
      </c>
      <c r="F179" s="5" t="n">
        <v>0</v>
      </c>
    </row>
    <row r="180" spans="1:7">
      <c r="A180" s="4" t="s">
        <v>94</v>
      </c>
    </row>
    <row r="181" spans="1:7">
      <c r="A181" s="3" t="s">
        <v>65</v>
      </c>
    </row>
    <row r="182" spans="1:7">
      <c r="A182" s="4" t="s">
        <v>89</v>
      </c>
      <c r="C182" s="8" t="n">
        <v>2.1</v>
      </c>
      <c r="D182" s="8" t="n">
        <v>1.7</v>
      </c>
      <c r="E182" s="8" t="n">
        <v>3.5</v>
      </c>
      <c r="F182" s="8" t="n">
        <v>3.7</v>
      </c>
    </row>
    <row r="183" spans="1:7">
      <c r="A183" s="4" t="s">
        <v>771</v>
      </c>
    </row>
    <row r="184" spans="1:7">
      <c r="A184" s="3" t="s">
        <v>65</v>
      </c>
    </row>
    <row r="185" spans="1:7">
      <c r="A185" s="4" t="s">
        <v>89</v>
      </c>
      <c r="C185" s="5" t="n">
        <v>0</v>
      </c>
      <c r="D185" s="5" t="n">
        <v>0</v>
      </c>
      <c r="E185" s="5" t="n">
        <v>0</v>
      </c>
      <c r="F185" s="5" t="n">
        <v>0</v>
      </c>
    </row>
    <row r="186" spans="1:7">
      <c r="A186" s="4" t="s">
        <v>772</v>
      </c>
    </row>
    <row r="187" spans="1:7">
      <c r="A187" s="3" t="s">
        <v>65</v>
      </c>
    </row>
    <row r="188" spans="1:7">
      <c r="A188" s="4" t="s">
        <v>89</v>
      </c>
      <c r="C188" s="5" t="n">
        <v>0</v>
      </c>
      <c r="D188" s="5" t="n">
        <v>0</v>
      </c>
      <c r="E188" s="5" t="n">
        <v>0</v>
      </c>
      <c r="F188" s="5" t="n">
        <v>0</v>
      </c>
    </row>
    <row r="189" spans="1:7">
      <c r="A189" s="4" t="s">
        <v>773</v>
      </c>
    </row>
    <row r="190" spans="1:7">
      <c r="A190" s="3" t="s">
        <v>65</v>
      </c>
    </row>
    <row r="191" spans="1:7">
      <c r="A191" s="4" t="s">
        <v>89</v>
      </c>
      <c r="C191" s="8" t="n">
        <v>2.1</v>
      </c>
      <c r="D191" s="8" t="n">
        <v>1.7</v>
      </c>
      <c r="E191" s="8" t="n">
        <v>3.5</v>
      </c>
      <c r="F191" s="8" t="n">
        <v>3.7</v>
      </c>
    </row>
    <row r="192" spans="1:7">
      <c r="A192" s="4" t="s">
        <v>95</v>
      </c>
    </row>
    <row r="193" spans="1:7">
      <c r="A193" s="3" t="s">
        <v>65</v>
      </c>
    </row>
    <row r="194" spans="1:7">
      <c r="A194" s="4" t="s">
        <v>89</v>
      </c>
      <c r="C194" s="8" t="n">
        <v>44.9</v>
      </c>
      <c r="D194" s="8" t="n">
        <v>45.5</v>
      </c>
      <c r="E194" s="8" t="n">
        <v>84.5</v>
      </c>
      <c r="F194" s="8" t="n">
        <v>78.2</v>
      </c>
    </row>
    <row r="195" spans="1:7">
      <c r="A195" s="4" t="s">
        <v>774</v>
      </c>
    </row>
    <row r="196" spans="1:7">
      <c r="A196" s="3" t="s">
        <v>65</v>
      </c>
    </row>
    <row r="197" spans="1:7">
      <c r="A197" s="4" t="s">
        <v>89</v>
      </c>
      <c r="C197" s="8" t="n">
        <v>15.8</v>
      </c>
      <c r="D197" s="8" t="n">
        <v>16.3</v>
      </c>
      <c r="E197" s="8" t="n">
        <v>30.4</v>
      </c>
      <c r="F197" s="8" t="n">
        <v>29.5</v>
      </c>
    </row>
    <row r="198" spans="1:7">
      <c r="A198" s="4" t="s">
        <v>775</v>
      </c>
    </row>
    <row r="199" spans="1:7">
      <c r="A199" s="3" t="s">
        <v>65</v>
      </c>
    </row>
    <row r="200" spans="1:7">
      <c r="A200" s="4" t="s">
        <v>89</v>
      </c>
      <c r="C200" s="8" t="n">
        <v>20.1</v>
      </c>
      <c r="D200" s="8" t="n">
        <v>19.5</v>
      </c>
      <c r="E200" s="8" t="n">
        <v>36.4</v>
      </c>
      <c r="F200" s="8" t="n">
        <v>30.1</v>
      </c>
    </row>
    <row r="201" spans="1:7">
      <c r="A201" s="4" t="s">
        <v>776</v>
      </c>
    </row>
    <row r="202" spans="1:7">
      <c r="A202" s="3" t="s">
        <v>65</v>
      </c>
    </row>
    <row r="203" spans="1:7">
      <c r="A203" s="4" t="s">
        <v>89</v>
      </c>
      <c r="C203" s="9" t="n">
        <v>9</v>
      </c>
      <c r="D203" s="7" t="n">
        <v>9.699999999999999</v>
      </c>
      <c r="E203" s="7" t="n">
        <v>17.7</v>
      </c>
      <c r="F203" s="7" t="n">
        <v>18.6</v>
      </c>
    </row>
    <row r="204" spans="1:7"/>
    <row r="205" spans="1:7">
      <c r="A205" s="4" t="s">
        <v>32</v>
      </c>
      <c r="B205" s="4" t="s">
        <v>50</v>
      </c>
    </row>
  </sheetData>
  <mergeCells count="5">
    <mergeCell ref="A1:B2"/>
    <mergeCell ref="C1:D1"/>
    <mergeCell ref="E1:F1"/>
    <mergeCell ref="A204:F204"/>
    <mergeCell ref="B205:F20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777</v>
      </c>
      <c r="B1" s="2" t="s">
        <v>23</v>
      </c>
      <c r="C1" s="2" t="s">
        <v>2</v>
      </c>
      <c r="D1" s="2" t="s">
        <v>62</v>
      </c>
      <c r="E1" s="2" t="s">
        <v>2</v>
      </c>
      <c r="F1" s="2" t="s">
        <v>62</v>
      </c>
      <c r="G1" s="2" t="s">
        <v>351</v>
      </c>
    </row>
    <row r="2" spans="1:7">
      <c r="A2" s="3" t="s">
        <v>259</v>
      </c>
    </row>
    <row r="3" spans="1:7">
      <c r="A3" s="4" t="s">
        <v>778</v>
      </c>
      <c r="C3" s="9" t="n">
        <v>196700000</v>
      </c>
      <c r="D3" s="9" t="n">
        <v>30600000</v>
      </c>
      <c r="E3" s="9" t="n">
        <v>193100000</v>
      </c>
      <c r="F3" s="9" t="n">
        <v>27400000</v>
      </c>
    </row>
    <row r="4" spans="1:7">
      <c r="A4" s="4" t="s">
        <v>779</v>
      </c>
      <c r="C4" s="5" t="n">
        <v>29400000</v>
      </c>
      <c r="D4" s="9" t="n">
        <v>8800000</v>
      </c>
      <c r="E4" s="9" t="n">
        <v>26800000</v>
      </c>
      <c r="F4" s="9" t="n">
        <v>4600000</v>
      </c>
    </row>
    <row r="5" spans="1:7">
      <c r="A5" s="4" t="s">
        <v>780</v>
      </c>
      <c r="E5" s="4" t="s">
        <v>781</v>
      </c>
    </row>
    <row r="6" spans="1:7">
      <c r="A6" s="4" t="s">
        <v>782</v>
      </c>
      <c r="E6" s="4" t="s">
        <v>783</v>
      </c>
    </row>
    <row r="7" spans="1:7">
      <c r="A7" s="4" t="s">
        <v>784</v>
      </c>
      <c r="C7" s="5" t="n">
        <v>118900000</v>
      </c>
      <c r="E7" s="9" t="n">
        <v>118900000</v>
      </c>
      <c r="G7" s="9" t="n">
        <v>108600000</v>
      </c>
    </row>
    <row r="8" spans="1:7">
      <c r="A8" s="4" t="s">
        <v>785</v>
      </c>
      <c r="C8" s="5" t="n">
        <v>113700000</v>
      </c>
      <c r="E8" s="5" t="n">
        <v>113700000</v>
      </c>
      <c r="G8" s="9" t="n">
        <v>108600000</v>
      </c>
    </row>
    <row r="9" spans="1:7">
      <c r="A9" s="4" t="s">
        <v>786</v>
      </c>
      <c r="C9" s="5" t="n">
        <v>5200000</v>
      </c>
    </row>
    <row r="10" spans="1:7">
      <c r="A10" s="4" t="s">
        <v>787</v>
      </c>
      <c r="C10" s="9" t="n">
        <v>0</v>
      </c>
      <c r="E10" s="9" t="n">
        <v>0</v>
      </c>
    </row>
    <row r="11" spans="1:7">
      <c r="A11" s="4" t="s">
        <v>788</v>
      </c>
      <c r="B11" s="9" t="n">
        <v>44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9</v>
      </c>
      <c r="C1" s="2" t="s">
        <v>2</v>
      </c>
      <c r="D1" s="2" t="s">
        <v>23</v>
      </c>
    </row>
    <row r="2" spans="1:4">
      <c r="A2" s="3" t="s">
        <v>24</v>
      </c>
    </row>
    <row r="3" spans="1:4">
      <c r="A3" s="4" t="s">
        <v>25</v>
      </c>
      <c r="C3" s="7" t="n">
        <v>447.1</v>
      </c>
      <c r="D3" s="7" t="n">
        <v>351.3</v>
      </c>
    </row>
    <row r="4" spans="1:4">
      <c r="A4" s="4" t="s">
        <v>149</v>
      </c>
      <c r="C4" s="8" t="n">
        <v>64.59999999999999</v>
      </c>
      <c r="D4" s="8" t="n">
        <v>62.7</v>
      </c>
    </row>
    <row r="5" spans="1:4">
      <c r="A5" s="4" t="s">
        <v>28</v>
      </c>
      <c r="C5" s="8" t="n">
        <v>28.9</v>
      </c>
      <c r="D5" s="8" t="n">
        <v>84.7</v>
      </c>
    </row>
    <row r="6" spans="1:4">
      <c r="A6" s="4" t="s">
        <v>27</v>
      </c>
      <c r="C6" s="8" t="n">
        <v>6097.7</v>
      </c>
      <c r="D6" s="8" t="n">
        <v>6443.7</v>
      </c>
    </row>
    <row r="7" spans="1:4">
      <c r="A7" s="4" t="s">
        <v>346</v>
      </c>
      <c r="C7" s="8" t="n">
        <v>613.7</v>
      </c>
      <c r="D7" s="8" t="n">
        <v>519.3</v>
      </c>
    </row>
    <row r="8" spans="1:4">
      <c r="A8" s="4" t="s">
        <v>790</v>
      </c>
      <c r="C8" s="5" t="n">
        <v>0</v>
      </c>
      <c r="D8" s="5" t="n">
        <v>0</v>
      </c>
    </row>
    <row r="9" spans="1:4">
      <c r="A9" s="4" t="s">
        <v>30</v>
      </c>
      <c r="C9" s="8" t="n">
        <v>253.4</v>
      </c>
      <c r="D9" s="8" t="n">
        <v>263.1</v>
      </c>
    </row>
    <row r="10" spans="1:4">
      <c r="A10" s="4" t="s">
        <v>31</v>
      </c>
      <c r="B10" s="4" t="s">
        <v>32</v>
      </c>
      <c r="C10" s="8" t="n">
        <v>7505.4</v>
      </c>
      <c r="D10" s="8" t="n">
        <v>7724.8</v>
      </c>
    </row>
    <row r="11" spans="1:4">
      <c r="A11" s="3" t="s">
        <v>33</v>
      </c>
    </row>
    <row r="12" spans="1:4">
      <c r="A12" s="4" t="s">
        <v>34</v>
      </c>
      <c r="C12" s="8" t="n">
        <v>25.8</v>
      </c>
      <c r="D12" s="8" t="n">
        <v>19.5</v>
      </c>
    </row>
    <row r="13" spans="1:4">
      <c r="A13" s="4" t="s">
        <v>35</v>
      </c>
      <c r="C13" s="8" t="n">
        <v>491.1</v>
      </c>
      <c r="D13" s="8" t="n">
        <v>465.9</v>
      </c>
    </row>
    <row r="14" spans="1:4">
      <c r="A14" s="4" t="s">
        <v>36</v>
      </c>
      <c r="B14" s="4" t="s">
        <v>32</v>
      </c>
      <c r="C14" s="8" t="n">
        <v>6055.7</v>
      </c>
      <c r="D14" s="8" t="n">
        <v>6147.3</v>
      </c>
    </row>
    <row r="15" spans="1:4">
      <c r="A15" s="3" t="s">
        <v>37</v>
      </c>
    </row>
    <row r="16" spans="1:4">
      <c r="A16" s="4" t="s">
        <v>791</v>
      </c>
      <c r="C16" s="8" t="n">
        <v>1270.3</v>
      </c>
      <c r="D16" s="8" t="n">
        <v>1365.6</v>
      </c>
    </row>
    <row r="17" spans="1:4">
      <c r="A17" s="4" t="s">
        <v>43</v>
      </c>
      <c r="C17" s="8" t="n">
        <v>179.4</v>
      </c>
      <c r="D17" s="8" t="n">
        <v>211.9</v>
      </c>
    </row>
    <row r="18" spans="1:4">
      <c r="A18" s="4" t="s">
        <v>44</v>
      </c>
      <c r="C18" s="8" t="n">
        <v>1449.7</v>
      </c>
      <c r="D18" s="8" t="n">
        <v>1577.5</v>
      </c>
    </row>
    <row r="19" spans="1:4">
      <c r="A19" s="4" t="s">
        <v>45</v>
      </c>
      <c r="C19" s="8" t="n">
        <v>7505.4</v>
      </c>
      <c r="D19" s="8" t="n">
        <v>7724.8</v>
      </c>
    </row>
    <row r="20" spans="1:4">
      <c r="A20" s="4" t="s">
        <v>46</v>
      </c>
    </row>
    <row r="21" spans="1:4">
      <c r="A21" s="3" t="s">
        <v>33</v>
      </c>
    </row>
    <row r="22" spans="1:4">
      <c r="A22" s="4" t="s">
        <v>47</v>
      </c>
      <c r="C22" s="8" t="n">
        <v>2993.9</v>
      </c>
      <c r="D22" s="8" t="n">
        <v>3156.6</v>
      </c>
    </row>
    <row r="23" spans="1:4">
      <c r="A23" s="4" t="s">
        <v>48</v>
      </c>
    </row>
    <row r="24" spans="1:4">
      <c r="A24" s="3" t="s">
        <v>33</v>
      </c>
    </row>
    <row r="25" spans="1:4">
      <c r="A25" s="4" t="s">
        <v>47</v>
      </c>
      <c r="C25" s="8" t="n">
        <v>1249.9</v>
      </c>
      <c r="D25" s="8" t="n">
        <v>1179.4</v>
      </c>
    </row>
    <row r="26" spans="1:4">
      <c r="A26" s="4" t="s">
        <v>49</v>
      </c>
    </row>
    <row r="27" spans="1:4">
      <c r="A27" s="3" t="s">
        <v>33</v>
      </c>
    </row>
    <row r="28" spans="1:4">
      <c r="A28" s="4" t="s">
        <v>47</v>
      </c>
      <c r="C28" s="5" t="n">
        <v>1295</v>
      </c>
      <c r="D28" s="8" t="n">
        <v>1325.9</v>
      </c>
    </row>
    <row r="29" spans="1:4">
      <c r="A29" s="4" t="s">
        <v>792</v>
      </c>
    </row>
    <row r="30" spans="1:4">
      <c r="A30" s="3" t="s">
        <v>24</v>
      </c>
    </row>
    <row r="31" spans="1:4">
      <c r="A31" s="4" t="s">
        <v>25</v>
      </c>
      <c r="C31" s="5" t="n">
        <v>0</v>
      </c>
      <c r="D31" s="5" t="n">
        <v>0</v>
      </c>
    </row>
    <row r="32" spans="1:4">
      <c r="A32" s="4" t="s">
        <v>149</v>
      </c>
      <c r="C32" s="5" t="n">
        <v>0</v>
      </c>
      <c r="D32" s="5" t="n">
        <v>0</v>
      </c>
    </row>
    <row r="33" spans="1:4">
      <c r="A33" s="4" t="s">
        <v>28</v>
      </c>
      <c r="C33" s="5" t="n">
        <v>0</v>
      </c>
      <c r="D33" s="5" t="n">
        <v>0</v>
      </c>
    </row>
    <row r="34" spans="1:4">
      <c r="A34" s="4" t="s">
        <v>27</v>
      </c>
      <c r="C34" s="5" t="n">
        <v>0</v>
      </c>
      <c r="D34" s="5" t="n">
        <v>0</v>
      </c>
    </row>
    <row r="35" spans="1:4">
      <c r="A35" s="4" t="s">
        <v>346</v>
      </c>
      <c r="C35" s="5" t="n">
        <v>0</v>
      </c>
      <c r="D35" s="5" t="n">
        <v>0</v>
      </c>
    </row>
    <row r="36" spans="1:4">
      <c r="A36" s="4" t="s">
        <v>790</v>
      </c>
      <c r="C36" s="8" t="n">
        <v>1297.8</v>
      </c>
      <c r="D36" s="8" t="n">
        <v>1394.5</v>
      </c>
    </row>
    <row r="37" spans="1:4">
      <c r="A37" s="4" t="s">
        <v>30</v>
      </c>
      <c r="C37" s="5" t="n">
        <v>0</v>
      </c>
      <c r="D37" s="5" t="n">
        <v>0</v>
      </c>
    </row>
    <row r="38" spans="1:4">
      <c r="A38" s="4" t="s">
        <v>31</v>
      </c>
      <c r="C38" s="8" t="n">
        <v>1297.8</v>
      </c>
      <c r="D38" s="8" t="n">
        <v>1394.5</v>
      </c>
    </row>
    <row r="39" spans="1:4">
      <c r="A39" s="3" t="s">
        <v>33</v>
      </c>
    </row>
    <row r="40" spans="1:4">
      <c r="A40" s="4" t="s">
        <v>34</v>
      </c>
      <c r="C40" s="5" t="n">
        <v>0</v>
      </c>
      <c r="D40" s="5" t="n">
        <v>0</v>
      </c>
    </row>
    <row r="41" spans="1:4">
      <c r="A41" s="4" t="s">
        <v>35</v>
      </c>
      <c r="C41" s="8" t="n">
        <v>27.5</v>
      </c>
      <c r="D41" s="8" t="n">
        <v>28.9</v>
      </c>
    </row>
    <row r="42" spans="1:4">
      <c r="A42" s="4" t="s">
        <v>36</v>
      </c>
      <c r="C42" s="8" t="n">
        <v>27.5</v>
      </c>
      <c r="D42" s="8" t="n">
        <v>28.9</v>
      </c>
    </row>
    <row r="43" spans="1:4">
      <c r="A43" s="3" t="s">
        <v>37</v>
      </c>
    </row>
    <row r="44" spans="1:4">
      <c r="A44" s="4" t="s">
        <v>791</v>
      </c>
      <c r="C44" s="8" t="n">
        <v>1270.3</v>
      </c>
      <c r="D44" s="8" t="n">
        <v>1365.6</v>
      </c>
    </row>
    <row r="45" spans="1:4">
      <c r="A45" s="4" t="s">
        <v>43</v>
      </c>
      <c r="C45" s="5" t="n">
        <v>0</v>
      </c>
      <c r="D45" s="5" t="n">
        <v>0</v>
      </c>
    </row>
    <row r="46" spans="1:4">
      <c r="A46" s="4" t="s">
        <v>44</v>
      </c>
      <c r="C46" s="8" t="n">
        <v>1270.3</v>
      </c>
      <c r="D46" s="8" t="n">
        <v>1365.6</v>
      </c>
    </row>
    <row r="47" spans="1:4">
      <c r="A47" s="4" t="s">
        <v>45</v>
      </c>
      <c r="C47" s="8" t="n">
        <v>1297.8</v>
      </c>
      <c r="D47" s="8" t="n">
        <v>1394.5</v>
      </c>
    </row>
    <row r="48" spans="1:4">
      <c r="A48" s="4" t="s">
        <v>793</v>
      </c>
    </row>
    <row r="49" spans="1:4">
      <c r="A49" s="3" t="s">
        <v>33</v>
      </c>
    </row>
    <row r="50" spans="1:4">
      <c r="A50" s="4" t="s">
        <v>47</v>
      </c>
      <c r="C50" s="5" t="n">
        <v>0</v>
      </c>
      <c r="D50" s="5" t="n">
        <v>0</v>
      </c>
    </row>
    <row r="51" spans="1:4">
      <c r="A51" s="4" t="s">
        <v>794</v>
      </c>
    </row>
    <row r="52" spans="1:4">
      <c r="A52" s="3" t="s">
        <v>33</v>
      </c>
    </row>
    <row r="53" spans="1:4">
      <c r="A53" s="4" t="s">
        <v>47</v>
      </c>
      <c r="C53" s="5" t="n">
        <v>0</v>
      </c>
      <c r="D53" s="5" t="n">
        <v>0</v>
      </c>
    </row>
    <row r="54" spans="1:4">
      <c r="A54" s="4" t="s">
        <v>795</v>
      </c>
    </row>
    <row r="55" spans="1:4">
      <c r="A55" s="3" t="s">
        <v>33</v>
      </c>
    </row>
    <row r="56" spans="1:4">
      <c r="A56" s="4" t="s">
        <v>47</v>
      </c>
      <c r="C56" s="5" t="n">
        <v>0</v>
      </c>
      <c r="D56" s="5" t="n">
        <v>0</v>
      </c>
    </row>
    <row r="57" spans="1:4">
      <c r="A57" s="4" t="s">
        <v>796</v>
      </c>
    </row>
    <row r="58" spans="1:4">
      <c r="A58" s="3" t="s">
        <v>24</v>
      </c>
    </row>
    <row r="59" spans="1:4">
      <c r="A59" s="4" t="s">
        <v>25</v>
      </c>
      <c r="C59" s="8" t="n">
        <v>18.6</v>
      </c>
      <c r="D59" s="8" t="n">
        <v>33.4</v>
      </c>
    </row>
    <row r="60" spans="1:4">
      <c r="A60" s="4" t="s">
        <v>149</v>
      </c>
      <c r="C60" s="5" t="n">
        <v>0</v>
      </c>
      <c r="D60" s="8" t="n">
        <v>0.9</v>
      </c>
    </row>
    <row r="61" spans="1:4">
      <c r="A61" s="4" t="s">
        <v>28</v>
      </c>
      <c r="C61" s="8" t="n">
        <v>0.5</v>
      </c>
      <c r="D61" s="5" t="n">
        <v>0</v>
      </c>
    </row>
    <row r="62" spans="1:4">
      <c r="A62" s="4" t="s">
        <v>27</v>
      </c>
      <c r="C62" s="5" t="n">
        <v>0</v>
      </c>
      <c r="D62" s="5" t="n">
        <v>0</v>
      </c>
    </row>
    <row r="63" spans="1:4">
      <c r="A63" s="4" t="s">
        <v>346</v>
      </c>
      <c r="C63" s="8" t="n">
        <v>19.9</v>
      </c>
      <c r="D63" s="8" t="n">
        <v>20.2</v>
      </c>
    </row>
    <row r="64" spans="1:4">
      <c r="A64" s="4" t="s">
        <v>790</v>
      </c>
      <c r="C64" s="8" t="n">
        <v>2652.9</v>
      </c>
      <c r="D64" s="8" t="n">
        <v>2642.1</v>
      </c>
    </row>
    <row r="65" spans="1:4">
      <c r="A65" s="4" t="s">
        <v>30</v>
      </c>
      <c r="C65" s="5" t="n">
        <v>0</v>
      </c>
      <c r="D65" s="5" t="n">
        <v>0</v>
      </c>
    </row>
    <row r="66" spans="1:4">
      <c r="A66" s="4" t="s">
        <v>31</v>
      </c>
      <c r="C66" s="8" t="n">
        <v>2691.9</v>
      </c>
      <c r="D66" s="8" t="n">
        <v>2696.6</v>
      </c>
    </row>
    <row r="67" spans="1:4">
      <c r="A67" s="3" t="s">
        <v>33</v>
      </c>
    </row>
    <row r="68" spans="1:4">
      <c r="A68" s="4" t="s">
        <v>34</v>
      </c>
      <c r="C68" s="8" t="n">
        <v>1.7</v>
      </c>
      <c r="D68" s="8" t="n">
        <v>0.8</v>
      </c>
    </row>
    <row r="69" spans="1:4">
      <c r="A69" s="4" t="s">
        <v>35</v>
      </c>
      <c r="C69" s="8" t="n">
        <v>142.5</v>
      </c>
      <c r="D69" s="8" t="n">
        <v>121.9</v>
      </c>
    </row>
    <row r="70" spans="1:4">
      <c r="A70" s="4" t="s">
        <v>36</v>
      </c>
      <c r="C70" s="8" t="n">
        <v>1394.1</v>
      </c>
      <c r="D70" s="8" t="n">
        <v>1302.1</v>
      </c>
    </row>
    <row r="71" spans="1:4">
      <c r="A71" s="3" t="s">
        <v>37</v>
      </c>
    </row>
    <row r="72" spans="1:4">
      <c r="A72" s="4" t="s">
        <v>791</v>
      </c>
      <c r="C72" s="8" t="n">
        <v>1297.8</v>
      </c>
      <c r="D72" s="8" t="n">
        <v>1394.5</v>
      </c>
    </row>
    <row r="73" spans="1:4">
      <c r="A73" s="4" t="s">
        <v>43</v>
      </c>
      <c r="C73" s="5" t="n">
        <v>0</v>
      </c>
      <c r="D73" s="5" t="n">
        <v>0</v>
      </c>
    </row>
    <row r="74" spans="1:4">
      <c r="A74" s="4" t="s">
        <v>44</v>
      </c>
      <c r="C74" s="8" t="n">
        <v>1297.8</v>
      </c>
      <c r="D74" s="8" t="n">
        <v>1394.5</v>
      </c>
    </row>
    <row r="75" spans="1:4">
      <c r="A75" s="4" t="s">
        <v>45</v>
      </c>
      <c r="C75" s="8" t="n">
        <v>2691.9</v>
      </c>
      <c r="D75" s="8" t="n">
        <v>2696.6</v>
      </c>
    </row>
    <row r="76" spans="1:4">
      <c r="A76" s="4" t="s">
        <v>797</v>
      </c>
    </row>
    <row r="77" spans="1:4">
      <c r="A77" s="3" t="s">
        <v>33</v>
      </c>
    </row>
    <row r="78" spans="1:4">
      <c r="A78" s="4" t="s">
        <v>47</v>
      </c>
      <c r="C78" s="5" t="n">
        <v>0</v>
      </c>
      <c r="D78" s="5" t="n">
        <v>0</v>
      </c>
    </row>
    <row r="79" spans="1:4">
      <c r="A79" s="4" t="s">
        <v>798</v>
      </c>
    </row>
    <row r="80" spans="1:4">
      <c r="A80" s="3" t="s">
        <v>33</v>
      </c>
    </row>
    <row r="81" spans="1:4">
      <c r="A81" s="4" t="s">
        <v>47</v>
      </c>
      <c r="C81" s="8" t="n">
        <v>1249.9</v>
      </c>
      <c r="D81" s="8" t="n">
        <v>1179.4</v>
      </c>
    </row>
    <row r="82" spans="1:4">
      <c r="A82" s="4" t="s">
        <v>799</v>
      </c>
    </row>
    <row r="83" spans="1:4">
      <c r="A83" s="3" t="s">
        <v>33</v>
      </c>
    </row>
    <row r="84" spans="1:4">
      <c r="A84" s="4" t="s">
        <v>47</v>
      </c>
      <c r="C84" s="5" t="n">
        <v>0</v>
      </c>
      <c r="D84" s="5" t="n">
        <v>0</v>
      </c>
    </row>
    <row r="85" spans="1:4">
      <c r="A85" s="4" t="s">
        <v>800</v>
      </c>
    </row>
    <row r="86" spans="1:4">
      <c r="A86" s="3" t="s">
        <v>24</v>
      </c>
    </row>
    <row r="87" spans="1:4">
      <c r="A87" s="4" t="s">
        <v>25</v>
      </c>
      <c r="C87" s="8" t="n">
        <v>78.09999999999999</v>
      </c>
      <c r="D87" s="8" t="n">
        <v>54.9</v>
      </c>
    </row>
    <row r="88" spans="1:4">
      <c r="A88" s="4" t="s">
        <v>149</v>
      </c>
      <c r="C88" s="8" t="n">
        <v>4.1</v>
      </c>
      <c r="D88" s="8" t="n">
        <v>10.1</v>
      </c>
    </row>
    <row r="89" spans="1:4">
      <c r="A89" s="4" t="s">
        <v>28</v>
      </c>
      <c r="C89" s="8" t="n">
        <v>1.3</v>
      </c>
      <c r="D89" s="8" t="n">
        <v>5.8</v>
      </c>
    </row>
    <row r="90" spans="1:4">
      <c r="A90" s="4" t="s">
        <v>27</v>
      </c>
      <c r="C90" s="8" t="n">
        <v>1763.1</v>
      </c>
      <c r="D90" s="5" t="n">
        <v>1750</v>
      </c>
    </row>
    <row r="91" spans="1:4">
      <c r="A91" s="4" t="s">
        <v>346</v>
      </c>
      <c r="C91" s="8" t="n">
        <v>353.4</v>
      </c>
      <c r="D91" s="8" t="n">
        <v>331.2</v>
      </c>
    </row>
    <row r="92" spans="1:4">
      <c r="A92" s="4" t="s">
        <v>790</v>
      </c>
      <c r="C92" s="5" t="n">
        <v>1605</v>
      </c>
      <c r="D92" s="8" t="n">
        <v>1629.4</v>
      </c>
    </row>
    <row r="93" spans="1:4">
      <c r="A93" s="4" t="s">
        <v>30</v>
      </c>
      <c r="C93" s="8" t="n">
        <v>44.1</v>
      </c>
      <c r="D93" s="8" t="n">
        <v>40.2</v>
      </c>
    </row>
    <row r="94" spans="1:4">
      <c r="A94" s="4" t="s">
        <v>31</v>
      </c>
      <c r="C94" s="8" t="n">
        <v>3849.1</v>
      </c>
      <c r="D94" s="8" t="n">
        <v>3821.6</v>
      </c>
    </row>
    <row r="95" spans="1:4">
      <c r="A95" s="3" t="s">
        <v>33</v>
      </c>
    </row>
    <row r="96" spans="1:4">
      <c r="A96" s="4" t="s">
        <v>34</v>
      </c>
      <c r="C96" s="5" t="n">
        <v>2</v>
      </c>
      <c r="D96" s="8" t="n">
        <v>2.5</v>
      </c>
    </row>
    <row r="97" spans="1:4">
      <c r="A97" s="4" t="s">
        <v>35</v>
      </c>
      <c r="C97" s="8" t="n">
        <v>41.8</v>
      </c>
      <c r="D97" s="8" t="n">
        <v>39.7</v>
      </c>
    </row>
    <row r="98" spans="1:4">
      <c r="A98" s="4" t="s">
        <v>36</v>
      </c>
      <c r="C98" s="8" t="n">
        <v>1196.2</v>
      </c>
      <c r="D98" s="8" t="n">
        <v>1179.5</v>
      </c>
    </row>
    <row r="99" spans="1:4">
      <c r="A99" s="3" t="s">
        <v>37</v>
      </c>
    </row>
    <row r="100" spans="1:4">
      <c r="A100" s="4" t="s">
        <v>791</v>
      </c>
      <c r="C100" s="8" t="n">
        <v>2652.9</v>
      </c>
      <c r="D100" s="8" t="n">
        <v>2642.1</v>
      </c>
    </row>
    <row r="101" spans="1:4">
      <c r="A101" s="4" t="s">
        <v>43</v>
      </c>
      <c r="C101" s="5" t="n">
        <v>0</v>
      </c>
      <c r="D101" s="5" t="n">
        <v>0</v>
      </c>
    </row>
    <row r="102" spans="1:4">
      <c r="A102" s="4" t="s">
        <v>44</v>
      </c>
      <c r="C102" s="8" t="n">
        <v>2652.9</v>
      </c>
      <c r="D102" s="8" t="n">
        <v>2642.1</v>
      </c>
    </row>
    <row r="103" spans="1:4">
      <c r="A103" s="4" t="s">
        <v>45</v>
      </c>
      <c r="C103" s="8" t="n">
        <v>3849.1</v>
      </c>
      <c r="D103" s="8" t="n">
        <v>3821.6</v>
      </c>
    </row>
    <row r="104" spans="1:4">
      <c r="A104" s="4" t="s">
        <v>801</v>
      </c>
    </row>
    <row r="105" spans="1:4">
      <c r="A105" s="3" t="s">
        <v>33</v>
      </c>
    </row>
    <row r="106" spans="1:4">
      <c r="A106" s="4" t="s">
        <v>47</v>
      </c>
      <c r="C106" s="8" t="n">
        <v>1152.4</v>
      </c>
      <c r="D106" s="8" t="n">
        <v>1137.3</v>
      </c>
    </row>
    <row r="107" spans="1:4">
      <c r="A107" s="4" t="s">
        <v>802</v>
      </c>
    </row>
    <row r="108" spans="1:4">
      <c r="A108" s="3" t="s">
        <v>33</v>
      </c>
    </row>
    <row r="109" spans="1:4">
      <c r="A109" s="4" t="s">
        <v>47</v>
      </c>
      <c r="C109" s="5" t="n">
        <v>0</v>
      </c>
      <c r="D109" s="5" t="n">
        <v>0</v>
      </c>
    </row>
    <row r="110" spans="1:4">
      <c r="A110" s="4" t="s">
        <v>803</v>
      </c>
    </row>
    <row r="111" spans="1:4">
      <c r="A111" s="3" t="s">
        <v>33</v>
      </c>
    </row>
    <row r="112" spans="1:4">
      <c r="A112" s="4" t="s">
        <v>47</v>
      </c>
      <c r="C112" s="5" t="n">
        <v>0</v>
      </c>
      <c r="D112" s="5" t="n">
        <v>0</v>
      </c>
    </row>
    <row r="113" spans="1:4">
      <c r="A113" s="4" t="s">
        <v>804</v>
      </c>
    </row>
    <row r="114" spans="1:4">
      <c r="A114" s="3" t="s">
        <v>24</v>
      </c>
    </row>
    <row r="115" spans="1:4">
      <c r="A115" s="4" t="s">
        <v>25</v>
      </c>
      <c r="C115" s="8" t="n">
        <v>350.4</v>
      </c>
      <c r="D115" s="5" t="n">
        <v>263</v>
      </c>
    </row>
    <row r="116" spans="1:4">
      <c r="A116" s="4" t="s">
        <v>149</v>
      </c>
      <c r="C116" s="8" t="n">
        <v>60.5</v>
      </c>
      <c r="D116" s="8" t="n">
        <v>51.7</v>
      </c>
    </row>
    <row r="117" spans="1:4">
      <c r="A117" s="4" t="s">
        <v>28</v>
      </c>
      <c r="C117" s="8" t="n">
        <v>27.1</v>
      </c>
      <c r="D117" s="8" t="n">
        <v>78.90000000000001</v>
      </c>
    </row>
    <row r="118" spans="1:4">
      <c r="A118" s="4" t="s">
        <v>27</v>
      </c>
      <c r="C118" s="8" t="n">
        <v>4334.6</v>
      </c>
      <c r="D118" s="8" t="n">
        <v>4693.7</v>
      </c>
    </row>
    <row r="119" spans="1:4">
      <c r="A119" s="4" t="s">
        <v>346</v>
      </c>
      <c r="C119" s="8" t="n">
        <v>240.4</v>
      </c>
      <c r="D119" s="8" t="n">
        <v>167.9</v>
      </c>
    </row>
    <row r="120" spans="1:4">
      <c r="A120" s="4" t="s">
        <v>790</v>
      </c>
      <c r="C120" s="5" t="n">
        <v>0</v>
      </c>
      <c r="D120" s="5" t="n">
        <v>0</v>
      </c>
    </row>
    <row r="121" spans="1:4">
      <c r="A121" s="4" t="s">
        <v>30</v>
      </c>
      <c r="C121" s="8" t="n">
        <v>209.3</v>
      </c>
      <c r="D121" s="8" t="n">
        <v>222.9</v>
      </c>
    </row>
    <row r="122" spans="1:4">
      <c r="A122" s="4" t="s">
        <v>31</v>
      </c>
      <c r="C122" s="8" t="n">
        <v>5222.3</v>
      </c>
      <c r="D122" s="8" t="n">
        <v>5478.1</v>
      </c>
    </row>
    <row r="123" spans="1:4">
      <c r="A123" s="3" t="s">
        <v>33</v>
      </c>
    </row>
    <row r="124" spans="1:4">
      <c r="A124" s="4" t="s">
        <v>34</v>
      </c>
      <c r="C124" s="8" t="n">
        <v>22.1</v>
      </c>
      <c r="D124" s="8" t="n">
        <v>16.2</v>
      </c>
    </row>
    <row r="125" spans="1:4">
      <c r="A125" s="4" t="s">
        <v>35</v>
      </c>
      <c r="C125" s="8" t="n">
        <v>279.3</v>
      </c>
      <c r="D125" s="8" t="n">
        <v>275.4</v>
      </c>
    </row>
    <row r="126" spans="1:4">
      <c r="A126" s="4" t="s">
        <v>36</v>
      </c>
      <c r="C126" s="8" t="n">
        <v>3437.9</v>
      </c>
      <c r="D126" s="8" t="n">
        <v>3636.8</v>
      </c>
    </row>
    <row r="127" spans="1:4">
      <c r="A127" s="3" t="s">
        <v>37</v>
      </c>
    </row>
    <row r="128" spans="1:4">
      <c r="A128" s="4" t="s">
        <v>791</v>
      </c>
      <c r="C128" s="5" t="n">
        <v>1605</v>
      </c>
      <c r="D128" s="8" t="n">
        <v>1629.4</v>
      </c>
    </row>
    <row r="129" spans="1:4">
      <c r="A129" s="4" t="s">
        <v>43</v>
      </c>
      <c r="C129" s="8" t="n">
        <v>179.4</v>
      </c>
      <c r="D129" s="8" t="n">
        <v>211.9</v>
      </c>
    </row>
    <row r="130" spans="1:4">
      <c r="A130" s="4" t="s">
        <v>44</v>
      </c>
      <c r="C130" s="8" t="n">
        <v>1784.4</v>
      </c>
      <c r="D130" s="8" t="n">
        <v>1841.3</v>
      </c>
    </row>
    <row r="131" spans="1:4">
      <c r="A131" s="4" t="s">
        <v>45</v>
      </c>
      <c r="C131" s="8" t="n">
        <v>5222.3</v>
      </c>
      <c r="D131" s="8" t="n">
        <v>5478.1</v>
      </c>
    </row>
    <row r="132" spans="1:4">
      <c r="A132" s="4" t="s">
        <v>805</v>
      </c>
    </row>
    <row r="133" spans="1:4">
      <c r="A133" s="3" t="s">
        <v>33</v>
      </c>
    </row>
    <row r="134" spans="1:4">
      <c r="A134" s="4" t="s">
        <v>47</v>
      </c>
      <c r="C134" s="8" t="n">
        <v>1841.5</v>
      </c>
      <c r="D134" s="8" t="n">
        <v>2019.3</v>
      </c>
    </row>
    <row r="135" spans="1:4">
      <c r="A135" s="4" t="s">
        <v>806</v>
      </c>
    </row>
    <row r="136" spans="1:4">
      <c r="A136" s="3" t="s">
        <v>33</v>
      </c>
    </row>
    <row r="137" spans="1:4">
      <c r="A137" s="4" t="s">
        <v>47</v>
      </c>
      <c r="C137" s="5" t="n">
        <v>0</v>
      </c>
      <c r="D137" s="5" t="n">
        <v>0</v>
      </c>
    </row>
    <row r="138" spans="1:4">
      <c r="A138" s="4" t="s">
        <v>807</v>
      </c>
    </row>
    <row r="139" spans="1:4">
      <c r="A139" s="3" t="s">
        <v>33</v>
      </c>
    </row>
    <row r="140" spans="1:4">
      <c r="A140" s="4" t="s">
        <v>47</v>
      </c>
      <c r="C140" s="5" t="n">
        <v>1295</v>
      </c>
      <c r="D140" s="8" t="n">
        <v>1325.9</v>
      </c>
    </row>
    <row r="141" spans="1:4">
      <c r="A141" s="4" t="s">
        <v>808</v>
      </c>
    </row>
    <row r="142" spans="1:4">
      <c r="A142" s="3" t="s">
        <v>24</v>
      </c>
    </row>
    <row r="143" spans="1:4">
      <c r="A143" s="4" t="s">
        <v>25</v>
      </c>
      <c r="C143" s="5" t="n">
        <v>0</v>
      </c>
      <c r="D143" s="5" t="n">
        <v>0</v>
      </c>
    </row>
    <row r="144" spans="1:4">
      <c r="A144" s="4" t="s">
        <v>149</v>
      </c>
      <c r="C144" s="5" t="n">
        <v>0</v>
      </c>
      <c r="D144" s="5" t="n">
        <v>0</v>
      </c>
    </row>
    <row r="145" spans="1:4">
      <c r="A145" s="4" t="s">
        <v>28</v>
      </c>
      <c r="C145" s="5" t="n">
        <v>0</v>
      </c>
      <c r="D145" s="5" t="n">
        <v>0</v>
      </c>
    </row>
    <row r="146" spans="1:4">
      <c r="A146" s="4" t="s">
        <v>27</v>
      </c>
      <c r="C146" s="5" t="n">
        <v>0</v>
      </c>
      <c r="D146" s="5" t="n">
        <v>0</v>
      </c>
    </row>
    <row r="147" spans="1:4">
      <c r="A147" s="4" t="s">
        <v>346</v>
      </c>
      <c r="C147" s="5" t="n">
        <v>0</v>
      </c>
      <c r="D147" s="5" t="n">
        <v>0</v>
      </c>
    </row>
    <row r="148" spans="1:4">
      <c r="A148" s="4" t="s">
        <v>790</v>
      </c>
      <c r="C148" s="8" t="n">
        <v>-5555.7</v>
      </c>
      <c r="D148" s="5" t="n">
        <v>-5666</v>
      </c>
    </row>
    <row r="149" spans="1:4">
      <c r="A149" s="4" t="s">
        <v>30</v>
      </c>
      <c r="C149" s="5" t="n">
        <v>0</v>
      </c>
      <c r="D149" s="5" t="n">
        <v>0</v>
      </c>
    </row>
    <row r="150" spans="1:4">
      <c r="A150" s="4" t="s">
        <v>31</v>
      </c>
      <c r="C150" s="8" t="n">
        <v>-5555.7</v>
      </c>
      <c r="D150" s="5" t="n">
        <v>-5666</v>
      </c>
    </row>
    <row r="151" spans="1:4">
      <c r="A151" s="3" t="s">
        <v>33</v>
      </c>
    </row>
    <row r="152" spans="1:4">
      <c r="A152" s="4" t="s">
        <v>34</v>
      </c>
      <c r="C152" s="5" t="n">
        <v>0</v>
      </c>
      <c r="D152" s="5" t="n">
        <v>0</v>
      </c>
    </row>
    <row r="153" spans="1:4">
      <c r="A153" s="4" t="s">
        <v>35</v>
      </c>
      <c r="C153" s="5" t="n">
        <v>0</v>
      </c>
      <c r="D153" s="5" t="n">
        <v>0</v>
      </c>
    </row>
    <row r="154" spans="1:4">
      <c r="A154" s="4" t="s">
        <v>36</v>
      </c>
      <c r="C154" s="5" t="n">
        <v>0</v>
      </c>
      <c r="D154" s="5" t="n">
        <v>0</v>
      </c>
    </row>
    <row r="155" spans="1:4">
      <c r="A155" s="3" t="s">
        <v>37</v>
      </c>
    </row>
    <row r="156" spans="1:4">
      <c r="A156" s="4" t="s">
        <v>791</v>
      </c>
      <c r="C156" s="8" t="n">
        <v>-5555.7</v>
      </c>
      <c r="D156" s="5" t="n">
        <v>-5666</v>
      </c>
    </row>
    <row r="157" spans="1:4">
      <c r="A157" s="4" t="s">
        <v>43</v>
      </c>
      <c r="C157" s="5" t="n">
        <v>0</v>
      </c>
      <c r="D157" s="5" t="n">
        <v>0</v>
      </c>
    </row>
    <row r="158" spans="1:4">
      <c r="A158" s="4" t="s">
        <v>44</v>
      </c>
      <c r="C158" s="8" t="n">
        <v>-5555.7</v>
      </c>
      <c r="D158" s="5" t="n">
        <v>-5666</v>
      </c>
    </row>
    <row r="159" spans="1:4">
      <c r="A159" s="4" t="s">
        <v>45</v>
      </c>
      <c r="C159" s="8" t="n">
        <v>-5555.7</v>
      </c>
      <c r="D159" s="5" t="n">
        <v>-5666</v>
      </c>
    </row>
    <row r="160" spans="1:4">
      <c r="A160" s="4" t="s">
        <v>809</v>
      </c>
    </row>
    <row r="161" spans="1:4">
      <c r="A161" s="3" t="s">
        <v>33</v>
      </c>
    </row>
    <row r="162" spans="1:4">
      <c r="A162" s="4" t="s">
        <v>47</v>
      </c>
      <c r="C162" s="5" t="n">
        <v>0</v>
      </c>
      <c r="D162" s="5" t="n">
        <v>0</v>
      </c>
    </row>
    <row r="163" spans="1:4">
      <c r="A163" s="4" t="s">
        <v>810</v>
      </c>
    </row>
    <row r="164" spans="1:4">
      <c r="A164" s="3" t="s">
        <v>33</v>
      </c>
    </row>
    <row r="165" spans="1:4">
      <c r="A165" s="4" t="s">
        <v>47</v>
      </c>
      <c r="C165" s="5" t="n">
        <v>0</v>
      </c>
      <c r="D165" s="5" t="n">
        <v>0</v>
      </c>
    </row>
    <row r="166" spans="1:4">
      <c r="A166" s="4" t="s">
        <v>811</v>
      </c>
    </row>
    <row r="167" spans="1:4">
      <c r="A167" s="3" t="s">
        <v>33</v>
      </c>
    </row>
    <row r="168" spans="1:4">
      <c r="A168" s="4" t="s">
        <v>47</v>
      </c>
      <c r="C168" s="9" t="n">
        <v>0</v>
      </c>
      <c r="D168" s="9" t="n">
        <v>0</v>
      </c>
    </row>
    <row r="169" spans="1:4"/>
    <row r="170" spans="1:4">
      <c r="A170" s="4" t="s">
        <v>32</v>
      </c>
      <c r="B170" s="4" t="s">
        <v>50</v>
      </c>
    </row>
  </sheetData>
  <mergeCells count="3">
    <mergeCell ref="A1:B1"/>
    <mergeCell ref="A169:C169"/>
    <mergeCell ref="B170:C17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61</v>
      </c>
      <c r="D1" s="2" t="s">
        <v>1</v>
      </c>
    </row>
    <row r="2" spans="1:5">
      <c r="B2" s="2" t="s">
        <v>2</v>
      </c>
      <c r="C2" s="2" t="s">
        <v>62</v>
      </c>
      <c r="D2" s="2" t="s">
        <v>2</v>
      </c>
      <c r="E2" s="2" t="s">
        <v>62</v>
      </c>
    </row>
    <row r="3" spans="1:5">
      <c r="A3" s="3" t="s">
        <v>63</v>
      </c>
    </row>
    <row r="4" spans="1:5">
      <c r="A4" s="4" t="s">
        <v>64</v>
      </c>
      <c r="B4" s="7" t="n">
        <v>218.3</v>
      </c>
      <c r="C4" s="7" t="n">
        <v>180.4</v>
      </c>
      <c r="D4" s="9" t="n">
        <v>409</v>
      </c>
      <c r="E4" s="9" t="n">
        <v>348</v>
      </c>
    </row>
    <row r="5" spans="1:5">
      <c r="A5" s="3" t="s">
        <v>65</v>
      </c>
    </row>
    <row r="6" spans="1:5">
      <c r="A6" s="4" t="s">
        <v>66</v>
      </c>
      <c r="B6" s="8" t="n">
        <v>13.5</v>
      </c>
      <c r="C6" s="5" t="n">
        <v>10</v>
      </c>
      <c r="D6" s="8" t="n">
        <v>24.9</v>
      </c>
      <c r="E6" s="8" t="n">
        <v>19.9</v>
      </c>
    </row>
    <row r="7" spans="1:5">
      <c r="A7" s="4" t="s">
        <v>67</v>
      </c>
      <c r="B7" s="8" t="n">
        <v>51.5</v>
      </c>
      <c r="C7" s="8" t="n">
        <v>52.1</v>
      </c>
      <c r="D7" s="8" t="n">
        <v>107.2</v>
      </c>
      <c r="E7" s="8" t="n">
        <v>101.8</v>
      </c>
    </row>
    <row r="8" spans="1:5">
      <c r="A8" s="4" t="s">
        <v>68</v>
      </c>
      <c r="B8" s="8" t="n">
        <v>212.5</v>
      </c>
      <c r="C8" s="8" t="n">
        <v>178.3</v>
      </c>
      <c r="D8" s="8" t="n">
        <v>401.4</v>
      </c>
      <c r="E8" s="8" t="n">
        <v>333.7</v>
      </c>
    </row>
    <row r="9" spans="1:5">
      <c r="A9" s="4" t="s">
        <v>69</v>
      </c>
      <c r="B9" s="8" t="n">
        <v>10.9</v>
      </c>
      <c r="C9" s="8" t="n">
        <v>10.8</v>
      </c>
      <c r="D9" s="8" t="n">
        <v>36.9</v>
      </c>
      <c r="E9" s="8" t="n">
        <v>39.8</v>
      </c>
    </row>
    <row r="10" spans="1:5">
      <c r="A10" s="4" t="s">
        <v>813</v>
      </c>
      <c r="B10" s="5" t="n">
        <v>0</v>
      </c>
      <c r="C10" s="5" t="n">
        <v>0</v>
      </c>
      <c r="D10" s="5" t="n">
        <v>0</v>
      </c>
      <c r="E10" s="5" t="n">
        <v>0</v>
      </c>
    </row>
    <row r="11" spans="1:5">
      <c r="A11" s="4" t="s">
        <v>70</v>
      </c>
      <c r="B11" s="8" t="n">
        <v>16.7</v>
      </c>
      <c r="C11" s="8" t="n">
        <v>12.9</v>
      </c>
      <c r="D11" s="8" t="n">
        <v>44.5</v>
      </c>
      <c r="E11" s="8" t="n">
        <v>54.1</v>
      </c>
    </row>
    <row r="12" spans="1:5">
      <c r="A12" s="3" t="s">
        <v>71</v>
      </c>
    </row>
    <row r="13" spans="1:5">
      <c r="A13" s="4" t="s">
        <v>72</v>
      </c>
      <c r="B13" s="8" t="n">
        <v>236.8</v>
      </c>
      <c r="C13" s="8" t="n">
        <v>66.3</v>
      </c>
      <c r="D13" s="8" t="n">
        <v>264.8</v>
      </c>
      <c r="E13" s="8" t="n">
        <v>71.7</v>
      </c>
    </row>
    <row r="14" spans="1:5">
      <c r="A14" s="4" t="s">
        <v>73</v>
      </c>
      <c r="B14" s="8" t="n">
        <v>-0.2</v>
      </c>
      <c r="C14" s="8" t="n">
        <v>-0.9</v>
      </c>
      <c r="D14" s="8" t="n">
        <v>-0.2</v>
      </c>
      <c r="E14" s="8" t="n">
        <v>-1.2</v>
      </c>
    </row>
    <row r="15" spans="1:5">
      <c r="A15" s="4" t="s">
        <v>74</v>
      </c>
      <c r="B15" s="8" t="n">
        <v>-67.2</v>
      </c>
      <c r="C15" s="8" t="n">
        <v>-52.1</v>
      </c>
      <c r="D15" s="8" t="n">
        <v>-126.1</v>
      </c>
      <c r="E15" s="8" t="n">
        <v>-102.1</v>
      </c>
    </row>
    <row r="16" spans="1:5">
      <c r="A16" s="4" t="s">
        <v>814</v>
      </c>
      <c r="B16" s="8" t="n">
        <v>10.6</v>
      </c>
      <c r="C16" s="8" t="n">
        <v>4.4</v>
      </c>
      <c r="D16" s="8" t="n">
        <v>10.1</v>
      </c>
      <c r="E16" s="8" t="n">
        <v>4.9</v>
      </c>
    </row>
    <row r="17" spans="1:5">
      <c r="A17" s="4" t="s">
        <v>76</v>
      </c>
      <c r="B17" s="8" t="n">
        <v>196.7</v>
      </c>
      <c r="C17" s="8" t="n">
        <v>30.6</v>
      </c>
      <c r="D17" s="8" t="n">
        <v>193.1</v>
      </c>
      <c r="E17" s="8" t="n">
        <v>27.4</v>
      </c>
    </row>
    <row r="18" spans="1:5">
      <c r="A18" s="4" t="s">
        <v>815</v>
      </c>
      <c r="B18" s="8" t="n">
        <v>-29.4</v>
      </c>
      <c r="C18" s="8" t="n">
        <v>-8.800000000000001</v>
      </c>
      <c r="D18" s="8" t="n">
        <v>-26.8</v>
      </c>
      <c r="E18" s="8" t="n">
        <v>-4.6</v>
      </c>
    </row>
    <row r="19" spans="1:5">
      <c r="A19" s="4" t="s">
        <v>78</v>
      </c>
      <c r="B19" s="8" t="n">
        <v>167.3</v>
      </c>
      <c r="C19" s="8" t="n">
        <v>21.8</v>
      </c>
      <c r="D19" s="8" t="n">
        <v>166.3</v>
      </c>
      <c r="E19" s="8" t="n">
        <v>22.8</v>
      </c>
    </row>
    <row r="20" spans="1:5">
      <c r="A20" s="4" t="s">
        <v>79</v>
      </c>
      <c r="B20" s="8" t="n">
        <v>-57.7</v>
      </c>
      <c r="C20" s="8" t="n">
        <v>-12.4</v>
      </c>
      <c r="D20" s="8" t="n">
        <v>-59.1</v>
      </c>
      <c r="E20" s="8" t="n">
        <v>-12.6</v>
      </c>
    </row>
    <row r="21" spans="1:5">
      <c r="A21" s="4" t="s">
        <v>80</v>
      </c>
      <c r="B21" s="8" t="n">
        <v>109.6</v>
      </c>
      <c r="C21" s="8" t="n">
        <v>9.4</v>
      </c>
      <c r="D21" s="8" t="n">
        <v>107.2</v>
      </c>
      <c r="E21" s="8" t="n">
        <v>10.2</v>
      </c>
    </row>
    <row r="22" spans="1:5">
      <c r="A22" s="4" t="s">
        <v>88</v>
      </c>
    </row>
    <row r="23" spans="1:5">
      <c r="A23" s="3" t="s">
        <v>63</v>
      </c>
    </row>
    <row r="24" spans="1:5">
      <c r="A24" s="4" t="s">
        <v>64</v>
      </c>
      <c r="B24" s="8" t="n">
        <v>134.9</v>
      </c>
      <c r="C24" s="8" t="n">
        <v>123.8</v>
      </c>
      <c r="D24" s="8" t="n">
        <v>269.2</v>
      </c>
      <c r="E24" s="8" t="n">
        <v>248.1</v>
      </c>
    </row>
    <row r="25" spans="1:5">
      <c r="A25" s="3" t="s">
        <v>65</v>
      </c>
    </row>
    <row r="26" spans="1:5">
      <c r="A26" s="4" t="s">
        <v>89</v>
      </c>
      <c r="B26" s="8" t="n">
        <v>39.7</v>
      </c>
      <c r="C26" s="8" t="n">
        <v>36.6</v>
      </c>
      <c r="D26" s="8" t="n">
        <v>81.3</v>
      </c>
      <c r="E26" s="8" t="n">
        <v>72.59999999999999</v>
      </c>
    </row>
    <row r="27" spans="1:5">
      <c r="A27" s="4" t="s">
        <v>90</v>
      </c>
    </row>
    <row r="28" spans="1:5">
      <c r="A28" s="3" t="s">
        <v>63</v>
      </c>
    </row>
    <row r="29" spans="1:5">
      <c r="A29" s="4" t="s">
        <v>64</v>
      </c>
      <c r="B29" s="8" t="n">
        <v>37.8</v>
      </c>
      <c r="C29" s="5" t="n">
        <v>29</v>
      </c>
      <c r="D29" s="8" t="n">
        <v>74.09999999999999</v>
      </c>
      <c r="E29" s="8" t="n">
        <v>58.5</v>
      </c>
    </row>
    <row r="30" spans="1:5">
      <c r="A30" s="3" t="s">
        <v>65</v>
      </c>
    </row>
    <row r="31" spans="1:5">
      <c r="A31" s="4" t="s">
        <v>89</v>
      </c>
      <c r="B31" s="8" t="n">
        <v>29.4</v>
      </c>
      <c r="C31" s="8" t="n">
        <v>22.8</v>
      </c>
      <c r="D31" s="8" t="n">
        <v>60.2</v>
      </c>
      <c r="E31" s="8" t="n">
        <v>47.2</v>
      </c>
    </row>
    <row r="32" spans="1:5">
      <c r="A32" s="4" t="s">
        <v>91</v>
      </c>
    </row>
    <row r="33" spans="1:5">
      <c r="A33" s="3" t="s">
        <v>63</v>
      </c>
    </row>
    <row r="34" spans="1:5">
      <c r="A34" s="4" t="s">
        <v>64</v>
      </c>
      <c r="B34" s="8" t="n">
        <v>32.8</v>
      </c>
      <c r="C34" s="8" t="n">
        <v>12.8</v>
      </c>
      <c r="D34" s="8" t="n">
        <v>42.2</v>
      </c>
      <c r="E34" s="8" t="n">
        <v>13.6</v>
      </c>
    </row>
    <row r="35" spans="1:5">
      <c r="A35" s="3" t="s">
        <v>65</v>
      </c>
    </row>
    <row r="36" spans="1:5">
      <c r="A36" s="4" t="s">
        <v>89</v>
      </c>
      <c r="B36" s="8" t="n">
        <v>31.4</v>
      </c>
      <c r="C36" s="8" t="n">
        <v>9.6</v>
      </c>
      <c r="D36" s="8" t="n">
        <v>39.8</v>
      </c>
      <c r="E36" s="8" t="n">
        <v>10.3</v>
      </c>
    </row>
    <row r="37" spans="1:5">
      <c r="A37" s="4" t="s">
        <v>92</v>
      </c>
    </row>
    <row r="38" spans="1:5">
      <c r="A38" s="3" t="s">
        <v>63</v>
      </c>
    </row>
    <row r="39" spans="1:5">
      <c r="A39" s="4" t="s">
        <v>64</v>
      </c>
      <c r="B39" s="8" t="n">
        <v>12.3</v>
      </c>
      <c r="C39" s="8" t="n">
        <v>10.3</v>
      </c>
      <c r="D39" s="8" t="n">
        <v>22.4</v>
      </c>
      <c r="E39" s="8" t="n">
        <v>21.3</v>
      </c>
    </row>
    <row r="40" spans="1:5">
      <c r="A40" s="4" t="s">
        <v>93</v>
      </c>
    </row>
    <row r="41" spans="1:5">
      <c r="A41" s="3" t="s">
        <v>63</v>
      </c>
    </row>
    <row r="42" spans="1:5">
      <c r="A42" s="4" t="s">
        <v>64</v>
      </c>
      <c r="B42" s="8" t="n">
        <v>0.5</v>
      </c>
      <c r="C42" s="8" t="n">
        <v>4.5</v>
      </c>
      <c r="D42" s="8" t="n">
        <v>1.1</v>
      </c>
      <c r="E42" s="8" t="n">
        <v>6.5</v>
      </c>
    </row>
    <row r="43" spans="1:5">
      <c r="A43" s="4" t="s">
        <v>94</v>
      </c>
    </row>
    <row r="44" spans="1:5">
      <c r="A44" s="3" t="s">
        <v>65</v>
      </c>
    </row>
    <row r="45" spans="1:5">
      <c r="A45" s="4" t="s">
        <v>89</v>
      </c>
      <c r="B45" s="8" t="n">
        <v>2.1</v>
      </c>
      <c r="C45" s="8" t="n">
        <v>1.7</v>
      </c>
      <c r="D45" s="8" t="n">
        <v>3.5</v>
      </c>
      <c r="E45" s="8" t="n">
        <v>3.7</v>
      </c>
    </row>
    <row r="46" spans="1:5">
      <c r="A46" s="4" t="s">
        <v>95</v>
      </c>
    </row>
    <row r="47" spans="1:5">
      <c r="A47" s="3" t="s">
        <v>65</v>
      </c>
    </row>
    <row r="48" spans="1:5">
      <c r="A48" s="4" t="s">
        <v>89</v>
      </c>
      <c r="B48" s="8" t="n">
        <v>44.9</v>
      </c>
      <c r="C48" s="8" t="n">
        <v>45.5</v>
      </c>
      <c r="D48" s="8" t="n">
        <v>84.5</v>
      </c>
      <c r="E48" s="8" t="n">
        <v>78.2</v>
      </c>
    </row>
    <row r="49" spans="1:5">
      <c r="A49" s="4" t="s">
        <v>792</v>
      </c>
    </row>
    <row r="50" spans="1:5">
      <c r="A50" s="3" t="s">
        <v>63</v>
      </c>
    </row>
    <row r="51" spans="1:5">
      <c r="A51" s="4" t="s">
        <v>64</v>
      </c>
      <c r="B51" s="5" t="n">
        <v>0</v>
      </c>
      <c r="C51" s="5" t="n">
        <v>0</v>
      </c>
      <c r="D51" s="5" t="n">
        <v>0</v>
      </c>
      <c r="E51" s="5" t="n">
        <v>0</v>
      </c>
    </row>
    <row r="52" spans="1:5">
      <c r="A52" s="3" t="s">
        <v>65</v>
      </c>
    </row>
    <row r="53" spans="1:5">
      <c r="A53" s="4" t="s">
        <v>66</v>
      </c>
      <c r="B53" s="5" t="n">
        <v>0</v>
      </c>
      <c r="C53" s="5" t="n">
        <v>0</v>
      </c>
      <c r="D53" s="5" t="n">
        <v>0</v>
      </c>
      <c r="E53" s="5" t="n">
        <v>0</v>
      </c>
    </row>
    <row r="54" spans="1:5">
      <c r="A54" s="4" t="s">
        <v>67</v>
      </c>
      <c r="B54" s="5" t="n">
        <v>0</v>
      </c>
      <c r="C54" s="5" t="n">
        <v>0</v>
      </c>
      <c r="D54" s="5" t="n">
        <v>0</v>
      </c>
      <c r="E54" s="5" t="n">
        <v>0</v>
      </c>
    </row>
    <row r="55" spans="1:5">
      <c r="A55" s="4" t="s">
        <v>68</v>
      </c>
      <c r="B55" s="8" t="n">
        <v>8.800000000000001</v>
      </c>
      <c r="C55" s="8" t="n">
        <v>9.4</v>
      </c>
      <c r="D55" s="8" t="n">
        <v>18.7</v>
      </c>
      <c r="E55" s="8" t="n">
        <v>20.1</v>
      </c>
    </row>
    <row r="56" spans="1:5">
      <c r="A56" s="4" t="s">
        <v>69</v>
      </c>
      <c r="B56" s="5" t="n">
        <v>0</v>
      </c>
      <c r="C56" s="5" t="n">
        <v>0</v>
      </c>
      <c r="D56" s="5" t="n">
        <v>0</v>
      </c>
      <c r="E56" s="5" t="n">
        <v>0</v>
      </c>
    </row>
    <row r="57" spans="1:5">
      <c r="A57" s="4" t="s">
        <v>813</v>
      </c>
      <c r="B57" s="8" t="n">
        <v>176.1</v>
      </c>
      <c r="C57" s="8" t="n">
        <v>31.2</v>
      </c>
      <c r="D57" s="5" t="n">
        <v>185</v>
      </c>
      <c r="E57" s="8" t="n">
        <v>42.9</v>
      </c>
    </row>
    <row r="58" spans="1:5">
      <c r="A58" s="4" t="s">
        <v>70</v>
      </c>
      <c r="B58" s="8" t="n">
        <v>167.3</v>
      </c>
      <c r="C58" s="8" t="n">
        <v>21.8</v>
      </c>
      <c r="D58" s="8" t="n">
        <v>166.3</v>
      </c>
      <c r="E58" s="8" t="n">
        <v>22.8</v>
      </c>
    </row>
    <row r="59" spans="1:5">
      <c r="A59" s="3" t="s">
        <v>71</v>
      </c>
    </row>
    <row r="60" spans="1:5">
      <c r="A60" s="4" t="s">
        <v>72</v>
      </c>
      <c r="B60" s="5" t="n">
        <v>0</v>
      </c>
      <c r="C60" s="5" t="n">
        <v>0</v>
      </c>
      <c r="D60" s="5" t="n">
        <v>0</v>
      </c>
      <c r="E60" s="5" t="n">
        <v>0</v>
      </c>
    </row>
    <row r="61" spans="1:5">
      <c r="A61" s="4" t="s">
        <v>73</v>
      </c>
      <c r="B61" s="5" t="n">
        <v>0</v>
      </c>
      <c r="C61" s="5" t="n">
        <v>0</v>
      </c>
      <c r="D61" s="5" t="n">
        <v>0</v>
      </c>
      <c r="E61" s="5" t="n">
        <v>0</v>
      </c>
    </row>
    <row r="62" spans="1:5">
      <c r="A62" s="4" t="s">
        <v>74</v>
      </c>
      <c r="B62" s="5" t="n">
        <v>0</v>
      </c>
      <c r="C62" s="5" t="n">
        <v>0</v>
      </c>
      <c r="D62" s="5" t="n">
        <v>0</v>
      </c>
      <c r="E62" s="5" t="n">
        <v>0</v>
      </c>
    </row>
    <row r="63" spans="1:5">
      <c r="A63" s="4" t="s">
        <v>814</v>
      </c>
      <c r="B63" s="5" t="n">
        <v>0</v>
      </c>
      <c r="C63" s="5" t="n">
        <v>0</v>
      </c>
      <c r="D63" s="5" t="n">
        <v>0</v>
      </c>
      <c r="E63" s="5" t="n">
        <v>0</v>
      </c>
    </row>
    <row r="64" spans="1:5">
      <c r="A64" s="4" t="s">
        <v>76</v>
      </c>
      <c r="B64" s="8" t="n">
        <v>167.3</v>
      </c>
      <c r="C64" s="8" t="n">
        <v>21.8</v>
      </c>
      <c r="D64" s="8" t="n">
        <v>166.3</v>
      </c>
      <c r="E64" s="8" t="n">
        <v>22.8</v>
      </c>
    </row>
    <row r="65" spans="1:5">
      <c r="A65" s="4" t="s">
        <v>815</v>
      </c>
      <c r="B65" s="5" t="n">
        <v>0</v>
      </c>
      <c r="C65" s="5" t="n">
        <v>0</v>
      </c>
      <c r="D65" s="5" t="n">
        <v>0</v>
      </c>
      <c r="E65" s="5" t="n">
        <v>0</v>
      </c>
    </row>
    <row r="66" spans="1:5">
      <c r="A66" s="4" t="s">
        <v>78</v>
      </c>
      <c r="B66" s="8" t="n">
        <v>167.3</v>
      </c>
      <c r="C66" s="8" t="n">
        <v>21.8</v>
      </c>
      <c r="D66" s="8" t="n">
        <v>166.3</v>
      </c>
      <c r="E66" s="8" t="n">
        <v>22.8</v>
      </c>
    </row>
    <row r="67" spans="1:5">
      <c r="A67" s="4" t="s">
        <v>79</v>
      </c>
      <c r="B67" s="5" t="n">
        <v>0</v>
      </c>
      <c r="C67" s="5" t="n">
        <v>0</v>
      </c>
      <c r="D67" s="5" t="n">
        <v>0</v>
      </c>
      <c r="E67" s="5" t="n">
        <v>0</v>
      </c>
    </row>
    <row r="68" spans="1:5">
      <c r="A68" s="4" t="s">
        <v>80</v>
      </c>
      <c r="B68" s="8" t="n">
        <v>167.3</v>
      </c>
      <c r="C68" s="8" t="n">
        <v>21.8</v>
      </c>
      <c r="D68" s="8" t="n">
        <v>166.3</v>
      </c>
      <c r="E68" s="8" t="n">
        <v>22.8</v>
      </c>
    </row>
    <row r="69" spans="1:5">
      <c r="A69" s="4" t="s">
        <v>816</v>
      </c>
    </row>
    <row r="70" spans="1:5">
      <c r="A70" s="3" t="s">
        <v>63</v>
      </c>
    </row>
    <row r="71" spans="1:5">
      <c r="A71" s="4" t="s">
        <v>64</v>
      </c>
      <c r="B71" s="5" t="n">
        <v>0</v>
      </c>
      <c r="C71" s="5" t="n">
        <v>0</v>
      </c>
      <c r="D71" s="5" t="n">
        <v>0</v>
      </c>
      <c r="E71" s="5" t="n">
        <v>0</v>
      </c>
    </row>
    <row r="72" spans="1:5">
      <c r="A72" s="3" t="s">
        <v>65</v>
      </c>
    </row>
    <row r="73" spans="1:5">
      <c r="A73" s="4" t="s">
        <v>89</v>
      </c>
      <c r="B73" s="5" t="n">
        <v>0</v>
      </c>
      <c r="C73" s="5" t="n">
        <v>0</v>
      </c>
      <c r="D73" s="5" t="n">
        <v>0</v>
      </c>
      <c r="E73" s="5" t="n">
        <v>0</v>
      </c>
    </row>
    <row r="74" spans="1:5">
      <c r="A74" s="4" t="s">
        <v>817</v>
      </c>
    </row>
    <row r="75" spans="1:5">
      <c r="A75" s="3" t="s">
        <v>63</v>
      </c>
    </row>
    <row r="76" spans="1:5">
      <c r="A76" s="4" t="s">
        <v>64</v>
      </c>
      <c r="B76" s="5" t="n">
        <v>0</v>
      </c>
      <c r="C76" s="5" t="n">
        <v>0</v>
      </c>
      <c r="D76" s="5" t="n">
        <v>0</v>
      </c>
      <c r="E76" s="5" t="n">
        <v>0</v>
      </c>
    </row>
    <row r="77" spans="1:5">
      <c r="A77" s="3" t="s">
        <v>65</v>
      </c>
    </row>
    <row r="78" spans="1:5">
      <c r="A78" s="4" t="s">
        <v>89</v>
      </c>
      <c r="B78" s="5" t="n">
        <v>0</v>
      </c>
      <c r="C78" s="5" t="n">
        <v>0</v>
      </c>
      <c r="D78" s="5" t="n">
        <v>0</v>
      </c>
      <c r="E78" s="5" t="n">
        <v>0</v>
      </c>
    </row>
    <row r="79" spans="1:5">
      <c r="A79" s="4" t="s">
        <v>818</v>
      </c>
    </row>
    <row r="80" spans="1:5">
      <c r="A80" s="3" t="s">
        <v>63</v>
      </c>
    </row>
    <row r="81" spans="1:5">
      <c r="A81" s="4" t="s">
        <v>64</v>
      </c>
      <c r="B81" s="5" t="n">
        <v>0</v>
      </c>
      <c r="C81" s="5" t="n">
        <v>0</v>
      </c>
      <c r="D81" s="5" t="n">
        <v>0</v>
      </c>
      <c r="E81" s="5" t="n">
        <v>0</v>
      </c>
    </row>
    <row r="82" spans="1:5">
      <c r="A82" s="3" t="s">
        <v>65</v>
      </c>
    </row>
    <row r="83" spans="1:5">
      <c r="A83" s="4" t="s">
        <v>89</v>
      </c>
      <c r="B83" s="5" t="n">
        <v>0</v>
      </c>
      <c r="C83" s="5" t="n">
        <v>0</v>
      </c>
      <c r="D83" s="5" t="n">
        <v>0</v>
      </c>
      <c r="E83" s="5" t="n">
        <v>0</v>
      </c>
    </row>
    <row r="84" spans="1:5">
      <c r="A84" s="4" t="s">
        <v>819</v>
      </c>
    </row>
    <row r="85" spans="1:5">
      <c r="A85" s="3" t="s">
        <v>63</v>
      </c>
    </row>
    <row r="86" spans="1:5">
      <c r="A86" s="4" t="s">
        <v>64</v>
      </c>
      <c r="B86" s="5" t="n">
        <v>0</v>
      </c>
      <c r="C86" s="5" t="n">
        <v>0</v>
      </c>
      <c r="D86" s="5" t="n">
        <v>0</v>
      </c>
      <c r="E86" s="5" t="n">
        <v>0</v>
      </c>
    </row>
    <row r="87" spans="1:5">
      <c r="A87" s="4" t="s">
        <v>820</v>
      </c>
    </row>
    <row r="88" spans="1:5">
      <c r="A88" s="3" t="s">
        <v>63</v>
      </c>
    </row>
    <row r="89" spans="1:5">
      <c r="A89" s="4" t="s">
        <v>64</v>
      </c>
      <c r="B89" s="5" t="n">
        <v>0</v>
      </c>
      <c r="C89" s="5" t="n">
        <v>0</v>
      </c>
      <c r="D89" s="5" t="n">
        <v>0</v>
      </c>
      <c r="E89" s="5" t="n">
        <v>0</v>
      </c>
    </row>
    <row r="90" spans="1:5">
      <c r="A90" s="4" t="s">
        <v>821</v>
      </c>
    </row>
    <row r="91" spans="1:5">
      <c r="A91" s="3" t="s">
        <v>65</v>
      </c>
    </row>
    <row r="92" spans="1:5">
      <c r="A92" s="4" t="s">
        <v>89</v>
      </c>
      <c r="B92" s="5" t="n">
        <v>0</v>
      </c>
      <c r="C92" s="5" t="n">
        <v>0</v>
      </c>
      <c r="D92" s="5" t="n">
        <v>0</v>
      </c>
      <c r="E92" s="5" t="n">
        <v>0</v>
      </c>
    </row>
    <row r="93" spans="1:5">
      <c r="A93" s="4" t="s">
        <v>822</v>
      </c>
    </row>
    <row r="94" spans="1:5">
      <c r="A94" s="3" t="s">
        <v>65</v>
      </c>
    </row>
    <row r="95" spans="1:5">
      <c r="A95" s="4" t="s">
        <v>89</v>
      </c>
      <c r="B95" s="8" t="n">
        <v>8.800000000000001</v>
      </c>
      <c r="C95" s="8" t="n">
        <v>9.4</v>
      </c>
      <c r="D95" s="8" t="n">
        <v>18.7</v>
      </c>
      <c r="E95" s="8" t="n">
        <v>20.1</v>
      </c>
    </row>
    <row r="96" spans="1:5">
      <c r="A96" s="4" t="s">
        <v>796</v>
      </c>
    </row>
    <row r="97" spans="1:5">
      <c r="A97" s="3" t="s">
        <v>63</v>
      </c>
    </row>
    <row r="98" spans="1:5">
      <c r="A98" s="4" t="s">
        <v>64</v>
      </c>
      <c r="B98" s="5" t="n">
        <v>0</v>
      </c>
      <c r="C98" s="5" t="n">
        <v>0</v>
      </c>
      <c r="D98" s="5" t="n">
        <v>0</v>
      </c>
      <c r="E98" s="5" t="n">
        <v>0</v>
      </c>
    </row>
    <row r="99" spans="1:5">
      <c r="A99" s="3" t="s">
        <v>65</v>
      </c>
    </row>
    <row r="100" spans="1:5">
      <c r="A100" s="4" t="s">
        <v>66</v>
      </c>
      <c r="B100" s="8" t="n">
        <v>5.4</v>
      </c>
      <c r="C100" s="8" t="n">
        <v>3.6</v>
      </c>
      <c r="D100" s="8" t="n">
        <v>9.300000000000001</v>
      </c>
      <c r="E100" s="8" t="n">
        <v>6.5</v>
      </c>
    </row>
    <row r="101" spans="1:5">
      <c r="A101" s="4" t="s">
        <v>67</v>
      </c>
      <c r="B101" s="8" t="n">
        <v>0.3</v>
      </c>
      <c r="C101" s="8" t="n">
        <v>0.3</v>
      </c>
      <c r="D101" s="8" t="n">
        <v>0.7</v>
      </c>
      <c r="E101" s="8" t="n">
        <v>0.7</v>
      </c>
    </row>
    <row r="102" spans="1:5">
      <c r="A102" s="4" t="s">
        <v>68</v>
      </c>
      <c r="B102" s="8" t="n">
        <v>26.1</v>
      </c>
      <c r="C102" s="8" t="n">
        <v>24.5</v>
      </c>
      <c r="D102" s="5" t="n">
        <v>44</v>
      </c>
      <c r="E102" s="5" t="n">
        <v>35</v>
      </c>
    </row>
    <row r="103" spans="1:5">
      <c r="A103" s="4" t="s">
        <v>69</v>
      </c>
      <c r="B103" s="8" t="n">
        <v>0.2</v>
      </c>
      <c r="C103" s="8" t="n">
        <v>0.4</v>
      </c>
      <c r="D103" s="8" t="n">
        <v>-0.7</v>
      </c>
      <c r="E103" s="8" t="n">
        <v>1.6</v>
      </c>
    </row>
    <row r="104" spans="1:5">
      <c r="A104" s="4" t="s">
        <v>813</v>
      </c>
      <c r="B104" s="8" t="n">
        <v>230.7</v>
      </c>
      <c r="C104" s="8" t="n">
        <v>76.09999999999999</v>
      </c>
      <c r="D104" s="8" t="n">
        <v>276.6</v>
      </c>
      <c r="E104" s="8" t="n">
        <v>107.7</v>
      </c>
    </row>
    <row r="105" spans="1:5">
      <c r="A105" s="4" t="s">
        <v>70</v>
      </c>
      <c r="B105" s="8" t="n">
        <v>204.8</v>
      </c>
      <c r="C105" s="5" t="n">
        <v>52</v>
      </c>
      <c r="D105" s="8" t="n">
        <v>231.9</v>
      </c>
      <c r="E105" s="8" t="n">
        <v>74.3</v>
      </c>
    </row>
    <row r="106" spans="1:5">
      <c r="A106" s="3" t="s">
        <v>71</v>
      </c>
    </row>
    <row r="107" spans="1:5">
      <c r="A107" s="4" t="s">
        <v>72</v>
      </c>
      <c r="B107" s="5" t="n">
        <v>0</v>
      </c>
      <c r="C107" s="5" t="n">
        <v>0</v>
      </c>
      <c r="D107" s="5" t="n">
        <v>0</v>
      </c>
      <c r="E107" s="5" t="n">
        <v>0</v>
      </c>
    </row>
    <row r="108" spans="1:5">
      <c r="A108" s="4" t="s">
        <v>73</v>
      </c>
      <c r="B108" s="5" t="n">
        <v>0</v>
      </c>
      <c r="C108" s="8" t="n">
        <v>-0.1</v>
      </c>
      <c r="D108" s="5" t="n">
        <v>0</v>
      </c>
      <c r="E108" s="8" t="n">
        <v>-0.1</v>
      </c>
    </row>
    <row r="109" spans="1:5">
      <c r="A109" s="4" t="s">
        <v>74</v>
      </c>
      <c r="B109" s="8" t="n">
        <v>-19.4</v>
      </c>
      <c r="C109" s="8" t="n">
        <v>-16.6</v>
      </c>
      <c r="D109" s="8" t="n">
        <v>-39.4</v>
      </c>
      <c r="E109" s="8" t="n">
        <v>-32.2</v>
      </c>
    </row>
    <row r="110" spans="1:5">
      <c r="A110" s="4" t="s">
        <v>814</v>
      </c>
      <c r="B110" s="8" t="n">
        <v>10.2</v>
      </c>
      <c r="C110" s="8" t="n">
        <v>3.4</v>
      </c>
      <c r="D110" s="5" t="n">
        <v>10</v>
      </c>
      <c r="E110" s="8" t="n">
        <v>3.2</v>
      </c>
    </row>
    <row r="111" spans="1:5">
      <c r="A111" s="4" t="s">
        <v>76</v>
      </c>
      <c r="B111" s="8" t="n">
        <v>195.6</v>
      </c>
      <c r="C111" s="8" t="n">
        <v>38.7</v>
      </c>
      <c r="D111" s="8" t="n">
        <v>202.5</v>
      </c>
      <c r="E111" s="8" t="n">
        <v>45.2</v>
      </c>
    </row>
    <row r="112" spans="1:5">
      <c r="A112" s="4" t="s">
        <v>815</v>
      </c>
      <c r="B112" s="8" t="n">
        <v>-19.5</v>
      </c>
      <c r="C112" s="8" t="n">
        <v>-7.5</v>
      </c>
      <c r="D112" s="8" t="n">
        <v>-17.5</v>
      </c>
      <c r="E112" s="8" t="n">
        <v>-2.3</v>
      </c>
    </row>
    <row r="113" spans="1:5">
      <c r="A113" s="4" t="s">
        <v>78</v>
      </c>
      <c r="B113" s="8" t="n">
        <v>176.1</v>
      </c>
      <c r="C113" s="8" t="n">
        <v>31.2</v>
      </c>
      <c r="D113" s="5" t="n">
        <v>185</v>
      </c>
      <c r="E113" s="8" t="n">
        <v>42.9</v>
      </c>
    </row>
    <row r="114" spans="1:5">
      <c r="A114" s="4" t="s">
        <v>79</v>
      </c>
      <c r="B114" s="5" t="n">
        <v>0</v>
      </c>
      <c r="C114" s="5" t="n">
        <v>0</v>
      </c>
      <c r="D114" s="5" t="n">
        <v>0</v>
      </c>
      <c r="E114" s="5" t="n">
        <v>0</v>
      </c>
    </row>
    <row r="115" spans="1:5">
      <c r="A115" s="4" t="s">
        <v>80</v>
      </c>
      <c r="B115" s="8" t="n">
        <v>176.1</v>
      </c>
      <c r="C115" s="8" t="n">
        <v>31.2</v>
      </c>
      <c r="D115" s="5" t="n">
        <v>185</v>
      </c>
      <c r="E115" s="8" t="n">
        <v>42.9</v>
      </c>
    </row>
    <row r="116" spans="1:5">
      <c r="A116" s="4" t="s">
        <v>823</v>
      </c>
    </row>
    <row r="117" spans="1:5">
      <c r="A117" s="3" t="s">
        <v>63</v>
      </c>
    </row>
    <row r="118" spans="1:5">
      <c r="A118" s="4" t="s">
        <v>64</v>
      </c>
      <c r="B118" s="5" t="n">
        <v>0</v>
      </c>
      <c r="C118" s="5" t="n">
        <v>0</v>
      </c>
      <c r="D118" s="5" t="n">
        <v>0</v>
      </c>
      <c r="E118" s="5" t="n">
        <v>0</v>
      </c>
    </row>
    <row r="119" spans="1:5">
      <c r="A119" s="3" t="s">
        <v>65</v>
      </c>
    </row>
    <row r="120" spans="1:5">
      <c r="A120" s="4" t="s">
        <v>89</v>
      </c>
      <c r="B120" s="5" t="n">
        <v>0</v>
      </c>
      <c r="C120" s="5" t="n">
        <v>0</v>
      </c>
      <c r="D120" s="5" t="n">
        <v>0</v>
      </c>
      <c r="E120" s="5" t="n">
        <v>0</v>
      </c>
    </row>
    <row r="121" spans="1:5">
      <c r="A121" s="4" t="s">
        <v>824</v>
      </c>
    </row>
    <row r="122" spans="1:5">
      <c r="A122" s="3" t="s">
        <v>63</v>
      </c>
    </row>
    <row r="123" spans="1:5">
      <c r="A123" s="4" t="s">
        <v>64</v>
      </c>
      <c r="B123" s="5" t="n">
        <v>0</v>
      </c>
      <c r="C123" s="5" t="n">
        <v>0</v>
      </c>
      <c r="D123" s="5" t="n">
        <v>0</v>
      </c>
      <c r="E123" s="5" t="n">
        <v>0</v>
      </c>
    </row>
    <row r="124" spans="1:5">
      <c r="A124" s="3" t="s">
        <v>65</v>
      </c>
    </row>
    <row r="125" spans="1:5">
      <c r="A125" s="4" t="s">
        <v>89</v>
      </c>
      <c r="B125" s="5" t="n">
        <v>0</v>
      </c>
      <c r="C125" s="5" t="n">
        <v>0</v>
      </c>
      <c r="D125" s="5" t="n">
        <v>0</v>
      </c>
      <c r="E125" s="5" t="n">
        <v>0</v>
      </c>
    </row>
    <row r="126" spans="1:5">
      <c r="A126" s="4" t="s">
        <v>825</v>
      </c>
    </row>
    <row r="127" spans="1:5">
      <c r="A127" s="3" t="s">
        <v>63</v>
      </c>
    </row>
    <row r="128" spans="1:5">
      <c r="A128" s="4" t="s">
        <v>64</v>
      </c>
      <c r="B128" s="5" t="n">
        <v>0</v>
      </c>
      <c r="C128" s="5" t="n">
        <v>0</v>
      </c>
      <c r="D128" s="5" t="n">
        <v>0</v>
      </c>
      <c r="E128" s="5" t="n">
        <v>0</v>
      </c>
    </row>
    <row r="129" spans="1:5">
      <c r="A129" s="3" t="s">
        <v>65</v>
      </c>
    </row>
    <row r="130" spans="1:5">
      <c r="A130" s="4" t="s">
        <v>89</v>
      </c>
      <c r="B130" s="5" t="n">
        <v>0</v>
      </c>
      <c r="C130" s="5" t="n">
        <v>0</v>
      </c>
      <c r="D130" s="5" t="n">
        <v>0</v>
      </c>
      <c r="E130" s="5" t="n">
        <v>0</v>
      </c>
    </row>
    <row r="131" spans="1:5">
      <c r="A131" s="4" t="s">
        <v>826</v>
      </c>
    </row>
    <row r="132" spans="1:5">
      <c r="A132" s="3" t="s">
        <v>63</v>
      </c>
    </row>
    <row r="133" spans="1:5">
      <c r="A133" s="4" t="s">
        <v>64</v>
      </c>
      <c r="B133" s="5" t="n">
        <v>0</v>
      </c>
      <c r="C133" s="5" t="n">
        <v>0</v>
      </c>
      <c r="D133" s="5" t="n">
        <v>0</v>
      </c>
      <c r="E133" s="5" t="n">
        <v>0</v>
      </c>
    </row>
    <row r="134" spans="1:5">
      <c r="A134" s="4" t="s">
        <v>827</v>
      </c>
    </row>
    <row r="135" spans="1:5">
      <c r="A135" s="3" t="s">
        <v>63</v>
      </c>
    </row>
    <row r="136" spans="1:5">
      <c r="A136" s="4" t="s">
        <v>64</v>
      </c>
      <c r="B136" s="5" t="n">
        <v>0</v>
      </c>
      <c r="C136" s="5" t="n">
        <v>0</v>
      </c>
      <c r="D136" s="5" t="n">
        <v>0</v>
      </c>
      <c r="E136" s="5" t="n">
        <v>0</v>
      </c>
    </row>
    <row r="137" spans="1:5">
      <c r="A137" s="4" t="s">
        <v>828</v>
      </c>
    </row>
    <row r="138" spans="1:5">
      <c r="A138" s="3" t="s">
        <v>65</v>
      </c>
    </row>
    <row r="139" spans="1:5">
      <c r="A139" s="4" t="s">
        <v>89</v>
      </c>
      <c r="B139" s="5" t="n">
        <v>0</v>
      </c>
      <c r="C139" s="5" t="n">
        <v>0</v>
      </c>
      <c r="D139" s="5" t="n">
        <v>0</v>
      </c>
      <c r="E139" s="5" t="n">
        <v>0</v>
      </c>
    </row>
    <row r="140" spans="1:5">
      <c r="A140" s="4" t="s">
        <v>829</v>
      </c>
    </row>
    <row r="141" spans="1:5">
      <c r="A141" s="3" t="s">
        <v>65</v>
      </c>
    </row>
    <row r="142" spans="1:5">
      <c r="A142" s="4" t="s">
        <v>89</v>
      </c>
      <c r="B142" s="8" t="n">
        <v>20.4</v>
      </c>
      <c r="C142" s="8" t="n">
        <v>20.6</v>
      </c>
      <c r="D142" s="5" t="n">
        <v>34</v>
      </c>
      <c r="E142" s="8" t="n">
        <v>27.8</v>
      </c>
    </row>
    <row r="143" spans="1:5">
      <c r="A143" s="4" t="s">
        <v>800</v>
      </c>
    </row>
    <row r="144" spans="1:5">
      <c r="A144" s="3" t="s">
        <v>63</v>
      </c>
    </row>
    <row r="145" spans="1:5">
      <c r="A145" s="4" t="s">
        <v>64</v>
      </c>
      <c r="B145" s="8" t="n">
        <v>57.4</v>
      </c>
      <c r="C145" s="8" t="n">
        <v>43.4</v>
      </c>
      <c r="D145" s="8" t="n">
        <v>109.6</v>
      </c>
      <c r="E145" s="8" t="n">
        <v>85.8</v>
      </c>
    </row>
    <row r="146" spans="1:5">
      <c r="A146" s="3" t="s">
        <v>65</v>
      </c>
    </row>
    <row r="147" spans="1:5">
      <c r="A147" s="4" t="s">
        <v>66</v>
      </c>
      <c r="B147" s="8" t="n">
        <v>5.7</v>
      </c>
      <c r="C147" s="8" t="n">
        <v>3.3</v>
      </c>
      <c r="D147" s="8" t="n">
        <v>10.7</v>
      </c>
      <c r="E147" s="8" t="n">
        <v>7.8</v>
      </c>
    </row>
    <row r="148" spans="1:5">
      <c r="A148" s="4" t="s">
        <v>67</v>
      </c>
      <c r="B148" s="8" t="n">
        <v>14.4</v>
      </c>
      <c r="C148" s="5" t="n">
        <v>12</v>
      </c>
      <c r="D148" s="8" t="n">
        <v>29.2</v>
      </c>
      <c r="E148" s="8" t="n">
        <v>23.6</v>
      </c>
    </row>
    <row r="149" spans="1:5">
      <c r="A149" s="4" t="s">
        <v>68</v>
      </c>
      <c r="B149" s="8" t="n">
        <v>52.9</v>
      </c>
      <c r="C149" s="8" t="n">
        <v>44.2</v>
      </c>
      <c r="D149" s="8" t="n">
        <v>102.4</v>
      </c>
      <c r="E149" s="8" t="n">
        <v>88.09999999999999</v>
      </c>
    </row>
    <row r="150" spans="1:5">
      <c r="A150" s="4" t="s">
        <v>69</v>
      </c>
      <c r="B150" s="8" t="n">
        <v>7.4</v>
      </c>
      <c r="C150" s="8" t="n">
        <v>0.8</v>
      </c>
      <c r="D150" s="8" t="n">
        <v>23.6</v>
      </c>
      <c r="E150" s="8" t="n">
        <v>14.2</v>
      </c>
    </row>
    <row r="151" spans="1:5">
      <c r="A151" s="4" t="s">
        <v>813</v>
      </c>
      <c r="B151" s="5" t="n">
        <v>176</v>
      </c>
      <c r="C151" s="8" t="n">
        <v>39.7</v>
      </c>
      <c r="D151" s="8" t="n">
        <v>213.5</v>
      </c>
      <c r="E151" s="8" t="n">
        <v>66.3</v>
      </c>
    </row>
    <row r="152" spans="1:5">
      <c r="A152" s="4" t="s">
        <v>70</v>
      </c>
      <c r="B152" s="8" t="n">
        <v>187.9</v>
      </c>
      <c r="C152" s="8" t="n">
        <v>39.7</v>
      </c>
      <c r="D152" s="8" t="n">
        <v>244.3</v>
      </c>
      <c r="E152" s="8" t="n">
        <v>78.2</v>
      </c>
    </row>
    <row r="153" spans="1:5">
      <c r="A153" s="3" t="s">
        <v>71</v>
      </c>
    </row>
    <row r="154" spans="1:5">
      <c r="A154" s="4" t="s">
        <v>72</v>
      </c>
      <c r="B154" s="8" t="n">
        <v>61.5</v>
      </c>
      <c r="C154" s="8" t="n">
        <v>46.6</v>
      </c>
      <c r="D154" s="8" t="n">
        <v>61.5</v>
      </c>
      <c r="E154" s="8" t="n">
        <v>46.6</v>
      </c>
    </row>
    <row r="155" spans="1:5">
      <c r="A155" s="4" t="s">
        <v>73</v>
      </c>
      <c r="B155" s="5" t="n">
        <v>0</v>
      </c>
      <c r="C155" s="8" t="n">
        <v>-0.7</v>
      </c>
      <c r="D155" s="5" t="n">
        <v>0</v>
      </c>
      <c r="E155" s="8" t="n">
        <v>-0.7</v>
      </c>
    </row>
    <row r="156" spans="1:5">
      <c r="A156" s="4" t="s">
        <v>74</v>
      </c>
      <c r="B156" s="8" t="n">
        <v>-17.7</v>
      </c>
      <c r="C156" s="8" t="n">
        <v>-9.5</v>
      </c>
      <c r="D156" s="8" t="n">
        <v>-29.2</v>
      </c>
      <c r="E156" s="8" t="n">
        <v>-17.9</v>
      </c>
    </row>
    <row r="157" spans="1:5">
      <c r="A157" s="4" t="s">
        <v>814</v>
      </c>
      <c r="B157" s="8" t="n">
        <v>0.1</v>
      </c>
      <c r="C157" s="8" t="n">
        <v>0.1</v>
      </c>
      <c r="D157" s="5" t="n">
        <v>0</v>
      </c>
      <c r="E157" s="8" t="n">
        <v>0.1</v>
      </c>
    </row>
    <row r="158" spans="1:5">
      <c r="A158" s="4" t="s">
        <v>76</v>
      </c>
      <c r="B158" s="8" t="n">
        <v>231.8</v>
      </c>
      <c r="C158" s="8" t="n">
        <v>76.2</v>
      </c>
      <c r="D158" s="8" t="n">
        <v>276.6</v>
      </c>
      <c r="E158" s="8" t="n">
        <v>106.3</v>
      </c>
    </row>
    <row r="159" spans="1:5">
      <c r="A159" s="4" t="s">
        <v>815</v>
      </c>
      <c r="B159" s="8" t="n">
        <v>-1.1</v>
      </c>
      <c r="C159" s="8" t="n">
        <v>-0.1</v>
      </c>
      <c r="D159" s="5" t="n">
        <v>0</v>
      </c>
      <c r="E159" s="8" t="n">
        <v>1.4</v>
      </c>
    </row>
    <row r="160" spans="1:5">
      <c r="A160" s="4" t="s">
        <v>78</v>
      </c>
      <c r="B160" s="8" t="n">
        <v>230.7</v>
      </c>
      <c r="C160" s="8" t="n">
        <v>76.09999999999999</v>
      </c>
      <c r="D160" s="8" t="n">
        <v>276.6</v>
      </c>
      <c r="E160" s="8" t="n">
        <v>107.7</v>
      </c>
    </row>
    <row r="161" spans="1:5">
      <c r="A161" s="4" t="s">
        <v>79</v>
      </c>
      <c r="B161" s="5" t="n">
        <v>0</v>
      </c>
      <c r="C161" s="5" t="n">
        <v>0</v>
      </c>
      <c r="D161" s="5" t="n">
        <v>0</v>
      </c>
      <c r="E161" s="5" t="n">
        <v>0</v>
      </c>
    </row>
    <row r="162" spans="1:5">
      <c r="A162" s="4" t="s">
        <v>80</v>
      </c>
      <c r="B162" s="8" t="n">
        <v>230.7</v>
      </c>
      <c r="C162" s="8" t="n">
        <v>76.09999999999999</v>
      </c>
      <c r="D162" s="8" t="n">
        <v>276.6</v>
      </c>
      <c r="E162" s="8" t="n">
        <v>107.7</v>
      </c>
    </row>
    <row r="163" spans="1:5">
      <c r="A163" s="4" t="s">
        <v>830</v>
      </c>
    </row>
    <row r="164" spans="1:5">
      <c r="A164" s="3" t="s">
        <v>63</v>
      </c>
    </row>
    <row r="165" spans="1:5">
      <c r="A165" s="4" t="s">
        <v>64</v>
      </c>
      <c r="B165" s="8" t="n">
        <v>46.4</v>
      </c>
      <c r="C165" s="8" t="n">
        <v>35.2</v>
      </c>
      <c r="D165" s="8" t="n">
        <v>89.09999999999999</v>
      </c>
      <c r="E165" s="8" t="n">
        <v>68.3</v>
      </c>
    </row>
    <row r="166" spans="1:5">
      <c r="A166" s="3" t="s">
        <v>65</v>
      </c>
    </row>
    <row r="167" spans="1:5">
      <c r="A167" s="4" t="s">
        <v>89</v>
      </c>
      <c r="B167" s="8" t="n">
        <v>16.3</v>
      </c>
      <c r="C167" s="8" t="n">
        <v>13.6</v>
      </c>
      <c r="D167" s="8" t="n">
        <v>29.8</v>
      </c>
      <c r="E167" s="8" t="n">
        <v>26.8</v>
      </c>
    </row>
    <row r="168" spans="1:5">
      <c r="A168" s="4" t="s">
        <v>831</v>
      </c>
    </row>
    <row r="169" spans="1:5">
      <c r="A169" s="3" t="s">
        <v>63</v>
      </c>
    </row>
    <row r="170" spans="1:5">
      <c r="A170" s="4" t="s">
        <v>64</v>
      </c>
      <c r="B170" s="5" t="n">
        <v>0</v>
      </c>
      <c r="C170" s="5" t="n">
        <v>0</v>
      </c>
      <c r="D170" s="5" t="n">
        <v>0</v>
      </c>
      <c r="E170" s="5" t="n">
        <v>0</v>
      </c>
    </row>
    <row r="171" spans="1:5">
      <c r="A171" s="3" t="s">
        <v>65</v>
      </c>
    </row>
    <row r="172" spans="1:5">
      <c r="A172" s="4" t="s">
        <v>89</v>
      </c>
      <c r="B172" s="5" t="n">
        <v>0</v>
      </c>
      <c r="C172" s="5" t="n">
        <v>0</v>
      </c>
      <c r="D172" s="5" t="n">
        <v>0</v>
      </c>
      <c r="E172" s="5" t="n">
        <v>0</v>
      </c>
    </row>
    <row r="173" spans="1:5">
      <c r="A173" s="4" t="s">
        <v>832</v>
      </c>
    </row>
    <row r="174" spans="1:5">
      <c r="A174" s="3" t="s">
        <v>63</v>
      </c>
    </row>
    <row r="175" spans="1:5">
      <c r="A175" s="4" t="s">
        <v>64</v>
      </c>
      <c r="B175" s="5" t="n">
        <v>0</v>
      </c>
      <c r="C175" s="5" t="n">
        <v>0</v>
      </c>
      <c r="D175" s="5" t="n">
        <v>0</v>
      </c>
      <c r="E175" s="5" t="n">
        <v>0</v>
      </c>
    </row>
    <row r="176" spans="1:5">
      <c r="A176" s="3" t="s">
        <v>65</v>
      </c>
    </row>
    <row r="177" spans="1:5">
      <c r="A177" s="4" t="s">
        <v>89</v>
      </c>
      <c r="B177" s="5" t="n">
        <v>0</v>
      </c>
      <c r="C177" s="5" t="n">
        <v>0</v>
      </c>
      <c r="D177" s="5" t="n">
        <v>0</v>
      </c>
      <c r="E177" s="5" t="n">
        <v>0</v>
      </c>
    </row>
    <row r="178" spans="1:5">
      <c r="A178" s="4" t="s">
        <v>833</v>
      </c>
    </row>
    <row r="179" spans="1:5">
      <c r="A179" s="3" t="s">
        <v>63</v>
      </c>
    </row>
    <row r="180" spans="1:5">
      <c r="A180" s="4" t="s">
        <v>64</v>
      </c>
      <c r="B180" s="5" t="n">
        <v>11</v>
      </c>
      <c r="C180" s="8" t="n">
        <v>8.199999999999999</v>
      </c>
      <c r="D180" s="8" t="n">
        <v>20.4</v>
      </c>
      <c r="E180" s="8" t="n">
        <v>17.2</v>
      </c>
    </row>
    <row r="181" spans="1:5">
      <c r="A181" s="4" t="s">
        <v>834</v>
      </c>
    </row>
    <row r="182" spans="1:5">
      <c r="A182" s="3" t="s">
        <v>63</v>
      </c>
    </row>
    <row r="183" spans="1:5">
      <c r="A183" s="4" t="s">
        <v>64</v>
      </c>
      <c r="B183" s="5" t="n">
        <v>0</v>
      </c>
      <c r="C183" s="5" t="n">
        <v>0</v>
      </c>
      <c r="D183" s="8" t="n">
        <v>0.1</v>
      </c>
      <c r="E183" s="8" t="n">
        <v>0.3</v>
      </c>
    </row>
    <row r="184" spans="1:5">
      <c r="A184" s="4" t="s">
        <v>835</v>
      </c>
    </row>
    <row r="185" spans="1:5">
      <c r="A185" s="3" t="s">
        <v>65</v>
      </c>
    </row>
    <row r="186" spans="1:5">
      <c r="A186" s="4" t="s">
        <v>89</v>
      </c>
      <c r="B186" s="8" t="n">
        <v>2.1</v>
      </c>
      <c r="C186" s="8" t="n">
        <v>1.7</v>
      </c>
      <c r="D186" s="8" t="n">
        <v>3.5</v>
      </c>
      <c r="E186" s="8" t="n">
        <v>3.6</v>
      </c>
    </row>
    <row r="187" spans="1:5">
      <c r="A187" s="4" t="s">
        <v>836</v>
      </c>
    </row>
    <row r="188" spans="1:5">
      <c r="A188" s="3" t="s">
        <v>65</v>
      </c>
    </row>
    <row r="189" spans="1:5">
      <c r="A189" s="4" t="s">
        <v>89</v>
      </c>
      <c r="B189" s="8" t="n">
        <v>14.4</v>
      </c>
      <c r="C189" s="8" t="n">
        <v>13.6</v>
      </c>
      <c r="D189" s="8" t="n">
        <v>29.2</v>
      </c>
      <c r="E189" s="8" t="n">
        <v>26.3</v>
      </c>
    </row>
    <row r="190" spans="1:5">
      <c r="A190" s="4" t="s">
        <v>804</v>
      </c>
    </row>
    <row r="191" spans="1:5">
      <c r="A191" s="3" t="s">
        <v>63</v>
      </c>
    </row>
    <row r="192" spans="1:5">
      <c r="A192" s="4" t="s">
        <v>64</v>
      </c>
      <c r="B192" s="8" t="n">
        <v>160.9</v>
      </c>
      <c r="C192" s="5" t="n">
        <v>137</v>
      </c>
      <c r="D192" s="8" t="n">
        <v>299.4</v>
      </c>
      <c r="E192" s="8" t="n">
        <v>262.2</v>
      </c>
    </row>
    <row r="193" spans="1:5">
      <c r="A193" s="3" t="s">
        <v>65</v>
      </c>
    </row>
    <row r="194" spans="1:5">
      <c r="A194" s="4" t="s">
        <v>66</v>
      </c>
      <c r="B194" s="8" t="n">
        <v>2.4</v>
      </c>
      <c r="C194" s="8" t="n">
        <v>3.1</v>
      </c>
      <c r="D194" s="8" t="n">
        <v>4.9</v>
      </c>
      <c r="E194" s="8" t="n">
        <v>5.6</v>
      </c>
    </row>
    <row r="195" spans="1:5">
      <c r="A195" s="4" t="s">
        <v>67</v>
      </c>
      <c r="B195" s="8" t="n">
        <v>36.8</v>
      </c>
      <c r="C195" s="8" t="n">
        <v>39.8</v>
      </c>
      <c r="D195" s="8" t="n">
        <v>77.3</v>
      </c>
      <c r="E195" s="8" t="n">
        <v>77.5</v>
      </c>
    </row>
    <row r="196" spans="1:5">
      <c r="A196" s="4" t="s">
        <v>68</v>
      </c>
      <c r="B196" s="8" t="n">
        <v>124.7</v>
      </c>
      <c r="C196" s="8" t="n">
        <v>100.2</v>
      </c>
      <c r="D196" s="8" t="n">
        <v>236.3</v>
      </c>
      <c r="E196" s="8" t="n">
        <v>190.5</v>
      </c>
    </row>
    <row r="197" spans="1:5">
      <c r="A197" s="4" t="s">
        <v>69</v>
      </c>
      <c r="B197" s="8" t="n">
        <v>3.3</v>
      </c>
      <c r="C197" s="8" t="n">
        <v>9.6</v>
      </c>
      <c r="D197" s="5" t="n">
        <v>14</v>
      </c>
      <c r="E197" s="5" t="n">
        <v>24</v>
      </c>
    </row>
    <row r="198" spans="1:5">
      <c r="A198" s="4" t="s">
        <v>813</v>
      </c>
      <c r="B198" s="5" t="n">
        <v>0</v>
      </c>
      <c r="C198" s="5" t="n">
        <v>0</v>
      </c>
      <c r="D198" s="5" t="n">
        <v>0</v>
      </c>
      <c r="E198" s="5" t="n">
        <v>0</v>
      </c>
    </row>
    <row r="199" spans="1:5">
      <c r="A199" s="4" t="s">
        <v>70</v>
      </c>
      <c r="B199" s="8" t="n">
        <v>39.5</v>
      </c>
      <c r="C199" s="8" t="n">
        <v>46.4</v>
      </c>
      <c r="D199" s="8" t="n">
        <v>77.09999999999999</v>
      </c>
      <c r="E199" s="8" t="n">
        <v>95.7</v>
      </c>
    </row>
    <row r="200" spans="1:5">
      <c r="A200" s="3" t="s">
        <v>71</v>
      </c>
    </row>
    <row r="201" spans="1:5">
      <c r="A201" s="4" t="s">
        <v>72</v>
      </c>
      <c r="B201" s="8" t="n">
        <v>175.3</v>
      </c>
      <c r="C201" s="8" t="n">
        <v>19.7</v>
      </c>
      <c r="D201" s="8" t="n">
        <v>203.3</v>
      </c>
      <c r="E201" s="8" t="n">
        <v>25.1</v>
      </c>
    </row>
    <row r="202" spans="1:5">
      <c r="A202" s="4" t="s">
        <v>73</v>
      </c>
      <c r="B202" s="8" t="n">
        <v>-0.2</v>
      </c>
      <c r="C202" s="8" t="n">
        <v>-0.1</v>
      </c>
      <c r="D202" s="8" t="n">
        <v>-0.2</v>
      </c>
      <c r="E202" s="8" t="n">
        <v>-0.4</v>
      </c>
    </row>
    <row r="203" spans="1:5">
      <c r="A203" s="4" t="s">
        <v>74</v>
      </c>
      <c r="B203" s="8" t="n">
        <v>-30.1</v>
      </c>
      <c r="C203" s="5" t="n">
        <v>-26</v>
      </c>
      <c r="D203" s="8" t="n">
        <v>-57.5</v>
      </c>
      <c r="E203" s="5" t="n">
        <v>-52</v>
      </c>
    </row>
    <row r="204" spans="1:5">
      <c r="A204" s="4" t="s">
        <v>814</v>
      </c>
      <c r="B204" s="8" t="n">
        <v>0.3</v>
      </c>
      <c r="C204" s="8" t="n">
        <v>0.9</v>
      </c>
      <c r="D204" s="8" t="n">
        <v>0.1</v>
      </c>
      <c r="E204" s="8" t="n">
        <v>1.6</v>
      </c>
    </row>
    <row r="205" spans="1:5">
      <c r="A205" s="4" t="s">
        <v>76</v>
      </c>
      <c r="B205" s="8" t="n">
        <v>184.8</v>
      </c>
      <c r="C205" s="8" t="n">
        <v>40.9</v>
      </c>
      <c r="D205" s="8" t="n">
        <v>222.8</v>
      </c>
      <c r="E205" s="5" t="n">
        <v>70</v>
      </c>
    </row>
    <row r="206" spans="1:5">
      <c r="A206" s="4" t="s">
        <v>815</v>
      </c>
      <c r="B206" s="8" t="n">
        <v>-8.800000000000001</v>
      </c>
      <c r="C206" s="8" t="n">
        <v>-1.2</v>
      </c>
      <c r="D206" s="8" t="n">
        <v>-9.300000000000001</v>
      </c>
      <c r="E206" s="8" t="n">
        <v>-3.7</v>
      </c>
    </row>
    <row r="207" spans="1:5">
      <c r="A207" s="4" t="s">
        <v>78</v>
      </c>
      <c r="B207" s="5" t="n">
        <v>176</v>
      </c>
      <c r="C207" s="8" t="n">
        <v>39.7</v>
      </c>
      <c r="D207" s="8" t="n">
        <v>213.5</v>
      </c>
      <c r="E207" s="8" t="n">
        <v>66.3</v>
      </c>
    </row>
    <row r="208" spans="1:5">
      <c r="A208" s="4" t="s">
        <v>79</v>
      </c>
      <c r="B208" s="8" t="n">
        <v>-57.7</v>
      </c>
      <c r="C208" s="8" t="n">
        <v>-12.4</v>
      </c>
      <c r="D208" s="8" t="n">
        <v>-59.1</v>
      </c>
      <c r="E208" s="8" t="n">
        <v>-12.6</v>
      </c>
    </row>
    <row r="209" spans="1:5">
      <c r="A209" s="4" t="s">
        <v>80</v>
      </c>
      <c r="B209" s="8" t="n">
        <v>118.3</v>
      </c>
      <c r="C209" s="8" t="n">
        <v>27.3</v>
      </c>
      <c r="D209" s="8" t="n">
        <v>154.4</v>
      </c>
      <c r="E209" s="8" t="n">
        <v>53.7</v>
      </c>
    </row>
    <row r="210" spans="1:5">
      <c r="A210" s="4" t="s">
        <v>837</v>
      </c>
    </row>
    <row r="211" spans="1:5">
      <c r="A211" s="3" t="s">
        <v>63</v>
      </c>
    </row>
    <row r="212" spans="1:5">
      <c r="A212" s="4" t="s">
        <v>64</v>
      </c>
      <c r="B212" s="8" t="n">
        <v>88.5</v>
      </c>
      <c r="C212" s="8" t="n">
        <v>88.59999999999999</v>
      </c>
      <c r="D212" s="8" t="n">
        <v>180.1</v>
      </c>
      <c r="E212" s="8" t="n">
        <v>179.8</v>
      </c>
    </row>
    <row r="213" spans="1:5">
      <c r="A213" s="3" t="s">
        <v>65</v>
      </c>
    </row>
    <row r="214" spans="1:5">
      <c r="A214" s="4" t="s">
        <v>89</v>
      </c>
      <c r="B214" s="8" t="n">
        <v>23.4</v>
      </c>
      <c r="C214" s="5" t="n">
        <v>23</v>
      </c>
      <c r="D214" s="8" t="n">
        <v>51.5</v>
      </c>
      <c r="E214" s="8" t="n">
        <v>45.8</v>
      </c>
    </row>
    <row r="215" spans="1:5">
      <c r="A215" s="4" t="s">
        <v>838</v>
      </c>
    </row>
    <row r="216" spans="1:5">
      <c r="A216" s="3" t="s">
        <v>63</v>
      </c>
    </row>
    <row r="217" spans="1:5">
      <c r="A217" s="4" t="s">
        <v>64</v>
      </c>
      <c r="B217" s="8" t="n">
        <v>37.8</v>
      </c>
      <c r="C217" s="5" t="n">
        <v>29</v>
      </c>
      <c r="D217" s="8" t="n">
        <v>74.09999999999999</v>
      </c>
      <c r="E217" s="8" t="n">
        <v>58.5</v>
      </c>
    </row>
    <row r="218" spans="1:5">
      <c r="A218" s="3" t="s">
        <v>65</v>
      </c>
    </row>
    <row r="219" spans="1:5">
      <c r="A219" s="4" t="s">
        <v>89</v>
      </c>
      <c r="B219" s="8" t="n">
        <v>29.4</v>
      </c>
      <c r="C219" s="8" t="n">
        <v>22.8</v>
      </c>
      <c r="D219" s="8" t="n">
        <v>60.2</v>
      </c>
      <c r="E219" s="8" t="n">
        <v>47.2</v>
      </c>
    </row>
    <row r="220" spans="1:5">
      <c r="A220" s="4" t="s">
        <v>839</v>
      </c>
    </row>
    <row r="221" spans="1:5">
      <c r="A221" s="3" t="s">
        <v>63</v>
      </c>
    </row>
    <row r="222" spans="1:5">
      <c r="A222" s="4" t="s">
        <v>64</v>
      </c>
      <c r="B222" s="8" t="n">
        <v>32.8</v>
      </c>
      <c r="C222" s="8" t="n">
        <v>12.8</v>
      </c>
      <c r="D222" s="8" t="n">
        <v>42.2</v>
      </c>
      <c r="E222" s="8" t="n">
        <v>13.6</v>
      </c>
    </row>
    <row r="223" spans="1:5">
      <c r="A223" s="3" t="s">
        <v>65</v>
      </c>
    </row>
    <row r="224" spans="1:5">
      <c r="A224" s="4" t="s">
        <v>89</v>
      </c>
      <c r="B224" s="8" t="n">
        <v>31.4</v>
      </c>
      <c r="C224" s="8" t="n">
        <v>9.6</v>
      </c>
      <c r="D224" s="8" t="n">
        <v>39.8</v>
      </c>
      <c r="E224" s="8" t="n">
        <v>10.3</v>
      </c>
    </row>
    <row r="225" spans="1:5">
      <c r="A225" s="4" t="s">
        <v>840</v>
      </c>
    </row>
    <row r="226" spans="1:5">
      <c r="A226" s="3" t="s">
        <v>63</v>
      </c>
    </row>
    <row r="227" spans="1:5">
      <c r="A227" s="4" t="s">
        <v>64</v>
      </c>
      <c r="B227" s="8" t="n">
        <v>1.3</v>
      </c>
      <c r="C227" s="8" t="n">
        <v>2.1</v>
      </c>
      <c r="D227" s="5" t="n">
        <v>2</v>
      </c>
      <c r="E227" s="8" t="n">
        <v>4.1</v>
      </c>
    </row>
    <row r="228" spans="1:5">
      <c r="A228" s="4" t="s">
        <v>841</v>
      </c>
    </row>
    <row r="229" spans="1:5">
      <c r="A229" s="3" t="s">
        <v>63</v>
      </c>
    </row>
    <row r="230" spans="1:5">
      <c r="A230" s="4" t="s">
        <v>64</v>
      </c>
      <c r="B230" s="8" t="n">
        <v>0.5</v>
      </c>
      <c r="C230" s="8" t="n">
        <v>4.5</v>
      </c>
      <c r="D230" s="5" t="n">
        <v>1</v>
      </c>
      <c r="E230" s="8" t="n">
        <v>6.2</v>
      </c>
    </row>
    <row r="231" spans="1:5">
      <c r="A231" s="4" t="s">
        <v>842</v>
      </c>
    </row>
    <row r="232" spans="1:5">
      <c r="A232" s="3" t="s">
        <v>65</v>
      </c>
    </row>
    <row r="233" spans="1:5">
      <c r="A233" s="4" t="s">
        <v>89</v>
      </c>
      <c r="B233" s="5" t="n">
        <v>0</v>
      </c>
      <c r="C233" s="5" t="n">
        <v>0</v>
      </c>
      <c r="D233" s="5" t="n">
        <v>0</v>
      </c>
      <c r="E233" s="8" t="n">
        <v>0.1</v>
      </c>
    </row>
    <row r="234" spans="1:5">
      <c r="A234" s="4" t="s">
        <v>843</v>
      </c>
    </row>
    <row r="235" spans="1:5">
      <c r="A235" s="3" t="s">
        <v>65</v>
      </c>
    </row>
    <row r="236" spans="1:5">
      <c r="A236" s="4" t="s">
        <v>89</v>
      </c>
      <c r="B236" s="8" t="n">
        <v>1.3</v>
      </c>
      <c r="C236" s="8" t="n">
        <v>1.9</v>
      </c>
      <c r="D236" s="8" t="n">
        <v>2.6</v>
      </c>
      <c r="E236" s="5" t="n">
        <v>4</v>
      </c>
    </row>
    <row r="237" spans="1:5">
      <c r="A237" s="4" t="s">
        <v>808</v>
      </c>
    </row>
    <row r="238" spans="1:5">
      <c r="A238" s="3" t="s">
        <v>63</v>
      </c>
    </row>
    <row r="239" spans="1:5">
      <c r="A239" s="4" t="s">
        <v>64</v>
      </c>
      <c r="B239" s="5" t="n">
        <v>0</v>
      </c>
      <c r="C239" s="5" t="n">
        <v>0</v>
      </c>
      <c r="D239" s="5" t="n">
        <v>0</v>
      </c>
      <c r="E239" s="5" t="n">
        <v>0</v>
      </c>
    </row>
    <row r="240" spans="1:5">
      <c r="A240" s="3" t="s">
        <v>65</v>
      </c>
    </row>
    <row r="241" spans="1:5">
      <c r="A241" s="4" t="s">
        <v>66</v>
      </c>
      <c r="B241" s="5" t="n">
        <v>0</v>
      </c>
      <c r="C241" s="5" t="n">
        <v>0</v>
      </c>
      <c r="D241" s="5" t="n">
        <v>0</v>
      </c>
      <c r="E241" s="5" t="n">
        <v>0</v>
      </c>
    </row>
    <row r="242" spans="1:5">
      <c r="A242" s="4" t="s">
        <v>67</v>
      </c>
      <c r="B242" s="5" t="n">
        <v>0</v>
      </c>
      <c r="C242" s="5" t="n">
        <v>0</v>
      </c>
      <c r="D242" s="5" t="n">
        <v>0</v>
      </c>
      <c r="E242" s="5" t="n">
        <v>0</v>
      </c>
    </row>
    <row r="243" spans="1:5">
      <c r="A243" s="4" t="s">
        <v>68</v>
      </c>
      <c r="B243" s="5" t="n">
        <v>0</v>
      </c>
      <c r="C243" s="5" t="n">
        <v>0</v>
      </c>
      <c r="D243" s="5" t="n">
        <v>0</v>
      </c>
      <c r="E243" s="5" t="n">
        <v>0</v>
      </c>
    </row>
    <row r="244" spans="1:5">
      <c r="A244" s="4" t="s">
        <v>69</v>
      </c>
      <c r="B244" s="5" t="n">
        <v>0</v>
      </c>
      <c r="C244" s="5" t="n">
        <v>0</v>
      </c>
      <c r="D244" s="5" t="n">
        <v>0</v>
      </c>
      <c r="E244" s="5" t="n">
        <v>0</v>
      </c>
    </row>
    <row r="245" spans="1:5">
      <c r="A245" s="4" t="s">
        <v>813</v>
      </c>
      <c r="B245" s="8" t="n">
        <v>-582.8</v>
      </c>
      <c r="C245" s="5" t="n">
        <v>-147</v>
      </c>
      <c r="D245" s="8" t="n">
        <v>-675.1</v>
      </c>
      <c r="E245" s="8" t="n">
        <v>-216.9</v>
      </c>
    </row>
    <row r="246" spans="1:5">
      <c r="A246" s="4" t="s">
        <v>70</v>
      </c>
      <c r="B246" s="8" t="n">
        <v>-582.8</v>
      </c>
      <c r="C246" s="5" t="n">
        <v>-147</v>
      </c>
      <c r="D246" s="8" t="n">
        <v>-675.1</v>
      </c>
      <c r="E246" s="8" t="n">
        <v>-216.9</v>
      </c>
    </row>
    <row r="247" spans="1:5">
      <c r="A247" s="3" t="s">
        <v>71</v>
      </c>
    </row>
    <row r="248" spans="1:5">
      <c r="A248" s="4" t="s">
        <v>72</v>
      </c>
      <c r="B248" s="5" t="n">
        <v>0</v>
      </c>
      <c r="C248" s="5" t="n">
        <v>0</v>
      </c>
      <c r="D248" s="5" t="n">
        <v>0</v>
      </c>
      <c r="E248" s="5" t="n">
        <v>0</v>
      </c>
    </row>
    <row r="249" spans="1:5">
      <c r="A249" s="4" t="s">
        <v>73</v>
      </c>
      <c r="B249" s="5" t="n">
        <v>0</v>
      </c>
      <c r="C249" s="5" t="n">
        <v>0</v>
      </c>
      <c r="D249" s="5" t="n">
        <v>0</v>
      </c>
      <c r="E249" s="5" t="n">
        <v>0</v>
      </c>
    </row>
    <row r="250" spans="1:5">
      <c r="A250" s="4" t="s">
        <v>74</v>
      </c>
      <c r="B250" s="5" t="n">
        <v>0</v>
      </c>
      <c r="C250" s="5" t="n">
        <v>0</v>
      </c>
      <c r="D250" s="5" t="n">
        <v>0</v>
      </c>
      <c r="E250" s="5" t="n">
        <v>0</v>
      </c>
    </row>
    <row r="251" spans="1:5">
      <c r="A251" s="4" t="s">
        <v>814</v>
      </c>
      <c r="B251" s="5" t="n">
        <v>0</v>
      </c>
      <c r="C251" s="5" t="n">
        <v>0</v>
      </c>
      <c r="D251" s="5" t="n">
        <v>0</v>
      </c>
      <c r="E251" s="5" t="n">
        <v>0</v>
      </c>
    </row>
    <row r="252" spans="1:5">
      <c r="A252" s="4" t="s">
        <v>76</v>
      </c>
      <c r="B252" s="8" t="n">
        <v>-582.8</v>
      </c>
      <c r="C252" s="5" t="n">
        <v>-147</v>
      </c>
      <c r="D252" s="8" t="n">
        <v>-675.1</v>
      </c>
      <c r="E252" s="8" t="n">
        <v>-216.9</v>
      </c>
    </row>
    <row r="253" spans="1:5">
      <c r="A253" s="4" t="s">
        <v>815</v>
      </c>
      <c r="B253" s="5" t="n">
        <v>0</v>
      </c>
      <c r="C253" s="5" t="n">
        <v>0</v>
      </c>
      <c r="D253" s="5" t="n">
        <v>0</v>
      </c>
      <c r="E253" s="5" t="n">
        <v>0</v>
      </c>
    </row>
    <row r="254" spans="1:5">
      <c r="A254" s="4" t="s">
        <v>78</v>
      </c>
      <c r="B254" s="8" t="n">
        <v>-582.8</v>
      </c>
      <c r="C254" s="5" t="n">
        <v>-147</v>
      </c>
      <c r="D254" s="8" t="n">
        <v>-675.1</v>
      </c>
      <c r="E254" s="8" t="n">
        <v>-216.9</v>
      </c>
    </row>
    <row r="255" spans="1:5">
      <c r="A255" s="4" t="s">
        <v>79</v>
      </c>
      <c r="B255" s="5" t="n">
        <v>0</v>
      </c>
      <c r="C255" s="5" t="n">
        <v>0</v>
      </c>
      <c r="D255" s="5" t="n">
        <v>0</v>
      </c>
      <c r="E255" s="5" t="n">
        <v>0</v>
      </c>
    </row>
    <row r="256" spans="1:5">
      <c r="A256" s="4" t="s">
        <v>80</v>
      </c>
      <c r="B256" s="8" t="n">
        <v>-582.8</v>
      </c>
      <c r="C256" s="5" t="n">
        <v>-147</v>
      </c>
      <c r="D256" s="8" t="n">
        <v>-675.1</v>
      </c>
      <c r="E256" s="8" t="n">
        <v>-216.9</v>
      </c>
    </row>
    <row r="257" spans="1:5">
      <c r="A257" s="4" t="s">
        <v>844</v>
      </c>
    </row>
    <row r="258" spans="1:5">
      <c r="A258" s="3" t="s">
        <v>63</v>
      </c>
    </row>
    <row r="259" spans="1:5">
      <c r="A259" s="4" t="s">
        <v>64</v>
      </c>
      <c r="B259" s="5" t="n">
        <v>0</v>
      </c>
      <c r="C259" s="5" t="n">
        <v>0</v>
      </c>
      <c r="D259" s="5" t="n">
        <v>0</v>
      </c>
      <c r="E259" s="5" t="n">
        <v>0</v>
      </c>
    </row>
    <row r="260" spans="1:5">
      <c r="A260" s="3" t="s">
        <v>65</v>
      </c>
    </row>
    <row r="261" spans="1:5">
      <c r="A261" s="4" t="s">
        <v>89</v>
      </c>
      <c r="B261" s="5" t="n">
        <v>0</v>
      </c>
      <c r="C261" s="5" t="n">
        <v>0</v>
      </c>
      <c r="D261" s="5" t="n">
        <v>0</v>
      </c>
      <c r="E261" s="5" t="n">
        <v>0</v>
      </c>
    </row>
    <row r="262" spans="1:5">
      <c r="A262" s="4" t="s">
        <v>845</v>
      </c>
    </row>
    <row r="263" spans="1:5">
      <c r="A263" s="3" t="s">
        <v>63</v>
      </c>
    </row>
    <row r="264" spans="1:5">
      <c r="A264" s="4" t="s">
        <v>64</v>
      </c>
      <c r="B264" s="5" t="n">
        <v>0</v>
      </c>
      <c r="C264" s="5" t="n">
        <v>0</v>
      </c>
      <c r="D264" s="5" t="n">
        <v>0</v>
      </c>
      <c r="E264" s="5" t="n">
        <v>0</v>
      </c>
    </row>
    <row r="265" spans="1:5">
      <c r="A265" s="3" t="s">
        <v>65</v>
      </c>
    </row>
    <row r="266" spans="1:5">
      <c r="A266" s="4" t="s">
        <v>89</v>
      </c>
      <c r="B266" s="5" t="n">
        <v>0</v>
      </c>
      <c r="C266" s="5" t="n">
        <v>0</v>
      </c>
      <c r="D266" s="5" t="n">
        <v>0</v>
      </c>
      <c r="E266" s="5" t="n">
        <v>0</v>
      </c>
    </row>
    <row r="267" spans="1:5">
      <c r="A267" s="4" t="s">
        <v>846</v>
      </c>
    </row>
    <row r="268" spans="1:5">
      <c r="A268" s="3" t="s">
        <v>63</v>
      </c>
    </row>
    <row r="269" spans="1:5">
      <c r="A269" s="4" t="s">
        <v>64</v>
      </c>
      <c r="B269" s="5" t="n">
        <v>0</v>
      </c>
      <c r="C269" s="5" t="n">
        <v>0</v>
      </c>
      <c r="D269" s="5" t="n">
        <v>0</v>
      </c>
      <c r="E269" s="5" t="n">
        <v>0</v>
      </c>
    </row>
    <row r="270" spans="1:5">
      <c r="A270" s="3" t="s">
        <v>65</v>
      </c>
    </row>
    <row r="271" spans="1:5">
      <c r="A271" s="4" t="s">
        <v>89</v>
      </c>
      <c r="B271" s="5" t="n">
        <v>0</v>
      </c>
      <c r="C271" s="5" t="n">
        <v>0</v>
      </c>
      <c r="D271" s="5" t="n">
        <v>0</v>
      </c>
      <c r="E271" s="5" t="n">
        <v>0</v>
      </c>
    </row>
    <row r="272" spans="1:5">
      <c r="A272" s="4" t="s">
        <v>847</v>
      </c>
    </row>
    <row r="273" spans="1:5">
      <c r="A273" s="3" t="s">
        <v>63</v>
      </c>
    </row>
    <row r="274" spans="1:5">
      <c r="A274" s="4" t="s">
        <v>64</v>
      </c>
      <c r="B274" s="5" t="n">
        <v>0</v>
      </c>
      <c r="C274" s="5" t="n">
        <v>0</v>
      </c>
      <c r="D274" s="5" t="n">
        <v>0</v>
      </c>
      <c r="E274" s="5" t="n">
        <v>0</v>
      </c>
    </row>
    <row r="275" spans="1:5">
      <c r="A275" s="4" t="s">
        <v>848</v>
      </c>
    </row>
    <row r="276" spans="1:5">
      <c r="A276" s="3" t="s">
        <v>63</v>
      </c>
    </row>
    <row r="277" spans="1:5">
      <c r="A277" s="4" t="s">
        <v>64</v>
      </c>
      <c r="B277" s="5" t="n">
        <v>0</v>
      </c>
      <c r="C277" s="5" t="n">
        <v>0</v>
      </c>
      <c r="D277" s="5" t="n">
        <v>0</v>
      </c>
      <c r="E277" s="5" t="n">
        <v>0</v>
      </c>
    </row>
    <row r="278" spans="1:5">
      <c r="A278" s="4" t="s">
        <v>849</v>
      </c>
    </row>
    <row r="279" spans="1:5">
      <c r="A279" s="3" t="s">
        <v>65</v>
      </c>
    </row>
    <row r="280" spans="1:5">
      <c r="A280" s="4" t="s">
        <v>89</v>
      </c>
      <c r="B280" s="5" t="n">
        <v>0</v>
      </c>
      <c r="C280" s="5" t="n">
        <v>0</v>
      </c>
      <c r="D280" s="5" t="n">
        <v>0</v>
      </c>
      <c r="E280" s="5" t="n">
        <v>0</v>
      </c>
    </row>
    <row r="281" spans="1:5">
      <c r="A281" s="4" t="s">
        <v>850</v>
      </c>
    </row>
    <row r="282" spans="1:5">
      <c r="A282" s="3" t="s">
        <v>65</v>
      </c>
    </row>
    <row r="283" spans="1:5">
      <c r="A283" s="4" t="s">
        <v>89</v>
      </c>
      <c r="B283" s="9" t="n">
        <v>0</v>
      </c>
      <c r="C283" s="9" t="n">
        <v>0</v>
      </c>
      <c r="D283" s="9" t="n">
        <v>0</v>
      </c>
      <c r="E283" s="9"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61</v>
      </c>
      <c r="D1" s="2" t="s">
        <v>1</v>
      </c>
    </row>
    <row r="2" spans="1:5">
      <c r="B2" s="2" t="s">
        <v>2</v>
      </c>
      <c r="C2" s="2" t="s">
        <v>62</v>
      </c>
      <c r="D2" s="2" t="s">
        <v>2</v>
      </c>
      <c r="E2" s="2" t="s">
        <v>62</v>
      </c>
    </row>
    <row r="3" spans="1:5">
      <c r="A3" s="3" t="s">
        <v>852</v>
      </c>
    </row>
    <row r="4" spans="1:5">
      <c r="A4" s="4" t="s">
        <v>78</v>
      </c>
      <c r="B4" s="7" t="n">
        <v>167.3</v>
      </c>
      <c r="C4" s="7" t="n">
        <v>21.8</v>
      </c>
      <c r="D4" s="7" t="n">
        <v>166.3</v>
      </c>
      <c r="E4" s="7" t="n">
        <v>22.8</v>
      </c>
    </row>
    <row r="5" spans="1:5">
      <c r="A5" s="3" t="s">
        <v>101</v>
      </c>
    </row>
    <row r="6" spans="1:5">
      <c r="A6" s="4" t="s">
        <v>102</v>
      </c>
      <c r="B6" s="5" t="n">
        <v>0</v>
      </c>
      <c r="C6" s="8" t="n">
        <v>0.1</v>
      </c>
      <c r="D6" s="5" t="n">
        <v>0</v>
      </c>
      <c r="E6" s="8" t="n">
        <v>0.1</v>
      </c>
    </row>
    <row r="7" spans="1:5">
      <c r="A7" s="4" t="s">
        <v>853</v>
      </c>
      <c r="B7" s="8" t="n">
        <v>-74.3</v>
      </c>
      <c r="C7" s="8" t="n">
        <v>99.59999999999999</v>
      </c>
      <c r="D7" s="8" t="n">
        <v>-38.9</v>
      </c>
      <c r="E7" s="8" t="n">
        <v>120.8</v>
      </c>
    </row>
    <row r="8" spans="1:5">
      <c r="A8" s="4" t="s">
        <v>104</v>
      </c>
      <c r="B8" s="8" t="n">
        <v>13.2</v>
      </c>
      <c r="C8" s="5" t="n">
        <v>0</v>
      </c>
      <c r="D8" s="8" t="n">
        <v>13.1</v>
      </c>
      <c r="E8" s="5" t="n">
        <v>0</v>
      </c>
    </row>
    <row r="9" spans="1:5">
      <c r="A9" s="4" t="s">
        <v>105</v>
      </c>
      <c r="B9" s="8" t="n">
        <v>29.6</v>
      </c>
      <c r="C9" s="8" t="n">
        <v>-41.5</v>
      </c>
      <c r="D9" s="8" t="n">
        <v>22.2</v>
      </c>
      <c r="E9" s="8" t="n">
        <v>-32.8</v>
      </c>
    </row>
    <row r="10" spans="1:5">
      <c r="A10" s="4" t="s">
        <v>106</v>
      </c>
      <c r="B10" s="8" t="n">
        <v>-31.5</v>
      </c>
      <c r="C10" s="8" t="n">
        <v>58.2</v>
      </c>
      <c r="D10" s="8" t="n">
        <v>-3.6</v>
      </c>
      <c r="E10" s="8" t="n">
        <v>88.09999999999999</v>
      </c>
    </row>
    <row r="11" spans="1:5">
      <c r="A11" s="4" t="s">
        <v>107</v>
      </c>
      <c r="B11" s="8" t="n">
        <v>135.8</v>
      </c>
      <c r="C11" s="5" t="n">
        <v>80</v>
      </c>
      <c r="D11" s="8" t="n">
        <v>162.7</v>
      </c>
      <c r="E11" s="8" t="n">
        <v>110.9</v>
      </c>
    </row>
    <row r="12" spans="1:5">
      <c r="A12" s="4" t="s">
        <v>854</v>
      </c>
      <c r="B12" s="8" t="n">
        <v>-58.7</v>
      </c>
      <c r="C12" s="5" t="n">
        <v>-61</v>
      </c>
      <c r="D12" s="8" t="n">
        <v>-65.09999999999999</v>
      </c>
      <c r="E12" s="8" t="n">
        <v>-85.90000000000001</v>
      </c>
    </row>
    <row r="13" spans="1:5">
      <c r="A13" s="4" t="s">
        <v>109</v>
      </c>
      <c r="B13" s="8" t="n">
        <v>77.09999999999999</v>
      </c>
      <c r="C13" s="5" t="n">
        <v>19</v>
      </c>
      <c r="D13" s="8" t="n">
        <v>97.59999999999999</v>
      </c>
      <c r="E13" s="5" t="n">
        <v>25</v>
      </c>
    </row>
    <row r="14" spans="1:5">
      <c r="A14" s="4" t="s">
        <v>792</v>
      </c>
    </row>
    <row r="15" spans="1:5">
      <c r="A15" s="3" t="s">
        <v>852</v>
      </c>
    </row>
    <row r="16" spans="1:5">
      <c r="A16" s="4" t="s">
        <v>78</v>
      </c>
      <c r="B16" s="8" t="n">
        <v>167.3</v>
      </c>
      <c r="C16" s="8" t="n">
        <v>21.8</v>
      </c>
      <c r="D16" s="8" t="n">
        <v>166.3</v>
      </c>
      <c r="E16" s="8" t="n">
        <v>22.8</v>
      </c>
    </row>
    <row r="17" spans="1:5">
      <c r="A17" s="3" t="s">
        <v>101</v>
      </c>
    </row>
    <row r="18" spans="1:5">
      <c r="A18" s="4" t="s">
        <v>102</v>
      </c>
      <c r="C18" s="8" t="n">
        <v>0.1</v>
      </c>
      <c r="E18" s="8" t="n">
        <v>0.1</v>
      </c>
    </row>
    <row r="19" spans="1:5">
      <c r="A19" s="4" t="s">
        <v>853</v>
      </c>
      <c r="B19" s="8" t="n">
        <v>-74.3</v>
      </c>
      <c r="C19" s="8" t="n">
        <v>99.59999999999999</v>
      </c>
      <c r="D19" s="8" t="n">
        <v>-38.9</v>
      </c>
      <c r="E19" s="8" t="n">
        <v>120.8</v>
      </c>
    </row>
    <row r="20" spans="1:5">
      <c r="A20" s="4" t="s">
        <v>104</v>
      </c>
      <c r="B20" s="8" t="n">
        <v>13.2</v>
      </c>
      <c r="D20" s="8" t="n">
        <v>13.1</v>
      </c>
    </row>
    <row r="21" spans="1:5">
      <c r="A21" s="4" t="s">
        <v>105</v>
      </c>
      <c r="B21" s="8" t="n">
        <v>29.6</v>
      </c>
      <c r="C21" s="8" t="n">
        <v>-41.5</v>
      </c>
      <c r="D21" s="8" t="n">
        <v>22.2</v>
      </c>
      <c r="E21" s="8" t="n">
        <v>-32.8</v>
      </c>
    </row>
    <row r="22" spans="1:5">
      <c r="A22" s="4" t="s">
        <v>106</v>
      </c>
      <c r="B22" s="8" t="n">
        <v>-31.5</v>
      </c>
      <c r="C22" s="8" t="n">
        <v>58.2</v>
      </c>
      <c r="D22" s="8" t="n">
        <v>-3.6</v>
      </c>
      <c r="E22" s="8" t="n">
        <v>88.09999999999999</v>
      </c>
    </row>
    <row r="23" spans="1:5">
      <c r="A23" s="4" t="s">
        <v>107</v>
      </c>
      <c r="B23" s="8" t="n">
        <v>135.8</v>
      </c>
      <c r="C23" s="5" t="n">
        <v>80</v>
      </c>
      <c r="D23" s="8" t="n">
        <v>162.7</v>
      </c>
      <c r="E23" s="8" t="n">
        <v>110.9</v>
      </c>
    </row>
    <row r="24" spans="1:5">
      <c r="A24" s="4" t="s">
        <v>854</v>
      </c>
      <c r="B24" s="5" t="n">
        <v>0</v>
      </c>
      <c r="C24" s="5" t="n">
        <v>0</v>
      </c>
      <c r="D24" s="5" t="n">
        <v>0</v>
      </c>
      <c r="E24" s="5" t="n">
        <v>0</v>
      </c>
    </row>
    <row r="25" spans="1:5">
      <c r="A25" s="4" t="s">
        <v>109</v>
      </c>
      <c r="B25" s="8" t="n">
        <v>135.8</v>
      </c>
      <c r="C25" s="5" t="n">
        <v>80</v>
      </c>
      <c r="D25" s="8" t="n">
        <v>162.7</v>
      </c>
      <c r="E25" s="8" t="n">
        <v>110.9</v>
      </c>
    </row>
    <row r="26" spans="1:5">
      <c r="A26" s="4" t="s">
        <v>796</v>
      </c>
    </row>
    <row r="27" spans="1:5">
      <c r="A27" s="3" t="s">
        <v>852</v>
      </c>
    </row>
    <row r="28" spans="1:5">
      <c r="A28" s="4" t="s">
        <v>78</v>
      </c>
      <c r="B28" s="8" t="n">
        <v>176.1</v>
      </c>
      <c r="C28" s="8" t="n">
        <v>31.2</v>
      </c>
      <c r="D28" s="5" t="n">
        <v>185</v>
      </c>
      <c r="E28" s="8" t="n">
        <v>42.9</v>
      </c>
    </row>
    <row r="29" spans="1:5">
      <c r="A29" s="3" t="s">
        <v>101</v>
      </c>
    </row>
    <row r="30" spans="1:5">
      <c r="A30" s="4" t="s">
        <v>102</v>
      </c>
      <c r="C30" s="8" t="n">
        <v>0.1</v>
      </c>
      <c r="E30" s="8" t="n">
        <v>0.1</v>
      </c>
    </row>
    <row r="31" spans="1:5">
      <c r="A31" s="4" t="s">
        <v>853</v>
      </c>
      <c r="B31" s="8" t="n">
        <v>-74.3</v>
      </c>
      <c r="C31" s="8" t="n">
        <v>99.59999999999999</v>
      </c>
      <c r="D31" s="8" t="n">
        <v>-38.9</v>
      </c>
      <c r="E31" s="8" t="n">
        <v>120.8</v>
      </c>
    </row>
    <row r="32" spans="1:5">
      <c r="A32" s="4" t="s">
        <v>104</v>
      </c>
      <c r="B32" s="8" t="n">
        <v>13.2</v>
      </c>
      <c r="D32" s="8" t="n">
        <v>13.1</v>
      </c>
    </row>
    <row r="33" spans="1:5">
      <c r="A33" s="4" t="s">
        <v>105</v>
      </c>
      <c r="B33" s="8" t="n">
        <v>29.6</v>
      </c>
      <c r="C33" s="8" t="n">
        <v>-41.5</v>
      </c>
      <c r="D33" s="8" t="n">
        <v>22.2</v>
      </c>
      <c r="E33" s="8" t="n">
        <v>-32.8</v>
      </c>
    </row>
    <row r="34" spans="1:5">
      <c r="A34" s="4" t="s">
        <v>106</v>
      </c>
      <c r="B34" s="8" t="n">
        <v>-31.5</v>
      </c>
      <c r="C34" s="8" t="n">
        <v>58.2</v>
      </c>
      <c r="D34" s="8" t="n">
        <v>-3.6</v>
      </c>
      <c r="E34" s="8" t="n">
        <v>88.09999999999999</v>
      </c>
    </row>
    <row r="35" spans="1:5">
      <c r="A35" s="4" t="s">
        <v>107</v>
      </c>
      <c r="B35" s="8" t="n">
        <v>144.6</v>
      </c>
      <c r="C35" s="8" t="n">
        <v>89.40000000000001</v>
      </c>
      <c r="D35" s="8" t="n">
        <v>181.4</v>
      </c>
      <c r="E35" s="5" t="n">
        <v>131</v>
      </c>
    </row>
    <row r="36" spans="1:5">
      <c r="A36" s="4" t="s">
        <v>854</v>
      </c>
      <c r="B36" s="5" t="n">
        <v>0</v>
      </c>
      <c r="C36" s="5" t="n">
        <v>0</v>
      </c>
      <c r="D36" s="5" t="n">
        <v>0</v>
      </c>
      <c r="E36" s="5" t="n">
        <v>0</v>
      </c>
    </row>
    <row r="37" spans="1:5">
      <c r="A37" s="4" t="s">
        <v>109</v>
      </c>
      <c r="B37" s="8" t="n">
        <v>144.6</v>
      </c>
      <c r="C37" s="8" t="n">
        <v>89.40000000000001</v>
      </c>
      <c r="D37" s="8" t="n">
        <v>181.4</v>
      </c>
      <c r="E37" s="5" t="n">
        <v>131</v>
      </c>
    </row>
    <row r="38" spans="1:5">
      <c r="A38" s="4" t="s">
        <v>800</v>
      </c>
    </row>
    <row r="39" spans="1:5">
      <c r="A39" s="3" t="s">
        <v>852</v>
      </c>
    </row>
    <row r="40" spans="1:5">
      <c r="A40" s="4" t="s">
        <v>78</v>
      </c>
      <c r="B40" s="8" t="n">
        <v>230.7</v>
      </c>
      <c r="C40" s="8" t="n">
        <v>76.09999999999999</v>
      </c>
      <c r="D40" s="8" t="n">
        <v>276.6</v>
      </c>
      <c r="E40" s="8" t="n">
        <v>107.7</v>
      </c>
    </row>
    <row r="41" spans="1:5">
      <c r="A41" s="3" t="s">
        <v>101</v>
      </c>
    </row>
    <row r="42" spans="1:5">
      <c r="A42" s="4" t="s">
        <v>102</v>
      </c>
      <c r="C42" s="5" t="n">
        <v>0</v>
      </c>
      <c r="E42" s="5" t="n">
        <v>0</v>
      </c>
    </row>
    <row r="43" spans="1:5">
      <c r="A43" s="4" t="s">
        <v>853</v>
      </c>
      <c r="B43" s="8" t="n">
        <v>-34.7</v>
      </c>
      <c r="C43" s="8" t="n">
        <v>14.6</v>
      </c>
      <c r="D43" s="8" t="n">
        <v>-16.3</v>
      </c>
      <c r="E43" s="8" t="n">
        <v>18.5</v>
      </c>
    </row>
    <row r="44" spans="1:5">
      <c r="A44" s="4" t="s">
        <v>104</v>
      </c>
      <c r="B44" s="5" t="n">
        <v>0</v>
      </c>
      <c r="D44" s="5" t="n">
        <v>0</v>
      </c>
    </row>
    <row r="45" spans="1:5">
      <c r="A45" s="4" t="s">
        <v>105</v>
      </c>
      <c r="B45" s="8" t="n">
        <v>34.5</v>
      </c>
      <c r="C45" s="8" t="n">
        <v>-7.8</v>
      </c>
      <c r="D45" s="8" t="n">
        <v>16.3</v>
      </c>
      <c r="E45" s="8" t="n">
        <v>-9.800000000000001</v>
      </c>
    </row>
    <row r="46" spans="1:5">
      <c r="A46" s="4" t="s">
        <v>106</v>
      </c>
      <c r="B46" s="8" t="n">
        <v>-0.2</v>
      </c>
      <c r="C46" s="8" t="n">
        <v>6.8</v>
      </c>
      <c r="D46" s="5" t="n">
        <v>0</v>
      </c>
      <c r="E46" s="8" t="n">
        <v>8.699999999999999</v>
      </c>
    </row>
    <row r="47" spans="1:5">
      <c r="A47" s="4" t="s">
        <v>107</v>
      </c>
      <c r="B47" s="8" t="n">
        <v>230.5</v>
      </c>
      <c r="C47" s="8" t="n">
        <v>82.90000000000001</v>
      </c>
      <c r="D47" s="8" t="n">
        <v>276.6</v>
      </c>
      <c r="E47" s="8" t="n">
        <v>116.4</v>
      </c>
    </row>
    <row r="48" spans="1:5">
      <c r="A48" s="4" t="s">
        <v>854</v>
      </c>
      <c r="B48" s="5" t="n">
        <v>0</v>
      </c>
      <c r="C48" s="5" t="n">
        <v>0</v>
      </c>
      <c r="D48" s="5" t="n">
        <v>0</v>
      </c>
      <c r="E48" s="5" t="n">
        <v>0</v>
      </c>
    </row>
    <row r="49" spans="1:5">
      <c r="A49" s="4" t="s">
        <v>109</v>
      </c>
      <c r="B49" s="8" t="n">
        <v>230.5</v>
      </c>
      <c r="C49" s="8" t="n">
        <v>82.90000000000001</v>
      </c>
      <c r="D49" s="8" t="n">
        <v>276.6</v>
      </c>
      <c r="E49" s="8" t="n">
        <v>116.4</v>
      </c>
    </row>
    <row r="50" spans="1:5">
      <c r="A50" s="4" t="s">
        <v>804</v>
      </c>
    </row>
    <row r="51" spans="1:5">
      <c r="A51" s="3" t="s">
        <v>852</v>
      </c>
    </row>
    <row r="52" spans="1:5">
      <c r="A52" s="4" t="s">
        <v>78</v>
      </c>
      <c r="B52" s="5" t="n">
        <v>176</v>
      </c>
      <c r="C52" s="8" t="n">
        <v>39.7</v>
      </c>
      <c r="D52" s="8" t="n">
        <v>213.5</v>
      </c>
      <c r="E52" s="8" t="n">
        <v>66.3</v>
      </c>
    </row>
    <row r="53" spans="1:5">
      <c r="A53" s="3" t="s">
        <v>101</v>
      </c>
    </row>
    <row r="54" spans="1:5">
      <c r="A54" s="4" t="s">
        <v>102</v>
      </c>
      <c r="C54" s="5" t="n">
        <v>0</v>
      </c>
      <c r="E54" s="5" t="n">
        <v>0</v>
      </c>
    </row>
    <row r="55" spans="1:5">
      <c r="A55" s="4" t="s">
        <v>853</v>
      </c>
      <c r="B55" s="8" t="n">
        <v>-72.8</v>
      </c>
      <c r="C55" s="8" t="n">
        <v>92.90000000000001</v>
      </c>
      <c r="D55" s="8" t="n">
        <v>-37.4</v>
      </c>
      <c r="E55" s="8" t="n">
        <v>112.2</v>
      </c>
    </row>
    <row r="56" spans="1:5">
      <c r="A56" s="4" t="s">
        <v>104</v>
      </c>
      <c r="B56" s="8" t="n">
        <v>18.3</v>
      </c>
      <c r="D56" s="8" t="n">
        <v>18.3</v>
      </c>
    </row>
    <row r="57" spans="1:5">
      <c r="A57" s="4" t="s">
        <v>105</v>
      </c>
      <c r="B57" s="8" t="n">
        <v>-4.9</v>
      </c>
      <c r="C57" s="8" t="n">
        <v>-33.7</v>
      </c>
      <c r="D57" s="8" t="n">
        <v>5.9</v>
      </c>
      <c r="E57" s="5" t="n">
        <v>-23</v>
      </c>
    </row>
    <row r="58" spans="1:5">
      <c r="A58" s="4" t="s">
        <v>106</v>
      </c>
      <c r="B58" s="8" t="n">
        <v>-59.4</v>
      </c>
      <c r="C58" s="8" t="n">
        <v>59.2</v>
      </c>
      <c r="D58" s="8" t="n">
        <v>-13.2</v>
      </c>
      <c r="E58" s="8" t="n">
        <v>89.2</v>
      </c>
    </row>
    <row r="59" spans="1:5">
      <c r="A59" s="4" t="s">
        <v>107</v>
      </c>
      <c r="B59" s="8" t="n">
        <v>116.6</v>
      </c>
      <c r="C59" s="8" t="n">
        <v>98.90000000000001</v>
      </c>
      <c r="D59" s="8" t="n">
        <v>200.3</v>
      </c>
      <c r="E59" s="8" t="n">
        <v>155.5</v>
      </c>
    </row>
    <row r="60" spans="1:5">
      <c r="A60" s="4" t="s">
        <v>854</v>
      </c>
      <c r="B60" s="8" t="n">
        <v>-58.7</v>
      </c>
      <c r="C60" s="5" t="n">
        <v>-61</v>
      </c>
      <c r="D60" s="8" t="n">
        <v>-65.09999999999999</v>
      </c>
      <c r="E60" s="8" t="n">
        <v>-85.90000000000001</v>
      </c>
    </row>
    <row r="61" spans="1:5">
      <c r="A61" s="4" t="s">
        <v>109</v>
      </c>
      <c r="B61" s="8" t="n">
        <v>57.9</v>
      </c>
      <c r="C61" s="8" t="n">
        <v>37.9</v>
      </c>
      <c r="D61" s="8" t="n">
        <v>135.2</v>
      </c>
      <c r="E61" s="8" t="n">
        <v>69.59999999999999</v>
      </c>
    </row>
    <row r="62" spans="1:5">
      <c r="A62" s="4" t="s">
        <v>808</v>
      </c>
    </row>
    <row r="63" spans="1:5">
      <c r="A63" s="3" t="s">
        <v>852</v>
      </c>
    </row>
    <row r="64" spans="1:5">
      <c r="A64" s="4" t="s">
        <v>78</v>
      </c>
      <c r="B64" s="8" t="n">
        <v>-582.8</v>
      </c>
      <c r="C64" s="5" t="n">
        <v>-147</v>
      </c>
      <c r="D64" s="8" t="n">
        <v>-675.1</v>
      </c>
      <c r="E64" s="8" t="n">
        <v>-216.9</v>
      </c>
    </row>
    <row r="65" spans="1:5">
      <c r="A65" s="3" t="s">
        <v>101</v>
      </c>
    </row>
    <row r="66" spans="1:5">
      <c r="A66" s="4" t="s">
        <v>102</v>
      </c>
      <c r="C66" s="8" t="n">
        <v>-0.1</v>
      </c>
      <c r="E66" s="8" t="n">
        <v>-0.1</v>
      </c>
    </row>
    <row r="67" spans="1:5">
      <c r="A67" s="4" t="s">
        <v>853</v>
      </c>
      <c r="B67" s="8" t="n">
        <v>181.8</v>
      </c>
      <c r="C67" s="8" t="n">
        <v>-207.1</v>
      </c>
      <c r="D67" s="8" t="n">
        <v>92.59999999999999</v>
      </c>
      <c r="E67" s="8" t="n">
        <v>-251.5</v>
      </c>
    </row>
    <row r="68" spans="1:5">
      <c r="A68" s="4" t="s">
        <v>104</v>
      </c>
      <c r="B68" s="8" t="n">
        <v>-31.5</v>
      </c>
      <c r="D68" s="8" t="n">
        <v>-31.4</v>
      </c>
    </row>
    <row r="69" spans="1:5">
      <c r="A69" s="4" t="s">
        <v>105</v>
      </c>
      <c r="B69" s="8" t="n">
        <v>-59.2</v>
      </c>
      <c r="C69" s="5" t="n">
        <v>83</v>
      </c>
      <c r="D69" s="8" t="n">
        <v>-44.4</v>
      </c>
      <c r="E69" s="8" t="n">
        <v>65.59999999999999</v>
      </c>
    </row>
    <row r="70" spans="1:5">
      <c r="A70" s="4" t="s">
        <v>106</v>
      </c>
      <c r="B70" s="8" t="n">
        <v>91.09999999999999</v>
      </c>
      <c r="C70" s="8" t="n">
        <v>-124.2</v>
      </c>
      <c r="D70" s="8" t="n">
        <v>16.8</v>
      </c>
      <c r="E70" s="5" t="n">
        <v>-186</v>
      </c>
    </row>
    <row r="71" spans="1:5">
      <c r="A71" s="4" t="s">
        <v>107</v>
      </c>
      <c r="B71" s="8" t="n">
        <v>-491.7</v>
      </c>
      <c r="C71" s="8" t="n">
        <v>-271.2</v>
      </c>
      <c r="D71" s="8" t="n">
        <v>-658.3</v>
      </c>
      <c r="E71" s="8" t="n">
        <v>-402.9</v>
      </c>
    </row>
    <row r="72" spans="1:5">
      <c r="A72" s="4" t="s">
        <v>854</v>
      </c>
      <c r="B72" s="5" t="n">
        <v>0</v>
      </c>
      <c r="C72" s="5" t="n">
        <v>0</v>
      </c>
      <c r="D72" s="5" t="n">
        <v>0</v>
      </c>
      <c r="E72" s="5" t="n">
        <v>0</v>
      </c>
    </row>
    <row r="73" spans="1:5">
      <c r="A73" s="4" t="s">
        <v>109</v>
      </c>
      <c r="B73" s="7" t="n">
        <v>-491.7</v>
      </c>
      <c r="C73" s="7" t="n">
        <v>-271.2</v>
      </c>
      <c r="D73" s="7" t="n">
        <v>-658.3</v>
      </c>
      <c r="E73" s="7" t="n">
        <v>-402.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5</v>
      </c>
      <c r="C1" s="2" t="s">
        <v>1</v>
      </c>
    </row>
    <row r="2" spans="1:4">
      <c r="C2" s="2" t="s">
        <v>2</v>
      </c>
      <c r="D2" s="2" t="s">
        <v>62</v>
      </c>
    </row>
    <row r="3" spans="1:4">
      <c r="A3" s="3" t="s">
        <v>852</v>
      </c>
    </row>
    <row r="4" spans="1:4">
      <c r="A4" s="4" t="s">
        <v>856</v>
      </c>
      <c r="C4" s="7" t="n">
        <v>59.7</v>
      </c>
      <c r="D4" s="7" t="n">
        <v>68.2</v>
      </c>
    </row>
    <row r="5" spans="1:4">
      <c r="A5" s="3" t="s">
        <v>152</v>
      </c>
    </row>
    <row r="6" spans="1:4">
      <c r="A6" s="4" t="s">
        <v>154</v>
      </c>
      <c r="C6" s="8" t="n">
        <v>-1.5</v>
      </c>
      <c r="D6" s="5" t="n">
        <v>0</v>
      </c>
    </row>
    <row r="7" spans="1:4">
      <c r="A7" s="4" t="s">
        <v>153</v>
      </c>
      <c r="C7" s="8" t="n">
        <v>4.5</v>
      </c>
      <c r="D7" s="8" t="n">
        <v>6.4</v>
      </c>
    </row>
    <row r="8" spans="1:4">
      <c r="A8" s="4" t="s">
        <v>155</v>
      </c>
      <c r="C8" s="8" t="n">
        <v>834.6</v>
      </c>
      <c r="D8" s="5" t="n">
        <v>243</v>
      </c>
    </row>
    <row r="9" spans="1:4">
      <c r="A9" s="4" t="s">
        <v>156</v>
      </c>
      <c r="C9" s="8" t="n">
        <v>-347.8</v>
      </c>
      <c r="D9" s="8" t="n">
        <v>-284.9</v>
      </c>
    </row>
    <row r="10" spans="1:4">
      <c r="A10" s="4" t="s">
        <v>157</v>
      </c>
      <c r="C10" s="8" t="n">
        <v>-7.3</v>
      </c>
      <c r="D10" s="5" t="n">
        <v>3</v>
      </c>
    </row>
    <row r="11" spans="1:4">
      <c r="A11" s="4" t="s">
        <v>857</v>
      </c>
      <c r="D11" s="5" t="n">
        <v>0</v>
      </c>
    </row>
    <row r="12" spans="1:4">
      <c r="A12" s="4" t="s">
        <v>158</v>
      </c>
      <c r="C12" s="8" t="n">
        <v>-0.8</v>
      </c>
      <c r="D12" s="8" t="n">
        <v>-0.5</v>
      </c>
    </row>
    <row r="13" spans="1:4">
      <c r="A13" s="4" t="s">
        <v>159</v>
      </c>
      <c r="C13" s="5" t="n">
        <v>0</v>
      </c>
      <c r="D13" s="8" t="n">
        <v>-0.4</v>
      </c>
    </row>
    <row r="14" spans="1:4">
      <c r="A14" s="4" t="s">
        <v>160</v>
      </c>
      <c r="C14" s="8" t="n">
        <v>7.4</v>
      </c>
      <c r="D14" s="8" t="n">
        <v>0.2</v>
      </c>
    </row>
    <row r="15" spans="1:4">
      <c r="A15" s="4" t="s">
        <v>163</v>
      </c>
      <c r="C15" s="8" t="n">
        <v>42.6</v>
      </c>
      <c r="D15" s="5" t="n">
        <v>69</v>
      </c>
    </row>
    <row r="16" spans="1:4">
      <c r="A16" s="4" t="s">
        <v>164</v>
      </c>
      <c r="C16" s="8" t="n">
        <v>-125.6</v>
      </c>
      <c r="D16" s="8" t="n">
        <v>-36.7</v>
      </c>
    </row>
    <row r="17" spans="1:4">
      <c r="A17" s="4" t="s">
        <v>161</v>
      </c>
      <c r="C17" s="8" t="n">
        <v>-16.4</v>
      </c>
      <c r="D17" s="5" t="n">
        <v>0</v>
      </c>
    </row>
    <row r="18" spans="1:4">
      <c r="A18" s="4" t="s">
        <v>162</v>
      </c>
      <c r="C18" s="8" t="n">
        <v>38.8</v>
      </c>
      <c r="D18" s="5" t="n">
        <v>0</v>
      </c>
    </row>
    <row r="19" spans="1:4">
      <c r="A19" s="4" t="s">
        <v>858</v>
      </c>
      <c r="C19" s="5" t="n">
        <v>0</v>
      </c>
      <c r="D19" s="5" t="n">
        <v>0</v>
      </c>
    </row>
    <row r="20" spans="1:4">
      <c r="A20" s="4" t="s">
        <v>165</v>
      </c>
      <c r="C20" s="8" t="n">
        <v>428.5</v>
      </c>
      <c r="D20" s="8" t="n">
        <v>-0.9</v>
      </c>
    </row>
    <row r="21" spans="1:4">
      <c r="A21" s="3" t="s">
        <v>166</v>
      </c>
    </row>
    <row r="22" spans="1:4">
      <c r="A22" s="4" t="s">
        <v>167</v>
      </c>
      <c r="C22" s="8" t="n">
        <v>246.6</v>
      </c>
      <c r="D22" s="5" t="n">
        <v>0</v>
      </c>
    </row>
    <row r="23" spans="1:4">
      <c r="A23" s="4" t="s">
        <v>168</v>
      </c>
      <c r="C23" s="5" t="n">
        <v>225</v>
      </c>
      <c r="D23" s="5" t="n">
        <v>400</v>
      </c>
    </row>
    <row r="24" spans="1:4">
      <c r="A24" s="4" t="s">
        <v>169</v>
      </c>
      <c r="C24" s="5" t="n">
        <v>-325</v>
      </c>
      <c r="D24" s="5" t="n">
        <v>-50</v>
      </c>
    </row>
    <row r="25" spans="1:4">
      <c r="A25" s="4" t="s">
        <v>170</v>
      </c>
      <c r="C25" s="8" t="n">
        <v>447.2</v>
      </c>
      <c r="D25" s="8" t="n">
        <v>166.8</v>
      </c>
    </row>
    <row r="26" spans="1:4">
      <c r="A26" s="4" t="s">
        <v>171</v>
      </c>
      <c r="C26" s="8" t="n">
        <v>-576.6</v>
      </c>
      <c r="D26" s="8" t="n">
        <v>-100.6</v>
      </c>
    </row>
    <row r="27" spans="1:4">
      <c r="A27" s="4" t="s">
        <v>172</v>
      </c>
      <c r="C27" s="5" t="n">
        <v>-75</v>
      </c>
      <c r="D27" s="5" t="n">
        <v>0</v>
      </c>
    </row>
    <row r="28" spans="1:4">
      <c r="A28" s="4" t="s">
        <v>173</v>
      </c>
      <c r="C28" s="5" t="n">
        <v>-7</v>
      </c>
      <c r="D28" s="8" t="n">
        <v>-0.1</v>
      </c>
    </row>
    <row r="29" spans="1:4">
      <c r="A29" s="4" t="s">
        <v>176</v>
      </c>
      <c r="C29" s="5" t="n">
        <v>0</v>
      </c>
      <c r="D29" s="8" t="n">
        <v>-5.5</v>
      </c>
    </row>
    <row r="30" spans="1:4">
      <c r="A30" s="4" t="s">
        <v>174</v>
      </c>
      <c r="C30" s="8" t="n">
        <v>-155.6</v>
      </c>
      <c r="D30" s="8" t="n">
        <v>-35.6</v>
      </c>
    </row>
    <row r="31" spans="1:4">
      <c r="A31" s="4" t="s">
        <v>175</v>
      </c>
      <c r="C31" s="8" t="n">
        <v>-57.5</v>
      </c>
      <c r="D31" s="8" t="n">
        <v>-37.9</v>
      </c>
    </row>
    <row r="32" spans="1:4">
      <c r="A32" s="4" t="s">
        <v>178</v>
      </c>
      <c r="C32" s="8" t="n">
        <v>-17.2</v>
      </c>
      <c r="D32" s="5" t="n">
        <v>0</v>
      </c>
    </row>
    <row r="33" spans="1:4">
      <c r="A33" s="4" t="s">
        <v>177</v>
      </c>
      <c r="C33" s="5" t="n">
        <v>0</v>
      </c>
      <c r="D33" s="8" t="n">
        <v>-3.3</v>
      </c>
    </row>
    <row r="34" spans="1:4">
      <c r="A34" s="4" t="s">
        <v>179</v>
      </c>
      <c r="C34" s="8" t="n">
        <v>15.2</v>
      </c>
      <c r="D34" s="8" t="n">
        <v>22.7</v>
      </c>
    </row>
    <row r="35" spans="1:4">
      <c r="A35" s="4" t="s">
        <v>132</v>
      </c>
      <c r="C35" s="8" t="n">
        <v>-103.9</v>
      </c>
      <c r="D35" s="8" t="n">
        <v>-76.2</v>
      </c>
    </row>
    <row r="36" spans="1:4">
      <c r="A36" s="4" t="s">
        <v>180</v>
      </c>
      <c r="C36" s="8" t="n">
        <v>-383.8</v>
      </c>
      <c r="D36" s="8" t="n">
        <v>280.3</v>
      </c>
    </row>
    <row r="37" spans="1:4">
      <c r="A37" s="4" t="s">
        <v>181</v>
      </c>
      <c r="C37" s="8" t="n">
        <v>-8.6</v>
      </c>
      <c r="D37" s="8" t="n">
        <v>31.5</v>
      </c>
    </row>
    <row r="38" spans="1:4">
      <c r="A38" s="4" t="s">
        <v>182</v>
      </c>
      <c r="B38" s="4" t="s">
        <v>32</v>
      </c>
      <c r="C38" s="8" t="n">
        <v>95.8</v>
      </c>
      <c r="D38" s="8" t="n">
        <v>379.1</v>
      </c>
    </row>
    <row r="39" spans="1:4">
      <c r="A39" s="4" t="s">
        <v>183</v>
      </c>
      <c r="C39" s="8" t="n">
        <v>351.3</v>
      </c>
      <c r="D39" s="8" t="n">
        <v>885.7</v>
      </c>
    </row>
    <row r="40" spans="1:4">
      <c r="A40" s="4" t="s">
        <v>184</v>
      </c>
      <c r="C40" s="8" t="n">
        <v>447.1</v>
      </c>
      <c r="D40" s="8" t="n">
        <v>1264.8</v>
      </c>
    </row>
    <row r="41" spans="1:4">
      <c r="A41" s="4" t="s">
        <v>859</v>
      </c>
    </row>
    <row r="42" spans="1:4">
      <c r="A42" s="3" t="s">
        <v>852</v>
      </c>
    </row>
    <row r="43" spans="1:4">
      <c r="A43" s="4" t="s">
        <v>856</v>
      </c>
      <c r="C43" s="5" t="n">
        <v>0</v>
      </c>
      <c r="D43" s="8" t="n">
        <v>2.3</v>
      </c>
    </row>
    <row r="44" spans="1:4">
      <c r="A44" s="3" t="s">
        <v>152</v>
      </c>
    </row>
    <row r="45" spans="1:4">
      <c r="A45" s="4" t="s">
        <v>154</v>
      </c>
      <c r="C45" s="5" t="n">
        <v>0</v>
      </c>
      <c r="D45" s="5" t="n">
        <v>0</v>
      </c>
    </row>
    <row r="46" spans="1:4">
      <c r="A46" s="4" t="s">
        <v>153</v>
      </c>
      <c r="C46" s="5" t="n">
        <v>0</v>
      </c>
      <c r="D46" s="5" t="n">
        <v>0</v>
      </c>
    </row>
    <row r="47" spans="1:4">
      <c r="A47" s="4" t="s">
        <v>155</v>
      </c>
      <c r="C47" s="5" t="n">
        <v>0</v>
      </c>
      <c r="D47" s="5" t="n">
        <v>0</v>
      </c>
    </row>
    <row r="48" spans="1:4">
      <c r="A48" s="4" t="s">
        <v>156</v>
      </c>
      <c r="C48" s="5" t="n">
        <v>0</v>
      </c>
      <c r="D48" s="5" t="n">
        <v>0</v>
      </c>
    </row>
    <row r="49" spans="1:4">
      <c r="A49" s="4" t="s">
        <v>157</v>
      </c>
      <c r="C49" s="5" t="n">
        <v>0</v>
      </c>
      <c r="D49" s="5" t="n">
        <v>0</v>
      </c>
    </row>
    <row r="50" spans="1:4">
      <c r="A50" s="4" t="s">
        <v>857</v>
      </c>
      <c r="D50" s="5" t="n">
        <v>0</v>
      </c>
    </row>
    <row r="51" spans="1:4">
      <c r="A51" s="4" t="s">
        <v>158</v>
      </c>
      <c r="C51" s="5" t="n">
        <v>0</v>
      </c>
      <c r="D51" s="5" t="n">
        <v>0</v>
      </c>
    </row>
    <row r="52" spans="1:4">
      <c r="A52" s="4" t="s">
        <v>159</v>
      </c>
      <c r="C52" s="5" t="n">
        <v>0</v>
      </c>
      <c r="D52" s="5" t="n">
        <v>0</v>
      </c>
    </row>
    <row r="53" spans="1:4">
      <c r="A53" s="4" t="s">
        <v>160</v>
      </c>
      <c r="C53" s="5" t="n">
        <v>0</v>
      </c>
      <c r="D53" s="5" t="n">
        <v>0</v>
      </c>
    </row>
    <row r="54" spans="1:4">
      <c r="A54" s="4" t="s">
        <v>163</v>
      </c>
      <c r="C54" s="5" t="n">
        <v>0</v>
      </c>
      <c r="D54" s="5" t="n">
        <v>0</v>
      </c>
    </row>
    <row r="55" spans="1:4">
      <c r="A55" s="4" t="s">
        <v>164</v>
      </c>
      <c r="C55" s="5" t="n">
        <v>0</v>
      </c>
      <c r="D55" s="5" t="n">
        <v>0</v>
      </c>
    </row>
    <row r="56" spans="1:4">
      <c r="A56" s="4" t="s">
        <v>161</v>
      </c>
      <c r="C56" s="5" t="n">
        <v>0</v>
      </c>
    </row>
    <row r="57" spans="1:4">
      <c r="A57" s="4" t="s">
        <v>162</v>
      </c>
      <c r="C57" s="5" t="n">
        <v>0</v>
      </c>
    </row>
    <row r="58" spans="1:4">
      <c r="A58" s="4" t="s">
        <v>858</v>
      </c>
      <c r="C58" s="8" t="n">
        <v>213.1</v>
      </c>
      <c r="D58" s="8" t="n">
        <v>76.7</v>
      </c>
    </row>
    <row r="59" spans="1:4">
      <c r="A59" s="4" t="s">
        <v>165</v>
      </c>
      <c r="C59" s="8" t="n">
        <v>213.1</v>
      </c>
      <c r="D59" s="8" t="n">
        <v>76.7</v>
      </c>
    </row>
    <row r="60" spans="1:4">
      <c r="A60" s="3" t="s">
        <v>166</v>
      </c>
    </row>
    <row r="61" spans="1:4">
      <c r="A61" s="4" t="s">
        <v>167</v>
      </c>
      <c r="C61" s="5" t="n">
        <v>0</v>
      </c>
    </row>
    <row r="62" spans="1:4">
      <c r="A62" s="4" t="s">
        <v>168</v>
      </c>
      <c r="C62" s="5" t="n">
        <v>0</v>
      </c>
      <c r="D62" s="5" t="n">
        <v>0</v>
      </c>
    </row>
    <row r="63" spans="1:4">
      <c r="A63" s="4" t="s">
        <v>169</v>
      </c>
      <c r="C63" s="5" t="n">
        <v>0</v>
      </c>
      <c r="D63" s="5" t="n">
        <v>0</v>
      </c>
    </row>
    <row r="64" spans="1:4">
      <c r="A64" s="4" t="s">
        <v>170</v>
      </c>
      <c r="C64" s="5" t="n">
        <v>0</v>
      </c>
      <c r="D64" s="5" t="n">
        <v>0</v>
      </c>
    </row>
    <row r="65" spans="1:4">
      <c r="A65" s="4" t="s">
        <v>171</v>
      </c>
      <c r="C65" s="5" t="n">
        <v>0</v>
      </c>
      <c r="D65" s="5" t="n">
        <v>0</v>
      </c>
    </row>
    <row r="66" spans="1:4">
      <c r="A66" s="4" t="s">
        <v>172</v>
      </c>
      <c r="C66" s="5" t="n">
        <v>0</v>
      </c>
    </row>
    <row r="67" spans="1:4">
      <c r="A67" s="4" t="s">
        <v>173</v>
      </c>
      <c r="C67" s="5" t="n">
        <v>0</v>
      </c>
      <c r="D67" s="5" t="n">
        <v>0</v>
      </c>
    </row>
    <row r="68" spans="1:4">
      <c r="A68" s="4" t="s">
        <v>176</v>
      </c>
      <c r="D68" s="8" t="n">
        <v>-5.5</v>
      </c>
    </row>
    <row r="69" spans="1:4">
      <c r="A69" s="4" t="s">
        <v>174</v>
      </c>
      <c r="C69" s="8" t="n">
        <v>-155.6</v>
      </c>
      <c r="D69" s="8" t="n">
        <v>-35.6</v>
      </c>
    </row>
    <row r="70" spans="1:4">
      <c r="A70" s="4" t="s">
        <v>175</v>
      </c>
      <c r="C70" s="8" t="n">
        <v>-57.5</v>
      </c>
      <c r="D70" s="8" t="n">
        <v>-37.9</v>
      </c>
    </row>
    <row r="71" spans="1:4">
      <c r="A71" s="4" t="s">
        <v>178</v>
      </c>
      <c r="C71" s="5" t="n">
        <v>0</v>
      </c>
    </row>
    <row r="72" spans="1:4">
      <c r="A72" s="4" t="s">
        <v>177</v>
      </c>
      <c r="D72" s="5" t="n">
        <v>0</v>
      </c>
    </row>
    <row r="73" spans="1:4">
      <c r="A73" s="4" t="s">
        <v>179</v>
      </c>
      <c r="C73" s="5" t="n">
        <v>0</v>
      </c>
      <c r="D73" s="5" t="n">
        <v>0</v>
      </c>
    </row>
    <row r="74" spans="1:4">
      <c r="A74" s="4" t="s">
        <v>132</v>
      </c>
      <c r="C74" s="5" t="n">
        <v>0</v>
      </c>
      <c r="D74" s="5" t="n">
        <v>0</v>
      </c>
    </row>
    <row r="75" spans="1:4">
      <c r="A75" s="4" t="s">
        <v>180</v>
      </c>
      <c r="C75" s="8" t="n">
        <v>-213.1</v>
      </c>
      <c r="D75" s="5" t="n">
        <v>-79</v>
      </c>
    </row>
    <row r="76" spans="1:4">
      <c r="A76" s="4" t="s">
        <v>181</v>
      </c>
      <c r="C76" s="5" t="n">
        <v>0</v>
      </c>
      <c r="D76" s="5" t="n">
        <v>0</v>
      </c>
    </row>
    <row r="77" spans="1:4">
      <c r="A77" s="4" t="s">
        <v>182</v>
      </c>
      <c r="C77" s="5" t="n">
        <v>0</v>
      </c>
      <c r="D77" s="5" t="n">
        <v>0</v>
      </c>
    </row>
    <row r="78" spans="1:4">
      <c r="A78" s="4" t="s">
        <v>183</v>
      </c>
      <c r="C78" s="5" t="n">
        <v>0</v>
      </c>
      <c r="D78" s="5" t="n">
        <v>0</v>
      </c>
    </row>
    <row r="79" spans="1:4">
      <c r="A79" s="4" t="s">
        <v>184</v>
      </c>
      <c r="C79" s="5" t="n">
        <v>0</v>
      </c>
      <c r="D79" s="5" t="n">
        <v>0</v>
      </c>
    </row>
    <row r="80" spans="1:4">
      <c r="A80" s="4" t="s">
        <v>860</v>
      </c>
    </row>
    <row r="81" spans="1:4">
      <c r="A81" s="3" t="s">
        <v>852</v>
      </c>
    </row>
    <row r="82" spans="1:4">
      <c r="A82" s="4" t="s">
        <v>856</v>
      </c>
      <c r="C82" s="8" t="n">
        <v>-64.40000000000001</v>
      </c>
      <c r="D82" s="8" t="n">
        <v>-223.7</v>
      </c>
    </row>
    <row r="83" spans="1:4">
      <c r="A83" s="3" t="s">
        <v>152</v>
      </c>
    </row>
    <row r="84" spans="1:4">
      <c r="A84" s="4" t="s">
        <v>154</v>
      </c>
      <c r="C84" s="5" t="n">
        <v>0</v>
      </c>
      <c r="D84" s="5" t="n">
        <v>0</v>
      </c>
    </row>
    <row r="85" spans="1:4">
      <c r="A85" s="4" t="s">
        <v>153</v>
      </c>
      <c r="C85" s="5" t="n">
        <v>0</v>
      </c>
      <c r="D85" s="5" t="n">
        <v>0</v>
      </c>
    </row>
    <row r="86" spans="1:4">
      <c r="A86" s="4" t="s">
        <v>155</v>
      </c>
      <c r="C86" s="5" t="n">
        <v>0</v>
      </c>
      <c r="D86" s="5" t="n">
        <v>0</v>
      </c>
    </row>
    <row r="87" spans="1:4">
      <c r="A87" s="4" t="s">
        <v>156</v>
      </c>
      <c r="C87" s="5" t="n">
        <v>0</v>
      </c>
      <c r="D87" s="5" t="n">
        <v>0</v>
      </c>
    </row>
    <row r="88" spans="1:4">
      <c r="A88" s="4" t="s">
        <v>157</v>
      </c>
      <c r="C88" s="8" t="n">
        <v>-7.3</v>
      </c>
      <c r="D88" s="5" t="n">
        <v>3</v>
      </c>
    </row>
    <row r="89" spans="1:4">
      <c r="A89" s="4" t="s">
        <v>857</v>
      </c>
      <c r="D89" s="5" t="n">
        <v>0</v>
      </c>
    </row>
    <row r="90" spans="1:4">
      <c r="A90" s="4" t="s">
        <v>158</v>
      </c>
      <c r="C90" s="8" t="n">
        <v>-0.8</v>
      </c>
      <c r="D90" s="8" t="n">
        <v>-0.5</v>
      </c>
    </row>
    <row r="91" spans="1:4">
      <c r="A91" s="4" t="s">
        <v>159</v>
      </c>
      <c r="C91" s="5" t="n">
        <v>0</v>
      </c>
      <c r="D91" s="5" t="n">
        <v>0</v>
      </c>
    </row>
    <row r="92" spans="1:4">
      <c r="A92" s="4" t="s">
        <v>160</v>
      </c>
      <c r="C92" s="5" t="n">
        <v>0</v>
      </c>
      <c r="D92" s="5" t="n">
        <v>0</v>
      </c>
    </row>
    <row r="93" spans="1:4">
      <c r="A93" s="4" t="s">
        <v>163</v>
      </c>
      <c r="C93" s="5" t="n">
        <v>0</v>
      </c>
      <c r="D93" s="5" t="n">
        <v>0</v>
      </c>
    </row>
    <row r="94" spans="1:4">
      <c r="A94" s="4" t="s">
        <v>164</v>
      </c>
      <c r="C94" s="8" t="n">
        <v>-0.6</v>
      </c>
      <c r="D94" s="5" t="n">
        <v>0</v>
      </c>
    </row>
    <row r="95" spans="1:4">
      <c r="A95" s="4" t="s">
        <v>161</v>
      </c>
      <c r="C95" s="5" t="n">
        <v>0</v>
      </c>
    </row>
    <row r="96" spans="1:4">
      <c r="A96" s="4" t="s">
        <v>162</v>
      </c>
      <c r="C96" s="5" t="n">
        <v>0</v>
      </c>
    </row>
    <row r="97" spans="1:4">
      <c r="A97" s="4" t="s">
        <v>858</v>
      </c>
      <c r="C97" s="8" t="n">
        <v>-9.300000000000001</v>
      </c>
      <c r="D97" s="8" t="n">
        <v>175.7</v>
      </c>
    </row>
    <row r="98" spans="1:4">
      <c r="A98" s="4" t="s">
        <v>165</v>
      </c>
      <c r="C98" s="5" t="n">
        <v>-18</v>
      </c>
      <c r="D98" s="8" t="n">
        <v>178.2</v>
      </c>
    </row>
    <row r="99" spans="1:4">
      <c r="A99" s="3" t="s">
        <v>166</v>
      </c>
    </row>
    <row r="100" spans="1:4">
      <c r="A100" s="4" t="s">
        <v>167</v>
      </c>
      <c r="C100" s="8" t="n">
        <v>246.6</v>
      </c>
    </row>
    <row r="101" spans="1:4">
      <c r="A101" s="4" t="s">
        <v>168</v>
      </c>
      <c r="C101" s="5" t="n">
        <v>225</v>
      </c>
      <c r="D101" s="5" t="n">
        <v>400</v>
      </c>
    </row>
    <row r="102" spans="1:4">
      <c r="A102" s="4" t="s">
        <v>169</v>
      </c>
      <c r="C102" s="5" t="n">
        <v>-325</v>
      </c>
      <c r="D102" s="5" t="n">
        <v>-50</v>
      </c>
    </row>
    <row r="103" spans="1:4">
      <c r="A103" s="4" t="s">
        <v>170</v>
      </c>
      <c r="C103" s="5" t="n">
        <v>0</v>
      </c>
      <c r="D103" s="5" t="n">
        <v>0</v>
      </c>
    </row>
    <row r="104" spans="1:4">
      <c r="A104" s="4" t="s">
        <v>171</v>
      </c>
      <c r="C104" s="5" t="n">
        <v>0</v>
      </c>
      <c r="D104" s="5" t="n">
        <v>0</v>
      </c>
    </row>
    <row r="105" spans="1:4">
      <c r="A105" s="4" t="s">
        <v>172</v>
      </c>
      <c r="C105" s="5" t="n">
        <v>-75</v>
      </c>
    </row>
    <row r="106" spans="1:4">
      <c r="A106" s="4" t="s">
        <v>173</v>
      </c>
      <c r="C106" s="5" t="n">
        <v>-4</v>
      </c>
      <c r="D106" s="8" t="n">
        <v>-0.1</v>
      </c>
    </row>
    <row r="107" spans="1:4">
      <c r="A107" s="4" t="s">
        <v>176</v>
      </c>
      <c r="D107" s="5" t="n">
        <v>0</v>
      </c>
    </row>
    <row r="108" spans="1:4">
      <c r="A108" s="4" t="s">
        <v>174</v>
      </c>
      <c r="C108" s="5" t="n">
        <v>0</v>
      </c>
      <c r="D108" s="5" t="n">
        <v>0</v>
      </c>
    </row>
    <row r="109" spans="1:4">
      <c r="A109" s="4" t="s">
        <v>175</v>
      </c>
      <c r="C109" s="5" t="n">
        <v>0</v>
      </c>
      <c r="D109" s="5" t="n">
        <v>0</v>
      </c>
    </row>
    <row r="110" spans="1:4">
      <c r="A110" s="4" t="s">
        <v>178</v>
      </c>
      <c r="C110" s="5" t="n">
        <v>0</v>
      </c>
    </row>
    <row r="111" spans="1:4">
      <c r="A111" s="4" t="s">
        <v>177</v>
      </c>
      <c r="D111" s="5" t="n">
        <v>0</v>
      </c>
    </row>
    <row r="112" spans="1:4">
      <c r="A112" s="4" t="s">
        <v>179</v>
      </c>
      <c r="C112" s="5" t="n">
        <v>0</v>
      </c>
      <c r="D112" s="5" t="n">
        <v>0</v>
      </c>
    </row>
    <row r="113" spans="1:4">
      <c r="A113" s="4" t="s">
        <v>132</v>
      </c>
      <c r="C113" s="5" t="n">
        <v>0</v>
      </c>
      <c r="D113" s="5" t="n">
        <v>0</v>
      </c>
    </row>
    <row r="114" spans="1:4">
      <c r="A114" s="4" t="s">
        <v>180</v>
      </c>
      <c r="C114" s="8" t="n">
        <v>67.59999999999999</v>
      </c>
      <c r="D114" s="8" t="n">
        <v>349.9</v>
      </c>
    </row>
    <row r="115" spans="1:4">
      <c r="A115" s="4" t="s">
        <v>181</v>
      </c>
      <c r="C115" s="5" t="n">
        <v>0</v>
      </c>
      <c r="D115" s="5" t="n">
        <v>0</v>
      </c>
    </row>
    <row r="116" spans="1:4">
      <c r="A116" s="4" t="s">
        <v>182</v>
      </c>
      <c r="C116" s="8" t="n">
        <v>-14.8</v>
      </c>
      <c r="D116" s="8" t="n">
        <v>304.4</v>
      </c>
    </row>
    <row r="117" spans="1:4">
      <c r="A117" s="4" t="s">
        <v>183</v>
      </c>
      <c r="C117" s="8" t="n">
        <v>33.4</v>
      </c>
      <c r="D117" s="5" t="n">
        <v>106</v>
      </c>
    </row>
    <row r="118" spans="1:4">
      <c r="A118" s="4" t="s">
        <v>184</v>
      </c>
      <c r="C118" s="8" t="n">
        <v>18.6</v>
      </c>
      <c r="D118" s="8" t="n">
        <v>410.4</v>
      </c>
    </row>
    <row r="119" spans="1:4">
      <c r="A119" s="4" t="s">
        <v>861</v>
      </c>
    </row>
    <row r="120" spans="1:4">
      <c r="A120" s="3" t="s">
        <v>852</v>
      </c>
    </row>
    <row r="121" spans="1:4">
      <c r="A121" s="4" t="s">
        <v>856</v>
      </c>
      <c r="C121" s="5" t="n">
        <v>29</v>
      </c>
      <c r="D121" s="8" t="n">
        <v>19.1</v>
      </c>
    </row>
    <row r="122" spans="1:4">
      <c r="A122" s="3" t="s">
        <v>152</v>
      </c>
    </row>
    <row r="123" spans="1:4">
      <c r="A123" s="4" t="s">
        <v>154</v>
      </c>
      <c r="C123" s="8" t="n">
        <v>-0.6</v>
      </c>
      <c r="D123" s="5" t="n">
        <v>0</v>
      </c>
    </row>
    <row r="124" spans="1:4">
      <c r="A124" s="4" t="s">
        <v>153</v>
      </c>
      <c r="C124" s="8" t="n">
        <v>4.5</v>
      </c>
      <c r="D124" s="8" t="n">
        <v>6.4</v>
      </c>
    </row>
    <row r="125" spans="1:4">
      <c r="A125" s="4" t="s">
        <v>155</v>
      </c>
      <c r="C125" s="8" t="n">
        <v>161.3</v>
      </c>
      <c r="D125" s="8" t="n">
        <v>108.4</v>
      </c>
    </row>
    <row r="126" spans="1:4">
      <c r="A126" s="4" t="s">
        <v>156</v>
      </c>
      <c r="C126" s="8" t="n">
        <v>-139.4</v>
      </c>
      <c r="D126" s="8" t="n">
        <v>-166.8</v>
      </c>
    </row>
    <row r="127" spans="1:4">
      <c r="A127" s="4" t="s">
        <v>157</v>
      </c>
      <c r="C127" s="5" t="n">
        <v>0</v>
      </c>
      <c r="D127" s="5" t="n">
        <v>0</v>
      </c>
    </row>
    <row r="128" spans="1:4">
      <c r="A128" s="4" t="s">
        <v>857</v>
      </c>
      <c r="D128" s="5" t="n">
        <v>0</v>
      </c>
    </row>
    <row r="129" spans="1:4">
      <c r="A129" s="4" t="s">
        <v>158</v>
      </c>
      <c r="C129" s="5" t="n">
        <v>0</v>
      </c>
      <c r="D129" s="5" t="n">
        <v>0</v>
      </c>
    </row>
    <row r="130" spans="1:4">
      <c r="A130" s="4" t="s">
        <v>159</v>
      </c>
      <c r="C130" s="5" t="n">
        <v>0</v>
      </c>
      <c r="D130" s="8" t="n">
        <v>-0.4</v>
      </c>
    </row>
    <row r="131" spans="1:4">
      <c r="A131" s="4" t="s">
        <v>160</v>
      </c>
      <c r="C131" s="8" t="n">
        <v>7.4</v>
      </c>
      <c r="D131" s="8" t="n">
        <v>0.2</v>
      </c>
    </row>
    <row r="132" spans="1:4">
      <c r="A132" s="4" t="s">
        <v>163</v>
      </c>
      <c r="C132" s="8" t="n">
        <v>16.3</v>
      </c>
      <c r="D132" s="8" t="n">
        <v>53.6</v>
      </c>
    </row>
    <row r="133" spans="1:4">
      <c r="A133" s="4" t="s">
        <v>164</v>
      </c>
      <c r="C133" s="8" t="n">
        <v>-20.3</v>
      </c>
      <c r="D133" s="8" t="n">
        <v>-30.2</v>
      </c>
    </row>
    <row r="134" spans="1:4">
      <c r="A134" s="4" t="s">
        <v>161</v>
      </c>
      <c r="C134" s="5" t="n">
        <v>0</v>
      </c>
    </row>
    <row r="135" spans="1:4">
      <c r="A135" s="4" t="s">
        <v>162</v>
      </c>
      <c r="C135" s="5" t="n">
        <v>0</v>
      </c>
    </row>
    <row r="136" spans="1:4">
      <c r="A136" s="4" t="s">
        <v>858</v>
      </c>
      <c r="C136" s="8" t="n">
        <v>-49.1</v>
      </c>
      <c r="D136" s="8" t="n">
        <v>-32.8</v>
      </c>
    </row>
    <row r="137" spans="1:4">
      <c r="A137" s="4" t="s">
        <v>165</v>
      </c>
      <c r="C137" s="8" t="n">
        <v>-19.9</v>
      </c>
      <c r="D137" s="8" t="n">
        <v>-61.6</v>
      </c>
    </row>
    <row r="138" spans="1:4">
      <c r="A138" s="3" t="s">
        <v>166</v>
      </c>
    </row>
    <row r="139" spans="1:4">
      <c r="A139" s="4" t="s">
        <v>167</v>
      </c>
      <c r="C139" s="5" t="n">
        <v>0</v>
      </c>
    </row>
    <row r="140" spans="1:4">
      <c r="A140" s="4" t="s">
        <v>168</v>
      </c>
      <c r="C140" s="5" t="n">
        <v>0</v>
      </c>
      <c r="D140" s="5" t="n">
        <v>0</v>
      </c>
    </row>
    <row r="141" spans="1:4">
      <c r="A141" s="4" t="s">
        <v>169</v>
      </c>
      <c r="C141" s="5" t="n">
        <v>0</v>
      </c>
      <c r="D141" s="5" t="n">
        <v>0</v>
      </c>
    </row>
    <row r="142" spans="1:4">
      <c r="A142" s="4" t="s">
        <v>170</v>
      </c>
      <c r="C142" s="8" t="n">
        <v>291.7</v>
      </c>
      <c r="D142" s="5" t="n">
        <v>77</v>
      </c>
    </row>
    <row r="143" spans="1:4">
      <c r="A143" s="4" t="s">
        <v>171</v>
      </c>
      <c r="C143" s="8" t="n">
        <v>-276.1</v>
      </c>
      <c r="D143" s="8" t="n">
        <v>-34.4</v>
      </c>
    </row>
    <row r="144" spans="1:4">
      <c r="A144" s="4" t="s">
        <v>172</v>
      </c>
      <c r="C144" s="5" t="n">
        <v>0</v>
      </c>
    </row>
    <row r="145" spans="1:4">
      <c r="A145" s="4" t="s">
        <v>173</v>
      </c>
      <c r="C145" s="8" t="n">
        <v>-1.4</v>
      </c>
      <c r="D145" s="5" t="n">
        <v>0</v>
      </c>
    </row>
    <row r="146" spans="1:4">
      <c r="A146" s="4" t="s">
        <v>176</v>
      </c>
      <c r="D146" s="5" t="n">
        <v>0</v>
      </c>
    </row>
    <row r="147" spans="1:4">
      <c r="A147" s="4" t="s">
        <v>174</v>
      </c>
      <c r="C147" s="5" t="n">
        <v>0</v>
      </c>
      <c r="D147" s="5" t="n">
        <v>0</v>
      </c>
    </row>
    <row r="148" spans="1:4">
      <c r="A148" s="4" t="s">
        <v>175</v>
      </c>
      <c r="C148" s="5" t="n">
        <v>0</v>
      </c>
      <c r="D148" s="5" t="n">
        <v>0</v>
      </c>
    </row>
    <row r="149" spans="1:4">
      <c r="A149" s="4" t="s">
        <v>178</v>
      </c>
      <c r="C149" s="5" t="n">
        <v>0</v>
      </c>
    </row>
    <row r="150" spans="1:4">
      <c r="A150" s="4" t="s">
        <v>177</v>
      </c>
      <c r="D150" s="5" t="n">
        <v>0</v>
      </c>
    </row>
    <row r="151" spans="1:4">
      <c r="A151" s="4" t="s">
        <v>179</v>
      </c>
      <c r="C151" s="5" t="n">
        <v>0</v>
      </c>
      <c r="D151" s="5" t="n">
        <v>0</v>
      </c>
    </row>
    <row r="152" spans="1:4">
      <c r="A152" s="4" t="s">
        <v>132</v>
      </c>
      <c r="C152" s="5" t="n">
        <v>0</v>
      </c>
      <c r="D152" s="5" t="n">
        <v>0</v>
      </c>
    </row>
    <row r="153" spans="1:4">
      <c r="A153" s="4" t="s">
        <v>180</v>
      </c>
      <c r="C153" s="8" t="n">
        <v>14.2</v>
      </c>
      <c r="D153" s="8" t="n">
        <v>42.6</v>
      </c>
    </row>
    <row r="154" spans="1:4">
      <c r="A154" s="4" t="s">
        <v>181</v>
      </c>
      <c r="C154" s="5" t="n">
        <v>0</v>
      </c>
      <c r="D154" s="5" t="n">
        <v>0</v>
      </c>
    </row>
    <row r="155" spans="1:4">
      <c r="A155" s="4" t="s">
        <v>182</v>
      </c>
      <c r="C155" s="8" t="n">
        <v>23.3</v>
      </c>
      <c r="D155" s="8" t="n">
        <v>0.1</v>
      </c>
    </row>
    <row r="156" spans="1:4">
      <c r="A156" s="4" t="s">
        <v>183</v>
      </c>
      <c r="C156" s="8" t="n">
        <v>54.8</v>
      </c>
      <c r="D156" s="8" t="n">
        <v>45.4</v>
      </c>
    </row>
    <row r="157" spans="1:4">
      <c r="A157" s="4" t="s">
        <v>184</v>
      </c>
      <c r="C157" s="8" t="n">
        <v>78.09999999999999</v>
      </c>
      <c r="D157" s="8" t="n">
        <v>45.5</v>
      </c>
    </row>
    <row r="158" spans="1:4">
      <c r="A158" s="4" t="s">
        <v>862</v>
      </c>
    </row>
    <row r="159" spans="1:4">
      <c r="A159" s="3" t="s">
        <v>852</v>
      </c>
    </row>
    <row r="160" spans="1:4">
      <c r="A160" s="4" t="s">
        <v>856</v>
      </c>
      <c r="C160" s="8" t="n">
        <v>95.09999999999999</v>
      </c>
      <c r="D160" s="8" t="n">
        <v>270.5</v>
      </c>
    </row>
    <row r="161" spans="1:4">
      <c r="A161" s="3" t="s">
        <v>152</v>
      </c>
    </row>
    <row r="162" spans="1:4">
      <c r="A162" s="4" t="s">
        <v>154</v>
      </c>
      <c r="C162" s="8" t="n">
        <v>-0.9</v>
      </c>
      <c r="D162" s="5" t="n">
        <v>0</v>
      </c>
    </row>
    <row r="163" spans="1:4">
      <c r="A163" s="4" t="s">
        <v>153</v>
      </c>
      <c r="C163" s="5" t="n">
        <v>0</v>
      </c>
      <c r="D163" s="5" t="n">
        <v>0</v>
      </c>
    </row>
    <row r="164" spans="1:4">
      <c r="A164" s="4" t="s">
        <v>155</v>
      </c>
      <c r="C164" s="8" t="n">
        <v>673.3</v>
      </c>
      <c r="D164" s="8" t="n">
        <v>134.6</v>
      </c>
    </row>
    <row r="165" spans="1:4">
      <c r="A165" s="4" t="s">
        <v>156</v>
      </c>
      <c r="C165" s="8" t="n">
        <v>-208.4</v>
      </c>
      <c r="D165" s="8" t="n">
        <v>-118.1</v>
      </c>
    </row>
    <row r="166" spans="1:4">
      <c r="A166" s="4" t="s">
        <v>157</v>
      </c>
      <c r="C166" s="5" t="n">
        <v>0</v>
      </c>
      <c r="D166" s="5" t="n">
        <v>0</v>
      </c>
    </row>
    <row r="167" spans="1:4">
      <c r="A167" s="4" t="s">
        <v>857</v>
      </c>
      <c r="D167" s="5" t="n">
        <v>0</v>
      </c>
    </row>
    <row r="168" spans="1:4">
      <c r="A168" s="4" t="s">
        <v>158</v>
      </c>
      <c r="C168" s="5" t="n">
        <v>0</v>
      </c>
      <c r="D168" s="5" t="n">
        <v>0</v>
      </c>
    </row>
    <row r="169" spans="1:4">
      <c r="A169" s="4" t="s">
        <v>159</v>
      </c>
      <c r="C169" s="5" t="n">
        <v>0</v>
      </c>
      <c r="D169" s="5" t="n">
        <v>0</v>
      </c>
    </row>
    <row r="170" spans="1:4">
      <c r="A170" s="4" t="s">
        <v>160</v>
      </c>
      <c r="C170" s="5" t="n">
        <v>0</v>
      </c>
      <c r="D170" s="5" t="n">
        <v>0</v>
      </c>
    </row>
    <row r="171" spans="1:4">
      <c r="A171" s="4" t="s">
        <v>163</v>
      </c>
      <c r="C171" s="8" t="n">
        <v>26.3</v>
      </c>
      <c r="D171" s="8" t="n">
        <v>15.4</v>
      </c>
    </row>
    <row r="172" spans="1:4">
      <c r="A172" s="4" t="s">
        <v>164</v>
      </c>
      <c r="C172" s="8" t="n">
        <v>-104.7</v>
      </c>
      <c r="D172" s="8" t="n">
        <v>-6.5</v>
      </c>
    </row>
    <row r="173" spans="1:4">
      <c r="A173" s="4" t="s">
        <v>161</v>
      </c>
      <c r="C173" s="8" t="n">
        <v>-16.4</v>
      </c>
    </row>
    <row r="174" spans="1:4">
      <c r="A174" s="4" t="s">
        <v>162</v>
      </c>
      <c r="C174" s="8" t="n">
        <v>38.8</v>
      </c>
    </row>
    <row r="175" spans="1:4">
      <c r="A175" s="4" t="s">
        <v>858</v>
      </c>
      <c r="C175" s="8" t="n">
        <v>-154.7</v>
      </c>
      <c r="D175" s="8" t="n">
        <v>-219.6</v>
      </c>
    </row>
    <row r="176" spans="1:4">
      <c r="A176" s="4" t="s">
        <v>165</v>
      </c>
      <c r="C176" s="8" t="n">
        <v>253.3</v>
      </c>
      <c r="D176" s="8" t="n">
        <v>-194.2</v>
      </c>
    </row>
    <row r="177" spans="1:4">
      <c r="A177" s="3" t="s">
        <v>166</v>
      </c>
    </row>
    <row r="178" spans="1:4">
      <c r="A178" s="4" t="s">
        <v>167</v>
      </c>
      <c r="C178" s="5" t="n">
        <v>0</v>
      </c>
    </row>
    <row r="179" spans="1:4">
      <c r="A179" s="4" t="s">
        <v>168</v>
      </c>
      <c r="C179" s="5" t="n">
        <v>0</v>
      </c>
      <c r="D179" s="5" t="n">
        <v>0</v>
      </c>
    </row>
    <row r="180" spans="1:4">
      <c r="A180" s="4" t="s">
        <v>169</v>
      </c>
      <c r="C180" s="5" t="n">
        <v>0</v>
      </c>
      <c r="D180" s="5" t="n">
        <v>0</v>
      </c>
    </row>
    <row r="181" spans="1:4">
      <c r="A181" s="4" t="s">
        <v>170</v>
      </c>
      <c r="C181" s="8" t="n">
        <v>155.5</v>
      </c>
      <c r="D181" s="8" t="n">
        <v>89.8</v>
      </c>
    </row>
    <row r="182" spans="1:4">
      <c r="A182" s="4" t="s">
        <v>171</v>
      </c>
      <c r="C182" s="8" t="n">
        <v>-300.5</v>
      </c>
      <c r="D182" s="8" t="n">
        <v>-66.2</v>
      </c>
    </row>
    <row r="183" spans="1:4">
      <c r="A183" s="4" t="s">
        <v>172</v>
      </c>
      <c r="C183" s="5" t="n">
        <v>0</v>
      </c>
    </row>
    <row r="184" spans="1:4">
      <c r="A184" s="4" t="s">
        <v>173</v>
      </c>
      <c r="C184" s="8" t="n">
        <v>-1.6</v>
      </c>
      <c r="D184" s="5" t="n">
        <v>0</v>
      </c>
    </row>
    <row r="185" spans="1:4">
      <c r="A185" s="4" t="s">
        <v>176</v>
      </c>
      <c r="D185" s="5" t="n">
        <v>0</v>
      </c>
    </row>
    <row r="186" spans="1:4">
      <c r="A186" s="4" t="s">
        <v>174</v>
      </c>
      <c r="C186" s="5" t="n">
        <v>0</v>
      </c>
      <c r="D186" s="5" t="n">
        <v>0</v>
      </c>
    </row>
    <row r="187" spans="1:4">
      <c r="A187" s="4" t="s">
        <v>175</v>
      </c>
      <c r="C187" s="5" t="n">
        <v>0</v>
      </c>
      <c r="D187" s="5" t="n">
        <v>0</v>
      </c>
    </row>
    <row r="188" spans="1:4">
      <c r="A188" s="4" t="s">
        <v>178</v>
      </c>
      <c r="C188" s="8" t="n">
        <v>-17.2</v>
      </c>
    </row>
    <row r="189" spans="1:4">
      <c r="A189" s="4" t="s">
        <v>177</v>
      </c>
      <c r="D189" s="8" t="n">
        <v>-3.3</v>
      </c>
    </row>
    <row r="190" spans="1:4">
      <c r="A190" s="4" t="s">
        <v>179</v>
      </c>
      <c r="C190" s="8" t="n">
        <v>15.2</v>
      </c>
      <c r="D190" s="8" t="n">
        <v>22.7</v>
      </c>
    </row>
    <row r="191" spans="1:4">
      <c r="A191" s="4" t="s">
        <v>132</v>
      </c>
      <c r="C191" s="8" t="n">
        <v>-103.9</v>
      </c>
      <c r="D191" s="8" t="n">
        <v>-76.2</v>
      </c>
    </row>
    <row r="192" spans="1:4">
      <c r="A192" s="4" t="s">
        <v>180</v>
      </c>
      <c r="C192" s="8" t="n">
        <v>-252.5</v>
      </c>
      <c r="D192" s="8" t="n">
        <v>-33.2</v>
      </c>
    </row>
    <row r="193" spans="1:4">
      <c r="A193" s="4" t="s">
        <v>181</v>
      </c>
      <c r="C193" s="8" t="n">
        <v>-8.6</v>
      </c>
      <c r="D193" s="8" t="n">
        <v>31.5</v>
      </c>
    </row>
    <row r="194" spans="1:4">
      <c r="A194" s="4" t="s">
        <v>182</v>
      </c>
      <c r="C194" s="8" t="n">
        <v>87.3</v>
      </c>
      <c r="D194" s="8" t="n">
        <v>74.59999999999999</v>
      </c>
    </row>
    <row r="195" spans="1:4">
      <c r="A195" s="4" t="s">
        <v>183</v>
      </c>
      <c r="C195" s="8" t="n">
        <v>263.1</v>
      </c>
      <c r="D195" s="8" t="n">
        <v>734.3</v>
      </c>
    </row>
    <row r="196" spans="1:4">
      <c r="A196" s="4" t="s">
        <v>184</v>
      </c>
      <c r="C196" s="7" t="n">
        <v>350.4</v>
      </c>
      <c r="D196" s="7" t="n">
        <v>808.9</v>
      </c>
    </row>
    <row r="197" spans="1:4"/>
    <row r="198" spans="1:4">
      <c r="A198" s="4" t="s">
        <v>32</v>
      </c>
      <c r="B198" s="4" t="s">
        <v>193</v>
      </c>
    </row>
  </sheetData>
  <mergeCells count="4">
    <mergeCell ref="A1:B2"/>
    <mergeCell ref="C1:D1"/>
    <mergeCell ref="A197:C197"/>
    <mergeCell ref="B198:C19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2</v>
      </c>
      <c r="D2" s="2" t="s">
        <v>62</v>
      </c>
    </row>
    <row r="3" spans="1:4">
      <c r="A3" s="3" t="s">
        <v>136</v>
      </c>
    </row>
    <row r="4" spans="1:4">
      <c r="A4" s="4" t="s">
        <v>78</v>
      </c>
      <c r="C4" s="7" t="n">
        <v>166.3</v>
      </c>
      <c r="D4" s="7" t="n">
        <v>22.8</v>
      </c>
    </row>
    <row r="5" spans="1:4">
      <c r="A5" s="3" t="s">
        <v>137</v>
      </c>
    </row>
    <row r="6" spans="1:4">
      <c r="A6" s="4" t="s">
        <v>138</v>
      </c>
      <c r="C6" s="8" t="n">
        <v>-267.2</v>
      </c>
      <c r="D6" s="5" t="n">
        <v>-75</v>
      </c>
    </row>
    <row r="7" spans="1:4">
      <c r="A7" s="4" t="s">
        <v>67</v>
      </c>
      <c r="C7" s="8" t="n">
        <v>107.2</v>
      </c>
      <c r="D7" s="8" t="n">
        <v>101.8</v>
      </c>
    </row>
    <row r="8" spans="1:4">
      <c r="A8" s="4" t="s">
        <v>139</v>
      </c>
      <c r="C8" s="8" t="n">
        <v>-8.800000000000001</v>
      </c>
      <c r="D8" s="8" t="n">
        <v>-5.7</v>
      </c>
    </row>
    <row r="9" spans="1:4">
      <c r="A9" s="4" t="s">
        <v>140</v>
      </c>
      <c r="C9" s="8" t="n">
        <v>16.1</v>
      </c>
      <c r="D9" s="8" t="n">
        <v>-0.4</v>
      </c>
    </row>
    <row r="10" spans="1:4">
      <c r="A10" s="4" t="s">
        <v>141</v>
      </c>
      <c r="C10" s="8" t="n">
        <v>8.6</v>
      </c>
      <c r="D10" s="8" t="n">
        <v>4.1</v>
      </c>
    </row>
    <row r="11" spans="1:4">
      <c r="A11" s="4" t="s">
        <v>142</v>
      </c>
      <c r="C11" s="8" t="n">
        <v>-0.6</v>
      </c>
      <c r="D11" s="8" t="n">
        <v>-3.6</v>
      </c>
    </row>
    <row r="12" spans="1:4">
      <c r="A12" s="4" t="s">
        <v>143</v>
      </c>
      <c r="C12" s="8" t="n">
        <v>1.3</v>
      </c>
      <c r="D12" s="8" t="n">
        <v>-0.6</v>
      </c>
    </row>
    <row r="13" spans="1:4">
      <c r="A13" s="4" t="s">
        <v>144</v>
      </c>
      <c r="C13" s="8" t="n">
        <v>-9.4</v>
      </c>
      <c r="D13" s="5" t="n">
        <v>7</v>
      </c>
    </row>
    <row r="14" spans="1:4">
      <c r="A14" s="4" t="s">
        <v>69</v>
      </c>
      <c r="C14" s="8" t="n">
        <v>-36.9</v>
      </c>
      <c r="D14" s="8" t="n">
        <v>-35.9</v>
      </c>
    </row>
    <row r="15" spans="1:4">
      <c r="A15" s="4" t="s">
        <v>145</v>
      </c>
      <c r="C15" s="8" t="n">
        <v>24.7</v>
      </c>
      <c r="D15" s="8" t="n">
        <v>57.3</v>
      </c>
    </row>
    <row r="16" spans="1:4">
      <c r="A16" s="4" t="s">
        <v>146</v>
      </c>
      <c r="C16" s="8" t="n">
        <v>0.6</v>
      </c>
      <c r="D16" s="8" t="n">
        <v>2.6</v>
      </c>
    </row>
    <row r="17" spans="1:4">
      <c r="A17" s="4" t="s">
        <v>147</v>
      </c>
      <c r="C17" s="8" t="n">
        <v>18.7</v>
      </c>
      <c r="D17" s="8" t="n">
        <v>19.9</v>
      </c>
    </row>
    <row r="18" spans="1:4">
      <c r="A18" s="3" t="s">
        <v>148</v>
      </c>
    </row>
    <row r="19" spans="1:4">
      <c r="A19" s="4" t="s">
        <v>149</v>
      </c>
      <c r="C19" s="8" t="n">
        <v>-2.7</v>
      </c>
      <c r="D19" s="8" t="n">
        <v>-11.6</v>
      </c>
    </row>
    <row r="20" spans="1:4">
      <c r="A20" s="4" t="s">
        <v>30</v>
      </c>
      <c r="C20" s="8" t="n">
        <v>-4.1</v>
      </c>
      <c r="D20" s="8" t="n">
        <v>-7.4</v>
      </c>
    </row>
    <row r="21" spans="1:4">
      <c r="A21" s="4" t="s">
        <v>150</v>
      </c>
      <c r="C21" s="8" t="n">
        <v>45.9</v>
      </c>
      <c r="D21" s="8" t="n">
        <v>-7.1</v>
      </c>
    </row>
    <row r="22" spans="1:4">
      <c r="A22" s="4" t="s">
        <v>151</v>
      </c>
      <c r="C22" s="8" t="n">
        <v>59.7</v>
      </c>
      <c r="D22" s="8" t="n">
        <v>68.2</v>
      </c>
    </row>
    <row r="23" spans="1:4">
      <c r="A23" s="3" t="s">
        <v>152</v>
      </c>
    </row>
    <row r="24" spans="1:4">
      <c r="A24" s="4" t="s">
        <v>153</v>
      </c>
      <c r="C24" s="8" t="n">
        <v>4.5</v>
      </c>
      <c r="D24" s="8" t="n">
        <v>6.4</v>
      </c>
    </row>
    <row r="25" spans="1:4">
      <c r="A25" s="4" t="s">
        <v>154</v>
      </c>
      <c r="C25" s="8" t="n">
        <v>-1.5</v>
      </c>
      <c r="D25" s="5" t="n">
        <v>0</v>
      </c>
    </row>
    <row r="26" spans="1:4">
      <c r="A26" s="4" t="s">
        <v>155</v>
      </c>
      <c r="C26" s="8" t="n">
        <v>834.6</v>
      </c>
      <c r="D26" s="5" t="n">
        <v>243</v>
      </c>
    </row>
    <row r="27" spans="1:4">
      <c r="A27" s="4" t="s">
        <v>156</v>
      </c>
      <c r="C27" s="8" t="n">
        <v>-347.8</v>
      </c>
      <c r="D27" s="8" t="n">
        <v>-284.9</v>
      </c>
    </row>
    <row r="28" spans="1:4">
      <c r="A28" s="4" t="s">
        <v>157</v>
      </c>
      <c r="C28" s="8" t="n">
        <v>-7.3</v>
      </c>
      <c r="D28" s="5" t="n">
        <v>3</v>
      </c>
    </row>
    <row r="29" spans="1:4">
      <c r="A29" s="4" t="s">
        <v>158</v>
      </c>
      <c r="C29" s="8" t="n">
        <v>-0.8</v>
      </c>
      <c r="D29" s="8" t="n">
        <v>-0.5</v>
      </c>
    </row>
    <row r="30" spans="1:4">
      <c r="A30" s="4" t="s">
        <v>159</v>
      </c>
      <c r="C30" s="5" t="n">
        <v>0</v>
      </c>
      <c r="D30" s="8" t="n">
        <v>-0.4</v>
      </c>
    </row>
    <row r="31" spans="1:4">
      <c r="A31" s="4" t="s">
        <v>160</v>
      </c>
      <c r="C31" s="8" t="n">
        <v>7.4</v>
      </c>
      <c r="D31" s="8" t="n">
        <v>0.2</v>
      </c>
    </row>
    <row r="32" spans="1:4">
      <c r="A32" s="4" t="s">
        <v>161</v>
      </c>
      <c r="C32" s="8" t="n">
        <v>-16.4</v>
      </c>
      <c r="D32" s="5" t="n">
        <v>0</v>
      </c>
    </row>
    <row r="33" spans="1:4">
      <c r="A33" s="4" t="s">
        <v>162</v>
      </c>
      <c r="C33" s="8" t="n">
        <v>38.8</v>
      </c>
      <c r="D33" s="5" t="n">
        <v>0</v>
      </c>
    </row>
    <row r="34" spans="1:4">
      <c r="A34" s="4" t="s">
        <v>163</v>
      </c>
      <c r="C34" s="8" t="n">
        <v>42.6</v>
      </c>
      <c r="D34" s="5" t="n">
        <v>69</v>
      </c>
    </row>
    <row r="35" spans="1:4">
      <c r="A35" s="4" t="s">
        <v>164</v>
      </c>
      <c r="C35" s="8" t="n">
        <v>-125.6</v>
      </c>
      <c r="D35" s="8" t="n">
        <v>-36.7</v>
      </c>
    </row>
    <row r="36" spans="1:4">
      <c r="A36" s="4" t="s">
        <v>165</v>
      </c>
      <c r="C36" s="8" t="n">
        <v>428.5</v>
      </c>
      <c r="D36" s="8" t="n">
        <v>-0.9</v>
      </c>
    </row>
    <row r="37" spans="1:4">
      <c r="A37" s="3" t="s">
        <v>166</v>
      </c>
    </row>
    <row r="38" spans="1:4">
      <c r="A38" s="4" t="s">
        <v>167</v>
      </c>
      <c r="C38" s="8" t="n">
        <v>246.6</v>
      </c>
      <c r="D38" s="5" t="n">
        <v>0</v>
      </c>
    </row>
    <row r="39" spans="1:4">
      <c r="A39" s="4" t="s">
        <v>168</v>
      </c>
      <c r="C39" s="5" t="n">
        <v>225</v>
      </c>
      <c r="D39" s="5" t="n">
        <v>400</v>
      </c>
    </row>
    <row r="40" spans="1:4">
      <c r="A40" s="4" t="s">
        <v>169</v>
      </c>
      <c r="C40" s="5" t="n">
        <v>-325</v>
      </c>
      <c r="D40" s="5" t="n">
        <v>-50</v>
      </c>
    </row>
    <row r="41" spans="1:4">
      <c r="A41" s="4" t="s">
        <v>170</v>
      </c>
      <c r="C41" s="8" t="n">
        <v>447.2</v>
      </c>
      <c r="D41" s="8" t="n">
        <v>166.8</v>
      </c>
    </row>
    <row r="42" spans="1:4">
      <c r="A42" s="4" t="s">
        <v>171</v>
      </c>
      <c r="C42" s="8" t="n">
        <v>-576.6</v>
      </c>
      <c r="D42" s="8" t="n">
        <v>-100.6</v>
      </c>
    </row>
    <row r="43" spans="1:4">
      <c r="A43" s="4" t="s">
        <v>172</v>
      </c>
      <c r="C43" s="5" t="n">
        <v>-75</v>
      </c>
      <c r="D43" s="5" t="n">
        <v>0</v>
      </c>
    </row>
    <row r="44" spans="1:4">
      <c r="A44" s="4" t="s">
        <v>173</v>
      </c>
      <c r="C44" s="5" t="n">
        <v>-7</v>
      </c>
      <c r="D44" s="8" t="n">
        <v>-0.1</v>
      </c>
    </row>
    <row r="45" spans="1:4">
      <c r="A45" s="4" t="s">
        <v>174</v>
      </c>
      <c r="C45" s="8" t="n">
        <v>-155.6</v>
      </c>
      <c r="D45" s="8" t="n">
        <v>-35.6</v>
      </c>
    </row>
    <row r="46" spans="1:4">
      <c r="A46" s="4" t="s">
        <v>175</v>
      </c>
      <c r="C46" s="8" t="n">
        <v>-57.5</v>
      </c>
      <c r="D46" s="8" t="n">
        <v>-37.9</v>
      </c>
    </row>
    <row r="47" spans="1:4">
      <c r="A47" s="4" t="s">
        <v>176</v>
      </c>
      <c r="C47" s="5" t="n">
        <v>0</v>
      </c>
      <c r="D47" s="8" t="n">
        <v>-5.5</v>
      </c>
    </row>
    <row r="48" spans="1:4">
      <c r="A48" s="4" t="s">
        <v>177</v>
      </c>
      <c r="C48" s="5" t="n">
        <v>0</v>
      </c>
      <c r="D48" s="8" t="n">
        <v>-3.3</v>
      </c>
    </row>
    <row r="49" spans="1:4">
      <c r="A49" s="4" t="s">
        <v>178</v>
      </c>
      <c r="C49" s="8" t="n">
        <v>-17.2</v>
      </c>
      <c r="D49" s="5" t="n">
        <v>0</v>
      </c>
    </row>
    <row r="50" spans="1:4">
      <c r="A50" s="4" t="s">
        <v>179</v>
      </c>
      <c r="C50" s="8" t="n">
        <v>15.2</v>
      </c>
      <c r="D50" s="8" t="n">
        <v>22.7</v>
      </c>
    </row>
    <row r="51" spans="1:4">
      <c r="A51" s="4" t="s">
        <v>132</v>
      </c>
      <c r="C51" s="8" t="n">
        <v>-103.9</v>
      </c>
      <c r="D51" s="8" t="n">
        <v>-76.2</v>
      </c>
    </row>
    <row r="52" spans="1:4">
      <c r="A52" s="4" t="s">
        <v>180</v>
      </c>
      <c r="C52" s="8" t="n">
        <v>-383.8</v>
      </c>
      <c r="D52" s="8" t="n">
        <v>280.3</v>
      </c>
    </row>
    <row r="53" spans="1:4">
      <c r="A53" s="4" t="s">
        <v>181</v>
      </c>
      <c r="C53" s="8" t="n">
        <v>-8.6</v>
      </c>
      <c r="D53" s="8" t="n">
        <v>31.5</v>
      </c>
    </row>
    <row r="54" spans="1:4">
      <c r="A54" s="4" t="s">
        <v>182</v>
      </c>
      <c r="B54" s="4" t="s">
        <v>32</v>
      </c>
      <c r="C54" s="8" t="n">
        <v>95.8</v>
      </c>
      <c r="D54" s="8" t="n">
        <v>379.1</v>
      </c>
    </row>
    <row r="55" spans="1:4">
      <c r="A55" s="4" t="s">
        <v>183</v>
      </c>
      <c r="C55" s="8" t="n">
        <v>351.3</v>
      </c>
      <c r="D55" s="8" t="n">
        <v>885.7</v>
      </c>
    </row>
    <row r="56" spans="1:4">
      <c r="A56" s="4" t="s">
        <v>184</v>
      </c>
      <c r="C56" s="8" t="n">
        <v>447.1</v>
      </c>
      <c r="D56" s="8" t="n">
        <v>1264.8</v>
      </c>
    </row>
    <row r="57" spans="1:4">
      <c r="A57" s="3" t="s">
        <v>185</v>
      </c>
    </row>
    <row r="58" spans="1:4">
      <c r="A58" s="4" t="s">
        <v>186</v>
      </c>
      <c r="B58" s="4" t="s">
        <v>187</v>
      </c>
      <c r="C58" s="8" t="n">
        <v>94.40000000000001</v>
      </c>
      <c r="D58" s="8" t="n">
        <v>99.3</v>
      </c>
    </row>
    <row r="59" spans="1:4">
      <c r="A59" s="4" t="s">
        <v>188</v>
      </c>
      <c r="B59" s="4" t="s">
        <v>189</v>
      </c>
      <c r="C59" s="5" t="n">
        <v>3</v>
      </c>
      <c r="D59" s="5" t="n">
        <v>9</v>
      </c>
    </row>
    <row r="60" spans="1:4">
      <c r="A60" s="3" t="s">
        <v>190</v>
      </c>
    </row>
    <row r="61" spans="1:4">
      <c r="A61" s="4" t="s">
        <v>191</v>
      </c>
      <c r="C61" s="8" t="n">
        <v>3.3</v>
      </c>
      <c r="D61" s="8" t="n">
        <v>9.300000000000001</v>
      </c>
    </row>
    <row r="62" spans="1:4">
      <c r="A62" s="4" t="s">
        <v>192</v>
      </c>
      <c r="C62" s="7" t="n">
        <v>27.5</v>
      </c>
      <c r="D62" s="7" t="n">
        <v>19.5</v>
      </c>
    </row>
    <row r="63" spans="1:4"/>
    <row r="64" spans="1:4">
      <c r="A64" s="4" t="s">
        <v>32</v>
      </c>
      <c r="B64" s="4" t="s">
        <v>193</v>
      </c>
    </row>
    <row r="65" spans="1:4">
      <c r="A65" s="4" t="s">
        <v>194</v>
      </c>
      <c r="B65" s="4" t="s">
        <v>195</v>
      </c>
    </row>
    <row r="66" spans="1:4">
      <c r="A66" s="4" t="s">
        <v>196</v>
      </c>
      <c r="B66" s="4" t="s">
        <v>197</v>
      </c>
    </row>
    <row r="67" spans="1:4">
      <c r="A67" s="4" t="s">
        <v>189</v>
      </c>
      <c r="B67" s="4" t="s">
        <v>198</v>
      </c>
    </row>
  </sheetData>
  <mergeCells count="7">
    <mergeCell ref="A1:B2"/>
    <mergeCell ref="C1:D1"/>
    <mergeCell ref="A63:C63"/>
    <mergeCell ref="B64:C64"/>
    <mergeCell ref="B65:C65"/>
    <mergeCell ref="B66:C66"/>
    <mergeCell ref="B67:C6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199</v>
      </c>
      <c r="B1" s="2" t="s">
        <v>1</v>
      </c>
    </row>
    <row r="2" spans="1:4">
      <c r="B2" s="2" t="s">
        <v>200</v>
      </c>
      <c r="C2" s="2" t="s">
        <v>201</v>
      </c>
      <c r="D2" s="2" t="s">
        <v>202</v>
      </c>
    </row>
    <row r="3" spans="1:4">
      <c r="A3" s="3" t="s">
        <v>203</v>
      </c>
    </row>
    <row r="4" spans="1:4">
      <c r="A4" s="4" t="s">
        <v>204</v>
      </c>
      <c r="B4" s="7" t="n">
        <v>4.1</v>
      </c>
      <c r="C4" s="7" t="n">
        <v>30.5</v>
      </c>
    </row>
    <row r="5" spans="1:4">
      <c r="A5" s="4" t="s">
        <v>205</v>
      </c>
      <c r="C5" s="5" t="n">
        <v>7</v>
      </c>
    </row>
    <row r="6" spans="1:4">
      <c r="A6" s="4" t="s">
        <v>206</v>
      </c>
      <c r="B6" s="8" t="n">
        <v>3.8</v>
      </c>
      <c r="C6" s="7" t="n">
        <v>1.2</v>
      </c>
    </row>
    <row r="7" spans="1:4">
      <c r="A7" s="4" t="s">
        <v>207</v>
      </c>
      <c r="B7" s="7" t="n">
        <v>79.2</v>
      </c>
      <c r="D7" s="7" t="n">
        <v>43.6</v>
      </c>
    </row>
    <row r="8" spans="1:4">
      <c r="A8" s="4" t="s">
        <v>208</v>
      </c>
      <c r="B8" s="5"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34:54Z</dcterms:created>
  <dcterms:modified xmlns:dcterms="http://purl.org/dc/terms/" xmlns:xsi="http://www.w3.org/2001/XMLSchema-instance" xsi:type="dcterms:W3CDTF">2018-08-03T16:34:54Z</dcterms:modified>
</cp:coreProperties>
</file>